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pplemental Statement of Cash " sheetId="10" state="visible" r:id="rId10"/>
    <sheet xmlns:r="http://schemas.openxmlformats.org/officeDocument/2006/relationships" name="Recent Accounting Pronouncement"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Bank Premises and Equipment" sheetId="14" state="visible" r:id="rId14"/>
    <sheet xmlns:r="http://schemas.openxmlformats.org/officeDocument/2006/relationships" name="Non-marketable Equity Securitie"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Deposits" sheetId="18" state="visible" r:id="rId18"/>
    <sheet xmlns:r="http://schemas.openxmlformats.org/officeDocument/2006/relationships" name="Advances from the Federal Home " sheetId="19" state="visible" r:id="rId19"/>
    <sheet xmlns:r="http://schemas.openxmlformats.org/officeDocument/2006/relationships" name="Other Credit Extensions" sheetId="20" state="visible" r:id="rId20"/>
    <sheet xmlns:r="http://schemas.openxmlformats.org/officeDocument/2006/relationships" name="Borrowed Funds" sheetId="21" state="visible" r:id="rId21"/>
    <sheet xmlns:r="http://schemas.openxmlformats.org/officeDocument/2006/relationships" name="Income Taxes" sheetId="22" state="visible" r:id="rId22"/>
    <sheet xmlns:r="http://schemas.openxmlformats.org/officeDocument/2006/relationships" name="Commitment and Contingencies" sheetId="23" state="visible" r:id="rId23"/>
    <sheet xmlns:r="http://schemas.openxmlformats.org/officeDocument/2006/relationships" name="Fair Value Disclosures" sheetId="24" state="visible" r:id="rId24"/>
    <sheet xmlns:r="http://schemas.openxmlformats.org/officeDocument/2006/relationships" name="Financial Instruments with Off-" sheetId="25" state="visible" r:id="rId25"/>
    <sheet xmlns:r="http://schemas.openxmlformats.org/officeDocument/2006/relationships" name="Employee Benefits" sheetId="26" state="visible" r:id="rId26"/>
    <sheet xmlns:r="http://schemas.openxmlformats.org/officeDocument/2006/relationships" name="Stock and Incentive Plans" sheetId="27" state="visible" r:id="rId27"/>
    <sheet xmlns:r="http://schemas.openxmlformats.org/officeDocument/2006/relationships" name="Significant Concentrations of C" sheetId="28" state="visible" r:id="rId28"/>
    <sheet xmlns:r="http://schemas.openxmlformats.org/officeDocument/2006/relationships" name="Related Party Transactions" sheetId="29" state="visible" r:id="rId29"/>
    <sheet xmlns:r="http://schemas.openxmlformats.org/officeDocument/2006/relationships" name="Preferred Stock" sheetId="30" state="visible" r:id="rId30"/>
    <sheet xmlns:r="http://schemas.openxmlformats.org/officeDocument/2006/relationships" name="Capital Requirements and Restri" sheetId="31" state="visible" r:id="rId31"/>
    <sheet xmlns:r="http://schemas.openxmlformats.org/officeDocument/2006/relationships" name="Business Combinations" sheetId="32" state="visible" r:id="rId32"/>
    <sheet xmlns:r="http://schemas.openxmlformats.org/officeDocument/2006/relationships" name="Branch Assets and Liabilities H" sheetId="33" state="visible" r:id="rId33"/>
    <sheet xmlns:r="http://schemas.openxmlformats.org/officeDocument/2006/relationships" name="Parent Company Only Financial S" sheetId="34" state="visible" r:id="rId34"/>
    <sheet xmlns:r="http://schemas.openxmlformats.org/officeDocument/2006/relationships" name="Summary Of Quarterly Financial "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pplemental Statement of Cas38" sheetId="38" state="visible" r:id="rId38"/>
    <sheet xmlns:r="http://schemas.openxmlformats.org/officeDocument/2006/relationships" name="Investment Securities (Tables)" sheetId="39" state="visible" r:id="rId39"/>
    <sheet xmlns:r="http://schemas.openxmlformats.org/officeDocument/2006/relationships" name="Loans and Allowance for Loan 40" sheetId="40" state="visible" r:id="rId40"/>
    <sheet xmlns:r="http://schemas.openxmlformats.org/officeDocument/2006/relationships" name="Bank Premises and Equipment (Ta" sheetId="41" state="visible" r:id="rId41"/>
    <sheet xmlns:r="http://schemas.openxmlformats.org/officeDocument/2006/relationships" name="Non-marketable Equity Securit42" sheetId="42" state="visible" r:id="rId42"/>
    <sheet xmlns:r="http://schemas.openxmlformats.org/officeDocument/2006/relationships" name="Intangible Assets (Tables)" sheetId="43" state="visible" r:id="rId43"/>
    <sheet xmlns:r="http://schemas.openxmlformats.org/officeDocument/2006/relationships" name="Goodwill (Tables)" sheetId="44" state="visible" r:id="rId44"/>
    <sheet xmlns:r="http://schemas.openxmlformats.org/officeDocument/2006/relationships" name="Deposits (Tables)" sheetId="45" state="visible" r:id="rId45"/>
    <sheet xmlns:r="http://schemas.openxmlformats.org/officeDocument/2006/relationships" name="Advances from the Federal Hom46" sheetId="46" state="visible" r:id="rId46"/>
    <sheet xmlns:r="http://schemas.openxmlformats.org/officeDocument/2006/relationships" name="Borrowed Funds (Tables)"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Fair Value Disclosures (Tables)" sheetId="50" state="visible" r:id="rId50"/>
    <sheet xmlns:r="http://schemas.openxmlformats.org/officeDocument/2006/relationships" name="Financial Instruments with Of51" sheetId="51" state="visible" r:id="rId51"/>
    <sheet xmlns:r="http://schemas.openxmlformats.org/officeDocument/2006/relationships" name="Employee Benefits (Tables)" sheetId="52" state="visible" r:id="rId52"/>
    <sheet xmlns:r="http://schemas.openxmlformats.org/officeDocument/2006/relationships" name="Stock and Incentive Plans (Tabl" sheetId="53" state="visible" r:id="rId53"/>
    <sheet xmlns:r="http://schemas.openxmlformats.org/officeDocument/2006/relationships" name="Capital Requirements and Rest54" sheetId="54" state="visible" r:id="rId54"/>
    <sheet xmlns:r="http://schemas.openxmlformats.org/officeDocument/2006/relationships" name="Business Combinations (Tables)" sheetId="55" state="visible" r:id="rId55"/>
    <sheet xmlns:r="http://schemas.openxmlformats.org/officeDocument/2006/relationships" name="Branch Assets and Liabilities56" sheetId="56" state="visible" r:id="rId56"/>
    <sheet xmlns:r="http://schemas.openxmlformats.org/officeDocument/2006/relationships" name="Parent Company Only Financial57" sheetId="57" state="visible" r:id="rId57"/>
    <sheet xmlns:r="http://schemas.openxmlformats.org/officeDocument/2006/relationships" name="Summary Of Quarterly Financia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Supplemental Statement of Cas69" sheetId="69" state="visible" r:id="rId69"/>
    <sheet xmlns:r="http://schemas.openxmlformats.org/officeDocument/2006/relationships" name="Recent Accounting Pronounceme70" sheetId="70" state="visible" r:id="rId70"/>
    <sheet xmlns:r="http://schemas.openxmlformats.org/officeDocument/2006/relationships" name="Investment Securities (Details)" sheetId="71" state="visible" r:id="rId71"/>
    <sheet xmlns:r="http://schemas.openxmlformats.org/officeDocument/2006/relationships" name="Investment Securities - Unreali" sheetId="72" state="visible" r:id="rId72"/>
    <sheet xmlns:r="http://schemas.openxmlformats.org/officeDocument/2006/relationships" name="Investment Securities - Maturit" sheetId="73" state="visible" r:id="rId73"/>
    <sheet xmlns:r="http://schemas.openxmlformats.org/officeDocument/2006/relationships" name="Investment Securities - Proceed" sheetId="74" state="visible" r:id="rId74"/>
    <sheet xmlns:r="http://schemas.openxmlformats.org/officeDocument/2006/relationships" name="Loans and Allowance for Loan 75" sheetId="75" state="visible" r:id="rId75"/>
    <sheet xmlns:r="http://schemas.openxmlformats.org/officeDocument/2006/relationships" name="Loans and Allowance for Loan 76" sheetId="76" state="visible" r:id="rId76"/>
    <sheet xmlns:r="http://schemas.openxmlformats.org/officeDocument/2006/relationships" name="Loans and Allowance for Loan 77" sheetId="77" state="visible" r:id="rId77"/>
    <sheet xmlns:r="http://schemas.openxmlformats.org/officeDocument/2006/relationships" name="Loans and Allowance for Loan 78" sheetId="78" state="visible" r:id="rId78"/>
    <sheet xmlns:r="http://schemas.openxmlformats.org/officeDocument/2006/relationships" name="Loans and Allowance for Loan 79" sheetId="79" state="visible" r:id="rId79"/>
    <sheet xmlns:r="http://schemas.openxmlformats.org/officeDocument/2006/relationships" name="Loans and Allowance for Loan 80" sheetId="80" state="visible" r:id="rId80"/>
    <sheet xmlns:r="http://schemas.openxmlformats.org/officeDocument/2006/relationships" name="Loans and Allowance for Loan 81" sheetId="81" state="visible" r:id="rId81"/>
    <sheet xmlns:r="http://schemas.openxmlformats.org/officeDocument/2006/relationships" name="Loans and Allowance for Loan 82" sheetId="82" state="visible" r:id="rId82"/>
    <sheet xmlns:r="http://schemas.openxmlformats.org/officeDocument/2006/relationships" name="Loans and Allowance for Loan 83" sheetId="83" state="visible" r:id="rId83"/>
    <sheet xmlns:r="http://schemas.openxmlformats.org/officeDocument/2006/relationships" name="Loans and Allowance for Loan 84" sheetId="84" state="visible" r:id="rId84"/>
    <sheet xmlns:r="http://schemas.openxmlformats.org/officeDocument/2006/relationships" name="Loans and Allowance for Loan 85" sheetId="85" state="visible" r:id="rId85"/>
    <sheet xmlns:r="http://schemas.openxmlformats.org/officeDocument/2006/relationships" name="Loans and Allowance for Loan 86" sheetId="86" state="visible" r:id="rId86"/>
    <sheet xmlns:r="http://schemas.openxmlformats.org/officeDocument/2006/relationships" name="Bank Premises and Equipment (De" sheetId="87" state="visible" r:id="rId87"/>
    <sheet xmlns:r="http://schemas.openxmlformats.org/officeDocument/2006/relationships" name="Non-marketable Equity Securit88" sheetId="88" state="visible" r:id="rId88"/>
    <sheet xmlns:r="http://schemas.openxmlformats.org/officeDocument/2006/relationships" name="Intangible Assets - Finite-Live" sheetId="89" state="visible" r:id="rId89"/>
    <sheet xmlns:r="http://schemas.openxmlformats.org/officeDocument/2006/relationships" name="Intangible Assets - Future Amor" sheetId="90" state="visible" r:id="rId90"/>
    <sheet xmlns:r="http://schemas.openxmlformats.org/officeDocument/2006/relationships" name="Goodwill (Details)" sheetId="91" state="visible" r:id="rId91"/>
    <sheet xmlns:r="http://schemas.openxmlformats.org/officeDocument/2006/relationships" name="Deposits (Details)" sheetId="92" state="visible" r:id="rId92"/>
    <sheet xmlns:r="http://schemas.openxmlformats.org/officeDocument/2006/relationships" name="Deposits - Scheduled Maturities" sheetId="93" state="visible" r:id="rId93"/>
    <sheet xmlns:r="http://schemas.openxmlformats.org/officeDocument/2006/relationships" name="Deposits - Additional Informati" sheetId="94" state="visible" r:id="rId94"/>
    <sheet xmlns:r="http://schemas.openxmlformats.org/officeDocument/2006/relationships" name="Advances from the Federal Hom95" sheetId="95" state="visible" r:id="rId95"/>
    <sheet xmlns:r="http://schemas.openxmlformats.org/officeDocument/2006/relationships" name="Advances from the Federal Hom96" sheetId="96" state="visible" r:id="rId96"/>
    <sheet xmlns:r="http://schemas.openxmlformats.org/officeDocument/2006/relationships" name="Other Credit Extensions (Detail" sheetId="97" state="visible" r:id="rId97"/>
    <sheet xmlns:r="http://schemas.openxmlformats.org/officeDocument/2006/relationships" name="Borrowed Funds - Summary (Detai" sheetId="98" state="visible" r:id="rId98"/>
    <sheet xmlns:r="http://schemas.openxmlformats.org/officeDocument/2006/relationships" name="Borrowed Funds - Narrative (Det" sheetId="99" state="visible" r:id="rId99"/>
    <sheet xmlns:r="http://schemas.openxmlformats.org/officeDocument/2006/relationships" name="Income Taxes - Narrative (Detai" sheetId="100" state="visible" r:id="rId100"/>
    <sheet xmlns:r="http://schemas.openxmlformats.org/officeDocument/2006/relationships" name="Income Taxes - Income Tax Expen" sheetId="101" state="visible" r:id="rId101"/>
    <sheet xmlns:r="http://schemas.openxmlformats.org/officeDocument/2006/relationships" name="Income Taxes - Reconciliation o" sheetId="102" state="visible" r:id="rId102"/>
    <sheet xmlns:r="http://schemas.openxmlformats.org/officeDocument/2006/relationships" name="Income Taxes - Components of De"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106" sheetId="106" state="visible" r:id="rId106"/>
    <sheet xmlns:r="http://schemas.openxmlformats.org/officeDocument/2006/relationships" name="Fair Value Disclosures - Recurr" sheetId="107" state="visible" r:id="rId107"/>
    <sheet xmlns:r="http://schemas.openxmlformats.org/officeDocument/2006/relationships" name="Fair Value Disclosures - Non-re" sheetId="108" state="visible" r:id="rId108"/>
    <sheet xmlns:r="http://schemas.openxmlformats.org/officeDocument/2006/relationships" name="Fair Value Disclosures - Level " sheetId="109" state="visible" r:id="rId109"/>
    <sheet xmlns:r="http://schemas.openxmlformats.org/officeDocument/2006/relationships" name="Fair Value Disclosures - Financ" sheetId="110" state="visible" r:id="rId110"/>
    <sheet xmlns:r="http://schemas.openxmlformats.org/officeDocument/2006/relationships" name="Financial Instruments with O111" sheetId="111" state="visible" r:id="rId111"/>
    <sheet xmlns:r="http://schemas.openxmlformats.org/officeDocument/2006/relationships" name="Employee Benefits (Details)" sheetId="112" state="visible" r:id="rId112"/>
    <sheet xmlns:r="http://schemas.openxmlformats.org/officeDocument/2006/relationships" name="Stock and Incentive Plans - 201" sheetId="113" state="visible" r:id="rId113"/>
    <sheet xmlns:r="http://schemas.openxmlformats.org/officeDocument/2006/relationships" name="Stock and Incentive Plans - 114" sheetId="114" state="visible" r:id="rId114"/>
    <sheet xmlns:r="http://schemas.openxmlformats.org/officeDocument/2006/relationships" name="Stock and Incentive Plans - Omn" sheetId="115" state="visible" r:id="rId115"/>
    <sheet xmlns:r="http://schemas.openxmlformats.org/officeDocument/2006/relationships" name="Stock and Incentive Plans - 116" sheetId="116" state="visible" r:id="rId116"/>
    <sheet xmlns:r="http://schemas.openxmlformats.org/officeDocument/2006/relationships" name="Stock and Incentive Plans - 117" sheetId="117" state="visible" r:id="rId117"/>
    <sheet xmlns:r="http://schemas.openxmlformats.org/officeDocument/2006/relationships" name="Stock and Incentive Plans - 118" sheetId="118" state="visible" r:id="rId118"/>
    <sheet xmlns:r="http://schemas.openxmlformats.org/officeDocument/2006/relationships" name="Stock and Incentive Plans - Fai" sheetId="119" state="visible" r:id="rId119"/>
    <sheet xmlns:r="http://schemas.openxmlformats.org/officeDocument/2006/relationships" name="Related Party Transactions (Det" sheetId="120" state="visible" r:id="rId120"/>
    <sheet xmlns:r="http://schemas.openxmlformats.org/officeDocument/2006/relationships" name="Preferred Stock (Details)" sheetId="121" state="visible" r:id="rId121"/>
    <sheet xmlns:r="http://schemas.openxmlformats.org/officeDocument/2006/relationships" name="Capital Requirements and Res122" sheetId="122" state="visible" r:id="rId122"/>
    <sheet xmlns:r="http://schemas.openxmlformats.org/officeDocument/2006/relationships" name="Business Combinations - Narrati" sheetId="123" state="visible" r:id="rId123"/>
    <sheet xmlns:r="http://schemas.openxmlformats.org/officeDocument/2006/relationships" name="Business Combinations - Soverei" sheetId="124" state="visible" r:id="rId124"/>
    <sheet xmlns:r="http://schemas.openxmlformats.org/officeDocument/2006/relationships" name="Business Combinations - Loans A" sheetId="125" state="visible" r:id="rId125"/>
    <sheet xmlns:r="http://schemas.openxmlformats.org/officeDocument/2006/relationships" name="Business Combinations - Summary" sheetId="126" state="visible" r:id="rId126"/>
    <sheet xmlns:r="http://schemas.openxmlformats.org/officeDocument/2006/relationships" name="Business Combinations - Liberty" sheetId="127" state="visible" r:id="rId127"/>
    <sheet xmlns:r="http://schemas.openxmlformats.org/officeDocument/2006/relationships" name="Business Combinations - Pro For" sheetId="128" state="visible" r:id="rId128"/>
    <sheet xmlns:r="http://schemas.openxmlformats.org/officeDocument/2006/relationships" name="Branch Assets and Liabilitie129" sheetId="129" state="visible" r:id="rId129"/>
    <sheet xmlns:r="http://schemas.openxmlformats.org/officeDocument/2006/relationships" name="Parent Company Only Financia130" sheetId="130" state="visible" r:id="rId130"/>
    <sheet xmlns:r="http://schemas.openxmlformats.org/officeDocument/2006/relationships" name="Parent Company Only Financia131" sheetId="131" state="visible" r:id="rId131"/>
    <sheet xmlns:r="http://schemas.openxmlformats.org/officeDocument/2006/relationships" name="Parent Company Only Financia132" sheetId="132" state="visible" r:id="rId132"/>
    <sheet xmlns:r="http://schemas.openxmlformats.org/officeDocument/2006/relationships" name="Summary Of Quarterly Financi133" sheetId="133" state="visible" r:id="rId133"/>
    <sheet xmlns:r="http://schemas.openxmlformats.org/officeDocument/2006/relationships" name="Uncategorized Items - vbtx-2017" sheetId="134" state="visible" r:id="rId134"/>
  </sheets>
  <definedNames/>
  <calcPr calcId="124519" fullCalcOnLoad="1"/>
</workbook>
</file>

<file path=xl/sharedStrings.xml><?xml version="1.0" encoding="utf-8"?>
<sst xmlns="http://schemas.openxmlformats.org/spreadsheetml/2006/main" uniqueCount="1289">
  <si>
    <t>Document and Entity Information - USD ($) $ in Thousands</t>
  </si>
  <si>
    <t>12 Months Ended</t>
  </si>
  <si>
    <t>Dec. 31, 2017</t>
  </si>
  <si>
    <t>Mar. 13, 2018</t>
  </si>
  <si>
    <t>Jun. 30, 2017</t>
  </si>
  <si>
    <t>Document and Entity Information [Abstract]</t>
  </si>
  <si>
    <t>Entity Registrant Name</t>
  </si>
  <si>
    <t>Veritex Holding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ASSETS</t>
  </si>
  <si>
    <t>Cash and due from banks</t>
  </si>
  <si>
    <t>Interest bearing deposits in other banks</t>
  </si>
  <si>
    <t>Total cash and cash equivalents</t>
  </si>
  <si>
    <t>Investment securities</t>
  </si>
  <si>
    <t>Loans held for sale</t>
  </si>
  <si>
    <t>Loans, net of allowance for loan losses of $12,808 and $8,524, respectively</t>
  </si>
  <si>
    <t>Accrued interest receivable</t>
  </si>
  <si>
    <t>Bank-owned life insurance</t>
  </si>
  <si>
    <t>Bank premises, furniture and equipment, net</t>
  </si>
  <si>
    <t>Non-marketable equity securities</t>
  </si>
  <si>
    <t>Investment in unconsolidated subsidiary</t>
  </si>
  <si>
    <t>Other real estate owned</t>
  </si>
  <si>
    <t>Intangible assets, net of accumulated amortization of $3,468 and $2,198, respectively</t>
  </si>
  <si>
    <t>Goodwill</t>
  </si>
  <si>
    <t>Other assets</t>
  </si>
  <si>
    <t>Branch assets held for sale</t>
  </si>
  <si>
    <t>Total assets</t>
  </si>
  <si>
    <t>Deposits:</t>
  </si>
  <si>
    <t>Noninterest-bearing</t>
  </si>
  <si>
    <t>Interest-bearing</t>
  </si>
  <si>
    <t>Total deposits</t>
  </si>
  <si>
    <t>Accounts payable and accrued expenses</t>
  </si>
  <si>
    <t>Accrued interest payable and other liabilities</t>
  </si>
  <si>
    <t>Advances from Federal Home Loan Bank</t>
  </si>
  <si>
    <t>Junior subordinated debentures</t>
  </si>
  <si>
    <t>Subordinated notes</t>
  </si>
  <si>
    <t>Other borrowings</t>
  </si>
  <si>
    <t>Branch liabilities held for sale</t>
  </si>
  <si>
    <t>Total liabilities</t>
  </si>
  <si>
    <t>Commitments and contingencies (Note 15)</t>
  </si>
  <si>
    <t xml:space="preserve"> </t>
  </si>
  <si>
    <t>Stockholders’ equity:</t>
  </si>
  <si>
    <t>Preferred stock, $0.01 par value; 10,000,000 shares authorized at December 31, 2017 and December 31, 2016, no shares issued and outstanding</t>
  </si>
  <si>
    <t>Common stock, $0.01 par value; 75,000,000 shares authorized at December 31, 2017 and December 31, 2016; 24,109,515 and 15,195,328 shares issued and outstanding at December 31, 2017 and December 31, 2016, (excluding 10,000 shares held in treasury)</t>
  </si>
  <si>
    <t>Additional paid-in capital</t>
  </si>
  <si>
    <t>Retained earnings</t>
  </si>
  <si>
    <t>Unallocated Employee Stock Ownership Plan shares; 9,771 and 18,783 shares at December 31, 2017 and 2016, respectively</t>
  </si>
  <si>
    <t>Accumulated other comprehensive loss</t>
  </si>
  <si>
    <t>Treasury stock, 10,000 shares at cost</t>
  </si>
  <si>
    <t>Total stockholders’ equity</t>
  </si>
  <si>
    <t>Total liabilities and stockholders’ equity</t>
  </si>
  <si>
    <t>Consolidated Balance Sheets (Parenthetical) - USD ($) $ in Thousands</t>
  </si>
  <si>
    <t>Statement of Financial Position [Abstract]</t>
  </si>
  <si>
    <t>Allowance for loan losses</t>
  </si>
  <si>
    <t>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llocated Employee Stock Ownership Plan shares (in shares)</t>
  </si>
  <si>
    <t>Treasury stock, shares (in shares)</t>
  </si>
  <si>
    <t>Consolidated Statements of Income - USD ($) $ in Thousands</t>
  </si>
  <si>
    <t>Dec. 31, 2015</t>
  </si>
  <si>
    <t>Interest income:</t>
  </si>
  <si>
    <t>Interest and fees on loans</t>
  </si>
  <si>
    <t>Interest on investment securities</t>
  </si>
  <si>
    <t>Interest on deposits in other banks</t>
  </si>
  <si>
    <t>Interest on other</t>
  </si>
  <si>
    <t>Total interest income</t>
  </si>
  <si>
    <t>Interest expense:</t>
  </si>
  <si>
    <t>Interest on deposit accounts</t>
  </si>
  <si>
    <t>Interest on borrowings</t>
  </si>
  <si>
    <t>Total interest expense</t>
  </si>
  <si>
    <t>Net interest income</t>
  </si>
  <si>
    <t>Provision for loan losses</t>
  </si>
  <si>
    <t>Net interest income after provision for loan losses</t>
  </si>
  <si>
    <t>Noninterest income:</t>
  </si>
  <si>
    <t>Service charges and fees on deposit accounts</t>
  </si>
  <si>
    <t>Gain on sales of investment securities</t>
  </si>
  <si>
    <t>Gain on sales of loans and other assets owned</t>
  </si>
  <si>
    <t>Other</t>
  </si>
  <si>
    <t>Total noninterest income</t>
  </si>
  <si>
    <t>Noninterest expense:</t>
  </si>
  <si>
    <t>Salaries and employee benefits</t>
  </si>
  <si>
    <t>Occupancy and equipment</t>
  </si>
  <si>
    <t>Professional fees</t>
  </si>
  <si>
    <t>Data processing and software expense</t>
  </si>
  <si>
    <t>FDIC assessment fees</t>
  </si>
  <si>
    <t>Marketing</t>
  </si>
  <si>
    <t>Other assets owned expenses and write-downs</t>
  </si>
  <si>
    <t>Amortization of intangibles</t>
  </si>
  <si>
    <t>Telephone and communications</t>
  </si>
  <si>
    <t>Total noninterest expense</t>
  </si>
  <si>
    <t>Net income from operations</t>
  </si>
  <si>
    <t>Income tax expense</t>
  </si>
  <si>
    <t>Net income</t>
  </si>
  <si>
    <t>Preferred stock dividends</t>
  </si>
  <si>
    <t>Net income allocated to common stockholders</t>
  </si>
  <si>
    <t>Basic earnings per share (in dollars per share)</t>
  </si>
  <si>
    <t>Diluted earnings per share (in dollars per share)</t>
  </si>
  <si>
    <t>Consolidated Statements of Comprehensive Income - USD ($) $ in Thousands</t>
  </si>
  <si>
    <t>Statement of Comprehensive Income [Abstract]</t>
  </si>
  <si>
    <t>Other comprehensive income (loss):</t>
  </si>
  <si>
    <t>Unrealized gains (losses) on securities available for sale arising during the period, net</t>
  </si>
  <si>
    <t>Reclassification adjustment for net gains included in net income</t>
  </si>
  <si>
    <t>Other comprehensive income (losses) before tax</t>
  </si>
  <si>
    <t>Income tax expense (benefit)</t>
  </si>
  <si>
    <t>Other comprehensive income (loss), net of tax</t>
  </si>
  <si>
    <t>Comprehensive income</t>
  </si>
  <si>
    <t>Consolidated Statements of Changes in Stockholders' Equity - USD ($) $ in Thousands</t>
  </si>
  <si>
    <t>Total</t>
  </si>
  <si>
    <t>Preferred Stock</t>
  </si>
  <si>
    <t>Common Stock</t>
  </si>
  <si>
    <t>Additional Paid-In Capital</t>
  </si>
  <si>
    <t>Retained Earnings</t>
  </si>
  <si>
    <t>Accumulated Other Comprehensive Income (Loss)</t>
  </si>
  <si>
    <t>Unallocated Employee Stock Ownership Plan Shares</t>
  </si>
  <si>
    <t>Treasury Stock</t>
  </si>
  <si>
    <t>Sovereign Bank</t>
  </si>
  <si>
    <t>Sovereign BankCommon Stock</t>
  </si>
  <si>
    <t>Sovereign BankAdditional Paid-In Capital</t>
  </si>
  <si>
    <t>Liberty acquisition</t>
  </si>
  <si>
    <t>Liberty acquisitionCommon Stock</t>
  </si>
  <si>
    <t>Liberty acquisitionAdditional Paid-In Capital</t>
  </si>
  <si>
    <t>Stockholders' equity, beginning balance at Dec. 31, 2014</t>
  </si>
  <si>
    <t>Stockholders' equity, beginning balance (in shares) at Dec. 31, 2014</t>
  </si>
  <si>
    <t>Increase (Decrease) in Stockholders' Equity</t>
  </si>
  <si>
    <t>Restricted stock units vested, net (in shares)</t>
  </si>
  <si>
    <t>Restricted stock units vested, net</t>
  </si>
  <si>
    <t>Exercise of employee stock options (in shares)</t>
  </si>
  <si>
    <t>Exercise of employee stock options</t>
  </si>
  <si>
    <t>Redemption of preferred stock</t>
  </si>
  <si>
    <t>Issuance of stock to ESOP (in shares)</t>
  </si>
  <si>
    <t>Issuance of stock to ESOP</t>
  </si>
  <si>
    <t>ESOP Shares Allocated</t>
  </si>
  <si>
    <t>Common stock issued in acquisitions (in shares)</t>
  </si>
  <si>
    <t>Stock issued in acquisitions, net of offering costs, value</t>
  </si>
  <si>
    <t>Stock based compensation</t>
  </si>
  <si>
    <t>Other comprehensive income (loss)</t>
  </si>
  <si>
    <t>Stockholders' equity, ending balance at Dec. 31, 2015</t>
  </si>
  <si>
    <t>Stockholders' equity, ending balance (in shares) at Dec. 31, 2015</t>
  </si>
  <si>
    <t>Excess tax benefit from stock compensation</t>
  </si>
  <si>
    <t>Stockholders' equity, ending balance at Dec. 31, 2016</t>
  </si>
  <si>
    <t>Stockholders' equity, ending balance (in shares) at Dec. 31, 2016</t>
  </si>
  <si>
    <t>Sale of common stock in public offering, net of offering costs of $288 (in shares)</t>
  </si>
  <si>
    <t>Sale of common stock in public offering, net of offering costs of $288</t>
  </si>
  <si>
    <t>Issuance of preferred stock, series D in connection with the acquisition of Sovereign Bancshares, Inc.</t>
  </si>
  <si>
    <t>Reclassification of certain deferred tax effects</t>
  </si>
  <si>
    <t>Stockholders' equity, ending balance at Dec. 31, 2017</t>
  </si>
  <si>
    <t>Stockholders' equity, ending balance (in shares) at Dec. 31, 2017</t>
  </si>
  <si>
    <t>Consolidated Statements of Changes in Stockholders' Equity (Parenthetical) - USD ($) $ in Thousands</t>
  </si>
  <si>
    <t>Offering costs</t>
  </si>
  <si>
    <t>Shares withheld to cover tax withholdings (in shares)</t>
  </si>
  <si>
    <t>Sovereign Bancshares, Inc.</t>
  </si>
  <si>
    <t>Liberty Bancshares, Inc.</t>
  </si>
  <si>
    <t>Public Offering</t>
  </si>
  <si>
    <t>Consolidated Statements of Cash Flows - USD ($) $ in Thousands</t>
  </si>
  <si>
    <t>Cash flows from operating activities:</t>
  </si>
  <si>
    <t>Adjustments to reconcile net income to net cash provided by operating activities:</t>
  </si>
  <si>
    <t>Depreciation and amortization</t>
  </si>
  <si>
    <t>Accretion of loan purchase discount</t>
  </si>
  <si>
    <t>Stock-based compensation expense</t>
  </si>
  <si>
    <t>Deferred tax expense (benefit)</t>
  </si>
  <si>
    <t>Net amortization of premiums on investment securities</t>
  </si>
  <si>
    <t>Change in cash surrender value of bank-owned life insurance</t>
  </si>
  <si>
    <t>Net gain on sales of investment securities</t>
  </si>
  <si>
    <t>Gain on sales of loans held for sale</t>
  </si>
  <si>
    <t>Gain on sales of SBA loans</t>
  </si>
  <si>
    <t>Net gain on sales of other real estate owned</t>
  </si>
  <si>
    <t>Amortization of subordinated note discount and debt issuance costs</t>
  </si>
  <si>
    <t>Net originations of loans held for sale</t>
  </si>
  <si>
    <t>Proceeds from sale of loans held for sale</t>
  </si>
  <si>
    <t>Write down on real estate owned</t>
  </si>
  <si>
    <t>Decrease (increase) in accrued interest receivable and other assets</t>
  </si>
  <si>
    <t>(Decrease) increase in accounts payable, accrued expenses, accrued interest payable and other liabilities</t>
  </si>
  <si>
    <t>Net cash provided by operating activities</t>
  </si>
  <si>
    <t>Cash flows from investing activities:</t>
  </si>
  <si>
    <t>Purchases of securities available for sale</t>
  </si>
  <si>
    <t>Sales of securities available for sale</t>
  </si>
  <si>
    <t>Proceeds from maturities, calls and pay downs of investment securities</t>
  </si>
  <si>
    <t>Sales (purchases) of non-marketable equity securities, net</t>
  </si>
  <si>
    <t>Net loans originated</t>
  </si>
  <si>
    <t>Proceeds from sale of SBA loans</t>
  </si>
  <si>
    <t>Net additions to bank premises and equipment</t>
  </si>
  <si>
    <t>Net intangible assets and lease obligations related to the purchase of our corporate building</t>
  </si>
  <si>
    <t>Proceeds from sales of other real estate owned</t>
  </si>
  <si>
    <t>Net cash used in investing activities</t>
  </si>
  <si>
    <t>Cash flows from financing activities:</t>
  </si>
  <si>
    <t>Net change in deposits</t>
  </si>
  <si>
    <t>Net (decrease) increase in advances from Federal Home Loan Bank</t>
  </si>
  <si>
    <t>Net proceeds from sale of common stock in public offering</t>
  </si>
  <si>
    <t>Net change in other borrowings</t>
  </si>
  <si>
    <t>Dividends paid on preferred stock</t>
  </si>
  <si>
    <t>Proceeds from exercise of employee stock options</t>
  </si>
  <si>
    <t>Payments to tax authorities for stock-based compensation</t>
  </si>
  <si>
    <t>Proceeds from payments on ESOP Loan</t>
  </si>
  <si>
    <t>Offering costs paid in connection with acquisitions</t>
  </si>
  <si>
    <t>Net cash provided by financing activities</t>
  </si>
  <si>
    <t>Net (decrease) increase in cash and cash equivalents</t>
  </si>
  <si>
    <t>Cash and cash equivalents at beginning of year</t>
  </si>
  <si>
    <t>Cash and cash equivalents at end of year</t>
  </si>
  <si>
    <t>Cash paid in excess of cash received for the acquisition of Sovereign Bancshares, Inc.</t>
  </si>
  <si>
    <t>IBT Bancorp</t>
  </si>
  <si>
    <t>Summary of Significant Accounting Policies</t>
  </si>
  <si>
    <t>Organization, Consolidation and Presentation of Financial Statements [Abstract]</t>
  </si>
  <si>
    <t>Summary of Significant Accounting Policies Nature of Operations and Principles of Consolidated Financial Statements The consolidated financial statements include Veritex Holdings, Inc. (“Veritex” or the “Company”), whose business at December 31, 2017 primarily consisted of the operations of its wholly owned subsidiary, Veritex Community Bank (the “Bank”). The accounting principles followed by the Company and the methods of applying them are in conformity with U.S. generally accepted accounting principles (“GAAP”) and prevailing practices of the banking industry. Intercompany transactions and balances are eliminated in consolidation. Veritex is a Texas state banking organization with corporate offices in Dallas, Texas, and currently operates twenty branches and one mortgage office located in the Dallas-Fort Worth metroplex and one branch in the Houston metropolitan area. The Bank provides a full range of banking services to individual and corporate customers, which include commercial and retail lending, and the acceptance of checking and savings deposits. The Texas Department of Banking and the Board of Governors of the Federal Reserve System are the primary regulators of the Company and the Bank, which perform periodic examinations to ensure regulatory compliance. Accounting Standards Codification The Financial Accounting Standards Board’s (“FASB”) Accounting Standards Codification (“ASC”) is the officially recognized source of authoritative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 Segment Reporting The Company has one reportable segment. All of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Bank as one segment or unit. The Company’s chief operating decision-maker, the Chief Executive Officer, uses the consolidated results to make operating and strategic decisions. Reclassifications Effective January 1, 2017, the Company adopted ASU 2016-09. Per ASU 2016-09, cash paid by an employer when directly withholding shares for tax-withholding purposes should be classified as a financing activity and for presentation purposes be applied retrospectively. We have retrospectively reclassified $ 175 and $159 of shares withheld for tax-withholding purposes from an operating activity to a financing activity in our consolidated statements of cash flows for December 31, 2016 and December 31, 2015, respectively. The Company also early adopted ASU No. 2018-02, “Income Statement - Reporting Comprehensive Income (Topic 220): Reclassification of Certain Tax Effects from Accumulated Other Comprehensive Income” (ASU 2018-02) in the fourth quarter 2017. ASU 2018-02, issued in February 2018, provides for the reclassification of the effect of remeasuring deferred tax balances related to items within accumulated other comprehensive income (“AOCI”) to retained earnings resulting from the Tax Cuts and Jobs Act (the “Tax Act”) of 2017. As a result, the Company reclassified $227 from AOCI to retained earnings. 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ctual results could differ from those estimates. The allowance for loan losses, the fair values of financial instruments, realization of deferred tax assets, and the status of contingencies are particularly subject to change. Cash and Cash Equivalents For the purposes of reporting cash flows, cash and cash equivalents include cash on hand, amounts due from banks and federal funds sold. The Bank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the Company is not exposed to any significant credit risks on cash and cash equivalents. Restrictions on Cash The Bank is required to maintain regulatory reserve balances with the Federal Reserve Bank. The reserve balances required as of December 31, 2017 and 2016 were approximately $64.3 million and $26.4 million , respectively. Investment Securities Securities that the Company has both the positive intent and ability to hold to maturity are classified as held to maturity and are carried at amortized cost. Securities that the Company intends to hold for an indefinite period of time, but not necessarily to maturity, are classified as available for sale and are carried at fair value. Unrealized gains and losses on securities classified as available for sale have been accounted for as accumulated other comprehensive income (loss), net of taxes. Management determines the appropriate classification of securities at the time of purchase. Interest income includes amortization of purchase premiums and discounts. Realized gains and losses are derived from the amortized cost of the security sold. Credit related declines in the fair value of available for sale securities below their cost that are deemed to be other than temporary are reflected in earnings as realized losses, with the remaining unrealized loss recognized as a component of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For the years ended December 31, 2017 , 2016 and 2015 there were no other-than-temporary impairment losses reflected in earnings as realized losses. Loans Held for Sale Loans held for sale consist of certain mortgage loans originated and intended for sale in the secondary market and are carried at the lower of cost or estimated fair value on an individual loan basis. Net unrealized losses, if any, are recognized through a valuation allowance by charges to income. The Company obtains commitments to purchase the loans from the secondary market investors prior to closing of the loans. Loans held for sale are sold with servicing released. Gains and losses on sales of loans held for sale are based on the difference between the selling price and the carrying value of the related loan sold. Loans and Allowance for Loan Losses Loans, excluding certain purchased loans that have shown evidence of deterioration since origination as of the date of the acquisition, that management has the intent and ability to hold for the foreseeable future or until maturity or pay-off are stated at the amount of unpaid principal, reduced by unearned income and an allowance for loan losses. Interest on loans is recognized using the effective-interest method on the daily balances of the principal amounts outstanding. Fees associated with the origination of loans and certain direct loan origination costs are netted and the net amount is deferred and recognized over the life of the loan as an adjustment of yield. The accrual of interest on loans is discontinued when there is a clear indication that the borrower’s cash flow may not be sufficient to meet payments as they become due, which is generally no later than when a loan is 90 days past due. When a loan is placed on non-accrual status, all previously accrued and unpaid interest is reversed. Interest income is subsequently recognized on a cash basis as long as the remaining book balance of the asset is deemed to be collectible. If collectability is questionable, then cash payments are applied to principal. Loans are returned to accrual status when all the principal and interest amounts contractually due are brought current and future payments are reasonably assured in accordance with the terms of the loan agreement. The allowance for loan losses is an estimated amount management believes is adequate to absorb inherent losses on existing loans that may be uncollectible based upon review and evaluation of the loan portfolio. Management’s periodic evaluation of the allowance is based on general economic conditions, the financial condition of borrowers, the value and liquidity of collateral, delinquency, prior loan loss experience, and the results of periodic reviews of the portfolio. The allowance for loan losses is comprised of two components: the general reserve and specific reserves. The general reserve is determined in accordance with current authoritative accounting guidance. The Company’s calculation of the general reserve considers historical loss rates for the last three years adjusted for qualitative factors based upon general economic conditions and other qualitative risk factors both internal and external to the Company. Such qualitative factors include current local economic conditions and trends including unemployment, changes in lending staff, policies and procedures, changes in credit concentrations, changes in the trends and severity of problem loans and changes in trends in volume and terms of loans. These qualitative factors serve to compensate for additional areas of uncertainty inherent in the portfolio that are not reflected in the Company’s historic loss factors. For purposes of determining the general reserve, the loan portfolio, less cash secured loans, government guaranteed loans and impaired loans, is multiplied by the Company’s adjusted historical loss rate. Specific reserves are determined in accordance with current authoritative accounting guidance based on probable losses on specific classified loans. The allowance for loan losses is increased by charges to income and decreased by charge-offs (net of recoveries). Due to the growth of the Bank over the past several years, a portion of the loans in its portfolio and its lending relationships are of relatively recent origin. The new loan portfolios have limited delinquency and credit loss history and have not yet exhibited an observable loss trend. The credit quality of loans in theses loan portfolios are impacted by delinquency status and debt service coverage generated by the borrowers’ business and fluctuations in the value of real estate collateral. Management considers delinquency status to be the most meaningful indicator of the credit quality of one-to-four single family residential, home equity loans and lines of credit and other consumer loans. In general, loans do not begin to show signs of credit deterioration or default until they have been outstanding for some period of time, a process the Company refers to as “seasoning.” As a result, a portfolio of older loans will usually behave more predictably than a portfolio of newer loans. Because the majority of the portfolio is relatively new, the current level of delinquencies and defaults may not be representative of the level that will prevail when the portfolio becomes more seasoned, which may be higher than current levels. Delinquency statistics are updated at least monthly. Internal risk ratings are considered the most meaningful indicator of credit quality for new commercial, construction, and commercial real estate loans. Internal risk ratings are a key factor in identifying loans that are individually evaluated for impairment and impact management’s estimates of loss factors used in determining the amount of the allowance for loan losses. Internal risk ratings are updated on a continuous basis. Loans are considered impaired when, based on current information and events, it is probable the Company will be unable to collect all amounts due in accordance with the original contractual terms of the loan agreement, including scheduled principal and interest payments. If a loan is impaired, a specific valuation allowance is record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ible. The Company’s policy requires measurement of the allowance for an impaired collateral dependent loan based on the fair value of the collateral. Other loan impairments are measured based on the present value of expected future cash flows or the loan’s observable market price. At December 31, 2017 and 2016 , all significant impaired loans have been determined to be collateral dependent and the allowance for loss has been measured utilizing the estimated fair value of the collateral.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All troubled debt restructurings are considered impaired loans. The Company reviews each troubled debt restructured loan and determines on a case by case basis if a specific valuation allowance is required. A specific valuation allowance is based on either the present value of estimated future cash flows or the estimated fair value of the underlying collateral. The Company has certain lending policies and procedures in place that are designed to maximize loan income with an acceptable level of risk. Management reviews and approves these policies and procedures on a regular basis and makes changes as appropriate. Management receives frequent reports related to loan originations, quality, concentrations, delinquencies, non-performing and potential problem loans. Diversification in the loan portfolio is a means of managing risk associated with fluctuations in economic conditions, both by type of loan and geography.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their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Real estate loans are also subject to underwriting standards and processes similar to commerci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throughout the Dallas-Fort Worth metroplex and Houston metropolitan area. This diversity helps reduce the exposure to adverse economic events that affect any single market or industry. The Company utilizes methodical credit standards and analysis to supplement its policies and procedures in underwriting consumer loans. The Company’s loan policy addresses types of consumer loans that may be originated and the collateral, if secured, which must be perfected. The relatively smaller individual dollar amounts of consumer loans that are spread over numerous individual borrowers also minimizes the Company’s risk. Certain Acquired Loans As part of business acquisitions, the Company evaluated each of the acquired loans under ASC 310-30 to determine whether (i) there was evidence of credit deterioration since origination, and (ii) it was probable that the Company would not collect all contractually required payments receivable. The Company determined the best indicator of such evidence was an individual loan’s payment status and/or whether a loan was determined to be classified based on a review of each individual loan. Therefore, generally each individual loan that should have been or was on non-accrual at the acquisition date and each individual loan that was deemed impaired were included subject to ASC 310-30 accounting. These loans were recorded at the discounted expected cash flows of the individual loan. Loans which were evaluated under ASC 310-30, and where the timing and amount of cash flows can be reasonably estimated, were accounted for in accordance with ASC 310-30-35. The Company applies the interest method for these loans under this subtopic and the loans are excluded from non-accrual. If, at acquisition, the Company identified loans that they could not reasonably estimate cash flows or, if subsequent to acquisition, such cash flows could not be estimated, such loans would be included in non-accrual and accounted for under the cost recovery method. These acquired loans are recorded at the allocated fair value, such that there is no carryover of the seller’s allowance for loan losses. Such acquired loans are accounted for individually. The Company estimates the amount and timing of expected cash flows for each purchased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through the allowance for loan losses. If the present value of expected cash flows is greater than the carrying amount, any related allowance for loan loss is reversed, with the remaining yield being recognized prospectively through interest income. Accretion of purchase discounts on PCI loans is based on estimated future cash flows, regardless of contractual maturities, that include undiscounted expected principal and interest payments and use credit risk, interest rate and prepayment risk models to incorporate management’s best estimate of current key assumptions such as default rates, loss severity and payment speeds. Accretion of purchase discounts on acquired non-impaired loans is recognized on a level-yield basis based on contractual maturity of individual loans per ASC 310-20. Loans to which ASC 310-30 accounting is applied are deemed purchased credit impaired (“PCI”) loans. Revolving loans, including lines of credit, are excluded from PCI loan accounting. For acquired loans not deemed to be PCI loans at acquisition, the differences between the initial fair value and the unpaid principal balance are recognized as interest income on a level-yield basis over the lives of the related loans. Subsequent to the acquisition date, methods utilized to estimate the required allowance for loan losses for these loans is similar to originated loans; however, a provision for loan losses will be recorded only to the extent the required allowance exceeds any remaining purchase discounts. Transfers of Financial Assets Transfers of financial assets (generally consisting of sales of loans held for sale and loan participations with unaffiliated bank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Bank Premises and Equipment Buildings and improvements, furniture and equipment are carried at cost less accumulated depreciation computed using the straight-line method over the estimated useful lives of the respective assets as follows: Buildings and improvements 10 - 40 years Site improvements 15 years Tenant improvements Lease term Leasehold improvements Lease term Furniture and equipment 3 - 10 years Major replacements and betterments are capitalized while maintenance and repairs are charged to expense when incurred. Gains or losses on dispositions are reflected in the consolidated statements of income as incurred. Non-Marketable Equity Securities The Bank is a member of its regional Federal Reserve Bank (“FRB”) and of the Federal Home Loan Bank system (“FHLB”). FHLB members are required to own a certain amount of stock based on the level of borrowings and other factors, and may invest in additional amounts. Both FRB and FHLB stock are carried at cost, restricted for sale, and periodically evaluated for impairment based on ultimate recovery of par value. Both cash and stock dividends are reported as income. Other non-marketable equity securities are carried at cost which approximates fair value. Other Real Estate Owned Other real estate owned represents properties acquired through or in lieu of loan foreclosure and are initially recorded at fair value less estimated costs to sell. At foreclosure, if the fair value, less estimated costs to sell, of the real estate acquired is less than the Bank’s recorded investment in the related loan, a write-down is recognized through a charge to the allowance for loan losses. If fair value declines subsequent to foreclosure, a valuation allowance is recorded through expense. Operating costs after acquisition are expensed. Bank-Owned Life Insurance The Company has purchased life insurance policies on certain employees. These bank-owned life insurance (“BOLI”) policies are recorded in the accompanying consolidated balance sheets at their cash surrender values. Income from these policies and changes in the cash surrender values are recorded in noninterest income in the accompanying consolidated statements of income. Goodwill and Intangible Assets Goodwill resulting from a business combination represents the excess of the fair value of the consideration transferred over the fair value of the net assets acquired and liabilities assumed as of the acquisition date. Goodwill is not amortized but is reviewed for potential impairment annually on December 31 or when a triggering event occurs. The Company’s goodwill test involves a two-step process. Under the first step, the estimation of fair value of the reporting unit is compared to its carrying value including goodwill. If step one indicates a potential impairment, the second step is performed to measure the amount of impairment, if any. If the carrying amount of the reporting goodwill exceeds the implied fair value of that goodwill, an impairment loss is recognized in an amount equal to that excess. Any such adjustments are reflected in the results of operations in the periods in which they become known. Intangible assets consist of core deposit intangibles, intangible assets related to operating leases with favorable market terms acquired in business combinations, and in-place lease intangibles associated with the purchase of our corporate office. Intangible assets are initially recognized based on a valuation performed as of the acquisition date and are amortized on a straight-line basis over their estimated useful lives of the respective intangible asset as follows:: Core deposit intangible 7 - 10 years Operating lease intangible Lease term In-place lease intangible Lease term All indefinite lived intangible assets are tested annually for potential impairment or when triggering events occur. Intangible assets with definite lives are tested for impairment when a triggering event occurs. No impairment charges related to goodwill and intangible assets were recorded during the years ended December 31, 2017 , 2016 and 2015 . Servicing Assets The Company accounts for its servicing assets at amortized cost in accordance with ASC 860, “ Servicing Assets and Liabilities .” The codification requires that servicing rights acquired through the origination of loans, which are sold with servicing rights retained, are recognized as separate assets. Servicing assets are recorded as the difference between the contractual servicing fees and adequate compensation for performing the servicing, and are periodically reviewed and adjusted for any impairment. The amount of impairment recognized, if any, is the amount by which the servicing assets exceed their fair value. Fair value of the servicing assets is estimated using discounted cash flows based on current market interest rates. Servicing rights are amortized over their estimated lives. Branch Assets and Liabilities Held for Sale The Company reports long-lived assets including other assets and liabilities as part of a disposal group as held for sale when management has approved or received approval to sell the assets and liabilities, the Company is committed to a formal plan, the assets and liabilities are available for immediate sale, the assets and liabilities are being actively marketed, the sale is anticipated to occur during the next 12 months and certain other specific criteria are met. Assets and liabilities held for sale are recorded at the lower of its carrying amount or estimated fair value less costs to sell. If the carrying amount of the assets and liabilities exceeds its estimated fair value, a loss is recognized. Depreciation and amortization expense is not recorded on the assets held for sale after it is classified as held for sale. Marketing Expense The Company expenses all marketing costs as they are incurred. Marketing expenses were $1,293 , $983 and $799 in 2017 , 2016 and 2015 , respectively. Income Taxes The Company files a consolidated income tax return with its subsidiary. Federal income tax expense or benefit is allocated on a separate return basis. The Company accounts for income taxes using the asset and liability approach for financial accounting and reporting.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 Realization of deferred tax assets is dependent upon the generation of a sufficient level of future taxable income and recoverable taxes paid in prior years. The Tax Cuts and Jobs Act (the "Tax Act"), enacted on December 22, 2017, reduced the U.S. federal corporate tax rate from 35% to 21%. On December 23, 2017, the Securities and Exchange Commission’s Office of the Chief Accountant ("SEC staff") issued SAB 118, which expresses the views of the SEC staff regarding the application of the FASB ASC Topic 740 (Income Taxes), in the reporting period that includes December 22, 2017, the date on which the Tax Act was signed into law. SAB 118 provides guidance for registrants under three scenarios: (1) When measurement of certain income tax effects is complete. Registrants must reflect the tax effects of the Tax Act for which the accounting is complete; (2) When measurement of certain income tax effects can be reasonably estimated. Registrants must report provisional amounts for those specific income tax effects of the Tax Act for which the accounting is incomplete but a reasonable estimate can be determined. Provisional amounts or adjustments to provisional amounts identified in the measurement period, as defined, should be included as an adjustment to tax expense or benefit from continuing operations in the period the amounts are determined; and (3) When measurement of certain income tax effects cannot be reasonably estimated. Registrants are not required to report provisional amounts for any specific income tax effects of the Tax Act for which a reasonable estimate cannot be determined, and would continue to apply ASC Topic 740 based on the provisions of the tax laws that were in effect immediately prior to the enactment of the Tax Act. Registrants would report the provisional amounts of the tax effects of the Tax Act in the first reporting period in which a reasonable estimate can be determined. SAB 118 further provides that the measurement period is complete when a company's accounting is complete and in no circumstances should the measurement period extend beyond one year from the enactment date. A registrant may be able to complete the accounting for some provisions earlier than others. As a result, it may need to apply all three scenarios in determining the accounting for the Tax Act based on the information that is available. The ultimate impact of the Tax Act on our consolidated financial statements and related disclosures for 2017 and beyond may differ from our current estimates, possibly materially, due to, among other things, changes in interpretations and assumptions we have made, guidance that may be issued, and other actions we may take as a result of the Tax Act that differ from those presently contemplated. Based on the information available and current interpretation of the rules, the Company has made reasonable estimates of the impact of the reduction in the corporate tax rate and re-measurement of certain deferred tax assets and liabilities based on the rate at which they are expected to reverse in the future, generally 21 percent. The Company is still analyzing certain provisional estimates for the Liberty and Sovereign acquisitions with respect to loans, bank premises, furniture and equipment, goodwill, intangible assets, deposits and deferred taxes. Any changes to these provisional estimates and re-measurement of deferred taxes could potentially have an impact on our future earnings and effective tax rate. The provisional amount recorded related to the re-measurement of the Corporation's deferred tax balance was $3,051 for the year ended December 31, 2017 . The Company may recognize the tax benefit of an uncertain tax position only if it is more likely than not that the tax position will be sustained upon examination by the taxing authorities based on the technical merits of the position. For tax positions meeting the more-likely-than-not threshold, the amount recognized in the financial statements would be the benefit that has a greater than 50% likelihood of being realized upon ultimate settlement with the relevant tax authority. For the years ended December 31, 2017 and 2016 , management has determined there are no material uncertain tax positions. When necessary, the Company would include interest assessed by taxing authorities in “Interest expense” and penalties related to income taxes in “Other expense” on its consolidated statements of income. The Company did not record any interest or penalties related to income tax for the years ended December 31, 2017 , 2016 , and 2015 . With few exceptions, such as state examinations, the Company is no longer subject to U.S. federal income tax examinations by tax authorities for the years before 2014. Fair Values of Financial Instruments Fair values of financial instruments are estimated using relevant market information and other assumptions. Fair value estimates involve uncertainti</t>
  </si>
  <si>
    <t>Supplemental Statement of Cash Flows</t>
  </si>
  <si>
    <t>Supplemental Cash Flow Elements [Abstract]</t>
  </si>
  <si>
    <t>Supplemental Statement of Cash Flows Other supplemental cash flow information is presented below: Year Ended December 31, 2017 2016 2015 Supplemental Disclosures of Cash Flow Information: Cash paid for interest $ 10,680 $ 5,607 $ 3,520 Cash paid for income taxes $ 9,761 $ 8,250 $ 4,100 Supplemental Disclosures of Non-Cash Flow Information: Issuance of stock to ESOP $ — $ — $ 110 Net issuance of common stock for vesting of restricted stock units $ 312 $ 175 $ 159 Net foreclosure of other real estate owned $ 1,037 $ 283 $ 493 Transfers to assets held for sale $ 33,552 $ — $ — Transfers to liabilities held for sale $ 64,627 $ — $ — Year Ended December 31, 2017 2016 2015 Noncash assets acquired Investment securities $ 220,444 $ — $ 5,436 Loans 1,065,058 — 88,459 Accrued interest receivable 4,293 — 250 Bank premises, furniture and equipment 23,950 — 4,947 Non-marketable equity securities 8,847 — — Other real estate owned 448 — — Intangible assets 15,973 — 1,078 Goodwill 132,587 — 7,717 Other assets 15,657 — 1,347 Total assets $ 1,487,257 $ — $ 109,234 Noncash liabilities assumed: Deposits $ 1,205,217 $ — $ 97,426 Accounts payable and accrued expenses (1) 7,571 — Accrued interest payable and other liabilities 948 — 824 Advances from FHLB 80,000 3,503 Other borrowings 13,234 — 926 Total liabilities $ 1,306,970 $ — $ 102,679 Non-cash equity assumed Preferred stock - series D $ 24,500 $ — $ — Total equity assumed $ 24,500 $ — $ — 5,117,642 shares of common stock exchanged in connection with the Sovereign acquisition $ 136,385 $ — $ — 1,449,944 shares of common stock exchanged in connection with the Liberty acquisition $ 40,337 $ — 1,185,067 shares of common stock exchanged in connection with the IBT acquisition $ — $ — $ 17,705 (1) Accounts payable and accrued expenses includes accrued preferred stock dividends of $185 .</t>
  </si>
  <si>
    <t>Recent Accounting Pronouncements</t>
  </si>
  <si>
    <t>Accounting Changes and Error Corrections [Abstract]</t>
  </si>
  <si>
    <t>Recent Accounting Pronouncements ASU No. 2018-02, “Income Statement - Reporting Comprehensive Income (Topic 220): Reclassification of Certain Tax Effects from Accumulated Other Comprehensive Income” (“ASU 2018-02”), issued in February 2018, provides for the reclassification of the effect of remeasuring deferred tax balances related to items within AOCI to retained earnings resulting from the Tax Act. The Company early adopted ASU No. 2018-02 in the fourth quarter of 2017. As a result, the Company reclassified $227 from AOCI to retained earnings. ASU 2017-04 “Intangibles - Goodwill and Other (Topic 350): Simplifying the Test for Goodwill Impairment” (“ASU 2017-04”) eliminates Step 2 from the goodwill impairment test. In addition, the amendment eliminates the requirements for any reporting unit with a zero or negative carrying amount to perform a qualitative assessment and, if it fails that qualitative test, to perform Step 2 of the goodwill impairment test. For public companies, ASU 2017-04 is effective for fiscal years beginning after December 15, 2019 with early adoption permitted for interim or annual goodwill impairment tests performed on testing dates after January 1, 2017. The Company is in process of evaluating the impact of this pronouncement, which is not expected to have a significant impact on the consolidated financial statements. ASU 2017-01 “Business Combinations (Topic 805): Clarifying the Definition of a Business” (“ASU 2017-01”) changes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Under the new standard, when substantially all of the fair value of assets acquired is concentrated in a single asset, or a group of similar assets, the assets acquired would not represent a business and business combination accounting would not be required. The new standard may result in more transactions being accounted for as asset acquisitions rather than business combinations. For public companies, ASU 2017-01 is effective for interim and annual periods beginning after December 15, 2017 and shall be applied prospectively. The Company early adopted ASU 2017-01 as of July 1, 2017 and the new definition is used for accounting purposes. ASU 2016-18 “Statement of Cash Flows (Topic 230): Restricted Cash” (“ASU 2016-18”) requires that the statement of cash flows explain the change during the period in the total of cash, cash equivalents, and amounts generally described as restricted cash or restricted cash equivalents. For public companies, ASU 2016-18 is effective for fiscal years beginning after December 15, 2017, and interim periods within those fiscal years. Early adoption is permitted. The Company determined the adoption of ASU 2016-18 will not have a significant impact on the consolidated financial statements. ASU 2016-13 “Financial Instruments —Credit Losses (Topic 326): Measurement of Credit Losses on Financial Instruments” (“ASU 2016-13”)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For public business entities, ASU 2016-13 is effective for financial statements issued for fiscal years beginning after December 15, 2019, and interim periods therein. The Company is continuing to evaluate the impact of the adoption of ASU 2016-13 and is uncertain of the impact on the consolidated financial statements at this point in time. ASU 2016-09 “Compensation —Stock Compensation (Topic 718): Improvements to Employee Share-Based Payment Accounting” (“ASU 2016-09”) simplifies several aspects of the accounting for employee share-based payment transactions, including the income tax consequences, classification of awards as either equity or liabilities, and classification on the statement of cash flows. Per ASU 2016-09: (1) all excess tax benefits and tax deficiencies should be recognized as income tax expense or benefit in the income statement, rather than in additional paid-in capital under current guidance; (2) excess tax benefits should be classified along with other income tax cash flows as an operating activity on the statement of cash flows, rather than as a separate cash inflow from financing activities and cash outflow from operating activities under current guidance; (3) cash paid by an employer when directly withholding shares for tax-withholding purposes should be classified as a financing activity; and (4) an entity can make an entity-wide accounting policy election to either estimate the number of awards that are expected to vest, as under current guidance, or account for forfeitures when they occur. For public business entities, ASU 2016-09 is effective for financial statements issued for fiscal years beginning after December 15, 2016, and interim periods therein. Effective January 1, 2017, the Company adopted ASU 2016-09. The Company prospectively applied the guidance for the presentation of excess tax benefits as an operating cash flow and included the $ 268 excess income tax benefit as an operating activity on the consolidated statement of cash flows for the year ended December 31, 2017. In addition, the Company retrospectively applied the guidance for the presentation of the cash paid by an employer when directly withholding shares for tax-withholding purposes be classified as a financing activity on the consolidated statement of cash flows for the years ended December 31, 2017, 2016 and 2015. Finally, the Company elected to account for forfeitures as they occur. ASU 2016-02 “Leases (Topic 842)” (“ASU 2016-02”) is intended to improve the reporting of leasing transactions to provide users of financial statements with more decision-useful information. ASU 2016-02 will require organizations that lease assets to recognize on the balance sheet the assets and liabilities for the rights and obligations created by those leases. ASU 2016-02 is effective for fiscal years beginning after December 15, 2018, including interim periods within those fiscal years. Early adoption is permitted. The Company is in process of evaluating the impact of this pronouncement, which is not expected to have a significant impact on the consolidated financial statements. ASU 2016-01 “Financial Instruments─Overall (Subtopic 825-10): Recognition and Measurement of Financial Assets and Financial Liabilities” (“ASU 2016-01”) amends certain aspects of recognition, measurement, presentation, and disclosure of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This update will be effective for the Company on January 1, 2018. The Company does not expect the adoption of ASU 2016-01 to have a significant impact on the consolidated financial statements.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establishes a five-step model which entities must follow to recognize revenue and removes inconsistencies and weaknesses in existing guidance. The original effective date for ASU 2014-09 was for annual and interim periods beginning after December 15, 2016. However, in August 2015, the FASB issued ASU 2015-14, which deferred the effective date by one year, therefore it is now effective for interim and annual reporting periods beginning after December 15, 2017. Our revenue is comprised of interest income on financial assets, which is explicitly excluded from the scope of ASU 2014-09, and non-interest income. We have completed our evaluation of the impact of ASU 2014-09 on components of our non-interest income and have not found any significant changes to our methodology of recognizing revenue. As required by ASU 2014-09, we will adopt the standard in the first quarter of 2018 and, at the time of this filing, there will be no cumulative effect adjustment to opening retained earnings. We will include newly applicable revenue disclosures in our Form 10-Q for the quarter ended March 31, 2018.</t>
  </si>
  <si>
    <t>Investment Securities</t>
  </si>
  <si>
    <t>Investments, Debt and Equity Securities [Abstract]</t>
  </si>
  <si>
    <t>Investment Securities Debt and equity securities have been classified in the consolidated balance sheets according to management’s intent. The amortized cost, related gross unrealized gains and losses recognized in accumulated other comprehensive income (loss), and fair value of securities are as follows: December 31, 2017 Gross Gross Amortized Unrealized Unrealized Cost Gains Losses Fair Value Available for Sale U.S. government agencies $ 10,829 $ 9 $ 18 $ 10,820 Corporate bonds 17,500 330 — 17,830 Municipal securities 55,499 189 211 55,477 Mortgage-backed securities 91,734 58 1,068 90,724 Collateralized mortgage obligations 53,559 9 925 52,643 Asset-backed securities 616 7 — 623 $ 229,737 $ 602 $ 2,222 $ 228,117 December 31, 2016 Gross Gross Amortized Unrealized Unrealized Cost Gains Losses Fair Value Available for Sale U.S. government agencies $ 732 $ — $ 36 $ 696 Municipal securities 14,540 2 500 14,042 Mortgage-backed securities 49,907 83 871 49,119 Collateralized mortgage obligations 38,507 32 612 37,927 Asset-backed securities 764 11 — 775 $ 104,450 $ 128 $ 2,019 $ 102,559 The following tables disclose the Company’s investment securities that have been in a continuous unrealized loss position for less than 12 months and those that have been in a continuous unrealized loss position for 12 or more months: December 31, 2017 Less Than 12 Months 12 Months or More Totals Fair Unrealized Fair Unrealized Fair Unrealized Value Loss Value Loss Value Loss Available for Sale U.S. government agencies $ 3,470 $ 4 $ 629 $ 14 $ 4,099 $ 18 Municipal securities 14,593 79 7,092 132 21,685 211 Mortgage-backed securities 52,075 513 29,485 555 81,560 1,068 Collateralized mortgage obligations 31,581 395 20,305 530 51,886 925 $ 101,719 $ 991 $ 57,511 $ 1,231 $ 159,230 $ 2,222 December 31, 2016 Less Than 12 Months 12 Months or More Totals Fair Unrealized Fair Unrealized Fair Unrealized Value Loss Value Loss Value Loss Available for Sale U.S. government agencies $ — $ — $ 696 $ 36 $ 696 $ 36 Municipal securities 12,060 478 518 22 12,578 500 Mortgage-backed securities 37,274 802 6,848 69 44,122 871 Collateralized mortgage obligations 29,618 584 1,618 28 31,236 612 $ 78,952 $ 1,864 $ 9,680 $ 155 $ 88,632 $ 2,019 The number of investment positions in an unrealized loss position totaled 118 and 72 at December 31, 2017 and December 31, 2016 , respectively. The Company does not believe these unrealized losses are “other than temporary.” In estimating other-than-temporary impairment losses, management considers, among other things, the length of time and the extent to which the fair value has been less than cost and the Company’s financial condition and near-term prospects. Additionally, management does not (i) have the intent to sell investment securities prior to recovery and/or maturity and, (ii) it is more likely than not that the Company will not have to sell these securities prior to recovery and/or maturity and (iii) that the length of time and extent that fair value has been less than cost is not indicative of recoverability. The unrealized losses noted are interest rate related due to the level of interest rates at December 31, 2017 compared to the time of purchase. The Company has reviewed the ratings of the issuers and has not identified any issues related to the ultimate repayment of principal as a result of credit concerns on these securities. The amortized costs and estimated fair values of securities available for sale, by contractual maturity, are shown below. Expected maturities will differ from contractual maturities because borrowers may have the right to call or prepay obligations with or without call or prepayments penalties. Mortgage-backed securities, collateralized mortgage obligations, and asset-backed securities typically are issued with stated principal amounts, and the securities are backed by pools of mortgage loans and other loans that have varying maturities. The term of mortgage-backed, collateralized mortgage obligations and asset-backed securities thus approximates the term of the underlying mortgages and loans and can vary significantly due to prepayments. Therefore, these securities are not included in the maturity categories below. December 31, 2017 Available For Sale Amortized Fair Cost Value Due in one year or less $ 2,328 $ 2,330 Due from one year to five years 29,654 29,991 Due from five years to ten years 34,480 34,474 Due after ten years 17,366 17,332 83,828 84,127 Mortgage-backed securities 91,734 90,724 Collateralized mortgage obligations 53,559 52,643 Asset-backed securities 616 623 $ 229,737 $ 228,117 December 31, 2016 Available For Sale Amortized Fair Cost Value Due in one year or less $ — $ — Due from one year to five years 4,009 3,974 Due from five years to ten years 3,522 3,346 Due after ten years 7,741 7,418 15,272 14,738 Mortgage-backed securities 49,907 49,119 Collateralized mortgage obligations 38,507 37,927 Asset-backed securities 764 775 $ 104,450 $ 102,559 Proceeds from sales of investment securities available for sale and gross gains and losses for the years ended December 31, 2017 , 2016 and 2015 were as follows: December 31, 2017 2016 2015 Proceeds from sales $ 159,869 $ 8,378 $ 3,779 Gross realized gains 398 43 42 Gross realized losses 176 40 35 The increase in proceeds from sales for the year ended December 31, 2017 compared to December 31, 2016 and December 31, 2015 resulted from the sale of Sovereign investment securities that did not fit our investment strategy. There were no gross gains from calls of investment securities included in gain on sale of investment securities in the accompanying consolidated statements of income for the year ended December 31, 2017 , $12 in gross gains from calls of investment securities included in the consolidated statements of income for the year ended December 31, 2016 and no gross gains from calls of investment securities included in the consolidated statements of income for the year ended December 31, 2015 . As further explained in Note 11, there was a blanket floating lien on all securities to secure FHLB advances as of December 31, 2017 and December 31, 2016 .</t>
  </si>
  <si>
    <t>Loans and Allowance for Loan Losses</t>
  </si>
  <si>
    <t>Receivables [Abstract]</t>
  </si>
  <si>
    <t>Loans and Allowance for Loan Losses Loans in the accompanying consolidated balance sheets are summarized as follows: December 31, December 31, 2017 2016 Real estate: Construction and land $ 277,825 $ 162,614 Farmland 9,385 8,262 1 - 4 family residential 251,665 140,137 Multi-family residential 91,152 14,683 Commercial Real Estate 909,292 370,696 Commercial 684,551 291,416 Consumer 9,648 4,089 2,233,518 991,897 Deferred loan fees (28 ) (55 ) Allowance for loan losses (12,808 ) (8,524 ) $ 2,220,682 $ 983,318 Included in the net loan portfolio as of December 31, 2017 and 2016 is an accretable discount related to loans acquired within a business combination in the approximate amounts of $12,135 and $469 , respectively. The discount is being accreted into income on a level-yield basis over the life of the loans. In addition, included in the net loan portfolio as of December 31, 2017 and 2016 is a discount on retained loans from sale of originated Small Business Administration (“SBA”) loans of $1,189 and $832 , respectively. An institution which has reported loans for construction, land development, and other land loans representing 100% or more of total risk-based capital, or total non-owner occupied commercial real estate loans representing 300% or more of the institution’s total risk-based capital and the outstanding balance of commercial real estate loan portfolio has increased by 50% or more during the prior 36 months, may be identified for further supervisory analysis by regulators to assess the nature and risk posed by the concentration. As of December 31, 2017 , the Company had total commercial real estate loans (CRE) representing 328% of total risk-based capital. Included in these amounts, the Company had construction, land development, and other land loans representing 94% of total risk-based capital at December 31, 2017 indicating a concentration in commercial real estate lending. Sound risk management practices and appropriate levels of capital are essential elements of a sound commercial real estate lending program. Concentrations of CRE exposures add a dimension of risk that compounds the risk inherent in individual loans. Interagency guidance on CRE concentrations describes sound risk management practices, which include board and management oversight, portfolio management, management information systems, market analysis, portfolio stress testing and sensitivity analysis, credit underwriting standards, and credit risk review functions. At December 31, 2017 , management believes that it has implemented these practices in order to monitor its CRE lending program and that it is in compliance with the requirements and guidance of federal banking agencies including the federal reserve for institutions with concentrations in commercial real estate lending. The majority of the loan portfolio consists of loans to businesses and individuals in the Dallas-Fort Worth metroplex and the Houston metropolitan area. This geographic concentration subjects the loan portfolio to the general economic conditions within these areas. The risks created by this concentration have been considered by management in the determination of the adequacy of the allowance for loan losses. Management believes the allowance for loan losses was adequate to cover estimated losses on loans as of December 31, 2017 and 2016 .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Non-accrual loans aggregated by class of loans, as of December 31, 2017 and 2016 , are as follows: December 31, December 31, 2017 (1) 2016 Real estate: Construction and land $ — $ — Farmland — — 1 - 4 family residential — — Multi-family residential — — Commercial Real Estate 61 — Commercial 398 930 Consumer 6 11 $ 465 $ 941 (1) Excludes PCI loans. PCI loans are generally reported as accrual loans unless significant concerns exist related to the predictability of the timing and amount of future cash flows. During the years ended December 31, 2017 and 2016 , interest income not recognized on non-accrual loans was minimal. An age analysis of past due loans, aggregated by class of loans, as of December 31, 2017 and 2016 is as follows: December 31, 2017 30 to 59 Days 60 to 89 Days 90 Days or Greater Total Past Due Total Current (1) Total Loans Total 90 Days Past Due and Still Accruing (2) Real estate: Construction and land $ 320 $ — $ — $ 320 $ 277,505 $ 277,825 $ — Farmland 104 — — 104 9,281 9,385 — 1 - 4 family residential 1,274 139 — 1,413 250,252 251,665 — Multi-family residential — — — — 91,152 91,152 — Commercial Real Estate 1,830 — — 1,830 907,462 909,292 — Commercial 1,849 389 389 2,627 681,924 684,551 — Consumer 39 51 18 108 9,540 9,648 18 $ 5,416 $ 579 $ 407 $ 6,402 $ 2,227,116 $ 2,233,518 $ 18 (1) Includes PCI loans. (2) Loans 90 days past due and still accruing excludes $3.3 million of PCI loans as of December 31, 2017. No PCI loans were considered non-performing loans as of December 31, 2017. December 31, 2016 30 to 59 Days 60 to 89 Days 90 Days or Greater Total Past Due Total Current Total Loans Total 90 Days Past Due and Still Accruing Real estate: Construction and land $ 1,047 $ — $ — $ 1,047 $ 161,567 $ 162,614 $ — Farmland — — — — 8,262 8,262 — 1 - 4 family residential 510 214 — 724 139,413 140,137 — Multi-family residential — — — — 14,683 14,683 — Commercial Real Estate — — 754 754 369,942 370,696 754 Commercial 1,344 438 532 2,314 289,102 291,416 81 Consumer 41 — — 41 4,048 4,089 — $ 2,942 $ 652 $ 1,286 $ 4,880 $ 987,017 $ 991,897 $ 835 Loans past due 90 days and still accruing, decreased from $835 as of December 31, 2016 to $18 as of December 31, 2017 . These loans are also considered well-secured and in the process of collection as of the reporting date with plans in place for the borrowers to bring the notes fully current. The Company believes that it will collect all principal and interest due on each of the loans past due 90 days and still accruing. Impaired Loans Impaired loans are those loans where it is probable the Company will be unable to collect all amounts due in accordance with the original contractual terms of the loan agreement, including scheduled principal and interest payments. All troubled debt restructurings (“TDRs”) are considered impaired loans. Impaired loans are measured based on either the present value of expected future cash flows discounted at the loan’s effective interest rate, the loan’s observable market price; or the fair value of the collateral if the loan is collateral dependent. Substantially all of the Company’s impaired loans are measured at the fair value of the collateral. Impaired loans, or portions thereof, are charged off when deemed uncollectible. Impaired loans, including PCI loans that have experienced further deterioration in credit quality subsequent to the acquisition date and TDRs, at December 31, 2017 and 2016 are summarized in the following tables. December 31, 2017 (1) Unpaid Contractual Principal Balance Recorded Investment with No Allowance Recorded Investment With Allowance Total Recorded Investment Related Allowance Average Recorded Investment YTD Real estate: Construction and land $ — $ — $ — $ — $ — $ — Farmland — — — — — — 1 - 4 family residential 161 161 — 161 — 163 Multi-family residential — — — — — — Commercial Real Estate 434 434 — 434 — 445 Commercial 398 282 116 398 12 499 Consumer 75 75 — 75 — 87 Total $ 1,068 $ 952 $ 116 $ 1,068 $ 12 $ 1,194 (1) Excludes PCI loans that have not experienced further deterioration in credit quality subsequent to the acquisition date. December 31, 2016 Unpaid Contractual Principal Balance Recorded Investment with No Allowance Recorded Investment With Allowance Total Recorded Investment Related Allowance Average Recorded Investment YTD Real estate: Construction and land $ — $ — $ — $ — $ — $ — Farmland — — — — — — 1 - 4 family residential 164 164 — 164 — 265 Multi-family residential — — — — — — Commercial Real Estate 382 382 — 382 — 440 Commercial 955 381 574 955 246 463 Consumer 92 81 11 92 4 12 Total $ 1,593 $ 1,008 $ 585 $ 1,593 $ 250 $ 1,180 Interest payments on impaired loans are typically applied to principal unless collectability of the principal amount is reasonably assured, in which case interest is recognized on a cash basis. During the years ended December 31, 2017 , 2016 and 2015 , total interest income and cash-based interest income recognized on impaired loans was minimal. Troubled Debt Restructuring Modifications of terms for the Company’s loans and their inclusion as TDRs are based on individual facts and circumstances. Loan modifications that are included as TDRs may involve a reduction of the stated interest rate of the loan, an extension of the maturity date at a stated rate of interest lower than the current market rate for new debt with similar risk, or deferral of principal payments, regardless of the period of the modification. The recorded investment in TDRs was $618 and $822 as of December 31, 2017 and 2016 , respectively. There were no new TDRs during the year ended December 31, 2017 , three new TDRs during the year ended December 31, 2016 and two new TDRs during the year ended December 31, 2015. The terms of certain loans modified as TDRs during the year ended December 31, 2016 and December 31, 2015 are summarized in the following tables: During the year ended December 31, 2016 Post-Modification Outstanding Recorded Investment Number Pre- Adjusted Extended Extended Extended Commercial 2 $ 175 $ — $ — $ 169 $ — Consumer 1 81 — — 81 — Total 3 $ 256 $ — $ — $ 250 $ — During the year ended December 31, 2015 Post-Modification Outstanding Recorded Investment Number Pre- Adjusted Extended Extended Extended Commercial Real Estate 1 $ 399 $ — $ — $ — $ 391 Commercial 1 268 — — 246 — Total 2 $ 667 $ — $ — $ 246 $ 391 All TDRs are measured individually for impairment. Of the three new TDR loans during the year ended December 31, 2016 , two are past due and one is performing as agreed to modified terms. A specific allowance for loan losses of $38 is recorded for one of the loans as of December 31, 2016 . One of the three loans is on non-accrual status as of December 31, 2016 . Of the two new TDR loans during the year ended December 31, 2015, both are performing as agreed to the modified terms. A specific allowance for loan losses of $132 is recorded for one of the loans as of December 31, 2015. One of the two loans were on non-accrual status as of December 31, 2015. Interest income recorded during 2017 , 2016 and 2015 on TDR loans and interest income that would have been recorded had the terms of the loan not been modified was minimal. There were no loans modified as a troubled debt restructured loan for which there was a payment default during the year ended December 31, 2017 or December 31, 2016 . A default for purposes of this disclosure is a troubled debt restructured loan in which the borrower is 90 days past due or results in the foreclosure and repossession of the applicable collateral. The Company has not committed to lend additional amounts to customers with outstanding loans that were classified as TDRs as of December 31, 2017 and 2016 . Credit Quality Indicators From a credit risk standpoint, the Company classifies its loans in one of the following categories: (i) pass, (ii) special mention, (iii) substandard or (iv) doubtful. Loans classified as loss are charged-off. Loans not rated special mention, substandard, doubtful, or loss are classified as pass loans. The classifications of loans reflect a judgment about the risks of default and loss associated with the loan. The Company reviews the ratings on criticized credits monthly. Ratings are adjusted to reflect the degree of risk and loss that is felt to be inherent in each credit as of each monthly reporting period. All classified credits are evaluated for impairments. If impairment is determined to exist, a specific reserve is established. The Company’s methodology is structured so that specific reserve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with a lower rating. Credits rated substandard are those in which the normal repayment of principal and interest may be, or has been, jeopardized by reason of adverse trends or developments of a financial, managerial, economic or political nature, or important weaknesses which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in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Credits classified as PCI are those that, at acquisition date, had the characteristics of substandard loans and it was probable, at acquisition, that all contractually required principal and interest payments would not be collected. The Company evaluates these loans on a projected cash flow basis with this evaluation performed quarterly. The following tables summarize the Company’s internal ratings of its loans, including PCI loans, as of December 31, 2017 and 2016 : December 31, 2017 Pass Special Mention Substandard Doubtful PCI Total Real estate: Construction and land $ 277,186 $ 639 $ — $ — $ — $ 277,825 Farmland 9,336 — — — 49 9,385 1 - 4 family residential 250,904 462 200 — 99 251,665 Multi-family residential 91,152 — — — — 91,152 Commercial Real Estate 882,523 8,771 681 — 17,317 909,292 Commercial 634,796 18,337 1,155 116 30,147 684,551 Consumer 9,540 — 108 — — 9,648 Total $ 2,155,437 $ 28,209 $ 2,144 $ 116 $ 47,612 $ 2,233,518 December 31, 2016 Pass Special Mention Substandard Doubtful Total Real estate: Construction and land $ 162,614 $ — $ — $ — $ 162,614 Farmland 8,262 — — — 8,262 1 - 4 family residential 139,212 710 215 — 140,137 Multi-family residential 14,683 — — — 14,683 Commercial Real Estate 368,370 2,326 — — 370,696 Commercial 289,589 686 1,034 107 291,416 Consumer 4,078 — 11 — 4,089 Total $ 986,808 $ 3,722 $ 1,260 $ 107 $ 991,897 An analysis of the allowance for loan losses for the years ended December 31, 2017 , 2016 and 2015 is as follows: For the For the For the Year Ended Year Ended Year Ended December 31, 2017 December 31, 2016 December 31, 2015 Balance at beginning of year $ 8,524 $ 6,772 $ 5,981 Provision charged to earnings 5,114 2,050 868 Charge-offs (839 ) (333 ) (140 ) Recoveries 9 35 63 Net charge-offs (830 ) (298 ) (77 ) Balance at end of year $ 12,808 $ 8,524 $ 6,772 The allowance for loan losses as a percentage of total loans was 0.57% , 0.86% and 0.83% as of December 31, 2017 , 2016 and 2015 , respectively. The following tables summarize the activity in the allowance for loan losses by portfolio segment for the years ended December 31, 2017 , 2016 and 2015: December 31, 2017 Real Estate Construction, Land and Farmland Residential Commercial Real Estate Commercial Consumer Total Balance at beginning of year $ 1,415 $ 1,116 $ 3,003 $ 2,955 $ 35 $ 8,524 Provision (recapture) charged to earnings (100 ) 368 1,407 3,452 (13 ) 5,114 Charge-offs — (11 ) — (828 ) — (839 ) Recoveries — — — 9 — 9 Net charge-offs (recoveries) — (11 ) — (819 ) — (830 ) Balance at end of year $ 1,315 $ 1,473 $ 4,410 $ 5,588 $ 22 $ 12,808 Period-end amount allocated to: Specific reserves: $ — $ — $ — $ 12 $ — $ 12 General reserves 1,315 1,473 4,410 5,576 22 12,796 Total $ 1,315 $ 1,473 $ 4,410 $ 5,588 $ 22 $ 12,808 December 31, 2016 Real Estate Construction, Land and Farmland Residential Commercial Real Estate Commercial Consumer Total Balance at beginning of year $ 1,104 $ 1,124 $ 2,189 $ 2,324 $ 31 $ 6,772 Provision (recapture) charged to earnings 311 (8 ) 814 913 20 2,050 Charge-offs — — — (314 ) (19 ) (333 ) Recoveries — — — 32 3 35 Net charge-offs (recoveries) — — — (282 ) (16 ) (298 ) Balance at end of year $ 1,415 $ 1,116 $ 3,003 $ 2,955 $ 35 $ 8,524 Period-end amount allocated to: Specific reserves: $ — $ — $ — $ 246 $ 4 $ 250 General reserves 1,415 1,116 3,003 2,709 31 8,274 Total $ 1,415 $ 1,116 $ 3,003 $ 2,955 $ 35 $ 8,524 December 31, 2015 Real Estate Construction, Land and Farmland Residential Commercial Real Estate Commercial Consumer Total Balance at beginning of year $ 769 $ 1,166 $ 1,890 $ 2,092 $ 64 $ 5,981 Provision (recapture) charged to earnings 383 (42 ) 294 262 (29 ) 868 Charge-offs (48 ) — — (87 ) (5 ) (140 ) Recoveries — — 5 57 1 63 Net charge-offs (recoveries) (48 ) — 5 (30 ) (4 ) (77 ) Balance at end of year $ 1,104 $ 1,124 $ 2,189 $ 2,324 $ 31 $ 6,772 Period-end amount allocated to: Specific reserves: $ — $ — $ — $ 186 $ 7 $ 193 General reserves 1,104 1,124 2,189 2,138 24 6,579 Total $ 1,104 $ 1,124 $ 2,189 $ 2,324 $ 31 $ 6,772 The Company’s recorded investment in loans as of December 31, 2017 and 2016 related to the balance in the allowance for loan losses on the basis of the Company’s impairment methodology is as follows: December 31, 2017 Real Estate Construction, Land and Farmland Residential Commercial Real Estate Commercial Consumer Total Loans individually evaluated for impairment $ — $ 161 $ 434 $ 398 $ 75 $ 1,068 Loans collectively evaluated for impairment 287,161 342,557 891,541 654,006 9,573 2,184,838 PCI loans 49 99 17,317 30,147 — 47,612 Total $ 287,210 $ 342,817 $ 909,292 $ 684,551 $ 9,648 $ 2,233,518 December 31, 2016 Real Estate Construction, Land and Farmland Residential Commercial Real Estate Commercial Consumer Total Loans individually evaluated for impairment $ — $ 164 $ 382 $ 955 $ 92 $ 1,593 Loans collectively evaluated for impairment 170,876 154,656 370,314 290,461 3,997 990,304 Total $ 170,876 $ 154,820 $ 370,696 $ 291,416 $ 4,089 $ 991,897 Loans acquired with evidence of credit quality deterioration at acquisition, for which it was probable that the Company would not be able to collect all contractual amounts due, were accounted for as PCI loans. The carrying amount of PCI loans included in the consolidated balance sheets and the related outstanding balances at December 31, 2017 are set forth in the table below. The outstanding balance represents the total amount owed, including accrued but unpaid interest, and any amounts previously charged off. The carrying amount of PCI loans for the year ended December 31, 2016 was minimal and has been excluded from the table below. Year Ended December 31, 2017 Carrying amount $ 47,612 Outstanding balance 63,940 Changes in the accretable yield for PCI loans for the year ended December 31, 2017 are included in table below. There was no accretable yield balance for PCI loans for the years ended December 31, 2016 and 2015. Year Ended December 31, 2017 Balance at beginning of period $ — Additions through acquisitions 3,927 Accretion (1,204 ) Balance at year-end $ 2,723 Servicing Assets The Company was servicing loans of approximately $74,737 and $32,905 as of December 31, 2017 and 2016 . A summary of the changes in the related servicing assets are as follows: Year Ended December 31, 2017 2016 Balance at beginning of year $ 601 $ 426 Servicing assets acquired through acquisition 313 — Increase from loan sales 522 365 Amortization charged to income (193 ) (190 ) Transfer of servicing assets to held for sale (28 ) — Balance at year-end $ 1,215 $ 601 The estimated fair value of the servicing assets approximated the carrying amount at December 31, 2017 . Fair value is estimated by discounting estimated future cash flows from the servicing assets using discount rates that approximate current market rates over the expected lives of the loans being serviced. A valuation allowance is recorded when the fair value is below the carrying amount of the asset. As of December 31, 2017 and 2016 , there were no valuation allowances recorded. The Company may also receive a portion of subsequent interest collections on loans sold that exceed the contractual servicing fee. In that case, the Company records an interest-only strip based on its relative fair market value and the other components of the loans. There was no interest-only strip receivable recorded at December 31, 2017 and 2016 . During the fiscal year ended December 31, 2017 , 2016 and 2015 , the Bank sold $27,747 , $18,704 and $6,724 , respectively, of SBA loans resulting in a gain of $1,940 , $1,690 and $550 , respectively. The gain on sale of SBA loans is recorded in Gain on sales of loans in the Consolidated Statements of Income.</t>
  </si>
  <si>
    <t>Bank Premises and Equipment</t>
  </si>
  <si>
    <t>Property, Plant and Equipment [Abstract]</t>
  </si>
  <si>
    <t>Bank Premises and Equipment Bank premises and equipment in the accompanying consolidated balance sheets are summarized as follows: December 31, 2017 2016 Building and improvements $ 35,239 $ 7,673 Site improvements 140 — Tenant improvements 744 — Leasehold improvements 5,132 3,119 Land 33,002 6,671 Furniture, fixtures and equipment 7,588 5,106 Construction in Progress 456 365 82,301 22,934 Less accumulated depreciation 7,050 5,521 $ 75,251 $ 17,413 The Company recorded depreciation expense of approximately $1,566 , $1,111 and $1,040 for the years ended December 31, 2017 , 2016 and 2015 , respectively.</t>
  </si>
  <si>
    <t>Non-marketable Equity Securities</t>
  </si>
  <si>
    <t>Non-marketable Equity Securities.</t>
  </si>
  <si>
    <t>Non-marketable Equity Securities Investments in non-marketable equity securities in the accompanying consolidated balance sheets are summarized as follows: December 31, 2017 2016 FHLB of Dallas stock $ 6,431 $ 3,846 FRB of Dallas stock 3,482 3,470 Other non-marketable equity securities 3,819 50 $ 13,732 $ 7,366</t>
  </si>
  <si>
    <t>Intangible Assets</t>
  </si>
  <si>
    <t>Goodwill and Intangible Assets Disclosure [Abstract]</t>
  </si>
  <si>
    <t>Intangible Assets Intangible assets in the accompanying consolidated balance sheets are summarized as follows: December 31, 2017 Weighted Gross Net Amortization Intangible Accumulated Intangible Period Asset Amortization Asset Core deposit intangibles 8.7 years $ 17,007 $ 2,694 $ 14,313 Servicing asset 6.8 years 1,621 406 1,215 Intangible lease assets 3.3 years 5,281 368 4,913 $ 23,909 $ 3,468 $ 20,441 December 31, 2016 Weighted Gross Net Amortization Intangible Accumulated Intangible Period Asset Amortization Asset Core deposit intangibles 6.2 years $ 3,459 $ 1,914 $ 1,545 Servicing asset 7.9 years 814 213 601 Other intangible assets 4.3 years 106 71 35 $ 4,379 $ 2,198 $ 2,181 For the years ended December 31, 2017 , 2016 and 2015 , amortization expense related to intangible assets of approximately $1,270 , $595 and $378 respectively, is included within amortization of intangibles, occupancy and equipment and other income within the consolidated statements of income. The estimated aggregate future amortization expense for intangible assets remaining as of December 31, 2017 was as follows: Year Amount 2018 $ 3,744 2019 2,981 2020 2,692 2021 2,147 2022 1,896 Thereafter 6,981 $ 20,441</t>
  </si>
  <si>
    <t>Goodwill Changes in the carrying amount of goodwill in the accompanying consolidated balance sheets are summarized as follows: December 31, 2017 2016 Balance as of December 31, 2016 $ 26,865 $ 26,865 Sovereign acquisition 109,091 — Liberty acquisition 23,496 — Balance as of December 31, 2017 $ 159,452 $ 26,865</t>
  </si>
  <si>
    <t>Deposits</t>
  </si>
  <si>
    <t>Banking and Thrift [Abstract]</t>
  </si>
  <si>
    <t>Deposits Deposits in the accompanying consolidated balance sheets are summarized as follows: December 31, 2017 2016 Noninterest-bearing demand accounts $ 612,830 $ 327,614 Interest-bearing demand accounts 187,516 69,570 Savings accounts 52,822 11,166 Limited access money market accounts 960,149 579,950 Certificates of deposit, greater than $100 419,888 115,214 Certificates of deposit, less than $100 45,425 16,116 Total $ 2,278,630 $ 1,119,630 As of December 31, 2017 , the scheduled maturities of certificates of deposit were as follows: Year Amount 2018 $ 413,269 2019 37,788 2020 10,508 2021 2,120 2022 1,628 2023 — Total $ 465,313 The aggregate amount of demand deposit overdrafts that have been reclassified as loans were $203 and $30 as of December 31, 2017 and 2016 , respectively. Brokered deposits at December 31, 2017 and 2016 totaled approximately $88,195 and $27,035 , respectively.</t>
  </si>
  <si>
    <t>Advances from the Federal Home Loan Bank</t>
  </si>
  <si>
    <t>Advances from the Federal Home Loan Bank Advances from the FHLB totaled $71,164 and $38,306 at December 31, 2017 and 2016 , respectively. As of December 31, 2017 , the advances were collateralized by a blanket floating lien on certain securities and loans, had a weighted average rate of 1.36% and mature on various dates in 2018 and 2022. The Company had the availability to borrow additional funds of approximately $721,594 as of December 31, 2017 . Contractual maturities of FHLB advances at December 31, 2017 were as follows: 2018 $ 68,000 2022 3,164 Thereafter — Total $ 71,164</t>
  </si>
  <si>
    <t>Other Credit Extensions</t>
  </si>
  <si>
    <t>Debt Disclosure [Abstract]</t>
  </si>
  <si>
    <t>Other Credit Extensions As of December 31, 2017 and 2016 , the Company maintained two credit facilities with commercial banks which provide federal funds credit extensions with an availability to borrow up to an aggregate amount of approximately $55,000 and $14,600 , respectively. There were no borrowings against these lines as of December 31, 2017 and 2016 . As of December 31, 2017 and 2016 , the Company maintained a secured line of credit with the FRB with an availability to borrow approximately $338,592 and $197,262 , respectively. Approximately $423,062 and $265,001 of commercial loans were pledged as collateral at December 31, 2017 and 2016 , respectively. There were no borrowings against this line as of December 31, 2017 and 2016 .</t>
  </si>
  <si>
    <t>Borrowed Funds</t>
  </si>
  <si>
    <t>Borrowed Funds Borrowed funds in the accompanying consolidated balance sheets are as follows: December 31, 2017 2016 Junior subordinated debentures $ 11,702 $ 3,093 Subordinated notes (1) 4,987 4,942 Federal funds purchased 15,000 — (1) Subordinated notes are net of discount of $13 and $15 and issuance costs of $36 and $43 as of December 31, 2017 and 2016 , respectively. Junior Subordinated Debentures The Company assumed in a previous acquisition $3,093 in fixed/floating rate junior subordinated debentures underlying common securities and preferred capital securities, or the Parkway Trust Securities, issued by Parkway National Capital Trust I (“Parkway Trust”), a statutory business trust and acquired wholly-owned subsidiary of the Company. The Company assumed the guarantor position and as such, unconditionally guarantees payment of accrued and unpaid distributions required to be paid on the Parkway Trust Securities subject to certain exceptions, the redemption price when a capital security is called for redemption and amounts due if a trust is liquidated or terminated. The Company owns all of the outstanding common securities of the Parkway Trust. The Parkway Trust used the proceeds from the issuance of its Parkway Trust Securities to buy the debentures originally issued by Fidelity Resource Company. These debentures are the Parkway Trust’s only assets and the interest payments from the debentures finance the distributions paid on the Parkway Trust Securities. The Parkway Trust Securities pay cumulative cash distributions quarterly at a rate per annum equal to the 3-month LIBOR plus 1.85% percent. So long as no event of default leading to an acceleration event has occurred, the Company has the right at any time and from time to time during the term of the debenture to defer payments of interest by extending the interest distribution period for up to twenty consecutive quarterly periods. The effective rate as of December 31, 2017 and 2016 was 3.44% and 2.70% , respectively. The Parkway Trust Securities are subject to mandatory redemption in whole or in part, upon repayment of the debentures at the stated maturity in the year 2036 or their earlier redemption, in each case at a redemption price equal to the aggregate liquidation preference of the Parkway Trust Securities plus any accumulated and unpaid distributions thereon to the date of redemption. Prior redemption is permitted under certain circumstances. In connection with the acquisition of Sovereign Bancshares, Inc. (“Sovereign”) on August 1, 2017, the Company assumed $8,609 in floating rate junior subordinated debentures underlying common securities and preferred capital securities, or the SovDallas Trust Securities, issued by SovDallas Capital Trust I (“SovDallas Trust”), a statutory business trust and acquired wholly-owned subsidiary of the Company. The Company assumed the guarantor position and as such, unconditionally guarantees payment of accrued and unpaid distributions required to be paid on the SovDallas Trust Securities subject to certain exceptions, the redemption price when a capital security is called for redemption and amounts due if a trust is liquidated or terminated. The Company also owns all of the outstanding common securities of the SovDallas Trust. The SovDallas Trust invested the total proceeds from the sale of the SovDallas Trust Securities and the investment in common shares in floating rate junior subordinated debentures originally issued by Sovereign. Interest on the SovDallas Trust Securities is payable quarterly at a rate equal to 3-month LIBOR plus 4.0% . Principal payments are due at maturity in July 2038. The effective rate as of December 31, 2017 was 5.34% . The SovDallas Trust Securities are guaranteed by the Company and are subject to redemption. The Company may redeem the debt securities, in whole or in part, at any time at an amount equal to the principal amount of the debt securities being redeemed plus any accrued and unpaid interest. The Parkway Trust Securities and SovDallas Trust Securities qualify as Tier 1 capital, subject to regulatory limitations, under guidelines established by the Federal Reserve. Subordinated Notes During 2013 the Company issued, in the aggregate principal amount of $5,000 , subordinated promissory notes (“Notes”) via a private offering. The Notes were issued to certain entities controlled by an affiliate of the Company for the purpose of using the proceeds to support the growth of the Company. The Notes are unsecured, with interest payable quarterly at a fixed rate of 6.0% per annum, and unpaid principal and interest due at the stated maturity on December 31, 2023. The Notes qualify as Tier 2 Capital, subject to regulatory limitations, under guidelines established by the Federal Reserve. In addition, the Notes may be redeemed in whole or in part on any interest payment date that occurs on or after December 23, 2018 subject to approval of the Federal Reserve in compliance with applicable statutes and regulations. In connection with the issuance of the Notes, the Company issued warrants to purchase 25,000 shares of common stock of the Company at an exercise price of $11.00 per share, exercisable at any time, in whole or in part, prior to December 31, 2023. The fair value of the warrants was calculated at $0.80 and is recorded as additional paid-in capital and the related debt discount is being accreted into interest expense. Federal Funds Purchased Federal funds purchased are unsecured overnight borrowings from other financial institutions. At December 31, 2017 , the Company had $15,000 in federal funds purchased carried at a rate of 2.00% which matured and was paid off on January 1, 2018. At December 31, 2016, the Company had no federal funds purchased.</t>
  </si>
  <si>
    <t>Income Taxes</t>
  </si>
  <si>
    <t>Income Tax Disclosure [Abstract]</t>
  </si>
  <si>
    <t>Income Taxes The Tax Act, enacted on December 22, 2017, reduced the U.S. federal corporate tax rate from 35% to 21%. Also on December 22, 2017, the SEC issued SAB 118, which provides guidance on accounting for tax effects of the Act. SAB 118 provides a measurement period of up to one year from the enactment date to complete the accounting. Based on the information available and current interpretation of the rules, the Company has made reasonable estimates of the impact of the reduction in the corporate tax rate and re-measurement of certain deferred tax assets and liabilities based on the rate at which they are expected to reverse in the future. The Company is still analyzing certain provisional estimates for the Sovereign and Liberty acquisitions as specified in Note 24 - Business Combinations. Any changes to these provisional estimates and re-measurement of deferred taxes could potentially have an impact on our future earnings and effective tax rate. The provisional amount recorded related to the re-measurement of the Company's deferred tax balance was $3,051 for the year ended December 31, 2017 . The provision for income taxes is summarized as follows: Year Ended December 31, 2017 2016 2015 Income tax expense (benefit): Current $ 7,886 $ 7,833 $ 4,492 Deferred 5,143 (1,366 ) (375 ) $ 13,029 $ 6,467 $ 4,117 The table below reconciles income tax expense for the years ended December 31, 2017 , 2016 and 2015 computed by applying the applicable U.S. Federal statutory income tax rate, reconciled to the tax expense computed at the effective income tax rate: Year Ended December 31, 2017 2016 2015 Federal income tax expense rate at 35% for December 31, 2017 and 2016 and 34% for December 31, 2015 $ 9,863 $ 6,656 $ 4,388 Bank-owned life insurance (206 ) (216 ) (208 ) Non-deductible dues and memberships 132 59 56 Non-deductible meals and entertainment 80 49 46 Excess tax benefit from stock compensation (1) (268 ) — — Deferred tax asset re-measurement due to the Tax Act (1) 3,051 — — Other 377 (81 ) (165 ) Total income tax expense $ 13,029 $ 6,467 $ 4,117 Effective tax rate 46.2 % 34.0 % 31.9 % (1) Discrete tax item. Deferred income taxes reflect the net tax effects of temporary differences between the recorded amounts of assets and liabilities for financial reporting purposes, and the amounts used for income tax purposes. Significant components of the Company’s deferred tax assets and liabilities are as follows: December 31, December 31, 2017 2016 Deferred tax assets: Net operating loss $ — $ 165 Organizational costs 64 405 Allowance for loan losses 2,592 2,918 Capital loss carryforward 57 95 FHLB Borrowing 28 57 Deferred rent expenses 302 90 Restricted stock 201 182 Stock options 334 399 Accrued bonuses 22 437 Loan discounts 4,805 211 Deferred compensation 115 — Other real estate owned 219 — Net unrealized gain on securities available for sale 340 643 Other 137 214 Total deferred tax assets 9,216 5,816 Deferred tax liabilities: Core deposit intangibles 3,034 541 Partnership investments 497 — Bank premises and equipment 912 1,795 Other 163 13 Total deferred tax liabilities 4,606 2,349 Net deferred tax asset $ 4,610 $ 3,467 Included within other assets in the accompanying consolidated balance sheets as of December 31, 2017 is a current tax receivable of $7,085 and a deferred tax asset of $4,937 . The Company also has a deferred tax liability of $327 classified as branch liabilities held for sale in the accompany consolidated balance sheets as of December 31, 2017 . See Note 25 - Branch Assets and Liabilities Held for Sale for additional information. Included in the accompanying consolidated balance sheets as of December 31, 2016 is a current tax receivable of $91 and a net deferred tax asset of $3,467 in other assets.</t>
  </si>
  <si>
    <t>Commitment and Contingencies</t>
  </si>
  <si>
    <t>Commitments and Contingencies Disclosure [Abstract]</t>
  </si>
  <si>
    <t>Commitments and Contingencies</t>
  </si>
  <si>
    <t>Commitments and Contingencies Litigation The Company may from time to time be involved in legal actions arising from normal business activities. Management believes that these actions are without merit or that the ultimate liability, if any, resulting from them will not materially affect the financial position or results of operations of the Company. Lessee: Operating Leases The Company leases several of its banking facilities under operating leases expiring in various years through 2022 and sublets one operating lease which expired in February of 2018. Certain of the operating leases have rent escalation clauses based on pre-determined annual rate increases and provide for renewal options at their fair value at the time of renewal. As of December 31, 2017 , future minimum rental payments, exclusive of taxes and other charges, under non-cancelable operating leases for each of the next five years were: Year End December 31, Future Minimum Rentals 2018 $ 2,349 2019 2,215 2020 1,703 2021 889 2022 691 Thereafter 2,134 Total $ 9,981 Rental expense was approximately $2,298 , $1,432 and $1,399 for the years ended December 31, 2017 , 2016 and 2015 , respectively. Sublease rental income was approximately $139 , $58 and $30 for the years ended December 31, 2017 , 2016 and 2015 . The total minimum sublease rental to be received in 2018 under the non-cancelable sublease is approximately $5 . As part of the Sovereign acquisition and our evaluation of acquired facilities owned or leased for ongoing economic benefit, a decision was made to cease using two acquired leases during the current year that expire between 2026 and 2029. In accordance with accounting for exit and disposal activities, the Company recognized a liability for lease exit costs incurred when it no longer derived economic benefits from the related leases. A cease-use liability of $1,407 is included in accrued interest payable and other liabilities in the consolidated balance sheets as of December 31, 2017. The liability was recognized and measured based on a discounted cash flow model when the cease use date occurred. The liability to be recorded as of the cease use date was determined based on the remaining lease rental due, reduced by (1) estimated sublease rental income that could be reasonably obtained for the properties and (2) the associated $1,290 lease intangible liability recorded for unfavorable lease terms on these two acquired leases given the market conditions as of the Sovereign acquisition date. The total expense related to the cease-use liability for the year ended December 31, 2017 was $ 117 , which was recorded in the noninterest expense line item "other" in the consolidated statements of income. Lessor: Operating Leases The Company has multiple operating leases with various tenants for partial use of our owned corporate building space, which was purchased by the Company during the year ended December 31, 2017 . The rest of the building is used by the Company for corporate offices. These operating leases expire in various years through 2023. As of December 31, 2017 , future minimum payments receivable under non-cancelable operating leases for each of the next five years were: Year End December 31, Future Minimum Rentals 2018 $ 1,546 2019 1,244 2020 1,076 2021 471 2022 100 Thereafter 100 Total $ 4,537 Rental income was approximately $158 for the year ended December 31, 2017 which is included within other noninterest income in the accompanying consolidated statements of income. No rental income was recognized for the years ended December 31, 2016 and 2015 . The below table summarizes the costs, accumulated amortization/depreciation and carrying amount of the corporate building asset and liability components as they are presented on the consolidated balance sheets as of December 31, 2017 . Cost Accumulated Amortization/ Depreciation Net Carrying Amount Bank premises, furniture and equipment: Building and improvements $ 19,872 $ (33 ) $ 19,839 Site and tenant improvements 884 (32 ) 852 Land 16,781 — 16,781 37,537 (65 ) 37,472 Intangible assets: Intangible lease assets 4,765 (241 ) 4,524 Accrued interest payable and other liabilities: Intangible lease obligations 584 (19 ) 565 Total $ 41,718 $ (287 ) $ 41,431 Qualified Affordable Housing Investment On July 26, 2017, the Company began investing in a qualified housing project. At December 31, 2017 , the balance of the investment for qualified affordable housing projects was $1,982 . This balance is reflected in non-marketable equity securities on the consolidated balance sheets. The total unfunded commitment related to the investment in a qualified housing project totaled $1,765 at December 31, 2017 which is reflected in accrued interest payable and other liabilities on the consolidated balance sheets. The Company expects to fulfill this commitment during the year ending 2031.</t>
  </si>
  <si>
    <t>Fair Value Disclosures</t>
  </si>
  <si>
    <t>Fair Value Disclosures [Abstract]</t>
  </si>
  <si>
    <t>Fair Value Disclosures The authoritative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Level 1 Inputs. Unadjusted quoted prices in active markets for identical assets or liabilities that the reporting entity has the ability to access at the measurement date. Level 2 Inputs.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Level 2 investments consist primarily of obligations of U.S. government agencies, corporate bonds, municipal securities, mortgage-backed securities, collateralized mortgage obligations and asset-backed securities. Level 3 Inputs. Significant unobservable inputs that reflect an entity’s own assumptions that market participants would use in pricing the assets or liabilities. In general, fair value is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 description of the valuation methodologies used for instruments measured at fair value, as well as the general classification of such instruments pursuant to the valuation hierarchy, is set forth below. Assets and liabilities measured at fair value on a recurring basis include the following: Investment Securities Available For Sale: Securities classified as available for sale are reported at fair value utilizing Level 2 inputs. For those securities classified as Level 2, the Company obtains fair value measurements from an independent pricing service. The fair value measurements consider observable data that may include dealer quotes, market spreads, cash flows, the U. S. Treasury yield curve, live trading levels, trade execution data for similar securities, market consensus prepayments speeds, credit information and the bond’s terms and conditions, among other things. The following table summarizes assets measured at fair value on a recurring basis as of December 31, 2017 and 2016 , segregated by the level of the valuation inputs within the fair value hierarchy utilized to measure fair value: Fair Value Measurements Using Level 1 Level 2 Level 3 Total Inputs Inputs Inputs Fair Value As of December 31, 2017 Investment securities available for sale $ — $ 228,117 $ — $ 228,117 As of December 31, 2016 Investment securities available for sale $ — $ 102,559 $ — $ 102,559 There were no liabilities measured at fair value on a recurring basis as of December 31, 2017 and 2016 . There were no transfers between Level 2 and Level 3 during the years ended December 31, 2017 and 2016 .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measured at fair value on a non-recurring basis include impaired loans and other real estate owned. Impaired loans and other real estate owned that are collateral dependent are measured for impairment using the fair value of the collateral adjusted by additional Level 3 inputs, such as estimated costs to sell. Impaired loans and other real estate owned secured by real estate, receivables or inventory had discounts determined by management on an individual loan basis. Impaired loans and other real estate owned that are not collateral dependent are measured for impairment by a discounted cash flow analysis using a net present value calculation that utilizes data from the loan file. As such, the fair value of impaired loans and other real estate owned are considered a Level 3 in the fair value hierarchy. Appraisals for impaired loans and other real estate owned are performed by certified general appraisers whose qualifications and licenses have been reviewed and verified by the Company. Once reviewed, a member of the credit department reviews the assumptions and approaches utilized in the appraisal as well as the overall resulting fair value in comparisons to independent data sources such as recent market data or industry wide-statistics. On a periodic basis, the Company compares the actual selling price of collateral that has been sold to the most recent appraised value to determine what additional adjustments, if any, should be made to the appraisal value to arrive at fair value. The Company records other real estate owned at fair value less estimated costs to sell at the date of foreclosure. After foreclosure, other real estate owned is carried at the lower of the initial carrying amount (fair value less estimated costs to sell or lease), or at the value determined by subsequent appraisals or internal valuations of the other real estate owned. The following table summarizes assets measured at fair value on a non-recurring basis as of December 31, 2017 and 2016 , segregated by the level of the valuation inputs within the fair value hierarchy utilized to measure fair value: Fair Value Measurements Using Level 1 Level 2 Level 3 Total Inputs Inputs Inputs Fair Value As of December 31, 2017 Assets: Impaired loans $ — $ — $ 116 $ 116 Other real estate owned $ — $ — $ 449 $ 449 As of December 31, 2016 Assets: Impaired loans $ — $ — $ 1,593 $ 1,593 Other real estate owned $ — $ — $ 662 $ 662 At December 31, 2017 , impaired loans had a carrying value of $116 with $12 specific allowance for loan loss allocated. At December 31, 2016 , impaired loans had a carrying value of $1,593 , with $250 specific allowance for loan loss allocated. There were no liabilities measured at fair value on a non-recurring basis as of December 31, 2017 and 2016 . For Level 3 financial assets measured at fair value on a non-recurring basis as of December 31, 2017 and 2016 , the significant unobservable inputs used in the fair value measurements were as follows: December 31, 2017 Valuation Unobservable Weighted Assets/Liabilities Fair Value Technique Input(s) Average Impaired loans $ 116 Collateral Method Adjustments for selling costs 8 % Other real estate owned $ 449 Collateral Method Adjustments for selling costs 8 % December 31, 2016 Valuation Unobservable Weighted Assets/Liabilities Fair Value Technique Input(s) Average Impaired loans $ 1,593 Collateral Method Adjustments for selling costs 8 % Other real estate owned $ 662 Collateral Method Adjustments for selling costs 8 % Fair Value of Financial Instruments The Company is required under current authoritative guidance to disclose the estimated fair value of its financial instrument assets and liabilities including those subject to the requirements discussed above. For the Company, as for most financial institutions, substantially all of its assets and liabilities are considered financial instruments, as defined. Many of the Company’s financial instruments, however, lack an available trading market as characterized by a willing buyer and willing seller engaging in an exchange transaction. The estimated fair value amounts of financial instruments have been determined by the Company using available market information and appropriate valuation methodologies. However, considerable judgment is required to interpret data to develop an estimate of fair value. Accordingly, the estimates presented herein are not necessarily indicative of the amounts the Company could realize in a current market exchange. The use of different market assumptions and/or valu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he methods and assumptions used by the Company in estimating fair values of financial instruments as disclosed herein in accordance with ASC Topic 825, Financial Instruments, other than for those measured at fair value on a recurring and nonrecurring basis discussed above, are as follows: Cash and cash equivalents: The carrying amount of cash and cash equivalents approximates their fair value. Loans and loans held for sale: For variable-rate loans that reprice frequently and have no significant changes in credit risk, fair values are based on carrying values. Fair values for certain mortgage loans (for example, 1-4 family residential), commercial real estate and commercial loans are estimated using discounted cash flow analysis, using interest rates currently being offered for loans with similar terms to borrowers of similar credit quality. Accrued interest: The carrying amounts of accrued interest approximate their fair values due to short-term maturity. Bank-owned life insurance: The carrying amounts of bank-owned life insurance approximate their fair value. Servicing Assets: The estimated fair value of the servicing assets approximated the carrying amount at December 31, 2017 and December 31, 2016 . Fair value is estimated by discounting estimated future cash flows from the servicing assets using discount rates that approximate current market rates over the expected lives of the loans being serviced. A valuation allowance is recorded when the fair value is below the carrying amount of the asset. At December 31, 2017 and December 31, 2016 no valuation allowance was recorded. Non-marketable equity securities: The carrying value of restricted securities such as stock in the FHLB of Dallas, FRB of Dallas and other non-marketable equity securities approximates fair value. Branch assets held for sale : This includes loans, accrued interest, bank premises, furniture and equipment, intangible assets and the cash balances related to branches that were held for sale. The carrying amount of cash and cash equivalents, accrued interest and intangible assets approximates their fair value. The fair value of the bank premises, furniture and equipment is determined based on third party appraisals of similar properties. The fair value of the loans held-for-sale are estimated using discounted cash flow analysis, using interest rates currently being offered for loans with similar terms to borrowers of similar credit quality.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Advances from Federal Home Loan Bank: The fair value of advances maturing within 90 days approximates carrying value. Fair value of other advances is based on the Company’s current borrowing rate for similar arrangements. Junior subordinated debentures, subordinated notes and other borrowings: The fair values are based upon prevailing rates on similar debt in the market place. Branch liabilities held for sale : This includes deposits and accrued interest related to branches that were held for sale. The carrying amount of accrued interest approximates its fair value. The fair values disclosed for demand deposits are, by definition, equal to the amount payable on demand at the reporting date (that is their carrying amounts). The carrying amounts of variable-rate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Off-balance sheet instruments: Commitments to extend credit and standby letters of credit are generally priced at market at the time of funding and were not material to the Company’s consolidated financial statements. The estimated fair values and carrying values of all financial instruments under current authoritative guidance as of December 31, 2017 and 2016 were as follows: Fair Value Carrying Amount Level 1 Level 2 Level 3 December 31, 2017 Financial assets: Cash and cash equivalents $ 149,044 $ — $ 149,044 $ — Loans held for sale 841 — 841 — Loans 2,220,682 — — 2,234,094 Accrued interest receivable 7,676 — 7,676 — Bank-owned life insurance 21,476 — 21,476 — Servicing asset 1,243 — 1,243 — Non-marketable equity securities 13,732 — 13,732 — Financial instruments assets held for sale 31,828 — 5,515 26,313 Financial liabilities: Deposits $ 2,278,630 $ — $ 2,164,498 $ — Advances from FHLB 71,164 — 70,110 — Accrued interest payable 445 — 445 — Junior subordinated debentures 11,702 — 11,702 — Subordinated notes 4,987 — 4,987 — Other borrowings 15,000 — 15,000 — Financial instruments liabilities held for sale 64,300 — 64,300 — December 31, 2016 Financial assets: Cash and cash equivalents $ 234,791 $ — $ 234,791 $ — Loans held for sale 5,208 — 5,208 — Loans 983,318 — — 987,021 Accrued interest receivable 2,907 — 2,907 — Bank-owned life insurance 20,077 — 20,077 — Servicing asset 601 — 601 — Non-marketable equity securities 7,366 — 7,366 — Financial liabilities: Deposits $ 1,119,630 $ — $ 1,085,888 $ — Advances from FHLB 38,306 — 38,570 — Accrued interest payable 141 — 141 — Junior subordinated debentures 3,093 — 3,093 — Subordinated notes 4,942 — 4,942 —</t>
  </si>
  <si>
    <t>Financial Instruments with Off-Balance Sheet Risk</t>
  </si>
  <si>
    <t>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 balance sheet instruments. The following table sets forth the approximate amounts of these financial instruments as of December 31, 2017 and 2016 : December 31, December 31, 2017 2016 Commitments to extend credit $ 606,451 $ 236,919 Standby and commercial letters of credit 9,299 6,933 $ 615,750 $ 243,85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Management evaluates each customer’s creditworthiness on a case-by-case basis. The amount of collateral obtained, if deemed necessary upon extension of credit, is based on management’s credit evaluation of the borrower. 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essentially the same as that involved in making commitments to extend credit. Although the maximum exposure to loss is the amount of such commitments, management currently anticipates no material losses from such activities.</t>
  </si>
  <si>
    <t>Employee Benefits</t>
  </si>
  <si>
    <t>Retirement Benefits [Abstract]</t>
  </si>
  <si>
    <t>Employee Benefits Defined Contribution Plan The Company maintains a retirement savings 401(k) profit sharing plan (the “Plan”) in which substantially all employees may participate. The Plan provides for “before tax” employee contributions through salary reductions under section 401(k) of the Internal Revenue Code. The Company may make a discretionary match of employees’ contributions based on a percentage of salary deferrals and certain discretionary profit sharing contributions. No matching contributions to the Plan were made for the years ending December 31, 2017 and 2016 . ESOP Effective January 1, 2012, the Company adopted the ESOP covering all employees that meet certain age and service requirements. Plan assets are held and managed by the Company. Shares of the Company’s common stock purchased by the ESOP are held in a suspense account until released for allocation to participants. Shares released are allocated to each eligible participant based on the participant’s 401(k) contribution made during that year. Compensation expense is measured based upon the expected amount of the Company’s discretionary contribution that is determined on an annual basis and is accrued ratably over the year. Shares are committed to be released to settle the liability upon formal declaration of the contribution at the end of the year. The number of shares released to settle the liability is based upon fair value of the shares and become outstanding shares for earnings per share computations. The cost of shares issued to the ESOP, but not yet committed to be released, is shown as a reduction of stockholders’ equity. To the extent that the fair value of the ESOP shares differs from the cost of such shares, the difference is charged or credited to stockholders’ equity as additional paid in capital. In January 2014, the ESOP borrowed $500 from the Company and purchased 46,082 shares of the common stock of the Company. The ESOP debt is secured by shares of the Company. The loan will be repaid from contributions to the ESOP from the Company. As the debt is repaid, shares are released from collateral and allocated to employees’ accounts. As of December 31, 2017 and 2016 , the Company received a $109 debt payment from the ESOP and released 9,012 and 9,210 shares from collateral. The released shares were allocated to employee accounts. The shares pledged as collateral are reported as unearned ESOP shares in the consolidated balance sheets. The Company issued 9,147 shares to the ESOP in June of 2015 to settle in full the 401(k) matching liability that was accrued prior to the origination of the $500 loan to the ESOP in January 2014. Compensation expense attributed to the ESOP contributions recorded in the accompanying consolidated statements of income for years ended December 31, 2017 , 2016 and 2015 was approximately $240 , $204 and $154 , respectively. The following is a summary of the ESOP shares as of December 31, 2017 and December 31, 2016 . December 31, December 31, Allocated shares 53,269 44,257 Unearned shares 9,771 18,783 Total ESOP shares 63,040 63,040 Fair value of unearned shares $ 256 $ 502</t>
  </si>
  <si>
    <t>Stock and Incentive Plans</t>
  </si>
  <si>
    <t>Disclosure of Compensation Related Costs, Share-based Payments [Abstract]</t>
  </si>
  <si>
    <t>Stock and Incentive Plans 2010 Stock Option and Equity Incentive Plan In 2010, the Company adopted the 2010 Stock Option and Equity Incentive Plan (the “2010 Incentive Plan”), which the Company’s shareholders approved in 2011. The maximum number of shares of common stock that may be issued pursuant to grants or options under the 2010 Incentive Plan is 1,000,000 . The 2010 Incentive Plan is administered by the Board of Directors and provides for both the direct award of stock and the grant of stock options to eligible directors, officers, employees and outside consultants of the Company or its affiliates as defined in the 2010 Incentive Plan. The Company may grant either incentive stock options or nonqualified stock options as directed in the 2010 Incentive Plan. The Board authorized that the 2010 Incentive Plan provide for the award of 100,000 shares of direct stock awards (restricted shares) and 900,000 shares of stock options, of which 500,000 shares are performance-based stock options. Options are generally granted with an exercise price equal to the market price of the Company’s stock at the date of the grant; those option awards generally vest based on 5 years of continuous service and have 10 -year contractual terms for non-controlling participants as defined by the 2010 Incentive Plan, and forfeiture of unexercised options upon termination of employment with the Company. Other grant terms can vary for controlling participants as defined by the 2010 Incentive Plan. Restricted share awards generally vest after 4 years of continuous service. The terms of the 2010 Incentive Plan include a provision whereby all unearned non-performance options and restricted shares become immediately exercisable and fully vested upon a change in control. With the adoption of the 2014 Omnibus Plan, which is discussed below, the Company does not plan to award any additional grants or options under the 2010 Incentive Plan. During the years ending December 31, 2017 , 2016 , and 2015 , the Company did not award any restricted stock units, non-performance based stock options or performance-based stock options under the 2010 Incentive Plan. Stock based compensation expense is measured based upon the fair market value of the award at the grant date and is recognized ratably over the period during which the shares are earned (the requisite service period). For the years ended December 31, 2017 , 2016 and 2015 , approximately $63 , $125 and $224 of stock compensation expense related to the 2010 Incentive Plan, respectively, was recognized in the accompanying consolidated statements of income. A summary of option activity under the 2010 Incentive Plan at December 31, 2017 , 2016 , and 2015 and changes during the years then ended is presented below: 2010 Incentive Plan Nonperformance-based stock options Shares Underlying Options Weighted Average Exercise Price Weighted Average Remaining Contractual Term Aggregate Intrinsic Value Outstanding at December 31, 2014 352,500 $ 10.14 6.58 years Forfeited (6,000 ) 10.00 Exercised (21,000 ) 10.00 130 Outstanding at December 31, 2015 and 2016 325,500 $ 10.15 4.56 years Forfeited (3,000 ) 10.00 Exercised (17,500 ) 10.00 308 Outstanding at December 31, 2017 305,000 $ 10.16 3.59 years $ 5,316 Options exercisable at December 31, 2017 298,000 $ 10.12 3.53 years $ 5,206 As of December 31, 2017 , 2016 , 2015 , there was approximately $8 , $21 , and $51 , respectively, of unrecognized compensation expense related to non-performance-based stock options. The unrecognized compensation expense as of December 31, 2017 is expected to be recognized over the remaining weighted average requisite service period of 1.25 years . A summary of the status of the Company’s restricted stock units under the 2010 Incentive Plan as of December 31, 2017 , 2016 , and 2015 and changes during the years is presented below: 2010 Incentive Plan Nonperformance-based restricted stock units Shares Weighted Average Exercise Outstanding at December 31, 2014 62,250 $ 10.86 Forfeited (2,500 ) 10.17 Vested (20,000 ) 10.00 Outstanding at December 31, 2015 39,750 $ 11.34 Exercised (12,000 ) 10.00 Outstanding at December 31, 2016 27,750 $ 11.92 Forfeited (2,500 ) 10.85 Vested (1,000 ) 10.85 Outstanding at December 31, 2017 24,250 $ 13.19 As of December 31, 2017 , 2016 , and 2015 there was $15 , $90 and $174 , respectively, of total unrecognized compensation expense related to non-vested restricted stock units. A summary of the fair value of the Company’s stock options exercised and restricted stock units vested under the 2010 Incentive Plan as of December 31, 2017 , 2016 and 2015 is presented below: Fair Value of Options Exercised or Restricted Stock Units Vested as of December 31, 2017 2016 2015 Nonperformance-based stock options exercised 488 — 9 Nonperformance-based restricted stock units vested 26 194 287 2014 Omnibus Plan In September 2014, the Company adopted an omnibus incentive plan (the “2014 Omnibus Plan”). The purpose of the 2014 Omnibus Plan is to align the long-term financial interests of the employees, directors, consultants and other service providers with those of the shareholders, to attract and retain those employees, directors, consultants and other service providers by providing compensation opportunities that are competitive with other companies and to provide incentives to those individuals who contribute significantly to the Company’s long-term performance and growth. To accomplish these goals, the 2014 Omnibus Plan permits the issuance of shares, stock options, share appreciation rights, restricted shares, restricted share units, deferred shares, unrestricted shares and cash-based awards. The maximum number of shares of the Company’s common stock that may be issued pursuant to grants or options under the 2014 Omnibus Plan is 1,000,000 . During the year ended December 31, 2017 , the Company awarded 121,125 non-performance restricted stock units, 26,398 performance based restricted and 212,983 non-performance-based stock options under the 2014 Omnibus Plan. During the year ended December 31, 2016 , the Company awarded 25,060 non-performance based restricted stock units, 34,190 performance based restricted stock units, and 76,286 non-performance-based stock options under the 2014 Omnibus Plan. During the year ended December 31, 2015 , the Company awarded 8,000 non-performance based restricted stock units, 25,474 performance based restricted stock units and 52,080 non-performance-based stock options under the 2014 Omnibus Plan. The non-performance options generally vest equally over three years from the date of grant. The performance-based restricted stock units include a market condition based on the Company’s total shareholder return relative to a market index that determines the number of restricted stock units that may vest equally over a three year period from the grant date. The non-performance restricted stock units fully vest over the requisite service period generally ranging from one to five years. Stock based compensation expense is measured based upon the fair market value of the award at the grant date and is recognized ratably over the period during which the shares are earned (the requisite service period). For the year ended December 31, 2017 , compensation expense for option awards and restricted stock unity awards granted under the 2014 Omnibus Plan was approximately $503 and $1,373 , respectively. For the year ended December 31, 2016 , compensation expense for option awards and restricted stock unity awards granted under the 2014 Omnibus Plan was approximately $224 and $633 , respectively. For the year ended December 31, 2015 , compensation expense for option awards and restricted stock unity awards granted under the 2014 Omnibus Plan was approximately $83 and $326 , respectively. The fair value of each option award is estimated on the grant date using the Black-Scholes option-pricing model with the following assumptions used for the grants: For the Year Ended December 31, 2017 2016 2015 Dividend yield — % — % — % Expected life 6.13 to 7.5 years 5.0 to 6.5 years 6.0 to 6.5 years Expected volatility 30.56% to 33.19% 33.37% to 37.55% 37.00% to 37.55% Risk-free interest rate 1.96% to 2.32% 1.06% to 2.01% 1.76% to 1.81% The expected life is based on the expected amount of time that options granted are expected to be outstanding. The dividend yield assumption is based on the Company’s history. The expected volatility is based on historical volatility of the Company as well as the volatility of certain comparable public company peers. The risk-free interest rates are based upon yields of U.S. Treasury issues with a term equal to the expected life of the option being valued. A summary of the status of the Company’s options under the 2014 Omnibus Plan as of December 31, 2017 , 2016 , and 2015 changes during the year then ended, is as follows: 2014 Omnibus Plan Nonperformance-based stock options Shares Weighted Average Exercise Price Weighted Average Remaining Contractual Term Aggregate Intrinsic Value Outstanding at December 31, 2014 — $ — — Granted 52,080 14.35 Outstanding at December 31, 2015 52,080 $ 14.35 9.12 years Granted 76,286 15.98 Outstanding at December 31, 2016 128,366 $ 15.32 8.69 years Granted 212,983 26.97 Forfeited (9,082 ) 19.45 Exercised (1,544 ) 15.00 $ 19 Outstanding at December 31, 2017 330,723 $ 22.71 8.86 years $ 1,614 Options exercisable at end of period 51,821 $ 15.01 7.49 years $ 652 Weighted average fair value of options granted during the period $ 9.88 As of December 31, 2017 , 2016 , and 2015 there was $1,958 , $425 and $187 of total unrecognized compensation expense related to stock options awarded under the 2014 Omnibus Plan, respectively. A summary of the status of the Company’s non-performance based restricted stock units under the 2014 Omnibus Plan as of December 31, 2017 , 2016 and 2015 , and changes during the year then ended is as follows: 2014 Omnibus Plan Nonperformance-based restricted stock units Shares Weighted Outstanding at December 31, 2014 82,903 $ 13.00 Granted 8,000 15.58 Vested (16,451 ) 13.00 Forfeited (3,533 ) 13.00 Outstanding at December 31, 2015 70,919 $ 13.29 Granted 25,060 15.83 Vested (28,023 ) 14.35 Outstanding at December 31, 2016 67,956 $ 13.79 Granted 121,125 27.19 Vested (34,342 ) 19.74 Forfeited (4,017 ) 21.36 Outstanding at December 31, 2017 150,722 $ 13.29 A summary of the status of the Company’s performance based restricted stock units under the 2014 Omnibus Plan as of December 31, 2017 , 2016 and 2015 , and changes during the years then ended is as follows: 2014 Omnibus Plan Performance-based restricted stock units Shares Weighted Average Grant Date Fair Value Outstanding at December 31, 2014 — $ 9.45 Granted 25,474 9.52 Outstanding at December 31, 2015 25,474 $ 8.72 Granted 34,190 9.52 Vested (8,467 ) 14.17 Outstanding at December 31, 2016 51,197 $ 8.72 Granted 26,398 24.43 Vested (19,861 ) 15.34 Forfeited (4,140 ) 17.91 Outstanding at December 31, 2017 53,594 $ 8.72 As of December 31, 2017 , 2016 , and 2015 there was $3,592 , $1,089 and $979 of total unrecognized compensation expense related to restricted stock units awarded under the 2014 Omnibus Plan, respectively. A summary of the fair value of the Company’s stock options exercised and restricted stock units vested under the 2014 Omnibus Plan as of December 31, 2017 , 2016 and 2015 is presented below: Fair Value of Options Exercised or Restricted Stock Units Vested as of December 31, 2017 2016 2015 Nonperformance-based stock options exercised 41 — 200 Nonperformance-based restricted stock units vested 568 505 267 Performance-based restricted stock units vested 530 137 —</t>
  </si>
  <si>
    <t>Significant Concentrations of Credit Risk</t>
  </si>
  <si>
    <t>Risks and Uncertainties [Abstract]</t>
  </si>
  <si>
    <t>Significant Concentrations of Credit Risk Most of the Company’s business activity is with customers located within the Dallas-Fort Worth metroplex and Houston metropolitan area. Such customers are normally also depositors of the Company. The distribution of commitments to extend credit approximates the distribution of loans outstanding. Commercial and standby letters of credit were granted primarily to commercial borrowers. The contractual amounts of credit related financial instruments such as commitments to extend credit, credit card arrangements, and letters of credit represent the amounts of potential accounting loss should the contract be fully drawn upon, the customer default, and the value of any existing collateral become worthless.</t>
  </si>
  <si>
    <t>Related Party Transactions</t>
  </si>
  <si>
    <t>Related Party Transactions [Abstract]</t>
  </si>
  <si>
    <t>Related Party Transactions In the ordinary course of business, the Company has and expects to continue to have transactions, including borrowings, with its employees, officers, directors and their affiliates. In the opinion of management, such transactions are on the same terms, including interest rates and collateral requirements, as those prevailing at the time for comparable transactions with unaffiliated persons. The aggregate amounts of such loans were approximately $44,134 and $27,296 as of December 31, 2017 and 2016 , respectively. During the year ended December 31, 2017 , new advances of approximately $34,903 were made with approximately $18,065 principal payments received. During the year ended December 31, 2016 , new advances of approximately $23,469 were made with approximately $4,586 principal payments received. There were $7,191 and $9,951 in unfunded commitments to related parties as of December 31, 2017 and 2016 , respectively. Deposits received from related parties as of December 31, 2017 and 2016 totaled approximately $16,023 and $25,994 , respectively. As disclosed in Note 13, the Company issued $5,000 in subordinated notes to two entities controlled by a certain affiliate of the Company.</t>
  </si>
  <si>
    <t>Equity [Abstract]</t>
  </si>
  <si>
    <t>Preferred Stock On August 25, 2011, the Company entered into a Small Business Lending Fund-Securities Purchase Agreement (“SBLF Purchase Agreement”) with the Secretary of the Treasury, pursuant to which the Company (i) sold 8,000 shares of the Company’s Senior Non-Cumulative Perpetual Preferred Stock, Series C (the “SBLF Preferred Stock”) to the Secretary of the Treasury for a purchase price of $8,000 . The issuance was pursuant to the Small Business Lending Fund (“SBLF’) program, a fund established under the Small Business Jobs Act of 2010 that was created to encourage lending to small business by providing capital to qualified community banks. The SBLF Preferred Stock qualified as Tier 1 capital and paid non-cumulative dividends quarterly, on each January 1, April 1, July 1 and October 1. The dividend rate, as a percentage of the liquidation amount, can fluctuate on a quarterly basis during the first 10 quarters during which the SBLF Preferred Stock is outstanding, based upon changes in the level of “Qualified Small Business Lending” or “QBSL” (as defined in the SBLF Purchase Agreement) by the Bank. Based upon the increase in the Bank’s level of QBSL over the baseline level calculated under the terms of the SBLF Purchase Agreement, the dividend rate for the initial dividend period for the Company was set at 1.00% . For the tenth calendar quarter through 4.5 years after issuance, the dividend rate will be fixed and as of December 22, 2015 was set at 1.00% based upon the increase in QBSL as compared to the baseline. The SBLF Preferred Stock may be redeemed at any time at the Company’s option, at a redemption price of 100% of the liquidation amount of $1,000 per share plus accrued but unpaid dividends to the date of redemption for the current period, subject to the approval of its federal banking regulator. On December 22, 2015, the Company redeemed all 8,000 shares of SBLF Preferred Stock at its liquidation value of $1,000 per share plus accrued dividends for a total redemption amount of $8,018 . The redemption was approved by the Company’s primary federal regulator and was funded with the Company’s surplus capital. Immediately after the redemption, the Company’s capital ratios exceeded those levels necessary to be categorized as “well capitalized” under the regulatory framework for prompt corrective action. The redemption terminated the Company’s participation in the SBLF program. In connection with the acquisition of Sovereign on August 1, 2017, the Company assumed 24,500 shares of Sovereign’s Senior Non-Cumulative Perpetual Preferred Stock, Series C, no par value (the “Sovereign SBLF Preferred Stock”), issued and outstanding immediately prior to the consummation of the acquisition. At the time of the consummation of the acquisition, each share of Sovereign SBLF Preferred Stock was converted into one share of Senior Non-Cumulative Perpetual, Series D Preferred Stock of the Company (“Veritex Series D Preferred Stock”). On August 8, 2017, the Company redeemed all 24,500 shares of the Veritex Series D Preferred Stock at its liquidation value of $1,000 per share plus accrued dividends for a total redemption amount of $24,727 . The Company assumed $185 of accrued dividends in connection with the acquisition of Sovereign on August 1, 2017 out of the $227 in dividends paid in the year ended December 31, 2017 . The redemption was approved by the Company’s primary federal regulator and was funded with the Company’s surplus capital. The redemption terminated the Company’s participation in the SBLF program.</t>
  </si>
  <si>
    <t>Capital Requirements and Restrictions on Retained Earnings</t>
  </si>
  <si>
    <t>Capital Requirements and Restrictions on Retained Earnings Under applicable U.S. banking laws, there are legal restrictions limiting the amount of dividends the Company can declare. Approval of the regulatory authorities is required if the effect of the dividends declared would cause regulatory capital of the Company to fall below specified minimum levels. The Company on a consolidated basis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 balance sheet items as calculated under regulatory accounting practices. The Company’s capital amounts and classification are also subject to qualitative judgments by the regulators about components, risk weightings, and other factors. In July 2013, the Federal Reserve published final rules for the adoption of the Basel III regulatory capital framework (the “Basel III Capital Rules”). The Basel III Capital Rules, among other things, (i) introduce a new capital measure called “Common Equity Tier 1” (“CET1”), (ii) specify that Tier 1 capital consist of Common Equity Tier 1 and “Additional Tier 1 Capital” instruments meeting specified requirements, (iii) define Common Equity Tier 1 narrowly by requiring that most deductions/adjustments to regulatory capital measures be made to Common Equity Tier 1 and not to the other components of capital and (iv) expand the scope of the deductions/adjustments as compared to existing regulations. The Basel III Capital Rules became effective for the Company on January 1, 2015, with certain transition provisions to be fully phased in by January 1, 2019. Starting in January 2016, the implementation of the capital conservation buffer will be effective for the Company starting at the 0.625% level and increasing 0.625% each year thereafter, until it reaches 2.5% on January 1, 2019. The capital conservation buffer is designed to absorb losses during periods of economic stress and effectively increases the minimum required risk-weighted capital ratios. Quantitative measures established by regulation to ensure capital adequacy require the Bank to maintain minimum amounts and ratios (set forth in the table below) of total, CET1 and Tier 1 capital (as defined in the regulations) to risk-weighted assets (as defined), and of Tier 1 capital (as defined) to average assets (as defined). Management believes, as of December 31, 2017 and December 31, 2016 that the Bank met all capital adequacy requirements to which it was subject. As of December 31, 2017 and December 31, 2016 , the Company’s capital ratios exceeded those levels necessary to be categorized as “well capitalized” under the regulatory framework for prompt corrective action. To be categorized as “well capitalized”, the Company must maintain minimum total risk‑based, CET1, Tier 1 risk‑based and Tier 1 leverage ratios as set forth in the table. There are no conditions or events since December 31, 2017 that management believes have changed the Company’s category. A comparison of the Company’s and Bank’s actual capital amounts and ratios to required capital amounts and ratios is presented in the following table: Actual For Capital Adequacy Purposes To Be Well Capitalized Under Prompt Corrective Action Provisions Amount Ratio Amount Ratio Amount Ratio As of December 31, 2017 Total capital (to risk-weighted assets) Company $ 342,521 13.16 % $ 208,219 8.0 % n/a n/a Bank $ 296,207 11.37 % $ 208,413 8.0 % $ 260,516 10.0 % Tier 1 capital (to risk-weighted assets) Company $ 324,726 12.48 % $ 156,118 6.0 % n/a n/a Bank $ 283,399 10.88 % $ 156,286 6.0 % $ 208,382 8.0 % Common equity tier 1 (to risk-weighted assets) Company $ 313,024 12.03 % $ 117,091 4.5 % n/a n/a Bank $ 283,399 10.88 % $ 117,215 4.5 % $ 169,310 6.5 % Tier 1 capital (to average assets) Company $ 324,726 12.92 % $ 100,534 4.0 % n/a n/a Bank $ 283,399 11.28 % $ 100,496 4.0 % $ 125,620 5.0 % As of December 31, 2016 Total capital (to risk-weighted assets) Company $ 228,566 22.02 % $ 83,039 8.0 % n/a n/a Bank $ 130,237 12.55 % $ 83,020 8.0 % $ 103,775 10.0 % Tier 1 capital (to risk-weighted assets) Company $ 215,057 20.72 % $ 62,275 6.0 % n/a n/a Bank $ 121,713 11.73 % $ 62,257 6.0 % $ 83,010 8.0 % Common equity tier 1 (to risk-weighted assets) Company $ 211,964 20.42 % $ 46,711 4.5 % n/a n/a Bank $ 121,713 11.73 % $ 46,693 4.5 % $ 67,445 6.5 % Tier 1 capital (to average assets) Company $ 215,057 16.82 % $ 51,143 4.0 % n/a n/a Bank $ 121,713 9.52 % $ 51,140 4.0 % $ 63,925 5.0 %</t>
  </si>
  <si>
    <t>Business Combinations</t>
  </si>
  <si>
    <t>Business Combinations [Abstract]</t>
  </si>
  <si>
    <t>Business Combinations All acquisitions were accounted for using the acquisition method of accounting. Accordingly, the assets and liabilities of the acquired entities were recorded at their estimated fair values at the acquisition date. ASC 820 defines fair value as the price that would be received to sell an asset or paid to transfer a liability in an orderly transaction between market willing participants at the measurement date. The Company determines the estimated fair values after review and consideration of relevant information, including discounted cash flows, quoted market prices, third party valuations, and estimates made by management. The excess of the purchase price over the estimated fair value of the net assets for tax-free acquisitions is recorded as goodwill, none of which is deductible for tax purposes. Acquisition-related costs are recognized separately from the acquisition and are expensed as incurred. The results of operations for each acquisition have been included in the Company’s consolidated financial results beginning on the respective acquisition date. Sovereign Bancshares, Inc. On August 1, 2017, the Company acquired Sovereign Bancshares, Inc. (“Sovereign”), a Texas corporation and parent company of Sovereign Bank. The Company issued 5,117,642 shares of its common stock and paid out $ 56,215 in cash to Sovereign in consideration for the acquisition. Additionally, under the terms of the merger agreement, each share of Sovereign SBLF Preferred Stock, no par value, issued and outstanding immediately prior to the effective time was converted into one share of Veritex Series D Preferred Stock. See Note 22 - Preferred Stock for additional information. The business combination was accounted for under the acquisition method of accounting. Under this method of accounting, assets acquired and liabilities assumed are recorded at their estimated fair values. The excess cost over fair value of net assets acquired is recorded as goodwill. As the consideration paid for Sovereign exceeded the provisional value of the net assets acquired, goodwill of $ 109,091 was recorded related to the acquisition. This goodwill resulted from the combination of expected operational synergies and increased market share in the Dallas-Fort Worth metroplex and Houston metropolitan area. Goodwill is not tax deductible. Fair Value The measurement period for the Company to determine the fair values of acquired identifiable assets and assumed liabilities will end at the earlier of (i) twelve months from the date of the acquisition or (ii) as soon as the Company receives the information it was seeking about facts and circumstances that existed as of the acquisition date or learns that more information is not obtainable. Provisional estimates for certain PCI loans, bank premises, furniture and equipment, core deposit intangibles, goodwill and deferred taxes have been recorded for the acquisition as the Company is still waiting on final appraisals from independent third parties to complete valuations. The Company does not expect any significant differences from estimated values upon finalization of the valuations. Estimated fair values of the assets acquired and liabilities assumed in this transaction as of the closing date are as follows: Initial Estimate Adjustments Revised Fair Value Assets Cash and cash equivalents $ 44,775 $ — $ 44,775 Investment securities 166,307 — 166,307 Loans 750,856 1,594 752,450 Accrued interest receivable 3,437 (335 ) 3,102 Bank premises, furniture and equipment 21,512 (3,707 ) 17,805 Non-marketable equity securities 6,751 — 6,751 Other real estate owned 282 — 282 Intangible assets 8,662 (208 ) 8,454 Goodwill 108,967 124 109,091 Other assets 10,331 2,817 13,148 Total assets $ 1,121,880 $ 285 $ 1,122,165 Liabilities Deposits $ 809,366 $ — $ 809,366 Accounts payable and accrued expenses 5,189 1,095 6,284 Accrued interest payable and other liabilities 1,616 (810 ) 806 Advances from FHLB 80,000 — 80,000 Junior subordinated debentures 8,609 — 8,609 Total liabilities $ 904,780 $ 285 $ 905,065 Preferred stock - series D $ 24,500 $ — $ 24,500 Total stockholders’ equity $ 24,500 $ — $ 24,500 Consideration Market value of common stock issued $ 136,385 $ — $ 136,385 Cash paid $ 56,215 $ — $ 56,215 Total fair value of consideration $ 192,600 $ — $ 192,600 Acquisition-related Expenses For the years ended December 31, 2017 and 2016, the Company incurred $ 1,731 and $ 195 , respectively, of pre-tax merger and acquisition expenses related to the Sovereign acquisition. Acquisition expenses are included in professional fees in the consolidated statements of income. Acquired Loans and Purchased Credit Impaired Loans Acquired loans were recorded at fair value based on a discounted cash flow valuation methodology that considers, among other things, projected default rates, loss given defaults and recovery rates. No allowance for credit losses was carried over from Sovereign. The Company has identified certain acquired loans as PCI. PCI loan identification considers payment history and past due status, debt service coverage, loan grading, collateral values and other factors that may indicate deterioration of credit quality since origination. The following table discloses the fair value and contractual value of loans acquired from Sovereign on August 1, 2017: PCI loans Other acquired loans Total Acquired Loans Real Estate $ 17,708 $ 518,261 $ 535,969 Commercial 34,507 180,722 215,229 Consumer — 1,252 1,252 Total fair value $ 52,215 $ 700,235 $ 752,450 Contractual principal balance $ 67,985 $ 707,071 $ 775,056 The following table presents additional information about PCI loans acquired from Sovereign on August 1, 2017: PCI Loans Contractually required principal and interest $ 85,000 Non-accretable difference 29,288 Cash flows expected to be collected 55,712 Accretable difference 3,497 Fair value of PCI loans $ 52,215 Intangible Assets The following table discloses the fair value of intangible assets acquired from Sovereign on August 1, 2017: Gross Intangible Asset Core deposit intangibles (1) $ 7,703 Servicing asset (2) 317 Intangible lease assets (3) 434 $ 8,454 (1) The Company initially estimated a useful life of 10 years for core deposit intangibles. During the fourth quarter of 2017, the Company revised the estimated useful life of core deposit intangible to 7.7 years which will be amortized on a straight line basis. (2) The Company initially estimated a weighted-average useful life of 6.1 years for servicing asset which will be amortized on a straight line basis. (3) The Company initially estimated a weighted-average useful life of 5 years for intangible lease assets which will be amortized on a straight line basis. Advances from Federal Home Loan Bank The Company assumed from Sovereign $80,000 in advances from the FHLB as of August 1, 2017 that matured in full from August 1, 2017 to December 31, 2017 . Redemption of Veritex Series D Preferred Stock On August 8, 2017, the Company redeemed all 24,500 shares of the Veritex Series D Preferred Stock at its liquidation value of $1,000 per share plus accrued dividends for a total redemption amount of $24,727 . The Company assumed $185 of accrued dividends in connection with the acquisition of Sovereign on August 1, 2017 out of the $227 in dividends paid in the year ended December 31, 2017 . The redemption was approved by the Company’s primary federal regulator and was funded with the Company’s surplus capital. The redemption terminated the Company’s participation in the SBLF program. Liberty Bancshares, Inc. On December 1, 2017, the Company acquired Liberty Bancshares, Inc. (“Liberty”), a Texas corporation and parent company of Liberty Bank. The Company issued 1,449,944 shares of its common stock and paid out $ 25,009 in cash to Liberty in consideration for the acquisition. The business combination was accounted for under the acquisition method of accounting. As the consideration paid for Liberty exceeded the provisional value of the net assets acquired, goodwill of $ 23,496 was recorded related to the acquisition. This goodwill resulted from the combination of expected operational synergies and increased market share in Tarrant County. Goodwill is not tax deductible. Fair Value The measurement period for the Company to determine the fair values of acquired identifiable assets and assumed liabilities will end at the earlier of (i) twelve months from the date of the acquisition or (ii) as soon as the Company receives the information it was seeking about facts and circumstances that existed as of the acquisition date or learns that more information is not obtainable. Provisional estimates for loans, bank premises, furniture and equipment, goodwill, intangible assets, accrued expenses, deposits and deferred taxes have been recorded for the acquisition, as independent valuations have not been finalized. The Company does not expect any significant differences from estimated values upon completion of the valuations. Estimated fair values of the assets acquired and liabilities assumed in this transaction as of the closing date are as follows: Initial Estimate Assets Cash and cash equivalents $ 57,384 Investment securities 54,137 Loans 312,608 Accrued interest receivable 1,191 Bank premises, furniture and equipment 6,145 Non-marketable equity securities 2,096 Other real estate owned 166 Intangible assets 7,519 Goodwill 23,496 Other assets 2,509 Total assets $ 467,251 Liabilities Deposits $ 395,851 Accounts payable and accrued expenses 1,287 Accrued interest payable and other liabilities 142 Subordinated notes (1) 4,625 Total liabilities $ 401,905 Consideration Market value of common stock issued $ 40,337 Cash paid $ 25,009 Total fair value of consideration $ 65,346 (1) The subordinated note was paid off in full on December 1, 2017, subsequent to closing. Acquisition-related Expenses For the year ended December 31, 2017 , the Company incurred $960 of pre-tax merger and acquisition expenses related to the Liberty acquisition. The Company incurred no acquisition expenses related to the Liberty acquisition in 2016. Acquisition expenses are included in professional fees in the consolidated statements of income. Acquired Loans and Purchased Credit Impaired Loans Acquired loans were recorded at fair value based on a discounted cash flow valuation methodology that considers, among other things, projected default rates, loss given defaults and recovery rates. No allowance for credit losses was carried over from Liberty. The Company has identified certain acquired loans as PCI. PCI loan identification considers payment history and past due status, debt service coverage, loan grading, collateral values and other factors that may indicate deterioration of credit quality since origination. Accretion of purchase discounts on PCI loans is based on estimated future cash flows, regardless of contractual maturities, that include undiscounted expected principal and interest payments and use credit risk, interest rate and prepayment risk models to incorporate management’s best estimate of current key assumptions such as default rates, loss severity and payment speeds. Accretion of purchase discounts on acquired non-impaired loans will be recognized on a level-yield basis based on contractual maturity of individual loans per ASC 310-20. The following table discloses the fair value and contractual value of loans acquired from Liberty on December 1, 2017: PCI loans Other acquired loans Total Acquired Loans Real Estate $ 868 $ 257,026 $ 257,894 Commercial 307 49,660 49,967 Consumer — 4,747 4,747 Total fair value 1,175 311,433 312,608 Contractual principal balance $ 1,748 $ 316,119 $ 317,867 The following table presents additional information about PCI loans acquired from Liberty on December 1, 2017: PCI Loans Contractually required principal and interest $ 2,316 Non-accretable difference 711 Cash flows expected to be collected 1,605 Accretable difference 430 Fair value of PCI loans $ 1,175 Intangible Assets The acquisition also resulted in a core deposit intangible of $ 7,519 , which will be amortized on an accelerated basis over the estimated life, currently expected to be 10 years. Pro Forma Information (unaudited) The following table presents unaudited supplemental pro forma financial information for the years ended December 31, 2017 and 2016 as if the Sovereign and Liberty acquisitions had occurred on January 1, 2016. The pro forma information includes adjustments for interest income on loans acquired, depreciation expense on property acquired, amortization of intangibles arising from the transaction, merger and acquisition costs incurred by the Company in 2017 to be reflected as incurred in 2016, merger and acquisition costs incurred by Sovereign and Liberty prior to the acquisition close date and the related income tax effects. The pro forma financial information is not necessarily indicative of the results of operations that would have occurred had the transactions been completed on the assumed date. Year Ended December 31, 2017 2016 Net interest income $ 102,440 $ 98,701 Net income available to common stockholders 22,270 26,984 Basic earnings per share $ 0.98 $ 1.55 Diluted earnings per share 0.96 1.53 The following net interest income and net income available to common stockholders for the Sovereign and Liberty transactions are included in the Company’s operating results for the year ended December 31, 2017. Year Ended December 31, 2017 Net interest income $ 14,825 Net income available to common stockholders 4,615 Deferred Taxes Related to Business Combinations Due to the provisional estimates used for the Sovereign and Liberty acquisitions as indicated above, the Company has made a reasonable estimate related to amounts recorded for the re-measurement of deferred taxes acquired in accordance with SAB 118. These estimates may be refined in future periods as the valuation of all assets and liabilities acquired in acquisitions are finalized and recorded.</t>
  </si>
  <si>
    <t>Branch Assets and Liabilities Held For Sale</t>
  </si>
  <si>
    <t>Discontinued Operations and Disposal Groups [Abstract]</t>
  </si>
  <si>
    <t>Branch Assets and Liabilities Held for Sale On October 23, 2017, the Company entered into a Purchase and Assumption Agreement to sell certain assets and liabilities associated with two branch locations in the Austin metropolitan market. On January 1, 2018, the Company completed the sale of these assets and liabilities to Horizon Bank, SSB. The Company determined that this transaction met the criteria for held for sale as of December 31, 2017. The completion of this sale resulted in the Company exiting the Austin metropolitan market. Additionally, in the fourth quarter of 2017, the Company ceased using one of our Dallas, Texas branch buildings. The Company entered into an agreement to sell the property in January 2018 and expects to close the sale in the first six months of 2018. The associated building and improvements are included in branch assets held for sale as of December 31, 2017. The following table presents the assets and liabilities held for sale as of December 31, 2017. December 31, 2017 Assets Cash and cash equivalents $ 334 Loans 26,313 Accrued interest receivable 63 Bank premises, furniture and equipment 5,118 Intangible assets 1,724 Total assets $ 33,552 Liabilities Deposits $ 64,282 Accounts payable and accrued expenses 2 Deferred tax liability 327 Accrued interest payable and other liabilities 16 Total liabilities $ 64,627</t>
  </si>
  <si>
    <t>Parent Company Only Financial Statements</t>
  </si>
  <si>
    <t>Condensed Financial Information of Parent Company Only Disclosure [Abstract]</t>
  </si>
  <si>
    <t>Parent Company Only Financial Statements The following balance sheets, statements of income and statements of cash flows for Veritex Holdings, Inc. should be read in conjunction with the consolidated financial statements and the notes thereto. Balance Sheet December 31, 2017 2016 Assets Cash and cash equivalents $ 46,724 $ 98,366 Investment in subsidiaries 459,654 148,921 Other assets 2,267 438 Total assets $ 508,645 $ 247,725 Liabilities and Stockholders’ Equity Other liabilities $ 3,027 $ 602 Other borrowings 16,689 8,035 Total liabilities 19,716 8,637 Stockholders’ equity Preferred stock — — Common stock 241 152 Additional paid-in capital 445,517 211,173 Retained earnings 44,627 29,290 Unallocated employee stock ownership plan shares (106 ) (209 ) Accumulated other comprehensive income (1,280 ) (1,248 ) Treasury stock (70 ) (70 ) Total stockholders’ equity 488,929 239,088 Total liabilities and stockholders’ equity $ 508,645 $ 247,725 Statements of Income Year Ended December 31, 2017 2016 2015 Interest income: Other $ 8 $ 2 $ 2 Interest expense: Interest on borrowings 598 388 376 Net interest expense (590 ) (386 ) (374 ) Noninterest expense: Salaries and employee benefits 712 161 161 Professional fees 2,256 828 799 Other — 1 2 Total noninterest expense 2,968 990 962 Loss before income tax benefit and equity in undistributed income of subsidiaries (3,558 ) (1,376 ) (1,336 ) Income tax benefit (730 ) (480 ) (454 ) Loss before equity in undistributed income of subsidiaries (2,828 ) (896 ) (882 ) Equity in undistributed income of bank 17,980 13,447 9,672 Net income $ 15,152 $ 12,551 $ 8,790 Statements of Cash Flows Year Ended December 31, 2017 2016 2015 Cash flows from operating activities: Net income $ 15,152 $ 12,551 $ 8,790 Adjustments to reconcile net income to net cash provided by (used in) operating activities: Amortization of debt costs 45 8 2 Equity in undistributed net income of Bank (17,980 ) (13,447 ) (9,672 ) Decrease (increase) in other assets 3,523 (155 ) 9 Increase (decrease) in other liabilities 1,353 270 (144 ) Net cash provided by (used in) operating activities 2,093 (773 ) (1,015 ) Cash flows from investing activities: Net cash paid in Sovereign acquisition (55,949 ) — — Net cash paid in Liberty acquisition (24,812 ) — — Net cash paid in IBT acquisition — — (3,841 ) Capital investment in subsidiary — (10,000 ) — Net cash used in investing activities (80,761 ) (10,000 ) (3,841 ) Cash flows from financing activities: Net proceeds from sale of common stock in public offering 56,681 94,518 — Redemption of preferred stock (24,500 ) — — Net change in other borrowings (4,625 ) — — Proceeds from exercise of employee stock options 175 — 210 Redemption of SBLF preferred stock series C — — (8,000 ) Proceeds from payments on ESOP loan 109 109 109 Offering costs paid in connection with acquisition (772 ) — (252 ) Dividends paid on preferred stock (42 ) — (98 ) Net cash provided by (used in) financing activities 27,026 94,627 (8,031 ) Net (decrease) increase in cash and cash equivalents (51,642 ) 83,854 (12,887 ) Cash and cash equivalents at beginning of year 98,366 14,512 27,399 Cash and cash equivalents at end of year $ 46,724 $ 98,366 $ 14,512</t>
  </si>
  <si>
    <t>Summary Of Quarterly Financial Information</t>
  </si>
  <si>
    <t>Quarterly Financial Information Disclosure [Abstract]</t>
  </si>
  <si>
    <t>Summary of Quarterly Financial Statements (Unaudited)</t>
  </si>
  <si>
    <t>Summary of Quarterly Financial Statements (Unaudited) The following quarterly information is unaudited. However, in the opinion of management, the information reflects all adjustments, which are necessary for the fair presentation of the results of operations, for the periods presented. 2017 Fourth Quarter (1) Third Quarter (1) Second Quarter First Quarter Interest Income $ 29,897 $ 22,279 $ 14,307 $ 13,069 Interest Expense 4,147 3,150 1,931 1,816 Net interest income 25,750 19,129 12,376 11,253 Provision for loan losses 2,529 752 943 890 Noninterest income 2,298 1,977 1,766 1,535 Noninterest expense 15,035 12,522 7,782 7,450 Provision for income taxes 7,227 2,650 1,802 1,350 Net income 3,257 5,182 3,615 3,098 Less income available to common stockholders — 42 — — Net income available to common stockholders $ 3,257 $ 5,140 $ 3,615 $ 3,098 Earnings per share: Basic $ 0.14 $ 0.26 $ 0.24 $ 0.20 Diluted 0.14 0.25 0.23 0.20 (1) These results include the addition of Sovereign upon acquisition during the third quarter. 2016 Fourth Quarter Third Quarter Second Quarter First Quarter Interest Income $ 12,281 $ 12,054 $ 11,477 $ 10,783 Interest Expense 1,761 1,537 1,249 1,093 Net interest income 10,520 10,517 10,228 9,690 Provision for loan losses 440 238 527 845 Noninterest income 1,825 1,893 1,412 1,373 Noninterest expense 7,085 7,029 6,301 5,975 Provision for income taxes 1,630 1,768 1,639 1,430 Net income 3,190 3,375 3,173 2,813 Less income available to common stockholders — — — — Net income available to common stockholders $ 3,190 $ 3,375 $ 3,173 $ 2,813 Earnings per share: Basic $ 0.28 $ 0.32 $ 0.30 $ 0.26 Diluted 0.27 0.31 0.29 0.26</t>
  </si>
  <si>
    <t>Summary of Significant Accounting Policies (Policies)</t>
  </si>
  <si>
    <t>Accounting Standards Codification</t>
  </si>
  <si>
    <t>Accounting Standards Codification The Financial Accounting Standards Board’s (“FASB”) Accounting Standards Codification (“ASC”) is the officially recognized source of authoritative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t>
  </si>
  <si>
    <t>Segment Reporting</t>
  </si>
  <si>
    <t>Segment Reporting The Company has one reportable segment. All of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Bank as one segment or unit. The Company’s chief operating decision-maker, the Chief Executive Officer, uses the consolidated results to make operating and strategic decisions.</t>
  </si>
  <si>
    <t>Reclassifications</t>
  </si>
  <si>
    <t>Reclassifications Effective January 1, 2017, the Company adopted ASU 2016-09. Per ASU 2016-09, cash paid by an employer when directly withholding shares for tax-withholding purposes should be classified as a financing activity and for presentation purposes be applied retrospectively. We have retrospectively reclassified $ 175 and $159 of shares withheld for tax-withholding purposes from an operating activity to a financing activity in our consolidated statements of cash flows for December 31, 2016 and December 31, 2015, respectively. The Company also early adopted ASU No. 2018-02, “Income Statement - Reporting Comprehensive Income (Topic 220): Reclassification of Certain Tax Effects from Accumulated Other Comprehensive Income” (ASU 2018-02) in the fourth quarter 2017. ASU 2018-02, issued in February 2018, provides for the reclassification of the effect of remeasuring deferred tax balances related to items within accumulated other comprehensive income (“AOCI”) to retained earnings resulting from the Tax Cuts and Jobs Act (the “Tax Act”) of 2017. As a result, the Company reclassified $227 from AOCI to retained earning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ctual results could differ from those estimates. The allowance for loan losses, the fair values of financial instruments, realization of deferred tax assets, and the status of contingencies are particularly subject to change.</t>
  </si>
  <si>
    <t>Cash and Cash Equivalents</t>
  </si>
  <si>
    <t>Cash and Cash Equivalents For the purposes of reporting cash flows, cash and cash equivalents include cash on hand, amounts due from banks and federal funds sold. The Bank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the Company is not exposed to any significant credit risks on cash and cash equivalents.</t>
  </si>
  <si>
    <t>Restrictions on cash</t>
  </si>
  <si>
    <t>Restrictions on Cash The Bank is required to maintain regulatory reserve balances with the Federal Reserve Bank.</t>
  </si>
  <si>
    <t>Investment Securities Securities that the Company has both the positive intent and ability to hold to maturity are classified as held to maturity and are carried at amortized cost. Securities that the Company intends to hold for an indefinite period of time, but not necessarily to maturity, are classified as available for sale and are carried at fair value. Unrealized gains and losses on securities classified as available for sale have been accounted for as accumulated other comprehensive income (loss), net of taxes. Management determines the appropriate classification of securities at the time of purchase. Interest income includes amortization of purchase premiums and discounts. Realized gains and losses are derived from the amortized cost of the security sold. Credit related declines in the fair value of available for sale securities below their cost that are deemed to be other than temporary are reflected in earnings as realized losses, with the remaining unrealized loss recognized as a component of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t>
  </si>
  <si>
    <t>Loans Held for Sale</t>
  </si>
  <si>
    <t>Loans Held for Sale Loans held for sale consist of certain mortgage loans originated and intended for sale in the secondary market and are carried at the lower of cost or estimated fair value on an individual loan basis. Net unrealized losses, if any, are recognized through a valuation allowance by charges to income. The Company obtains commitments to purchase the loans from the secondary market investors prior to closing of the loans. Loans held for sale are sold with servicing released. Gains and losses on sales of loans held for sale are based on the difference between the selling price and the carrying value of the related loan sold.</t>
  </si>
  <si>
    <t>Loans and Allowance for Loan Losses Loans, excluding certain purchased loans that have shown evidence of deterioration since origination as of the date of the acquisition, that management has the intent and ability to hold for the foreseeable future or until maturity or pay-off are stated at the amount of unpaid principal, reduced by unearned income and an allowance for loan losses. Interest on loans is recognized using the effective-interest method on the daily balances of the principal amounts outstanding. Fees associated with the origination of loans and certain direct loan origination costs are netted and the net amount is deferred and recognized over the life of the loan as an adjustment of yield. The accrual of interest on loans is discontinued when there is a clear indication that the borrower’s cash flow may not be sufficient to meet payments as they become due, which is generally no later than when a loan is 90 days past due. When a loan is placed on non-accrual status, all previously accrued and unpaid interest is reversed. Interest income is subsequently recognized on a cash basis as long as the remaining book balance of the asset is deemed to be collectible. If collectability is questionable, then cash payments are applied to principal. Loans are returned to accrual status when all the principal and interest amounts contractually due are brought current and future payments are reasonably assured in accordance with the terms of the loan agreement. The allowance for loan losses is an estimated amount management believes is adequate to absorb inherent losses on existing loans that may be uncollectible based upon review and evaluation of the loan portfolio. Management’s periodic evaluation of the allowance is based on general economic conditions, the financial condition of borrowers, the value and liquidity of collateral, delinquency, prior loan loss experience, and the results of periodic reviews of the portfolio. The allowance for loan losses is comprised of two components: the general reserve and specific reserves. The general reserve is determined in accordance with current authoritative accounting guidance. The Company’s calculation of the general reserve considers historical loss rates for the last three years adjusted for qualitative factors based upon general economic conditions and other qualitative risk factors both internal and external to the Company. Such qualitative factors include current local economic conditions and trends including unemployment, changes in lending staff, policies and procedures, changes in credit concentrations, changes in the trends and severity of problem loans and changes in trends in volume and terms of loans. These qualitative factors serve to compensate for additional areas of uncertainty inherent in the portfolio that are not reflected in the Company’s historic loss factors. For purposes of determining the general reserve, the loan portfolio, less cash secured loans, government guaranteed loans and impaired loans, is multiplied by the Company’s adjusted historical loss rate. Specific reserves are determined in accordance with current authoritative accounting guidance based on probable losses on specific classified loans. The allowance for loan losses is increased by charges to income and decreased by charge-offs (net of recoveries). Due to the growth of the Bank over the past several years, a portion of the loans in its portfolio and its lending relationships are of relatively recent origin. The new loan portfolios have limited delinquency and credit loss history and have not yet exhibited an observable loss trend. The credit quality of loans in theses loan portfolios are impacted by delinquency status and debt service coverage generated by the borrowers’ business and fluctuations in the value of real estate collateral. Management considers delinquency status to be the most meaningful indicator of the credit quality of one-to-four single family residential, home equity loans and lines of credit and other consumer loans. In general, loans do not begin to show signs of credit deterioration or default until they have been outstanding for some period of time, a process the Company refers to as “seasoning.” As a result, a portfolio of older loans will usually behave more predictably than a portfolio of newer loans. Because the majority of the portfolio is relatively new, the current level of delinquencies and defaults may not be representative of the level that will prevail when the portfolio becomes more seasoned, which may be higher than current levels. Delinquency statistics are updated at least monthly. Internal risk ratings are considered the most meaningful indicator of credit quality for new commercial, construction, and commercial real estate loans. Internal risk ratings are a key factor in identifying loans that are individually evaluated for impairment and impact management’s estimates of loss factors used in determining the amount of the allowance for loan losses. Internal risk ratings are updated on a continuous basis. Loans are considered impaired when, based on current information and events, it is probable the Company will be unable to collect all amounts due in accordance with the original contractual terms of the loan agreement, including scheduled principal and interest payments. If a loan is impaired, a specific valuation allowance is record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ible. The Company’s policy requires measurement of the allowance for an impaired collateral dependent loan based on the fair value of the collateral. Other loan impairments are measured based on the present value of expected future cash flows or the loan’s observable market price. At December 31, 2017 and 2016 , all significant impaired loans have been determined to be collateral dependent and the allowance for loss has been measured utilizing the estimated fair value of the collateral.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All troubled debt restructurings are considered impaired loans. The Company reviews each troubled debt restructured loan and determines on a case by case basis if a specific valuation allowance is required. A specific valuation allowance is based on either the present value of estimated future cash flows or the estimated fair value of the underlying collateral. The Company has certain lending policies and procedures in place that are designed to maximize loan income with an acceptable level of risk. Management reviews and approves these policies and procedures on a regular basis and makes changes as appropriate. Management receives frequent reports related to loan originations, quality, concentrations, delinquencies, non-performing and potential problem loans. Diversification in the loan portfolio is a means of managing risk associated with fluctuations in economic conditions, both by type of loan and geography.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their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Real estate loans are also subject to underwriting standards and processes similar to commerci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throughout the Dallas-Fort Worth metroplex and Houston metropolitan area. This diversity helps reduce the exposure to adverse economic events that affect any single market or industry. The Company utilizes methodical credit standards and analysis to supplement its policies and procedures in underwriting consumer loans. The Company’s loan policy addresses types of consumer loans that may be originated and the collateral, if secured, which must be perfected. The relatively smaller individual dollar amounts of consumer loans that are spread over numerous individual borrowers also minimizes the Company’s risk.</t>
  </si>
  <si>
    <t>Certain Acquired Loans</t>
  </si>
  <si>
    <t xml:space="preserve">Certain Acquired Loans As part of business acquisitions, the Company evaluated each of the acquired loans under ASC 310-30 to determine whether (i) there was evidence of credit deterioration since origination, and (ii) it was probable that the Company would not collect all contractually required payments receivable. The Company determined the best indicator of such evidence was an individual loan’s payment status and/or whether a loan was determined to be classified based on a review of each individual loan. Therefore, generally each individual loan that should have been or was on non-accrual at the acquisition date and each individual loan that was deemed impaired were included subject to ASC 310-30 accounting. These loans were recorded at the discounted expected cash flows of the individual loan. Loans which were evaluated under ASC 310-30, and where the timing and amount of cash flows can be reasonably estimated, were accounted for in accordance with ASC 310-30-35. The Company applies the interest method for these loans under this subtopic and the loans are excluded from non-accrual. If, at acquisition, the Company identified loans that they could not reasonably estimate cash flows or, if subsequent to acquisition, such cash flows could not be estimated, such loans would be included in non-accrual and accounted for under the cost recovery method. These acquired loans are recorded at the allocated fair value, such that there is no carryover of the seller’s allowance for loan losses. Such acquired loans are accounted for individually. The Company estimates the amount and timing of expected cash flows for each purchased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through the allowance for loan losses. If the present value of expected cash flows is greater than the carrying amount, any related allowance for loan loss is reversed, with the remaining yield being recognized prospectively through interest income. Accretion of purchase discounts on PCI loans is based on estimated future cash flows, regardless of contractual maturities, that include undiscounted expected principal and interest payments and use credit risk, interest rate and prepayment risk models to incorporate management’s best estimate of current key assumptions such as default rates, loss severity and payment speeds. Accretion of purchase discounts on acquired non-impaired loans is recognized on a level-yield basis based on contractual maturity of individual loans per ASC 310-20. Loans to which ASC 310-30 accounting is applied are deemed purchased credit impaired (“PCI”) loans. Revolving loans, including lines of credit, are excluded from PCI loan accounting. For acquired loans not deemed to be PCI loans at acquisition, the differences between the initial fair value and the unpaid principal balance are recognized as interest income on a level-yield basis over the lives of the related loans. Subsequent to the acquisition date, methods utilized to estimate the required allowance for loan losses for these loans is similar to originated loans; however, a provision for loan losses will be recorded only to the extent the required allowance exceeds any remaining purchase discounts. </t>
  </si>
  <si>
    <t>Transfers of Financial Assets</t>
  </si>
  <si>
    <t>Transfers of Financial Assets Transfers of financial assets (generally consisting of sales of loans held for sale and loan participations with unaffiliated bank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Bank Premises and Equipment Buildings and improvements, furniture and equipment are carried at cost less accumulated depreciation computed using the straight-line method over the estimated useful lives of the respective assets as follows: Buildings and improvements 10 - 40 years Site improvements 15 years Tenant improvements Lease term Leasehold improvements Lease term Furniture and equipment 3 - 10 years Major replacements and betterments are capitalized while maintenance and repairs are charged to expense when incurred. Gains or losses on dispositions are reflected in the consolidated statements of income as incurred.</t>
  </si>
  <si>
    <t>Non-Marketable Equity Securities</t>
  </si>
  <si>
    <t>Non-Marketable Equity Securities The Bank is a member of its regional Federal Reserve Bank (“FRB”) and of the Federal Home Loan Bank system (“FHLB”). FHLB members are required to own a certain amount of stock based on the level of borrowings and other factors, and may invest in additional amounts. Both FRB and FHLB stock are carried at cost, restricted for sale, and periodically evaluated for impairment based on ultimate recovery of par value. Both cash and stock dividends are reported as income. Other non-marketable equity securities are carried at cost which approximates fair value.</t>
  </si>
  <si>
    <t>Other Real Estate Owned</t>
  </si>
  <si>
    <t>Other Real Estate Owned Other real estate owned represents properties acquired through or in lieu of loan foreclosure and are initially recorded at fair value less estimated costs to sell. At foreclosure, if the fair value, less estimated costs to sell, of the real estate acquired is less than the Bank’s recorded investment in the related loan, a write-down is recognized through a charge to the allowance for loan losses. If fair value declines subsequent to foreclosure, a valuation allowance is recorded through expense. Operating costs after acquisition are expensed.</t>
  </si>
  <si>
    <t>Bank-Owned Life Insurance</t>
  </si>
  <si>
    <t>Bank-Owned Life Insurance The Company has purchased life insurance policies on certain employees. These bank-owned life insurance (“BOLI”) policies are recorded in the accompanying consolidated balance sheets at their cash surrender values. Income from these policies and changes in the cash surrender values are recorded in noninterest income in the accompanying consolidated statements of income.</t>
  </si>
  <si>
    <t>Goodwill and Intangible Assets</t>
  </si>
  <si>
    <t>Goodwill and Intangible Assets Goodwill resulting from a business combination represents the excess of the fair value of the consideration transferred over the fair value of the net assets acquired and liabilities assumed as of the acquisition date. Goodwill is not amortized but is reviewed for potential impairment annually on December 31 or when a triggering event occurs. The Company’s goodwill test involves a two-step process. Under the first step, the estimation of fair value of the reporting unit is compared to its carrying value including goodwill. If step one indicates a potential impairment, the second step is performed to measure the amount of impairment, if any. If the carrying amount of the reporting goodwill exceeds the implied fair value of that goodwill, an impairment loss is recognized in an amount equal to that excess. Any such adjustments are reflected in the results of operations in the periods in which they become known. Intangible assets consist of core deposit intangibles, intangible assets related to operating leases with favorable market terms acquired in business combinations, and in-place lease intangibles associated with the purchase of our corporate office. Intangible assets are initially recognized based on a valuation performed as of the acquisition date and are amortized on a straight-line basis over their estimated useful lives of the respective intangible asset as follows:: Core deposit intangible 7 - 10 years Operating lease intangible Lease term In-place lease intangible Lease term All indefinite lived intangible assets are tested annually for potential impairment or when triggering events occur. Intangible assets with definite lives are tested for impairment when a triggering event occurs.</t>
  </si>
  <si>
    <t>Servicing Assets</t>
  </si>
  <si>
    <t>Servicing Assets The Company accounts for its servicing assets at amortized cost in accordance with ASC 860, “ Servicing Assets and Liabilities .” The codification requires that servicing rights acquired through the origination of loans, which are sold with servicing rights retained, are recognized as separate assets. Servicing assets are recorded as the difference between the contractual servicing fees and adequate compensation for performing the servicing, and are periodically reviewed and adjusted for any impairment. The amount of impairment recognized, if any, is the amount by which the servicing assets exceed their fair value. Fair value of the servicing assets is estimated using discounted cash flows based on current market interest rates. Servicing rights are amortized over their estimated lives.</t>
  </si>
  <si>
    <t>Branch Assets and Liabilities Held for Sale The Company reports long-lived assets including other assets and liabilities as part of a disposal group as held for sale when management has approved or received approval to sell the assets and liabilities, the Company is committed to a formal plan, the assets and liabilities are available for immediate sale, the assets and liabilities are being actively marketed, the sale is anticipated to occur during the next 12 months and certain other specific criteria are met. Assets and liabilities held for sale are recorded at the lower of its carrying amount or estimated fair value less costs to sell. If the carrying amount of the assets and liabilities exceeds its estimated fair value, a loss is recognized. Depreciation and amortization expense is not recorded on the assets held for sale after it is classified as held for sale.</t>
  </si>
  <si>
    <t>Marketing Expense</t>
  </si>
  <si>
    <t>Marketing Expense The Company expenses all marketing costs as they are incurred.</t>
  </si>
  <si>
    <t>Income Taxes The Company files a consolidated income tax return with its subsidiary. Federal income tax expense or benefit is allocated on a separate return basis. The Company accounts for income taxes using the asset and liability approach for financial accounting and reporting.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 Realization of deferred tax assets is dependent upon the generation of a sufficient level of future taxable income and recoverable taxes paid in prior years. The Tax Cuts and Jobs Act (the "Tax Act"), enacted on December 22, 2017, reduced the U.S. federal corporate tax rate from 35% to 21%. On December 23, 2017, the Securities and Exchange Commission’s Office of the Chief Accountant ("SEC staff") issued SAB 118, which expresses the views of the SEC staff regarding the application of the FASB ASC Topic 740 (Income Taxes), in the reporting period that includes December 22, 2017, the date on which the Tax Act was signed into law. SAB 118 provides guidance for registrants under three scenarios: (1) When measurement of certain income tax effects is complete. Registrants must reflect the tax effects of the Tax Act for which the accounting is complete; (2) When measurement of certain income tax effects can be reasonably estimated. Registrants must report provisional amounts for those specific income tax effects of the Tax Act for which the accounting is incomplete but a reasonable estimate can be determined. Provisional amounts or adjustments to provisional amounts identified in the measurement period, as defined, should be included as an adjustment to tax expense or benefit from continuing operations in the period the amounts are determined; and (3) When measurement of certain income tax effects cannot be reasonably estimated. Registrants are not required to report provisional amounts for any specific income tax effects of the Tax Act for which a reasonable estimate cannot be determined, and would continue to apply ASC Topic 740 based on the provisions of the tax laws that were in effect immediately prior to the enactment of the Tax Act. Registrants would report the provisional amounts of the tax effects of the Tax Act in the first reporting period in which a reasonable estimate can be determined. SAB 118 further provides that the measurement period is complete when a company's accounting is complete and in no circumstances should the measurement period extend beyond one year from the enactment date. A registrant may be able to complete the accounting for some provisions earlier than others. As a result, it may need to apply all three scenarios in determining the accounting for the Tax Act based on the information that is available. The ultimate impact of the Tax Act on our consolidated financial statements and related disclosures for 2017 and beyond may differ from our current estimates, possibly materially, due to, among other things, changes in interpretations and assumptions we have made, guidance that may be issued, and other actions we may take as a result of the Tax Act that differ from those presently contemplated. Based on the information available and current interpretation of the rules, the Company has made reasonable estimates of the impact of the reduction in the corporate tax rate and re-measurement of certain deferred tax assets and liabilities based on the rate at which they are expected to reverse in the future, generally 21 percent. The Company is still analyzing certain provisional estimates for the Liberty and Sovereign acquisitions with respect to loans, bank premises, furniture and equipment, goodwill, intangible assets, deposits and deferred taxes. Any changes to these provisional estimates and re-measurement of deferred taxes could potentially have an impact on our future earnings and effective tax rate. The provisional amount recorded related to the re-measurement of the Corporation's deferred tax balance was $3,051 for the year ended December 31, 2017 . The Company may recognize the tax benefit of an uncertain tax position only if it is more likely than not that the tax position will be sustained upon examination by the taxing authorities based on the technical merits of the position. For tax positions meeting the more-likely-than-not threshold, the amount recognized in the financial statements would be the benefit that has a greater than 50% likelihood of being realized upon ultimate settlement with the relevant tax authority. For the years ended December 31, 2017 and 2016 , management has determined there are no material uncertain tax positions. When necessary, the Company would include interest assessed by taxing authorities in “Interest expense” and penalties related to income taxes in “Other expense” on its consolidated statements of income. The Company did not record any interest or penalties related to income tax for the years ended December 31, 2017 , 2016 , and 2015 . With few exceptions, such as state examinations, the Company is no longer subject to U.S. federal income tax examinations by tax authorities for the years before 2014.</t>
  </si>
  <si>
    <t>Fair Values of Financial Instruments</t>
  </si>
  <si>
    <t>Fair Values of Financial Instruments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balance sheet financial instruments do not include the value of anticipated future business or the value of assets and liabilities not considered financial instruments.</t>
  </si>
  <si>
    <t>Stock Based Compensation</t>
  </si>
  <si>
    <t>Stock Based Compensation Compensation cost is recognized for stock options and stock awards (performance and non-performance based) issued to employees and directors, based on the fair value of these awards at the date of grant. A Black-Scholes model is utilized to estimate the fair value of stock options. The market price of the Company’s common stock at the date of grant is used to estimate fair value for stock awards. A Monte Carlo simulation is used to estimate the fair value of performance-based restricted stock units which include a market condition that determines the number of restricted stock units which will vest based on the Company’s total shareholder return relative to a market index. Compensation cost is recognized over the required service period, generally defined as the vesting period. For awards with graded vesting, compensation cost is recognized on a straight-line basis over the requisite service period for the entire award.</t>
  </si>
  <si>
    <t>Treasury Stock Treasury stock is stated at cost, which is determined by the first-in, first-out method.</t>
  </si>
  <si>
    <t>Comprehensive Income</t>
  </si>
  <si>
    <t>Comprehensive Income Comprehensive income includes all changes in stockholders’ equity during a period, except those resulting from transactions with stockholders. In addition to net income, comprehensive income includes the net effect of changes in the fair value of securities available for sale, net of tax. Comprehensive income is reported in the accompanying consolidated statements of comprehensive income.</t>
  </si>
  <si>
    <t>Employee Stock Ownership Plan</t>
  </si>
  <si>
    <t>Employee Stock Ownership Plan Effective January 1, 2012, the Company adopted the Veritex Community Bank Employee Stock Ownership Plan (“ESOP”) covering all employees that meet certain age and service requirements. Plan assets are held and managed by the Company. Shares of the Company’s common stock purchased by the ESOP are held in a suspense account until released for allocation to participants. Shares released are allocated to each eligible participant based on the participant’s 401(k) contribution made during that year. Compensation expense is measured based upon the expected amount of the Company’s discretionary contribution that is determined on an annual basis and is accrued ratably over the year. Shares are committed to be released to settle the liability upon formal declaration of the contribution at the end of the year. The number of shares released to settle the liability is based upon fair value of the shares and become outstanding shares for earnings per share computations. The cost of shares issued to the ESOP, but not yet committed to be released, is shown as a reduction of stockholders’ equity. To the extent that the fair value of the ESOP shares differs from the cost of such shares, the difference is charged or credited to stockholders’ equity as additional paid in capital.</t>
  </si>
  <si>
    <t>Business Combina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t>
  </si>
  <si>
    <t>Earnings Per Share</t>
  </si>
  <si>
    <t xml:space="preserve">Earnings Per Share Earnings per share (“EPS”) are based upon the weighted-average shares outstanding. </t>
  </si>
  <si>
    <t>Summary of Significant Accounting Policies (Tables)</t>
  </si>
  <si>
    <t>Schedule of Estimated Lives of the Respective Assets</t>
  </si>
  <si>
    <t>Buildings and improvements, furniture and equipment are carried at cost less accumulated depreciation computed using the straight-line method over the estimated useful lives of the respective assets as follows: Buildings and improvements 10 - 40 years Site improvements 15 years Tenant improvements Lease term Leasehold improvements Lease term Furniture and equipment 3 - 10 years</t>
  </si>
  <si>
    <t>Schedule of Intangible Assets</t>
  </si>
  <si>
    <t>Intangible assets are initially recognized based on a valuation performed as of the acquisition date and are amortized on a straight-line basis over their estimated useful lives of the respective intangible asset as follows:: Core deposit intangible 7 - 10 years Operating lease intangible Lease term In-place lease intangible Lease term Intangible assets in the accompanying consolidated balance sheets are summarized as follows: December 31, 2017 Weighted Gross Net Amortization Intangible Accumulated Intangible Period Asset Amortization Asset Core deposit intangibles 8.7 years $ 17,007 $ 2,694 $ 14,313 Servicing asset 6.8 years 1,621 406 1,215 Intangible lease assets 3.3 years 5,281 368 4,913 $ 23,909 $ 3,468 $ 20,441 December 31, 2016 Weighted Gross Net Amortization Intangible Accumulated Intangible Period Asset Amortization Asset Core deposit intangibles 6.2 years $ 3,459 $ 1,914 $ 1,545 Servicing asset 7.9 years 814 213 601 Other intangible assets 4.3 years 106 71 35 $ 4,379 $ 2,198 $ 2,181</t>
  </si>
  <si>
    <t>Schedule of Reconciliation Between Weighted Average Shares Used for Calculating Basic and Diluted EPS</t>
  </si>
  <si>
    <t>The table below sets forth the reconciliation between weighted average shares used for calculating basic and diluted EPS for the years ended December 31, 2017 , 2016 and 2015 . Year Ended December 31, 2017 2016 2015 Earnings (numerator) Net income $ 15,152 $ 12,551 $ 8,790 Less: preferred stock dividends 42 — 98 Net income allocated to common stockholders $ 15,110 $ 12,551 $ 8,692 Shares (denominator) Weighted average shares outstanding for basic EPS (thousands) 18,404 10,849 10,061 Dilutive effect of employee stock-based awards 406 209 271 Adjusted weighted average shares outstanding 18,810 11,058 10,332 Earnings per share: Basic $ 0.82 $ 1.16 $ 0.86 Diluted $ 0.80 $ 1.13 $ 0.84</t>
  </si>
  <si>
    <t>Supplemental Statement of Cash Flows (Tables)</t>
  </si>
  <si>
    <t>Schedule of Other Supplemental Cash Flow Information</t>
  </si>
  <si>
    <t>Other supplemental cash flow information is presented below: Year Ended December 31, 2017 2016 2015 Supplemental Disclosures of Cash Flow Information: Cash paid for interest $ 10,680 $ 5,607 $ 3,520 Cash paid for income taxes $ 9,761 $ 8,250 $ 4,100 Supplemental Disclosures of Non-Cash Flow Information: Issuance of stock to ESOP $ — $ — $ 110 Net issuance of common stock for vesting of restricted stock units $ 312 $ 175 $ 159 Net foreclosure of other real estate owned $ 1,037 $ 283 $ 493 Transfers to assets held for sale $ 33,552 $ — $ — Transfers to liabilities held for sale $ 64,627 $ — $ —</t>
  </si>
  <si>
    <t>Schedule of Supplemental Noncash Investing Activities</t>
  </si>
  <si>
    <t xml:space="preserve"> Year Ended December 31, 2017 2016 2015 Noncash assets acquired Investment securities $ 220,444 $ — $ 5,436 Loans 1,065,058 — 88,459 Accrued interest receivable 4,293 — 250 Bank premises, furniture and equipment 23,950 — 4,947 Non-marketable equity securities 8,847 — — Other real estate owned 448 — — Intangible assets 15,973 — 1,078 Goodwill 132,587 — 7,717 Other assets 15,657 — 1,347 Total assets $ 1,487,257 $ — $ 109,234 Noncash liabilities assumed: Deposits $ 1,205,217 $ — $ 97,426 Accounts payable and accrued expenses (1) 7,571 — Accrued interest payable and other liabilities 948 — 824 Advances from FHLB 80,000 3,503 Other borrowings 13,234 — 926 Total liabilities $ 1,306,970 $ — $ 102,679 Non-cash equity assumed Preferred stock - series D $ 24,500 $ — $ — Total equity assumed $ 24,500 $ — $ — 5,117,642 shares of common stock exchanged in connection with the Sovereign acquisition $ 136,385 $ — $ — 1,449,944 shares of common stock exchanged in connection with the Liberty acquisition $ 40,337 $ — 1,185,067 shares of common stock exchanged in connection with the IBT acquisition $ — $ — $ 17,705 (1) Accounts payable and accrued expenses includes accrued preferred stock dividends of $185 . </t>
  </si>
  <si>
    <t>Investment Securities (Tables)</t>
  </si>
  <si>
    <t>Schedule of Carrying Amount and Approximate Fair Values of Available-For-Sale Securities</t>
  </si>
  <si>
    <t>The amortized cost, related gross unrealized gains and losses recognized in accumulated other comprehensive income (loss), and fair value of securities are as follows: December 31, 2017 Gross Gross Amortized Unrealized Unrealized Cost Gains Losses Fair Value Available for Sale U.S. government agencies $ 10,829 $ 9 $ 18 $ 10,820 Corporate bonds 17,500 330 — 17,830 Municipal securities 55,499 189 211 55,477 Mortgage-backed securities 91,734 58 1,068 90,724 Collateralized mortgage obligations 53,559 9 925 52,643 Asset-backed securities 616 7 — 623 $ 229,737 $ 602 $ 2,222 $ 228,117 December 31, 2016 Gross Gross Amortized Unrealized Unrealized Cost Gains Losses Fair Value Available for Sale U.S. government agencies $ 732 $ — $ 36 $ 696 Municipal securities 14,540 2 500 14,042 Mortgage-backed securities 49,907 83 871 49,119 Collateralized mortgage obligations 38,507 32 612 37,927 Asset-backed securities 764 11 — 775 $ 104,450 $ 128 $ 2,019 $ 102,559</t>
  </si>
  <si>
    <t>Schedule of Investment Securities That Have Been in a Continuous Unrealized Loss Position</t>
  </si>
  <si>
    <t>The following tables disclose the Company’s investment securities that have been in a continuous unrealized loss position for less than 12 months and those that have been in a continuous unrealized loss position for 12 or more months: December 31, 2017 Less Than 12 Months 12 Months or More Totals Fair Unrealized Fair Unrealized Fair Unrealized Value Loss Value Loss Value Loss Available for Sale U.S. government agencies $ 3,470 $ 4 $ 629 $ 14 $ 4,099 $ 18 Municipal securities 14,593 79 7,092 132 21,685 211 Mortgage-backed securities 52,075 513 29,485 555 81,560 1,068 Collateralized mortgage obligations 31,581 395 20,305 530 51,886 925 $ 101,719 $ 991 $ 57,511 $ 1,231 $ 159,230 $ 2,222 December 31, 2016 Less Than 12 Months 12 Months or More Totals Fair Unrealized Fair Unrealized Fair Unrealized Value Loss Value Loss Value Loss Available for Sale U.S. government agencies $ — $ — $ 696 $ 36 $ 696 $ 36 Municipal securities 12,060 478 518 22 12,578 500 Mortgage-backed securities 37,274 802 6,848 69 44,122 871 Collateralized mortgage obligations 29,618 584 1,618 28 31,236 612 $ 78,952 $ 1,864 $ 9,680 $ 155 $ 88,632 $ 2,019</t>
  </si>
  <si>
    <t>Schedule of Amortized Costs and Estimated Fair Values of Securities Available-For-Sale, by Contractual Maturity</t>
  </si>
  <si>
    <t>Therefore, these securities are not included in the maturity categories below. December 31, 2017 Available For Sale Amortized Fair Cost Value Due in one year or less $ 2,328 $ 2,330 Due from one year to five years 29,654 29,991 Due from five years to ten years 34,480 34,474 Due after ten years 17,366 17,332 83,828 84,127 Mortgage-backed securities 91,734 90,724 Collateralized mortgage obligations 53,559 52,643 Asset-backed securities 616 623 $ 229,737 $ 228,117 December 31, 2016 Available For Sale Amortized Fair Cost Value Due in one year or less $ — $ — Due from one year to five years 4,009 3,974 Due from five years to ten years 3,522 3,346 Due after ten years 7,741 7,418 15,272 14,738 Mortgage-backed securities 49,907 49,119 Collateralized mortgage obligations 38,507 37,927 Asset-backed securities 764 775 $ 104,450 $ 102,559</t>
  </si>
  <si>
    <t>Schedule of Proceeds From Sales of Investment Securities Available-For-Sale and Gross Gains and Losses</t>
  </si>
  <si>
    <t>Proceeds from sales of investment securities available for sale and gross gains and losses for the years ended December 31, 2017 , 2016 and 2015 were as follows: December 31, 2017 2016 2015 Proceeds from sales $ 159,869 $ 8,378 $ 3,779 Gross realized gains 398 43 42 Gross realized losses 176 40 35</t>
  </si>
  <si>
    <t>Loans and Allowance for Loan Losses (Tables)</t>
  </si>
  <si>
    <t>Summary of Loans</t>
  </si>
  <si>
    <t>Loans in the accompanying consolidated balance sheets are summarized as follows: December 31, December 31, 2017 2016 Real estate: Construction and land $ 277,825 $ 162,614 Farmland 9,385 8,262 1 - 4 family residential 251,665 140,137 Multi-family residential 91,152 14,683 Commercial Real Estate 909,292 370,696 Commercial 684,551 291,416 Consumer 9,648 4,089 2,233,518 991,897 Deferred loan fees (28 ) (55 ) Allowance for loan losses (12,808 ) (8,524 ) $ 2,220,682 $ 983,318 The carrying amount of PCI loans for the year ended December 31, 2016 was minimal and has been excluded from the table below. Year Ended December 31, 2017 Carrying amount $ 47,612 Outstanding balance 63,940 Changes in the accretable yield for PCI loans for the year ended December 31, 2017 are included in table below. There was no accretable yield balance for PCI loans for the years ended December 31, 2016 and 2015. Year Ended December 31, 2017 Balance at beginning of period $ — Additions through acquisitions 3,927 Accretion (1,204 ) Balance at year-end $ 2,723</t>
  </si>
  <si>
    <t>Schedule of Non-Accrual Loans, Excluding Purchased Credit Impaired Loans, Aggregated By Class of Loans</t>
  </si>
  <si>
    <t xml:space="preserve">Non-accrual loans aggregated by class of loans, as of December 31, 2017 and 2016 , are as follows: December 31, December 31, 2017 (1) 2016 Real estate: Construction and land $ — $ — Farmland — — 1 - 4 family residential — — Multi-family residential — — Commercial Real Estate 61 — Commercial 398 930 Consumer 6 11 $ 465 $ 941 (1) Excludes PCI loans. PCI loans are generally reported as accrual loans unless significant concerns exist related to the predictability of the timing and amount of future cash flows. </t>
  </si>
  <si>
    <t>Schedule of Age Analysis of Past Due Loans, Excluding Purchased Credit Impaired Loans, Aggregated by Class of Loans</t>
  </si>
  <si>
    <t>An age analysis of past due loans, aggregated by class of loans, as of December 31, 2017 and 2016 is as follows: December 31, 2017 30 to 59 Days 60 to 89 Days 90 Days or Greater Total Past Due Total Current (1) Total Loans Total 90 Days Past Due and Still Accruing (2) Real estate: Construction and land $ 320 $ — $ — $ 320 $ 277,505 $ 277,825 $ — Farmland 104 — — 104 9,281 9,385 — 1 - 4 family residential 1,274 139 — 1,413 250,252 251,665 — Multi-family residential — — — — 91,152 91,152 — Commercial Real Estate 1,830 — — 1,830 907,462 909,292 — Commercial 1,849 389 389 2,627 681,924 684,551 — Consumer 39 51 18 108 9,540 9,648 18 $ 5,416 $ 579 $ 407 $ 6,402 $ 2,227,116 $ 2,233,518 $ 18 (1) Includes PCI loans. (2) Loans 90 days past due and still accruing excludes $3.3 million of PCI loans as of December 31, 2017. No PCI loans were considered non-performing loans as of December 31, 2017. December 31, 2016 30 to 59 Days 60 to 89 Days 90 Days or Greater Total Past Due Total Current Total Loans Total 90 Days Past Due and Still Accruing Real estate: Construction and land $ 1,047 $ — $ — $ 1,047 $ 161,567 $ 162,614 $ — Farmland — — — — 8,262 8,262 — 1 - 4 family residential 510 214 — 724 139,413 140,137 — Multi-family residential — — — — 14,683 14,683 — Commercial Real Estate — — 754 754 369,942 370,696 754 Commercial 1,344 438 532 2,314 289,102 291,416 81 Consumer 41 — — 41 4,048 4,089 — $ 2,942 $ 652 $ 1,286 $ 4,880 $ 987,017 $ 991,897 $ 835</t>
  </si>
  <si>
    <t>Summary of Impaired Loans, Including Purchased Credit Impaired Loans and Troubled Debt Restructurings</t>
  </si>
  <si>
    <t>Impaired loans, including PCI loans that have experienced further deterioration in credit quality subsequent to the acquisition date and TDRs, at December 31, 2017 and 2016 are summarized in the following tables. December 31, 2017 (1) Unpaid Contractual Principal Balance Recorded Investment with No Allowance Recorded Investment With Allowance Total Recorded Investment Related Allowance Average Recorded Investment YTD Real estate: Construction and land $ — $ — $ — $ — $ — $ — Farmland — — — — — — 1 - 4 family residential 161 161 — 161 — 163 Multi-family residential — — — — — — Commercial Real Estate 434 434 — 434 — 445 Commercial 398 282 116 398 12 499 Consumer 75 75 — 75 — 87 Total $ 1,068 $ 952 $ 116 $ 1,068 $ 12 $ 1,194 (1) Excludes PCI loans that have not experienced further deterioration in credit quality subsequent to the acquisition date. December 31, 2016 Unpaid Contractual Principal Balance Recorded Investment with No Allowance Recorded Investment With Allowance Total Recorded Investment Related Allowance Average Recorded Investment YTD Real estate: Construction and land $ — $ — $ — $ — $ — $ — Farmland — — — — — — 1 - 4 family residential 164 164 — 164 — 265 Multi-family residential — — — — — — Commercial Real Estate 382 382 — 382 — 440 Commercial 955 381 574 955 246 463 Consumer 92 81 11 92 4 12 Total $ 1,593 $ 1,008 $ 585 $ 1,593 $ 250 $ 1,180</t>
  </si>
  <si>
    <t>Schedule of Terms of Certain Loans That Were Modified as Troubled Debt Restructurings</t>
  </si>
  <si>
    <t>The terms of certain loans modified as TDRs during the year ended December 31, 2016 and December 31, 2015 are summarized in the following tables: During the year ended December 31, 2016 Post-Modification Outstanding Recorded Investment Number Pre- Adjusted Extended Extended Extended Commercial 2 $ 175 $ — $ — $ 169 $ — Consumer 1 81 — — 81 — Total 3 $ 256 $ — $ — $ 250 $ — During the year ended December 31, 2015 Post-Modification Outstanding Recorded Investment Number Pre- Adjusted Extended Extended Extended Commercial Real Estate 1 $ 399 $ — $ — $ — $ 391 Commercial 1 268 — — 246 — Total 2 $ 667 $ — $ — $ 246 $ 391</t>
  </si>
  <si>
    <t>Summary of Internal Ratings of Loans, Including Purchased Credit Impaired Loans</t>
  </si>
  <si>
    <t>The following tables summarize the Company’s internal ratings of its loans, including PCI loans, as of December 31, 2017 and 2016 : December 31, 2017 Pass Special Mention Substandard Doubtful PCI Total Real estate: Construction and land $ 277,186 $ 639 $ — $ — $ — $ 277,825 Farmland 9,336 — — — 49 9,385 1 - 4 family residential 250,904 462 200 — 99 251,665 Multi-family residential 91,152 — — — — 91,152 Commercial Real Estate 882,523 8,771 681 — 17,317 909,292 Commercial 634,796 18,337 1,155 116 30,147 684,551 Consumer 9,540 — 108 — — 9,648 Total $ 2,155,437 $ 28,209 $ 2,144 $ 116 $ 47,612 $ 2,233,518 December 31, 2016 Pass Special Mention Substandard Doubtful Total Real estate: Construction and land $ 162,614 $ — $ — $ — $ 162,614 Farmland 8,262 — — — 8,262 1 - 4 family residential 139,212 710 215 — 140,137 Multi-family residential 14,683 — — — 14,683 Commercial Real Estate 368,370 2,326 — — 370,696 Commercial 289,589 686 1,034 107 291,416 Consumer 4,078 — 11 — 4,089 Total $ 986,808 $ 3,722 $ 1,260 $ 107 $ 991,897</t>
  </si>
  <si>
    <t>Schedule of Analysis of the Allowance for Loan Losses</t>
  </si>
  <si>
    <t>An analysis of the allowance for loan losses for the years ended December 31, 2017 , 2016 and 2015 is as follows: For the For the For the Year Ended Year Ended Year Ended December 31, 2017 December 31, 2016 December 31, 2015 Balance at beginning of year $ 8,524 $ 6,772 $ 5,981 Provision charged to earnings 5,114 2,050 868 Charge-offs (839 ) (333 ) (140 ) Recoveries 9 35 63 Net charge-offs (830 ) (298 ) (77 ) Balance at end of year $ 12,808 $ 8,524 $ 6,772</t>
  </si>
  <si>
    <t>Summary of Activity in the Allowance for Loan Losses By Class of Loans</t>
  </si>
  <si>
    <t>The following tables summarize the activity in the allowance for loan losses by portfolio segment for the years ended December 31, 2017 , 2016 and 2015: December 31, 2017 Real Estate Construction, Land and Farmland Residential Commercial Real Estate Commercial Consumer Total Balance at beginning of year $ 1,415 $ 1,116 $ 3,003 $ 2,955 $ 35 $ 8,524 Provision (recapture) charged to earnings (100 ) 368 1,407 3,452 (13 ) 5,114 Charge-offs — (11 ) — (828 ) — (839 ) Recoveries — — — 9 — 9 Net charge-offs (recoveries) — (11 ) — (819 ) — (830 ) Balance at end of year $ 1,315 $ 1,473 $ 4,410 $ 5,588 $ 22 $ 12,808 Period-end amount allocated to: Specific reserves: $ — $ — $ — $ 12 $ — $ 12 General reserves 1,315 1,473 4,410 5,576 22 12,796 Total $ 1,315 $ 1,473 $ 4,410 $ 5,588 $ 22 $ 12,808 December 31, 2016 Real Estate Construction, Land and Farmland Residential Commercial Real Estate Commercial Consumer Total Balance at beginning of year $ 1,104 $ 1,124 $ 2,189 $ 2,324 $ 31 $ 6,772 Provision (recapture) charged to earnings 311 (8 ) 814 913 20 2,050 Charge-offs — — — (314 ) (19 ) (333 ) Recoveries — — — 32 3 35 Net charge-offs (recoveries) — — — (282 ) (16 ) (298 ) Balance at end of year $ 1,415 $ 1,116 $ 3,003 $ 2,955 $ 35 $ 8,524 Period-end amount allocated to: Specific reserves: $ — $ — $ — $ 246 $ 4 $ 250 General reserves 1,415 1,116 3,003 2,709 31 8,274 Total $ 1,415 $ 1,116 $ 3,003 $ 2,955 $ 35 $ 8,524 December 31, 2015 Real Estate Construction, Land and Farmland Residential Commercial Real Estate Commercial Consumer Total Balance at beginning of year $ 769 $ 1,166 $ 1,890 $ 2,092 $ 64 $ 5,981 Provision (recapture) charged to earnings 383 (42 ) 294 262 (29 ) 868 Charge-offs (48 ) — — (87 ) (5 ) (140 ) Recoveries — — 5 57 1 63 Net charge-offs (recoveries) (48 ) — 5 (30 ) (4 ) (77 ) Balance at end of year $ 1,104 $ 1,124 $ 2,189 $ 2,324 $ 31 $ 6,772 Period-end amount allocated to: Specific reserves: $ — $ — $ — $ 186 $ 7 $ 193 General reserves 1,104 1,124 2,189 2,138 24 6,579 Total $ 1,104 $ 1,124 $ 2,189 $ 2,324 $ 31 $ 6,772</t>
  </si>
  <si>
    <t>Schedule of Recorded Investment in Loans Related to the Balance in the Allowance for Loan Losses on the Basis of the Company's Impairment Methodology</t>
  </si>
  <si>
    <t>The Company’s recorded investment in loans as of December 31, 2017 and 2016 related to the balance in the allowance for loan losses on the basis of the Company’s impairment methodology is as follows: December 31, 2017 Real Estate Construction, Land and Farmland Residential Commercial Real Estate Commercial Consumer Total Loans individually evaluated for impairment $ — $ 161 $ 434 $ 398 $ 75 $ 1,068 Loans collectively evaluated for impairment 287,161 342,557 891,541 654,006 9,573 2,184,838 PCI loans 49 99 17,317 30,147 — 47,612 Total $ 287,210 $ 342,817 $ 909,292 $ 684,551 $ 9,648 $ 2,233,518 December 31, 2016 Real Estate Construction, Land and Farmland Residential Commercial Real Estate Commercial Consumer Total Loans individually evaluated for impairment $ — $ 164 $ 382 $ 955 $ 92 $ 1,593 Loans collectively evaluated for impairment 170,876 154,656 370,314 290,461 3,997 990,304 Total $ 170,876 $ 154,820 $ 370,696 $ 291,416 $ 4,089 $ 991,897</t>
  </si>
  <si>
    <t>Schedule of Summary of Changes in Servicing Assets</t>
  </si>
  <si>
    <t>A summary of the changes in the related servicing assets are as follows: Year Ended December 31, 2017 2016 Balance at beginning of year $ 601 $ 426 Servicing assets acquired through acquisition 313 — Increase from loan sales 522 365 Amortization charged to income (193 ) (190 ) Transfer of servicing assets to held for sale (28 ) — Balance at year-end $ 1,215 $ 601</t>
  </si>
  <si>
    <t>Bank Premises and Equipment (Tables)</t>
  </si>
  <si>
    <t>Schedule of Bank Premises and Equipment</t>
  </si>
  <si>
    <t>Bank premises and equipment in the accompanying consolidated balance sheets are summarized as follows: December 31, 2017 2016 Building and improvements $ 35,239 $ 7,673 Site improvements 140 — Tenant improvements 744 — Leasehold improvements 5,132 3,119 Land 33,002 6,671 Furniture, fixtures and equipment 7,588 5,106 Construction in Progress 456 365 82,301 22,934 Less accumulated depreciation 7,050 5,521 $ 75,251 $ 17,413</t>
  </si>
  <si>
    <t>Non-marketable Equity Securities (Tables)</t>
  </si>
  <si>
    <t>Schedule of investments in non-marketable equity</t>
  </si>
  <si>
    <t>Investments in non-marketable equity securities in the accompanying consolidated balance sheets are summarized as follows: December 31, 2017 2016 FHLB of Dallas stock $ 6,431 $ 3,846 FRB of Dallas stock 3,482 3,470 Other non-marketable equity securities 3,819 50 $ 13,732 $ 7,366</t>
  </si>
  <si>
    <t>Intangible Assets (Tables)</t>
  </si>
  <si>
    <t>Schedule of the Estimated Aggregate Future Amortization Expense for Intangible Assets</t>
  </si>
  <si>
    <t>The estimated aggregate future amortization expense for intangible assets remaining as of December 31, 2017 was as follows: Year Amount 2018 $ 3,744 2019 2,981 2020 2,692 2021 2,147 2022 1,896 Thereafter 6,981 $ 20,441 The below table summarizes the costs, accumulated amortization/depreciation and carrying amount of the corporate building asset and liability components as they are presented on the consolidated balance sheets as of December 31, 2017 . Cost Accumulated Amortization/ Depreciation Net Carrying Amount Bank premises, furniture and equipment: Building and improvements $ 19,872 $ (33 ) $ 19,839 Site and tenant improvements 884 (32 ) 852 Land 16,781 — 16,781 37,537 (65 ) 37,472 Intangible assets: Intangible lease assets 4,765 (241 ) 4,524 Accrued interest payable and other liabilities: Intangible lease obligations 584 (19 ) 565 Total $ 41,718 $ (287 ) $ 41,431</t>
  </si>
  <si>
    <t>Goodwill (Tables)</t>
  </si>
  <si>
    <t>Schedule of Changes in the Carrying Amount of Goodwill</t>
  </si>
  <si>
    <t>Changes in the carrying amount of goodwill in the accompanying consolidated balance sheets are summarized as follows: December 31, 2017 2016 Balance as of December 31, 2016 $ 26,865 $ 26,865 Sovereign acquisition 109,091 — Liberty acquisition 23,496 — Balance as of December 31, 2017 $ 159,452 $ 26,865</t>
  </si>
  <si>
    <t>Deposits (Tables)</t>
  </si>
  <si>
    <t>Schedule Summarized of the Deposits</t>
  </si>
  <si>
    <t>Deposits in the accompanying consolidated balance sheets are summarized as follows: December 31, 2017 2016 Noninterest-bearing demand accounts $ 612,830 $ 327,614 Interest-bearing demand accounts 187,516 69,570 Savings accounts 52,822 11,166 Limited access money market accounts 960,149 579,950 Certificates of deposit, greater than $100 419,888 115,214 Certificates of deposit, less than $100 45,425 16,116 Total $ 2,278,630 $ 1,119,630</t>
  </si>
  <si>
    <t>Scheduled Maturities of Certificate of Deposits</t>
  </si>
  <si>
    <t>As of December 31, 2017 , the scheduled maturities of certificates of deposit were as follows: Year Amount 2018 $ 413,269 2019 37,788 2020 10,508 2021 2,120 2022 1,628 2023 — Total $ 465,313</t>
  </si>
  <si>
    <t>Advances from the Federal Home Loan Bank (Tables)</t>
  </si>
  <si>
    <t>Schedule of Contractual Maturities of FHLB Advances</t>
  </si>
  <si>
    <t>Contractual maturities of FHLB advances at December 31, 2017 were as follows: 2018 $ 68,000 2022 3,164 Thereafter — Total $ 71,164</t>
  </si>
  <si>
    <t>Borrowed Funds (Tables)</t>
  </si>
  <si>
    <t>Schedule of Junior Subordinated Debentures and Subordinated Notes</t>
  </si>
  <si>
    <t>Borrowed funds in the accompanying consolidated balance sheets are as follows: December 31, 2017 2016 Junior subordinated debentures $ 11,702 $ 3,093 Subordinated notes (1) 4,987 4,942 Federal funds purchased 15,000 — (1) Subordinated notes are net of discount of $13 and $15 and issuance costs of $36 and $43 as of December 31, 2017 and 2016 , respectively.</t>
  </si>
  <si>
    <t>Income Taxes (Tables)</t>
  </si>
  <si>
    <t>Components of Provision for Income Taxes</t>
  </si>
  <si>
    <t>The provision for income taxes is summarized as follows: Year Ended December 31, 2017 2016 2015 Income tax expense (benefit): Current $ 7,886 $ 7,833 $ 4,492 Deferred 5,143 (1,366 ) (375 ) $ 13,029 $ 6,467 $ 4,117</t>
  </si>
  <si>
    <t>Schedule of Income Tax Expense and the Effective Tax Rates</t>
  </si>
  <si>
    <t>The table below reconciles income tax expense for the years ended December 31, 2017 , 2016 and 2015 computed by applying the applicable U.S. Federal statutory income tax rate, reconciled to the tax expense computed at the effective income tax rate: Year Ended December 31, 2017 2016 2015 Federal income tax expense rate at 35% for December 31, 2017 and 2016 and 34% for December 31, 2015 $ 9,863 $ 6,656 $ 4,388 Bank-owned life insurance (206 ) (216 ) (208 ) Non-deductible dues and memberships 132 59 56 Non-deductible meals and entertainment 80 49 46 Excess tax benefit from stock compensation (1) (268 ) — — Deferred tax asset re-measurement due to the Tax Act (1) 3,051 — — Other 377 (81 ) (165 ) Total income tax expense $ 13,029 $ 6,467 $ 4,117 Effective tax rate 46.2 % 34.0 % 31.9 % (1) Discrete tax item</t>
  </si>
  <si>
    <t>Schedule of Significant Components of the Deferred Tax Assets and Liabilities</t>
  </si>
  <si>
    <t>Significant components of the Company’s deferred tax assets and liabilities are as follows: December 31, December 31, 2017 2016 Deferred tax assets: Net operating loss $ — $ 165 Organizational costs 64 405 Allowance for loan losses 2,592 2,918 Capital loss carryforward 57 95 FHLB Borrowing 28 57 Deferred rent expenses 302 90 Restricted stock 201 182 Stock options 334 399 Accrued bonuses 22 437 Loan discounts 4,805 211 Deferred compensation 115 — Other real estate owned 219 — Net unrealized gain on securities available for sale 340 643 Other 137 214 Total deferred tax assets 9,216 5,816 Deferred tax liabilities: Core deposit intangibles 3,034 541 Partnership investments 497 — Bank premises and equipment 912 1,795 Other 163 13 Total deferred tax liabilities 4,606 2,349 Net deferred tax asset $ 4,610 $ 3,467</t>
  </si>
  <si>
    <t>Commitments and Contingencies (Tables)</t>
  </si>
  <si>
    <t>Schedule of minimum future rental payments under non-cancelable operating leases</t>
  </si>
  <si>
    <t>As of December 31, 2017 , future minimum payments receivable under non-cancelable operating leases for each of the next five years were: Year End December 31, Future Minimum Rentals 2018 $ 1,546 2019 1,244 2020 1,076 2021 471 2022 100 Thereafter 100 Total $ 4,537 As of December 31, 2017 , future minimum rental payments, exclusive of taxes and other charges, under non-cancelable operating leases for each of the next five years were: Year End December 31, Future Minimum Rentals 2018 $ 2,349 2019 2,215 2020 1,703 2021 889 2022 691 Thereafter 2,134 Total $ 9,981</t>
  </si>
  <si>
    <t>Schedule of cost, amortization, depreciation, and carrying amount</t>
  </si>
  <si>
    <t>Fair Value Disclosures (Tables)</t>
  </si>
  <si>
    <t>Schedule of Assets Measured at Fair Value on a Recurring Basis</t>
  </si>
  <si>
    <t>The following table summarizes assets measured at fair value on a recurring basis as of December 31, 2017 and 2016 , segregated by the level of the valuation inputs within the fair value hierarchy utilized to measure fair value: Fair Value Measurements Using Level 1 Level 2 Level 3 Total Inputs Inputs Inputs Fair Value As of December 31, 2017 Investment securities available for sale $ — $ 228,117 $ — $ 228,117 As of December 31, 2016 Investment securities available for sale $ — $ 102,559 $ — $ 102,559</t>
  </si>
  <si>
    <t>Schedule of Assets Measured at Fair Value on a Non-recurring Basis</t>
  </si>
  <si>
    <t>The following table summarizes assets measured at fair value on a non-recurring basis as of December 31, 2017 and 2016 , segregated by the level of the valuation inputs within the fair value hierarchy utilized to measure fair value: Fair Value Measurements Using Level 1 Level 2 Level 3 Total Inputs Inputs Inputs Fair Value As of December 31, 2017 Assets: Impaired loans $ — $ — $ 116 $ 116 Other real estate owned $ — $ — $ 449 $ 449 As of December 31, 2016 Assets: Impaired loans $ — $ — $ 1,593 $ 1,593 Other real estate owned $ — $ — $ 662 $ 662</t>
  </si>
  <si>
    <t>Schedule of Significant Unobservable Inputs Used in the Fair Value Measurements</t>
  </si>
  <si>
    <t>For Level 3 financial assets measured at fair value on a non-recurring basis as of December 31, 2017 and 2016 , the significant unobservable inputs used in the fair value measurements were as follows: December 31, 2017 Valuation Unobservable Weighted Assets/Liabilities Fair Value Technique Input(s) Average Impaired loans $ 116 Collateral Method Adjustments for selling costs 8 % Other real estate owned $ 449 Collateral Method Adjustments for selling costs 8 % December 31, 2016 Valuation Unobservable Weighted Assets/Liabilities Fair Value Technique Input(s) Average Impaired loans $ 1,593 Collateral Method Adjustments for selling costs 8 % Other real estate owned $ 662 Collateral Method Adjustments for selling costs 8 %</t>
  </si>
  <si>
    <t>Schedule of Estimated Fair Values and Carrying Values of All Financial Instruments</t>
  </si>
  <si>
    <t>The estimated fair values and carrying values of all financial instruments under current authoritative guidance as of December 31, 2017 and 2016 were as follows: Fair Value Carrying Amount Level 1 Level 2 Level 3 December 31, 2017 Financial assets: Cash and cash equivalents $ 149,044 $ — $ 149,044 $ — Loans held for sale 841 — 841 — Loans 2,220,682 — — 2,234,094 Accrued interest receivable 7,676 — 7,676 — Bank-owned life insurance 21,476 — 21,476 — Servicing asset 1,243 — 1,243 — Non-marketable equity securities 13,732 — 13,732 — Financial instruments assets held for sale 31,828 — 5,515 26,313 Financial liabilities: Deposits $ 2,278,630 $ — $ 2,164,498 $ — Advances from FHLB 71,164 — 70,110 — Accrued interest payable 445 — 445 — Junior subordinated debentures 11,702 — 11,702 — Subordinated notes 4,987 — 4,987 — Other borrowings 15,000 — 15,000 — Financial instruments liabilities held for sale 64,300 — 64,300 — December 31, 2016 Financial assets: Cash and cash equivalents $ 234,791 $ — $ 234,791 $ — Loans held for sale 5,208 — 5,208 — Loans 983,318 — — 987,021 Accrued interest receivable 2,907 — 2,907 — Bank-owned life insurance 20,077 — 20,077 — Servicing asset 601 — 601 — Non-marketable equity securities 7,366 — 7,366 — Financial liabilities: Deposits $ 1,119,630 $ — $ 1,085,888 $ — Advances from FHLB 38,306 — 38,570 — Accrued interest payable 141 — 141 — Junior subordinated debentures 3,093 — 3,093 — Subordinated notes 4,942 — 4,942 —</t>
  </si>
  <si>
    <t>Financial Instruments with Off-Balance Sheet Risk (Tables)</t>
  </si>
  <si>
    <t>Schedule of the Approximate Amounts of Financial Instruments with Off-balance Sheet Risk</t>
  </si>
  <si>
    <t>The following table sets forth the approximate amounts of these financial instruments as of December 31, 2017 and 2016 : December 31, December 31, 2017 2016 Commitments to extend credit $ 606,451 $ 236,919 Standby and commercial letters of credit 9,299 6,933 $ 615,750 $ 243,852</t>
  </si>
  <si>
    <t>Employee Benefits (Tables)</t>
  </si>
  <si>
    <t>Summary of ESOP Shares</t>
  </si>
  <si>
    <t>The following is a summary of the ESOP shares as of December 31, 2017 and December 31, 2016 . December 31, December 31, Allocated shares 53,269 44,257 Unearned shares 9,771 18,783 Total ESOP shares 63,040 63,040 Fair value of unearned shares $ 256 $ 502</t>
  </si>
  <si>
    <t>Stock and Incentive Plans (Tables)</t>
  </si>
  <si>
    <t>Schedule of Share-based Compensation, Employee Stock Purchase Plan, Activity [Table Text Block]</t>
  </si>
  <si>
    <t>A summary of the fair value of the Company’s stock options exercised and restricted stock units vested under the 2014 Omnibus Plan as of December 31, 2017 , 2016 and 2015 is presented below: Fair Value of Options Exercised or Restricted Stock Units Vested as of December 31, 2017 2016 2015 Nonperformance-based stock options exercised 41 — 200 Nonperformance-based restricted stock units vested 568 505 267 Performance-based restricted stock units vested 530 137 — A summary of the fair value of the Company’s stock options exercised and restricted stock units vested under the 2010 Incentive Plan as of December 31, 2017 , 2016 and 2015 is presented below: Fair Value of Options Exercised or Restricted Stock Units Vested as of December 31, 2017 2016 2015 Nonperformance-based stock options exercised 488 — 9 Nonperformance-based restricted stock units vested 26 194 287</t>
  </si>
  <si>
    <t>Summary of option activity</t>
  </si>
  <si>
    <t>A summary of the status of the Company’s options under the 2014 Omnibus Plan as of December 31, 2017 , 2016 , and 2015 changes during the year then ended, is as follows: 2014 Omnibus Plan Nonperformance-based stock options Shares Weighted Average Exercise Price Weighted Average Remaining Contractual Term Aggregate Intrinsic Value Outstanding at December 31, 2014 — $ — — Granted 52,080 14.35 Outstanding at December 31, 2015 52,080 $ 14.35 9.12 years Granted 76,286 15.98 Outstanding at December 31, 2016 128,366 $ 15.32 8.69 years Granted 212,983 26.97 Forfeited (9,082 ) 19.45 Exercised (1,544 ) 15.00 $ 19 Outstanding at December 31, 2017 330,723 $ 22.71 8.86 years $ 1,614 Options exercisable at end of period 51,821 $ 15.01 7.49 years $ 652 Weighted average fair value of options granted during the period $ 9.88 A summary of option activity under the 2010 Incentive Plan at December 31, 2017 , 2016 , and 2015 and changes during the years then ended is presented below: 2010 Incentive Plan Nonperformance-based stock options Shares Underlying Options Weighted Average Exercise Price Weighted Average Remaining Contractual Term Aggregate Intrinsic Value Outstanding at December 31, 2014 352,500 $ 10.14 6.58 years Forfeited (6,000 ) 10.00 Exercised (21,000 ) 10.00 130 Outstanding at December 31, 2015 and 2016 325,500 $ 10.15 4.56 years Forfeited (3,000 ) 10.00 Exercised (17,500 ) 10.00 308 Outstanding at December 31, 2017 305,000 $ 10.16 3.59 years $ 5,316 Options exercisable at December 31, 2017 298,000 $ 10.12 3.53 years $ 5,206</t>
  </si>
  <si>
    <t>Summary of status of the Company's restricted shares or restricted stock units</t>
  </si>
  <si>
    <t>A summary of the status of the Company’s non-performance based restricted stock units under the 2014 Omnibus Plan as of December 31, 2017 , 2016 and 2015 , and changes during the year then ended is as follows: 2014 Omnibus Plan Nonperformance-based restricted stock units Shares Weighted Outstanding at December 31, 2014 82,903 $ 13.00 Granted 8,000 15.58 Vested (16,451 ) 13.00 Forfeited (3,533 ) 13.00 Outstanding at December 31, 2015 70,919 $ 13.29 Granted 25,060 15.83 Vested (28,023 ) 14.35 Outstanding at December 31, 2016 67,956 $ 13.79 Granted 121,125 27.19 Vested (34,342 ) 19.74 Forfeited (4,017 ) 21.36 Outstanding at December 31, 2017 150,722 $ 13.29 A summary of the status of the Company’s performance based restricted stock units under the 2014 Omnibus Plan as of December 31, 2017 , 2016 and 2015 , and changes during the years then ended is as follows: 2014 Omnibus Plan Performance-based restricted stock units Shares Weighted Average Grant Date Fair Value Outstanding at December 31, 2014 — $ 9.45 Granted 25,474 9.52 Outstanding at December 31, 2015 25,474 $ 8.72 Granted 34,190 9.52 Vested (8,467 ) 14.17 Outstanding at December 31, 2016 51,197 $ 8.72 Granted 26,398 24.43 Vested (19,861 ) 15.34 Forfeited (4,140 ) 17.91 Outstanding at December 31, 2017 53,594 $ 8.72 A summary of the status of the Company’s restricted stock units under the 2010 Incentive Plan as of December 31, 2017 , 2016 , and 2015 and changes during the years is presented below: 2010 Incentive Plan Nonperformance-based restricted stock units Shares Weighted Average Exercise Outstanding at December 31, 2014 62,250 $ 10.86 Forfeited (2,500 ) 10.17 Vested (20,000 ) 10.00 Outstanding at December 31, 2015 39,750 $ 11.34 Exercised (12,000 ) 10.00 Outstanding at December 31, 2016 27,750 $ 11.92 Forfeited (2,500 ) 10.85 Vested (1,000 ) 10.85 Outstanding at December 31, 2017 24,250 $ 13.19</t>
  </si>
  <si>
    <t>Schedule of assumptions used to measure fair value of each option award estimated on grant date using Black-Scholes option-pricing model</t>
  </si>
  <si>
    <t>The fair value of each option award is estimated on the grant date using the Black-Scholes option-pricing model with the following assumptions used for the grants: For the Year Ended December 31, 2017 2016 2015 Dividend yield — % — % — % Expected life 6.13 to 7.5 years 5.0 to 6.5 years 6.0 to 6.5 years Expected volatility 30.56% to 33.19% 33.37% to 37.55% 37.00% to 37.55% Risk-free interest rate 1.96% to 2.32% 1.06% to 2.01% 1.76% to 1.81%</t>
  </si>
  <si>
    <t>Capital Requirements and Restrictions on Retained Earnings (Tables)</t>
  </si>
  <si>
    <t>Schedule of Comparison of the Company's and Bank's Actual Capital Amounts and Ratios to Required Capital Amounts and Ratios</t>
  </si>
  <si>
    <t>A comparison of the Company’s and Bank’s actual capital amounts and ratios to required capital amounts and ratios is presented in the following table: Actual For Capital Adequacy Purposes To Be Well Capitalized Under Prompt Corrective Action Provisions Amount Ratio Amount Ratio Amount Ratio As of December 31, 2017 Total capital (to risk-weighted assets) Company $ 342,521 13.16 % $ 208,219 8.0 % n/a n/a Bank $ 296,207 11.37 % $ 208,413 8.0 % $ 260,516 10.0 % Tier 1 capital (to risk-weighted assets) Company $ 324,726 12.48 % $ 156,118 6.0 % n/a n/a Bank $ 283,399 10.88 % $ 156,286 6.0 % $ 208,382 8.0 % Common equity tier 1 (to risk-weighted assets) Company $ 313,024 12.03 % $ 117,091 4.5 % n/a n/a Bank $ 283,399 10.88 % $ 117,215 4.5 % $ 169,310 6.5 % Tier 1 capital (to average assets) Company $ 324,726 12.92 % $ 100,534 4.0 % n/a n/a Bank $ 283,399 11.28 % $ 100,496 4.0 % $ 125,620 5.0 % As of December 31, 2016 Total capital (to risk-weighted assets) Company $ 228,566 22.02 % $ 83,039 8.0 % n/a n/a Bank $ 130,237 12.55 % $ 83,020 8.0 % $ 103,775 10.0 % Tier 1 capital (to risk-weighted assets) Company $ 215,057 20.72 % $ 62,275 6.0 % n/a n/a Bank $ 121,713 11.73 % $ 62,257 6.0 % $ 83,010 8.0 % Common equity tier 1 (to risk-weighted assets) Company $ 211,964 20.42 % $ 46,711 4.5 % n/a n/a Bank $ 121,713 11.73 % $ 46,693 4.5 % $ 67,445 6.5 % Tier 1 capital (to average assets) Company $ 215,057 16.82 % $ 51,143 4.0 % n/a n/a Bank $ 121,713 9.52 % $ 51,140 4.0 % $ 63,925 5.0 %</t>
  </si>
  <si>
    <t>Business Combinations (Tables)</t>
  </si>
  <si>
    <t>Schedule of Acquired Assets and Assumed Liabilities</t>
  </si>
  <si>
    <t>Estimated fair values of the assets acquired and liabilities assumed in this transaction as of the closing date are as follows: Initial Estimate Adjustments Revised Fair Value Assets Cash and cash equivalents $ 44,775 $ — $ 44,775 Investment securities 166,307 — 166,307 Loans 750,856 1,594 752,450 Accrued interest receivable 3,437 (335 ) 3,102 Bank premises, furniture and equipment 21,512 (3,707 ) 17,805 Non-marketable equity securities 6,751 — 6,751 Other real estate owned 282 — 282 Intangible assets 8,662 (208 ) 8,454 Goodwill 108,967 124 109,091 Other assets 10,331 2,817 13,148 Total assets $ 1,121,880 $ 285 $ 1,122,165 Liabilities Deposits $ 809,366 $ — $ 809,366 Accounts payable and accrued expenses 5,189 1,095 6,284 Accrued interest payable and other liabilities 1,616 (810 ) 806 Advances from FHLB 80,000 — 80,000 Junior subordinated debentures 8,609 — 8,609 Total liabilities $ 904,780 $ 285 $ 905,065 Preferred stock - series D $ 24,500 $ — $ 24,500 Total stockholders’ equity $ 24,500 $ — $ 24,500 Consideration Market value of common stock issued $ 136,385 $ — $ 136,385 Cash paid $ 56,215 $ — $ 56,215 Total fair value of consideration $ 192,600 $ — $ 192,600 Estimated fair values of the assets acquired and liabilities assumed in this transaction as of the closing date are as follows: Initial Estimate Assets Cash and cash equivalents $ 57,384 Investment securities 54,137 Loans 312,608 Accrued interest receivable 1,191 Bank premises, furniture and equipment 6,145 Non-marketable equity securities 2,096 Other real estate owned 166 Intangible assets 7,519 Goodwill 23,496 Other assets 2,509 Total assets $ 467,251 Liabilities Deposits $ 395,851 Accounts payable and accrued expenses 1,287 Accrued interest payable and other liabilities 142 Subordinated notes (1) 4,625 Total liabilities $ 401,905 Consideration Market value of common stock issued $ 40,337 Cash paid $ 25,009 Total fair value of consideration $ 65,346 (1) The subordinated note was paid off in full on December 1, 2017, subsequent to closing.</t>
  </si>
  <si>
    <t>Summary of Loans Acquired in a Business Combination</t>
  </si>
  <si>
    <t>The following table discloses the fair value and contractual value of loans acquired from Sovereign on August 1, 2017: PCI loans Other acquired loans Total Acquired Loans Real Estate $ 17,708 $ 518,261 $ 535,969 Commercial 34,507 180,722 215,229 Consumer — 1,252 1,252 Total fair value $ 52,215 $ 700,235 $ 752,450 Contractual principal balance $ 67,985 $ 707,071 $ 775,056 The following table presents additional information about PCI loans acquired from Sovereign on August 1, 2017: PCI Loans Contractually required principal and interest $ 85,000 Non-accretable difference 29,288 Cash flows expected to be collected 55,712 Accretable difference 3,497 Fair value of PCI loans $ 52,215 The following table discloses the fair value and contractual value of loans acquired from Liberty on December 1, 2017: PCI loans Other acquired loans Total Acquired Loans Real Estate $ 868 $ 257,026 $ 257,894 Commercial 307 49,660 49,967 Consumer — 4,747 4,747 Total fair value 1,175 311,433 312,608 Contractual principal balance $ 1,748 $ 316,119 $ 317,867 The following table presents additional information about PCI loans acquired from Liberty on December 1, 2017: PCI Loans Contractually required principal and interest $ 2,316 Non-accretable difference 711 Cash flows expected to be collected 1,605 Accretable difference 430 Fair value of PCI loans $ 1,175</t>
  </si>
  <si>
    <t>Summary of Finite-Lived Intangible Assets Acquired</t>
  </si>
  <si>
    <t>The following table discloses the fair value of intangible assets acquired from Sovereign on August 1, 2017: Gross Intangible Asset Core deposit intangibles (1) $ 7,703 Servicing asset (2) 317 Intangible lease assets (3) 434 $ 8,454 (1) The Company initially estimated a useful life of 10 years for core deposit intangibles. During the fourth quarter of 2017, the Company revised the estimated useful life of core deposit intangible to 7.7 years which will be amortized on a straight line basis. (2) The Company initially estimated a weighted-average useful life of 6.1 years for servicing asset which will be amortized on a straight line basis. (3) The Company initially estimated a weighted-average useful life of 5 years for intangible lease assets which will be amortized on a straight line basis.</t>
  </si>
  <si>
    <t>Summary of Pro Forma Information, Business Acquisition</t>
  </si>
  <si>
    <t>The following net interest income and net income available to common stockholders for the Sovereign and Liberty transactions are included in the Company’s operating results for the year ended December 31, 2017. Year Ended December 31, 2017 Net interest income $ 14,825 Net income available to common stockholders 4,615 The pro forma financial information is not necessarily indicative of the results of operations that would have occurred had the transactions been completed on the assumed date. Year Ended December 31, 2017 2016 Net interest income $ 102,440 $ 98,701 Net income available to common stockholders 22,270 26,984 Basic earnings per share $ 0.98 $ 1.55 Diluted earnings per share 0.96 1.53</t>
  </si>
  <si>
    <t>Branch Assets and Liabilities Held For Sale (Tables)</t>
  </si>
  <si>
    <t>Summary of Branch Assets and Liabilities Held for Sale</t>
  </si>
  <si>
    <t>The following table presents the assets and liabilities held for sale as of December 31, 2017. December 31, 2017 Assets Cash and cash equivalents $ 334 Loans 26,313 Accrued interest receivable 63 Bank premises, furniture and equipment 5,118 Intangible assets 1,724 Total assets $ 33,552 Liabilities Deposits $ 64,282 Accounts payable and accrued expenses 2 Deferred tax liability 327 Accrued interest payable and other liabilities 16 Total liabilities $ 64,627</t>
  </si>
  <si>
    <t>Parent Company Only Financial Statements (Tables)</t>
  </si>
  <si>
    <t>Balance Sheets</t>
  </si>
  <si>
    <t>Balance Sheet December 31, 2017 2016 Assets Cash and cash equivalents $ 46,724 $ 98,366 Investment in subsidiaries 459,654 148,921 Other assets 2,267 438 Total assets $ 508,645 $ 247,725 Liabilities and Stockholders’ Equity Other liabilities $ 3,027 $ 602 Other borrowings 16,689 8,035 Total liabilities 19,716 8,637 Stockholders’ equity Preferred stock — — Common stock 241 152 Additional paid-in capital 445,517 211,173 Retained earnings 44,627 29,290 Unallocated employee stock ownership plan shares (106 ) (209 ) Accumulated other comprehensive income (1,280 ) (1,248 ) Treasury stock (70 ) (70 ) Total stockholders’ equity 488,929 239,088 Total liabilities and stockholders’ equity $ 508,645 $ 247,725</t>
  </si>
  <si>
    <t>Statements of Income</t>
  </si>
  <si>
    <t>Statements of Cash Flows Year Ended December 31, 2017 2016 2015 Cash flows from operating activities: Net income $ 15,152 $ 12,551 $ 8,790 Adjustments to reconcile net income to net cash provided by (used in) operating activities: Amortization of debt costs 45 8 2 Equity in undistributed net income of Bank (17,980 ) (13,447 ) (9,672 ) Decrease (increase) in other assets 3,523 (155 ) 9 Increase (decrease) in other liabilities 1,353 270 (144 ) Net cash provided by (used in) operating activities 2,093 (773 ) (1,015 ) Cash flows from investing activities: Net cash paid in Sovereign acquisition (55,949 ) — — Net cash paid in Liberty acquisition (24,812 ) — — Net cash paid in IBT acquisition — — (3,841 ) Capital investment in subsidiary — (10,000 ) — Net cash used in investing activities (80,761 ) (10,000 ) (3,841 ) Cash flows from financing activities: Net proceeds from sale of common stock in public offering 56,681 94,518 — Redemption of preferred stock (24,500 ) — — Net change in other borrowings (4,625 ) — — Proceeds from exercise of employee stock options 175 — 210 Redemption of SBLF preferred stock series C — — (8,000 ) Proceeds from payments on ESOP loan 109 109 109 Offering costs paid in connection with acquisition (772 ) — (252 ) Dividends paid on preferred stock (42 ) — (98 ) Net cash provided by (used in) financing activities 27,026 94,627 (8,031 ) Net (decrease) increase in cash and cash equivalents (51,642 ) 83,854 (12,887 ) Cash and cash equivalents at beginning of year 98,366 14,512 27,399 Cash and cash equivalents at end of year $ 46,724 $ 98,366 $ 14,512</t>
  </si>
  <si>
    <t>Statements of Cash Flows</t>
  </si>
  <si>
    <t xml:space="preserve"> Year Ended December 31, 2017 2016 2015 Interest income: Other $ 8 $ 2 $ 2 Interest expense: Interest on borrowings 598 388 376 Net interest expense (590 ) (386 ) (374 ) Noninterest expense: Salaries and employee benefits 712 161 161 Professional fees 2,256 828 799 Other — 1 2 Total noninterest expense 2,968 990 962 Loss before income tax benefit and equity in undistributed income of subsidiaries (3,558 ) (1,376 ) (1,336 ) Income tax benefit (730 ) (480 ) (454 ) Loss before equity in undistributed income of subsidiaries (2,828 ) (896 ) (882 ) Equity in undistributed income of bank 17,980 13,447 9,672 Net income $ 15,152 $ 12,551 $ 8,790 Statements of Cash Flows Year Ended December 31, 2017 2016 2015 Cash flows from operating activities: Net income $ 15,152 $ 12,551 $ 8,790 Adjustments to reconcile net income to net cash provided by (used in) operating activities: Amortization of debt costs 45 8 2 Equity in undistributed net income of Bank (17,980 ) (13,447 ) (9,672 ) Decrease (increase) in other assets 3,523 (155 ) 9 Increase (decrease) in other liabilities 1,353 270 (144 ) Net cash provided by (used in) operating activities 2,093 (773 ) (1,015 ) Cash flows from investing activities: Net cash paid in Sovereign acquisition (55,949 ) — — Net cash paid in Liberty acquisition (24,812 ) — — Net cash paid in IBT acquisition — — (3,841 ) Capital investment in subsidiary — (10,000 ) — Net cash used in investing activities (80,761 ) (10,000 ) (3,841 ) Cash flows from financing activities: Net proceeds from sale of common stock in public offering 56,681 94,518 — Redemption of preferred stock (24,500 ) — — Net change in other borrowings (4,625 ) — — Proceeds from exercise of employee stock options 175 — 210 Redemption of SBLF preferred stock series C — — (8,000 ) Proceeds from payments on ESOP loan 109 109 109 Offering costs paid in connection with acquisition (772 ) — (252 ) Dividends paid on preferred stock (42 ) — (98 ) Net cash provided by (used in) financing activities 27,026 94,627 (8,031 ) Net (decrease) increase in cash and cash equivalents (51,642 ) 83,854 (12,887 ) Cash and cash equivalents at beginning of year 98,366 14,512 27,399 Cash and cash equivalents at end of year $ 46,724 $ 98,366 $ 14,512</t>
  </si>
  <si>
    <t>Summary Of Quarterly Financial Information (Tables)</t>
  </si>
  <si>
    <t>Summary of Quarterly Financial Information</t>
  </si>
  <si>
    <t>The following quarterly information is unaudited. However, in the opinion of management, the information reflects all adjustments, which are necessary for the fair presentation of the results of operations, for the periods presented. 2017 Fourth Quarter (1) Third Quarter (1) Second Quarter First Quarter Interest Income $ 29,897 $ 22,279 $ 14,307 $ 13,069 Interest Expense 4,147 3,150 1,931 1,816 Net interest income 25,750 19,129 12,376 11,253 Provision for loan losses 2,529 752 943 890 Noninterest income 2,298 1,977 1,766 1,535 Noninterest expense 15,035 12,522 7,782 7,450 Provision for income taxes 7,227 2,650 1,802 1,350 Net income 3,257 5,182 3,615 3,098 Less income available to common stockholders — 42 — — Net income available to common stockholders $ 3,257 $ 5,140 $ 3,615 $ 3,098 Earnings per share: Basic $ 0.14 $ 0.26 $ 0.24 $ 0.20 Diluted 0.14 0.25 0.23 0.20 (1) These results include the addition of Sovereign upon acquisition during the third quarter. 2016 Fourth Quarter Third Quarter Second Quarter First Quarter Interest Income $ 12,281 $ 12,054 $ 11,477 $ 10,783 Interest Expense 1,761 1,537 1,249 1,093 Net interest income 10,520 10,517 10,228 9,690 Provision for loan losses 440 238 527 845 Noninterest income 1,825 1,893 1,412 1,373 Noninterest expense 7,085 7,029 6,301 5,975 Provision for income taxes 1,630 1,768 1,639 1,430 Net income 3,190 3,375 3,173 2,813 Less income available to common stockholders — — — — Net income available to common stockholders $ 3,190 $ 3,375 $ 3,173 $ 2,813 Earnings per share: Basic $ 0.28 $ 0.32 $ 0.30 $ 0.26 Diluted 0.27 0.31 0.29 0.26</t>
  </si>
  <si>
    <t>Summary of Significant Accounting Policies - Nature of Organization (Details)</t>
  </si>
  <si>
    <t>Dec. 31, 2017branch</t>
  </si>
  <si>
    <t>Product Information [Line Items]</t>
  </si>
  <si>
    <t>Number of mortgage offices</t>
  </si>
  <si>
    <t>Dallas-Fort Worth</t>
  </si>
  <si>
    <t>Number of branches</t>
  </si>
  <si>
    <t>Houston</t>
  </si>
  <si>
    <t>Summary of Significant Accounting Policies - Segment Reporting (Details)</t>
  </si>
  <si>
    <t>Dec. 31, 2017segment</t>
  </si>
  <si>
    <t>Number of reportable segments</t>
  </si>
  <si>
    <t>Summary of Significant Accounting Policies - Reclassifications (Details) - USD ($) $ in Thousands</t>
  </si>
  <si>
    <t>New Accounting Pronouncements or Change in Accounting Principle [Line Items]</t>
  </si>
  <si>
    <t>Summary of Significant Accounting Policies - Restrictions On Cash (Details) - USD ($) $ in Millions</t>
  </si>
  <si>
    <t>Required regulatory cash reserve balances</t>
  </si>
  <si>
    <t>Summary of Significant Accounting Policies - Investment Securities (Details) - USD ($)</t>
  </si>
  <si>
    <t>Other-than-temporary impairment losses reflected in earnings as realized losses</t>
  </si>
  <si>
    <t>Summary of Significant Accounting Policies - Bank Premises and Equipment (Details)</t>
  </si>
  <si>
    <t>Site improvements</t>
  </si>
  <si>
    <t>Property, Plant and Equipment [Line Items]</t>
  </si>
  <si>
    <t>Estimated useful lives</t>
  </si>
  <si>
    <t>15 years</t>
  </si>
  <si>
    <t>Minimum | Building and improvements</t>
  </si>
  <si>
    <t>10 years</t>
  </si>
  <si>
    <t>Minimum | Furniture and equipment</t>
  </si>
  <si>
    <t>3 years</t>
  </si>
  <si>
    <t>Maximum | Building and improvements</t>
  </si>
  <si>
    <t>40 years</t>
  </si>
  <si>
    <t>Maximum | Furniture and equipment</t>
  </si>
  <si>
    <t>Summary of Significant Accounting Policies - Goodwill and Intangible Assets (Details) - USD ($)</t>
  </si>
  <si>
    <t>Finite-Lived Intangible Assets [Line Items]</t>
  </si>
  <si>
    <t>Impairment charges</t>
  </si>
  <si>
    <t>Core deposit intangibles | Minimum</t>
  </si>
  <si>
    <t>Estimated useful live</t>
  </si>
  <si>
    <t>7 years</t>
  </si>
  <si>
    <t>Core deposit intangibles | Maximum</t>
  </si>
  <si>
    <t>Summary of Significant Accounting Policies - Marketing Expenses (Details) - USD ($) $ in Thousands</t>
  </si>
  <si>
    <t>Accounting Policies [Abstract]</t>
  </si>
  <si>
    <t>Marketing expense</t>
  </si>
  <si>
    <t>Summary of Significant Accounting Policies Summary of Significant Accounting Policies - Income Taxes (Details) - USD ($)</t>
  </si>
  <si>
    <t>Deferred tax asset re-measurement due to the Tax Act</t>
  </si>
  <si>
    <t>Penalties and interest expense</t>
  </si>
  <si>
    <t>Summary of Significant Accounting Policies - Earnings Per Share (Details) - USD ($) $ / shares in Units, shares in Thousands, $ in Thousands</t>
  </si>
  <si>
    <t>3 Months Ended</t>
  </si>
  <si>
    <t>Sep. 30, 2017</t>
  </si>
  <si>
    <t>Mar. 31, 2017</t>
  </si>
  <si>
    <t>Sep. 30, 2016</t>
  </si>
  <si>
    <t>Jun. 30, 2016</t>
  </si>
  <si>
    <t>Mar. 31, 2016</t>
  </si>
  <si>
    <t>Earnings (numerator)</t>
  </si>
  <si>
    <t>Less: preferred stock dividends</t>
  </si>
  <si>
    <t>Shares (denominator)</t>
  </si>
  <si>
    <t>Weighted average shares outstanding for basic EPS (thousands) (in shares)</t>
  </si>
  <si>
    <t>Dilutive effect of employee stock-based awards (in shares)</t>
  </si>
  <si>
    <t>Adjusted weighted average shares outstanding (in shares)</t>
  </si>
  <si>
    <t>Earnings per share:</t>
  </si>
  <si>
    <t>Basic (in dollars per share)</t>
  </si>
  <si>
    <t>Diluted (in dollars per share)</t>
  </si>
  <si>
    <t>Excluded from diluted EPS weighted average shares (in shares)</t>
  </si>
  <si>
    <t>Supplemental Statement of Cash Flows (Details) - USD ($) $ in Thousands</t>
  </si>
  <si>
    <t>Dec. 01, 2017</t>
  </si>
  <si>
    <t>Supplemental Disclosures of Cash Flow Information:</t>
  </si>
  <si>
    <t>Cash paid for interest</t>
  </si>
  <si>
    <t>Cash paid for income taxes</t>
  </si>
  <si>
    <t>Supplemental Disclosures of Non-Cash Flow Information:</t>
  </si>
  <si>
    <t>Net issuance of common stock for vesting of restricted stock units</t>
  </si>
  <si>
    <t>Net foreclosure of other real estate owned</t>
  </si>
  <si>
    <t>Transfers to assets held for sale</t>
  </si>
  <si>
    <t>Transfers to liabilities held for sale</t>
  </si>
  <si>
    <t>Noncash assets acquired</t>
  </si>
  <si>
    <t>Loans</t>
  </si>
  <si>
    <t>Bank premises, furniture and equipment</t>
  </si>
  <si>
    <t>Intangible assets</t>
  </si>
  <si>
    <t>Noncash liabilities assumed:</t>
  </si>
  <si>
    <t>Advances from FHLB</t>
  </si>
  <si>
    <t>Market value of common stock issued</t>
  </si>
  <si>
    <t>Business combination total redemption amount</t>
  </si>
  <si>
    <t>Shares of common stock exchanged in connection with acquisition (in shares)</t>
  </si>
  <si>
    <t>Recent Accounting Pronouncements (Details) - USD ($) $ in Thousands</t>
  </si>
  <si>
    <t>Investment Securities (Details) - USD ($) $ in Thousands</t>
  </si>
  <si>
    <t>Available for Sale securities</t>
  </si>
  <si>
    <t>Amortized Cost</t>
  </si>
  <si>
    <t>Gross Unrealized Gains</t>
  </si>
  <si>
    <t>Gross Unrealized Losses</t>
  </si>
  <si>
    <t>Fair Value</t>
  </si>
  <si>
    <t>U.S. government agencies</t>
  </si>
  <si>
    <t>Corporate bonds</t>
  </si>
  <si>
    <t>Municipal securities</t>
  </si>
  <si>
    <t>Mortgage-backed securities</t>
  </si>
  <si>
    <t>Collateralized mortgage obligations</t>
  </si>
  <si>
    <t>Asset-backed securities</t>
  </si>
  <si>
    <t>Investment Securities - Unrealized Loss Position (Details) $ in Thousands</t>
  </si>
  <si>
    <t>Dec. 31, 2017USD ($)investment</t>
  </si>
  <si>
    <t>Dec. 31, 2016USD ($)investment</t>
  </si>
  <si>
    <t>Available for sale investment securities that have been in a continuous unrealized loss position</t>
  </si>
  <si>
    <t>Less Than 12 Months, Fair Value</t>
  </si>
  <si>
    <t>Less Than 12 Months, Unrealized Loss</t>
  </si>
  <si>
    <t>12 Months or More, Fair Value</t>
  </si>
  <si>
    <t>12 Months or More, Unrealized Loss</t>
  </si>
  <si>
    <t>Total Fair Value</t>
  </si>
  <si>
    <t>Total Unrealized Loss</t>
  </si>
  <si>
    <t>Number of investment positions in an unrealized loss position | investment</t>
  </si>
  <si>
    <t>Investment Securities - Maturities (Details) - USD ($) $ in Thousands</t>
  </si>
  <si>
    <t>Amortized costs of securities available for sale, by contractual maturity</t>
  </si>
  <si>
    <t>Due in one year or less</t>
  </si>
  <si>
    <t>Due from one year to five years</t>
  </si>
  <si>
    <t>Due from five years to ten years</t>
  </si>
  <si>
    <t>Due after ten years</t>
  </si>
  <si>
    <t>Total investment securities available for sale, single maturity date</t>
  </si>
  <si>
    <t>Total investment securities available for sale, amortized cost basis</t>
  </si>
  <si>
    <t>Estimated fair values of securities available for sale, by contractual maturity</t>
  </si>
  <si>
    <t>Total investment securities available for sale</t>
  </si>
  <si>
    <t>Total investment securities available for sale, fair value</t>
  </si>
  <si>
    <t>Amortized cost</t>
  </si>
  <si>
    <t>Fair value</t>
  </si>
  <si>
    <t>Investment Securities - Proceeds and Gross Gains/Losses (Details) - USD ($)</t>
  </si>
  <si>
    <t>Proceeds from sales</t>
  </si>
  <si>
    <t>Gross realized gains</t>
  </si>
  <si>
    <t>Gross realized losses</t>
  </si>
  <si>
    <t>Calls</t>
  </si>
  <si>
    <t>Gross realized gains (losses)</t>
  </si>
  <si>
    <t>Loans and Allowance for Loan Losses (Details) - USD ($) $ in Thousands</t>
  </si>
  <si>
    <t>Dec. 31, 2014</t>
  </si>
  <si>
    <t>Loans, gross</t>
  </si>
  <si>
    <t>Deferred loan fees</t>
  </si>
  <si>
    <t>Loans, net</t>
  </si>
  <si>
    <t>Accretable discount related to loans acquired within a business combination</t>
  </si>
  <si>
    <t>Discount on retained loans from SBA loan sales</t>
  </si>
  <si>
    <t>Commercial</t>
  </si>
  <si>
    <t>Consumer</t>
  </si>
  <si>
    <t>Construction and land | Real Estate</t>
  </si>
  <si>
    <t>Farmland | Real Estate</t>
  </si>
  <si>
    <t>Real estate | Real Estate</t>
  </si>
  <si>
    <t>Real estate | 1 - 4 family residential | Real Estate</t>
  </si>
  <si>
    <t>Real estate | Multi-family residential | Real Estate</t>
  </si>
  <si>
    <t>Commercial Real Estate</t>
  </si>
  <si>
    <t>Loan amount outstanding as percentage of total risk-based capital</t>
  </si>
  <si>
    <t>328.00%</t>
  </si>
  <si>
    <t>Commercial Real Estate | Real Estate</t>
  </si>
  <si>
    <t>Construction, land development and other land loans</t>
  </si>
  <si>
    <t>94.00%</t>
  </si>
  <si>
    <t>Loans and Allowance for Loan Losses - Nonaccrual (Details) - USD ($) $ in Thousands</t>
  </si>
  <si>
    <t>Non-accrual loans, excluding purchased credit impaired loans</t>
  </si>
  <si>
    <t>1 - 4 family residential | Real estate | Real Estate</t>
  </si>
  <si>
    <t>Multi-family residential | Real estate | Real Estate</t>
  </si>
  <si>
    <t>Loans and Allowance for Loan Losses - Past Due (Details) - USD ($) $ in Thousands</t>
  </si>
  <si>
    <t>Non-Accrual and Past Due Loans</t>
  </si>
  <si>
    <t>Total Past Due</t>
  </si>
  <si>
    <t>Total Current</t>
  </si>
  <si>
    <t>Total Loans</t>
  </si>
  <si>
    <t>Total 90 Days Past Due and Still Accruing</t>
  </si>
  <si>
    <t>30 to 59 Days Past Due</t>
  </si>
  <si>
    <t>60 to 89 Days Past Due</t>
  </si>
  <si>
    <t>90 Days or Greater</t>
  </si>
  <si>
    <t>Real Estate | Construction and land</t>
  </si>
  <si>
    <t>Real Estate | Construction and land | 30 to 59 Days Past Due</t>
  </si>
  <si>
    <t>Real Estate | Construction and land | 60 to 89 Days Past Due</t>
  </si>
  <si>
    <t>Real Estate | Construction and land | 90 Days or Greater</t>
  </si>
  <si>
    <t>Real Estate | Farmland</t>
  </si>
  <si>
    <t>Real Estate | Farmland | 30 to 59 Days Past Due</t>
  </si>
  <si>
    <t>Real Estate | Farmland | 60 to 89 Days Past Due</t>
  </si>
  <si>
    <t>Real Estate | Farmland | 90 Days or Greater</t>
  </si>
  <si>
    <t>Real Estate | Real estate</t>
  </si>
  <si>
    <t>Real Estate | Commercial Real Estate</t>
  </si>
  <si>
    <t>Real Estate | Commercial Real Estate | 30 to 59 Days Past Due</t>
  </si>
  <si>
    <t>Real Estate | Commercial Real Estate | 60 to 89 Days Past Due</t>
  </si>
  <si>
    <t>Real Estate | Commercial Real Estate | 90 Days or Greater</t>
  </si>
  <si>
    <t>Real Estate | 1 - 4 family residential | Real estate</t>
  </si>
  <si>
    <t>Real Estate | 1 - 4 family residential | Real estate | 30 to 59 Days Past Due</t>
  </si>
  <si>
    <t>Real Estate | 1 - 4 family residential | Real estate | 60 to 89 Days Past Due</t>
  </si>
  <si>
    <t>Real Estate | 1 - 4 family residential | Real estate | 90 Days or Greater</t>
  </si>
  <si>
    <t>Real Estate | Multi-family residential | Real estate</t>
  </si>
  <si>
    <t>Real Estate | Multi-family residential | Real estate | 30 to 59 Days Past Due</t>
  </si>
  <si>
    <t>Real Estate | Multi-family residential | Real estate | 60 to 89 Days Past Due</t>
  </si>
  <si>
    <t>Real Estate | Multi-family residential | Real estate | 90 Days or Greater</t>
  </si>
  <si>
    <t>Commercial | 30 to 59 Days Past Due</t>
  </si>
  <si>
    <t>Commercial | 60 to 89 Days Past Due</t>
  </si>
  <si>
    <t>Commercial | 90 Days or Greater</t>
  </si>
  <si>
    <t>Consumer | 30 to 59 Days Past Due</t>
  </si>
  <si>
    <t>Consumer | 60 to 89 Days Past Due</t>
  </si>
  <si>
    <t>Consumer | 90 Days or Greater</t>
  </si>
  <si>
    <t>Loans and Allowance for Loan Losses - Impaired Loans (Details) - USD ($) $ in Thousands</t>
  </si>
  <si>
    <t>Impaired Loans</t>
  </si>
  <si>
    <t>Unpaid Contractual Principal Balance</t>
  </si>
  <si>
    <t>Recorded Investment with No Allowance</t>
  </si>
  <si>
    <t>Recorded Investment with Allowance</t>
  </si>
  <si>
    <t>Total Recorded Investment</t>
  </si>
  <si>
    <t>Related Allowance</t>
  </si>
  <si>
    <t>Average Recorded Investment During YTD</t>
  </si>
  <si>
    <t>Loans and Allowance for Loan Losses - Trouble Debt Restructuring (Details) $ in Thousands</t>
  </si>
  <si>
    <t>Dec. 31, 2016USD ($)Loan</t>
  </si>
  <si>
    <t>Dec. 31, 2015USD ($)Loan</t>
  </si>
  <si>
    <t>Dec. 31, 2017USD ($)</t>
  </si>
  <si>
    <t>Troubled Debt Restructuring</t>
  </si>
  <si>
    <t>Recorded investment in TDRs</t>
  </si>
  <si>
    <t>Number of Loans | Loan</t>
  </si>
  <si>
    <t>Pre- Modification Outstanding Recorded Investment</t>
  </si>
  <si>
    <t>Adjusted Interest Rate</t>
  </si>
  <si>
    <t>Post-Modification Outstanding Recorded Investment</t>
  </si>
  <si>
    <t>Adjusted Interest Rate | Commercial</t>
  </si>
  <si>
    <t>Adjusted Interest Rate | Consumer</t>
  </si>
  <si>
    <t>Extended Maturity</t>
  </si>
  <si>
    <t>Extended Maturity | Commercial</t>
  </si>
  <si>
    <t>Extended Maturity | Consumer</t>
  </si>
  <si>
    <t>Extended Maturity and Restructured Payments</t>
  </si>
  <si>
    <t>Extended Maturity and Restructured Payments | Commercial</t>
  </si>
  <si>
    <t>Extended Maturity and Restructured Payments | Consumer</t>
  </si>
  <si>
    <t>Extended Maturity, Restructured Payments and Adjusted Interest Rate</t>
  </si>
  <si>
    <t>Extended Maturity, Restructured Payments and Adjusted Interest Rate | Commercial</t>
  </si>
  <si>
    <t>Extended Maturity, Restructured Payments and Adjusted Interest Rate | Consumer</t>
  </si>
  <si>
    <t>Loans and Allowance for Loan Losses - TDR's Additional Information (Details) $ in Thousands</t>
  </si>
  <si>
    <t>Dec. 31, 2017Loan</t>
  </si>
  <si>
    <t>Number of loans restructured</t>
  </si>
  <si>
    <t>Number of loans restructured past due</t>
  </si>
  <si>
    <t>Number of loans restructured performing as agreed to modified terms</t>
  </si>
  <si>
    <t>Valuation allowance for loans restructured | $</t>
  </si>
  <si>
    <t>Number of loans restructured placed on nonaccrual status</t>
  </si>
  <si>
    <t>Number of Loans</t>
  </si>
  <si>
    <t>Number of loans modified as a troubled debt restructured loan within previous 12 months and for which there was a payment default</t>
  </si>
  <si>
    <t>Loans and Allowance for Loan Losses - Credit Quality Indicators (Details) - USD ($) $ in Thousands</t>
  </si>
  <si>
    <t>Credit Quality Indicators</t>
  </si>
  <si>
    <t>Pass</t>
  </si>
  <si>
    <t>Special Mention</t>
  </si>
  <si>
    <t>Substandard</t>
  </si>
  <si>
    <t>Doubtful</t>
  </si>
  <si>
    <t>PCI</t>
  </si>
  <si>
    <t>Real Estate | Construction and land | Pass</t>
  </si>
  <si>
    <t>Real Estate | Construction and land | Special Mention</t>
  </si>
  <si>
    <t>Real Estate | Construction and land | Substandard</t>
  </si>
  <si>
    <t>Real Estate | Construction and land | Doubtful</t>
  </si>
  <si>
    <t>Real Estate | Construction and land | PCI</t>
  </si>
  <si>
    <t>Real Estate | Farmland | Pass</t>
  </si>
  <si>
    <t>Real Estate | Farmland | Special Mention</t>
  </si>
  <si>
    <t>Real Estate | Farmland | Substandard</t>
  </si>
  <si>
    <t>Real Estate | Farmland | Doubtful</t>
  </si>
  <si>
    <t>Real Estate | Farmland | PCI</t>
  </si>
  <si>
    <t>Real Estate | Commercial Real Estate | Pass</t>
  </si>
  <si>
    <t>Real Estate | Commercial Real Estate | Special Mention</t>
  </si>
  <si>
    <t>Real Estate | Commercial Real Estate | Substandard</t>
  </si>
  <si>
    <t>Real Estate | Commercial Real Estate | Doubtful</t>
  </si>
  <si>
    <t>Real Estate | Commercial Real Estate | PCI</t>
  </si>
  <si>
    <t>Commercial | Pass</t>
  </si>
  <si>
    <t>Commercial | Special Mention</t>
  </si>
  <si>
    <t>Commercial | Substandard</t>
  </si>
  <si>
    <t>Commercial | Doubtful</t>
  </si>
  <si>
    <t>Commercial | PCI</t>
  </si>
  <si>
    <t>Consumer | Pass</t>
  </si>
  <si>
    <t>Consumer | Special Mention</t>
  </si>
  <si>
    <t>Consumer | Substandard</t>
  </si>
  <si>
    <t>Consumer | Doubtful</t>
  </si>
  <si>
    <t>Consumer | PCI</t>
  </si>
  <si>
    <t>1 - 4 family residential | Real Estate | Real estate</t>
  </si>
  <si>
    <t>1 - 4 family residential | Real Estate | Real estate | Pass</t>
  </si>
  <si>
    <t>1 - 4 family residential | Real Estate | Real estate | Special Mention</t>
  </si>
  <si>
    <t>1 - 4 family residential | Real Estate | Real estate | Substandard</t>
  </si>
  <si>
    <t>1 - 4 family residential | Real Estate | Real estate | Doubtful</t>
  </si>
  <si>
    <t>1 - 4 family residential | Real Estate | Real estate | PCI</t>
  </si>
  <si>
    <t>Multi-family residential | Real Estate | Real estate</t>
  </si>
  <si>
    <t>Multi-family residential | Real Estate | Real estate | Pass</t>
  </si>
  <si>
    <t>Multi-family residential | Real Estate | Real estate | Special Mention</t>
  </si>
  <si>
    <t>Multi-family residential | Real Estate | Real estate | Substandard</t>
  </si>
  <si>
    <t>Multi-family residential | Real Estate | Real estate | Doubtful</t>
  </si>
  <si>
    <t>Multi-family residential | Real Estate | Real estate | PCI</t>
  </si>
  <si>
    <t>Loans and Allowance for Loan Losses - Allowance (Details) - USD ($) $ in Thousands</t>
  </si>
  <si>
    <t>Analysis of allowance for loan losses</t>
  </si>
  <si>
    <t>Balance at beginning of year</t>
  </si>
  <si>
    <t>Provision charged to earnings</t>
  </si>
  <si>
    <t>Charge-offs</t>
  </si>
  <si>
    <t>Recoveries</t>
  </si>
  <si>
    <t>Net charge-offs</t>
  </si>
  <si>
    <t>Balance at end of year</t>
  </si>
  <si>
    <t>Allowance for loan losses (as a percent)</t>
  </si>
  <si>
    <t>0.57%</t>
  </si>
  <si>
    <t>0.86%</t>
  </si>
  <si>
    <t>0.83%</t>
  </si>
  <si>
    <t>Period-end amount allocated to:</t>
  </si>
  <si>
    <t>Total specific reserves</t>
  </si>
  <si>
    <t>General reserves</t>
  </si>
  <si>
    <t>Real Estate | Construction Land and Farmland</t>
  </si>
  <si>
    <t>Loans and Allowance for Loan Losses - Allowance, Additional Information (Details) - USD ($) $ in Thousands</t>
  </si>
  <si>
    <t>Financing Receivable, Allowance for Credit Losses [Line Items]</t>
  </si>
  <si>
    <t>Loans individually evaluated for impairment</t>
  </si>
  <si>
    <t>Loans collectively evaluated for impairment</t>
  </si>
  <si>
    <t>PCI loans</t>
  </si>
  <si>
    <t>PCI loans | Real Estate | Construction Land and Farmland</t>
  </si>
  <si>
    <t>PCI loans | Real Estate | Real estate</t>
  </si>
  <si>
    <t>PCI loans | Real Estate | Commercial Real Estate</t>
  </si>
  <si>
    <t>PCI loans | Commercial</t>
  </si>
  <si>
    <t>PCI loans | Consumer</t>
  </si>
  <si>
    <t>Loans and Allowance for Loan Losses Loans and Allowance for Loan Losses - PCI Loans (Details) - USD ($) $ in Thousands</t>
  </si>
  <si>
    <t>Loans and Allowance for Loan Losses Loans and Allowance for Loan Losses - PCI Accretable Yield Rollforward (Details)</t>
  </si>
  <si>
    <t>Certain Loans Acquired in Transfer Accounted for as Debt Securities, Accretable Yield Movement Schedule [Roll Forward]</t>
  </si>
  <si>
    <t>Balance at beginning of period</t>
  </si>
  <si>
    <t>Additions through acquisitions</t>
  </si>
  <si>
    <t>Accretion</t>
  </si>
  <si>
    <t>Balance at year-end</t>
  </si>
  <si>
    <t>Loans and Allowance for Loan Losses - Servicing Assets (Details) - USD ($)</t>
  </si>
  <si>
    <t>Servicing Asset at Amortized Cost [Line Items]</t>
  </si>
  <si>
    <t>Servicing asset</t>
  </si>
  <si>
    <t>Summary of changes in related servicing assets</t>
  </si>
  <si>
    <t>Servicing asset acquired through acquisition</t>
  </si>
  <si>
    <t>Increase from loan sales</t>
  </si>
  <si>
    <t>Amortization charged to income</t>
  </si>
  <si>
    <t>Transfer of servicing assets to held for sale</t>
  </si>
  <si>
    <t>Balance at end of period</t>
  </si>
  <si>
    <t>Valuation allowance recorded</t>
  </si>
  <si>
    <t>Interest receivable</t>
  </si>
  <si>
    <t>Proceeds from sale of loans</t>
  </si>
  <si>
    <t>Gain on sale of loans</t>
  </si>
  <si>
    <t>Small Business Administration Loans</t>
  </si>
  <si>
    <t>Interest-Only-Strip</t>
  </si>
  <si>
    <t>Bank Premises and Equipment (Details) - USD ($) $ in Thousands</t>
  </si>
  <si>
    <t>Bank premises, furniture and equipment, gross</t>
  </si>
  <si>
    <t>Less accumulated depreciation</t>
  </si>
  <si>
    <t>Depreciation</t>
  </si>
  <si>
    <t>Building and improvements</t>
  </si>
  <si>
    <t>Tenant improvements</t>
  </si>
  <si>
    <t>Leasehold improvements</t>
  </si>
  <si>
    <t>Land</t>
  </si>
  <si>
    <t>Furniture, fixtures and equipment</t>
  </si>
  <si>
    <t>Construction in Progress</t>
  </si>
  <si>
    <t>Non-marketable Equity Securities (Details) - USD ($) $ in Thousands</t>
  </si>
  <si>
    <t>FHLB of Dallas stock</t>
  </si>
  <si>
    <t>FRB of Dallas stock</t>
  </si>
  <si>
    <t>Other non-marketable equity securities</t>
  </si>
  <si>
    <t>Total non-marketable equity securities</t>
  </si>
  <si>
    <t>Intangible Assets - Finite-Lived Intangible Assets (Details) - USD ($) $ in Thousands</t>
  </si>
  <si>
    <t>Finite-Lived Intangible Assets, Net [Abstract]</t>
  </si>
  <si>
    <t>Gross Intangible Asset</t>
  </si>
  <si>
    <t>Net intangible assets</t>
  </si>
  <si>
    <t>Amortization of intangible assets</t>
  </si>
  <si>
    <t>Amortization of Intangible Assets, Occupancy and Equipment, and Other Income</t>
  </si>
  <si>
    <t>Core deposit intangibles</t>
  </si>
  <si>
    <t>Weighted Amortization Period</t>
  </si>
  <si>
    <t>8 years 7 months 28 days</t>
  </si>
  <si>
    <t>6 years 1 month 28 days</t>
  </si>
  <si>
    <t>6 years 9 months 30 days</t>
  </si>
  <si>
    <t>7 years 11 months 5 days</t>
  </si>
  <si>
    <t>Intangible lease assets</t>
  </si>
  <si>
    <t>3 years 3 months 30 days</t>
  </si>
  <si>
    <t>Other intangible assets</t>
  </si>
  <si>
    <t>4 years 3 months 18 days</t>
  </si>
  <si>
    <t>Intangible Assets - Future Amortization Expense (Details) - USD ($) $ in Thousands</t>
  </si>
  <si>
    <t>Estimated aggregate future amortization expense [Abstract]</t>
  </si>
  <si>
    <t>Thereafter</t>
  </si>
  <si>
    <t>Goodwill (Details) - USD ($) $ in Thousands</t>
  </si>
  <si>
    <t>Goodwill [Roll Forward]</t>
  </si>
  <si>
    <t>Balance as of December 31, 2016</t>
  </si>
  <si>
    <t>Balance as of December 31, 2017</t>
  </si>
  <si>
    <t>Sovereign acquisition</t>
  </si>
  <si>
    <t>Acquisitions</t>
  </si>
  <si>
    <t>Deposits (Details) - USD ($) $ in Thousands</t>
  </si>
  <si>
    <t>Noninterest-bearing demand accounts</t>
  </si>
  <si>
    <t>Interest-bearing demand accounts</t>
  </si>
  <si>
    <t>Savings accounts</t>
  </si>
  <si>
    <t>Limited access money market accounts</t>
  </si>
  <si>
    <t>Certificates of deposit, greater than $100</t>
  </si>
  <si>
    <t>Certificates of deposit, less than $100</t>
  </si>
  <si>
    <t>Deposits - Scheduled Maturities of Certificates of Deposit (Details) $ in Thousands</t>
  </si>
  <si>
    <t>Deposits - Additional Information (Details) - USD ($) $ in Thousands</t>
  </si>
  <si>
    <t>Demand deposit overdrafts reclassified as loans</t>
  </si>
  <si>
    <t>Brokered deposits</t>
  </si>
  <si>
    <t>Advances from the Federal Home Loan Bank - Additional Information (Details) - USD ($) $ in Thousands</t>
  </si>
  <si>
    <t>Debt Instrument [Line Items]</t>
  </si>
  <si>
    <t>Availability to borrow additional funds</t>
  </si>
  <si>
    <t>Weighted Average</t>
  </si>
  <si>
    <t>Advances from Federal Home Loan Bank, weighted average rate</t>
  </si>
  <si>
    <t>1.36%</t>
  </si>
  <si>
    <t>Advances from the Federal Home Loan Bank - Contractual Maturities (Details) - USD ($) $ in Thousands</t>
  </si>
  <si>
    <t>Other Credit Extensions (Details)</t>
  </si>
  <si>
    <t>Dec. 31, 2017USD ($)credit_facility</t>
  </si>
  <si>
    <t>Dec. 31, 2016USD ($)credit_facility</t>
  </si>
  <si>
    <t>Federal Funds Credit Extensions With Commercial Banks</t>
  </si>
  <si>
    <t>Number of credit facilities | credit_facility</t>
  </si>
  <si>
    <t>Maximum available borrowings</t>
  </si>
  <si>
    <t>Outstanding borrowings</t>
  </si>
  <si>
    <t>Federal Reserve Bank Secured Line Of Credit</t>
  </si>
  <si>
    <t>Amounts of commercial loans pledged as collateral</t>
  </si>
  <si>
    <t>Borrowed Funds - Summary (Details) - USD ($) $ in Thousands</t>
  </si>
  <si>
    <t>Aug. 01, 2017</t>
  </si>
  <si>
    <t>Federal funds purchased</t>
  </si>
  <si>
    <t>Issuance costs for related party debt</t>
  </si>
  <si>
    <t>Affiliated Entity | Subordinated Debt</t>
  </si>
  <si>
    <t>Discount on related party debt</t>
  </si>
  <si>
    <t>Borrowed Funds - Narrative (Details)</t>
  </si>
  <si>
    <t>Dec. 31, 2017USD ($)quarter</t>
  </si>
  <si>
    <t>Dec. 31, 2013USD ($)$ / sharesshares</t>
  </si>
  <si>
    <t>Aug. 01, 2017USD ($)</t>
  </si>
  <si>
    <t>Dec. 31, 2016USD ($)$ / shares</t>
  </si>
  <si>
    <t>Dec. 31, 2011USD ($)</t>
  </si>
  <si>
    <t>Interest on securities, addition to LIBOR</t>
  </si>
  <si>
    <t>0.00%</t>
  </si>
  <si>
    <t>Debt instrument, effective percentage</t>
  </si>
  <si>
    <t>5.34%</t>
  </si>
  <si>
    <t>Face amount of subordinated notes issued to related party</t>
  </si>
  <si>
    <t>Federal funds interest rate</t>
  </si>
  <si>
    <t>2.00%</t>
  </si>
  <si>
    <t>Maximum</t>
  </si>
  <si>
    <t>Interest distribution quarterly periods | quarter</t>
  </si>
  <si>
    <t>Subordinated Debt</t>
  </si>
  <si>
    <t>Fixed rate (as a percent)</t>
  </si>
  <si>
    <t>6.00%</t>
  </si>
  <si>
    <t>Number of shares that warrants issued to related party may be converted into (in shares) | shares</t>
  </si>
  <si>
    <t>Exercise price of warrants issued to related party (in dollars per share) | $ / shares</t>
  </si>
  <si>
    <t>Price used to calculate fair value of warrants issued to related party (in dollars per share) | $ / shares</t>
  </si>
  <si>
    <t>Fidelity Resource Company | Junior Subordinated Debt</t>
  </si>
  <si>
    <t>Debentures assumed in business combination</t>
  </si>
  <si>
    <t>Parkway National Capital Trust 1</t>
  </si>
  <si>
    <t>Distribution effective rate (as a percent)</t>
  </si>
  <si>
    <t>3.44%</t>
  </si>
  <si>
    <t>2.70%</t>
  </si>
  <si>
    <t>Parkway National Capital Trust 1 | London Interbank Offered Rate (LIBOR)</t>
  </si>
  <si>
    <t>Basis spread on variable distribution rate (as a percent)</t>
  </si>
  <si>
    <t>1.85%</t>
  </si>
  <si>
    <t>Income Taxes - Narrative (Details) - USD ($) $ in Thousands</t>
  </si>
  <si>
    <t>Income Tax Disclosure [Line Items]</t>
  </si>
  <si>
    <t>Current tax receivable</t>
  </si>
  <si>
    <t>Deferred tax asset</t>
  </si>
  <si>
    <t>Deferred tax liabilities</t>
  </si>
  <si>
    <t>Net deferred tax asset</t>
  </si>
  <si>
    <t>Income Taxes - Income Tax Expense (Benefit) (Details) - USD ($) $ in Thousands</t>
  </si>
  <si>
    <t>Income tax expense (benefit):</t>
  </si>
  <si>
    <t>Current</t>
  </si>
  <si>
    <t>Deferred</t>
  </si>
  <si>
    <t>Total income tax expense</t>
  </si>
  <si>
    <t>Income Taxes - Reconciliation of Statutory Rate (Details) - USD ($) $ in Thousands</t>
  </si>
  <si>
    <t>Federal income tax expense rate at 35% for December 31, 2017 and 2016 and 34% for December 31, 2015</t>
  </si>
  <si>
    <t>Non-deductible dues and memberships</t>
  </si>
  <si>
    <t>Non-deductible meals and entertainment</t>
  </si>
  <si>
    <t>Effective tax rate (in percent)</t>
  </si>
  <si>
    <t>46.20%</t>
  </si>
  <si>
    <t>34.00%</t>
  </si>
  <si>
    <t>31.90%</t>
  </si>
  <si>
    <t>Federal income tax expense rate (in percent)</t>
  </si>
  <si>
    <t>35.00%</t>
  </si>
  <si>
    <t>Income Taxes - Components of Deferred Tax Assets and Liabilities (Details) - USD ($) $ in Thousands</t>
  </si>
  <si>
    <t>Deferred tax assets:</t>
  </si>
  <si>
    <t>Net operating loss</t>
  </si>
  <si>
    <t>Organizational costs</t>
  </si>
  <si>
    <t>Capital loss carryforward</t>
  </si>
  <si>
    <t>FHLB Borrowing</t>
  </si>
  <si>
    <t>Deferred rent expenses</t>
  </si>
  <si>
    <t>Restricted stock</t>
  </si>
  <si>
    <t>Stock options</t>
  </si>
  <si>
    <t>Accrued bonuses</t>
  </si>
  <si>
    <t>Loan discounts</t>
  </si>
  <si>
    <t>Deferred compensation</t>
  </si>
  <si>
    <t>Net unrealized gain on securities available for sale</t>
  </si>
  <si>
    <t>Total deferred tax assets</t>
  </si>
  <si>
    <t>Deferred tax liabilities:</t>
  </si>
  <si>
    <t>Partnership investments</t>
  </si>
  <si>
    <t>Bank premises and equipment</t>
  </si>
  <si>
    <t>Total deferred tax liabilities</t>
  </si>
  <si>
    <t>Commitments and Contingencies (Details) - USD ($) $ in Thousands</t>
  </si>
  <si>
    <t>Minimum future rental payments under non-cancelable operating leases</t>
  </si>
  <si>
    <t>Rental expense on operating lease</t>
  </si>
  <si>
    <t>Sublease income</t>
  </si>
  <si>
    <t>Total Minimum Subrental</t>
  </si>
  <si>
    <t>Qualified affordable housing investment</t>
  </si>
  <si>
    <t>Qualified affordable housing project investments, unfunded commitment</t>
  </si>
  <si>
    <t>Lease Exit Costs</t>
  </si>
  <si>
    <t>Cease-use liability</t>
  </si>
  <si>
    <t>Cease-use expense</t>
  </si>
  <si>
    <t>Sovereign Bancshares, Inc. | Lease Exit Costs</t>
  </si>
  <si>
    <t>Intangible lease obligation, net</t>
  </si>
  <si>
    <t>Commitments And Contingencies - Future Payments to be Received (Details) - USD ($)</t>
  </si>
  <si>
    <t>Rental income</t>
  </si>
  <si>
    <t>Commitments and Contingencies - Assets and Liabilities of the Corporate Building (Details) - USD ($) $ in Thousands</t>
  </si>
  <si>
    <t>Corporate, Non-Segment</t>
  </si>
  <si>
    <t>Intangible lease obligation, gross</t>
  </si>
  <si>
    <t>Intangible lease obligation, accumulated amortization</t>
  </si>
  <si>
    <t>Long Lived Assets (Liabilities), Gross</t>
  </si>
  <si>
    <t>Long Lived Assets (Liabilities), Accumulated Depreciation And Amortization</t>
  </si>
  <si>
    <t>Long Lived Assets (Liabilities), Net</t>
  </si>
  <si>
    <t>Corporate, Non-Segment | Building and improvements</t>
  </si>
  <si>
    <t>Corporate, Non-Segment | Site improvements</t>
  </si>
  <si>
    <t>Corporate, Non-Segment | Land</t>
  </si>
  <si>
    <t>Intangible lease assets | Corporate, Non-Segment</t>
  </si>
  <si>
    <t>Fair Value Disclosures - Recurring Basis (Details) - USD ($)</t>
  </si>
  <si>
    <t>Assets:</t>
  </si>
  <si>
    <t>Investment securities available for sale</t>
  </si>
  <si>
    <t>Recurring</t>
  </si>
  <si>
    <t>Liabilities measured at fair value</t>
  </si>
  <si>
    <t>Transfer of assets from Level 2 to Level 3</t>
  </si>
  <si>
    <t>Transfer of assets from Level 3 to Level 2</t>
  </si>
  <si>
    <t>Recurring | Level 1</t>
  </si>
  <si>
    <t>Recurring | Level 2</t>
  </si>
  <si>
    <t>Recurring | Level 3</t>
  </si>
  <si>
    <t>Fair Value Disclosures - Non-recurring Basis (Details) - USD ($)</t>
  </si>
  <si>
    <t>Impaired loans, specific allowance</t>
  </si>
  <si>
    <t>Non-recurring</t>
  </si>
  <si>
    <t>Impaired loans</t>
  </si>
  <si>
    <t>Non-recurring | Level 1</t>
  </si>
  <si>
    <t>Non-recurring | Level 2</t>
  </si>
  <si>
    <t>Non-recurring | Level 3</t>
  </si>
  <si>
    <t>Fair Value Disclosures - Level 3 (Details) - Collateral Method - Level 3 - USD ($) $ in Thousands</t>
  </si>
  <si>
    <t>Significant unobservable inputs used in the fair value measurements</t>
  </si>
  <si>
    <t>Weighted Average (as a percent)</t>
  </si>
  <si>
    <t>8.00%</t>
  </si>
  <si>
    <t>Fair Value Disclosures - Financial Instruments (Details) - USD ($)</t>
  </si>
  <si>
    <t>Estimated fair values and carrying values of all financial instruments</t>
  </si>
  <si>
    <t>Valuation allowance for servicing assets</t>
  </si>
  <si>
    <t>Maximum maturity period for Federal Home Loan Bank advances recorded at carrying value</t>
  </si>
  <si>
    <t>90 days</t>
  </si>
  <si>
    <t>Financial assets:</t>
  </si>
  <si>
    <t>Financial liabilities:</t>
  </si>
  <si>
    <t>Carrying Amount</t>
  </si>
  <si>
    <t>Cash and cash equivalents</t>
  </si>
  <si>
    <t>Accrued interest payable</t>
  </si>
  <si>
    <t>Level 1 | Total Fair Value</t>
  </si>
  <si>
    <t>Level 2 | Total Fair Value</t>
  </si>
  <si>
    <t>Level 3 | Total Fair Value</t>
  </si>
  <si>
    <t>Financial Instruments with Off-Balance Sheet Risk (Details) - USD ($) $ in Thousands</t>
  </si>
  <si>
    <t>Financial instruments with off-balance sheet risk</t>
  </si>
  <si>
    <t>Total commitments</t>
  </si>
  <si>
    <t>Commitments to extend credit</t>
  </si>
  <si>
    <t>Standby and commercial letters of credit</t>
  </si>
  <si>
    <t>Employee Benefits (Details) - USD ($)</t>
  </si>
  <si>
    <t>1 Months Ended</t>
  </si>
  <si>
    <t>Jun. 30, 2015</t>
  </si>
  <si>
    <t>Jan. 31, 2014</t>
  </si>
  <si>
    <t>ESOP</t>
  </si>
  <si>
    <t>Matching contributions to 401(k) profit sharing Plan</t>
  </si>
  <si>
    <t>Summary of ESOP shares</t>
  </si>
  <si>
    <t>Allocated shares (in shares)</t>
  </si>
  <si>
    <t>Unearned shares (in shares)</t>
  </si>
  <si>
    <t>Total ESOP shares (in shares)</t>
  </si>
  <si>
    <t>Fair value of unearned shares</t>
  </si>
  <si>
    <t>Proceeds ESOP borrowed from the Company</t>
  </si>
  <si>
    <t>Shares contributed to ESOP (in shares)</t>
  </si>
  <si>
    <t>Number of collateral shares released (in shares)</t>
  </si>
  <si>
    <t>Compensation expense</t>
  </si>
  <si>
    <t>Stock and Incentive Plans - 2010 Plan (Details) - 2010 Stock Option and Equity Incentive Plan - USD ($) $ in Thousands</t>
  </si>
  <si>
    <t>Dec. 31, 2010</t>
  </si>
  <si>
    <t>Share-based Compensation Arrangement by Share-based Payment Award [Line Items]</t>
  </si>
  <si>
    <t>Number of shares authorized (in shares)</t>
  </si>
  <si>
    <t>Stock based compensation expense</t>
  </si>
  <si>
    <t>Restricted shares</t>
  </si>
  <si>
    <t>Term of continuous service for vesting awards</t>
  </si>
  <si>
    <t>4 years</t>
  </si>
  <si>
    <t>Stock option</t>
  </si>
  <si>
    <t>5 years</t>
  </si>
  <si>
    <t>Contractual terms for non-controlling participants</t>
  </si>
  <si>
    <t>Performance-based stock options</t>
  </si>
  <si>
    <t>Stock and Incentive Plans - 2010 Plan - Options (Details) - Nonperformance-based stock options - 2010 Stock Option and Equity Incentive Plan - USD ($) $ / shares in Units, $ in Thousands</t>
  </si>
  <si>
    <t>Shares Underlying Options activity</t>
  </si>
  <si>
    <t>Outstanding at beginning of period (in shares)</t>
  </si>
  <si>
    <t>Forfeited during the period (in shares)</t>
  </si>
  <si>
    <t>Exercised during the period (in shares)</t>
  </si>
  <si>
    <t>Outstanding at the end of period (in shares)</t>
  </si>
  <si>
    <t>Options exercisable at end of period (in shares)</t>
  </si>
  <si>
    <t>Activity in weighted exercise price</t>
  </si>
  <si>
    <t>Outstanding at beginning of period (in dollars per share)</t>
  </si>
  <si>
    <t>Forfeited during the period (in dollars per share)</t>
  </si>
  <si>
    <t>Exercised during the period (in dollars per share)</t>
  </si>
  <si>
    <t>Outstanding at the end of period (in dollars per share)</t>
  </si>
  <si>
    <t>Options exercisable at end of period (in dollars per share)</t>
  </si>
  <si>
    <t>Weighted Average Contractual Term</t>
  </si>
  <si>
    <t>Outstanding at the end of period</t>
  </si>
  <si>
    <t>3 years 7 months 2 days</t>
  </si>
  <si>
    <t>4 years 6 months 22 days</t>
  </si>
  <si>
    <t>6 years 6 months 29 days</t>
  </si>
  <si>
    <t>Options exercisable at end of period</t>
  </si>
  <si>
    <t>3 years 6 months 11 days</t>
  </si>
  <si>
    <t>Exercises in period, intrinsic value</t>
  </si>
  <si>
    <t>Aggregate intrinsic value of outstanding stock options (in dollars)</t>
  </si>
  <si>
    <t>Options exercisable, intrinsic value</t>
  </si>
  <si>
    <t>Additional disclosures</t>
  </si>
  <si>
    <t>Unrecognized compensation expense (in dollars)</t>
  </si>
  <si>
    <t>Requisite service period to recognize compensation cost</t>
  </si>
  <si>
    <t>1 year 3 months</t>
  </si>
  <si>
    <t>Nonperformance-based stock options exercised</t>
  </si>
  <si>
    <t>Nonperformance-based restricted stock units vested</t>
  </si>
  <si>
    <t>Stock and Incentive Plans - Omnibus Plan (Details) - Omnibus Plan - USD ($) $ in Thousands</t>
  </si>
  <si>
    <t>Sep. 30, 2014</t>
  </si>
  <si>
    <t>Number of shares awarded under stock options (in shares)</t>
  </si>
  <si>
    <t>Nonperformance-based stock options</t>
  </si>
  <si>
    <t>Number of shares awarded (in shares)</t>
  </si>
  <si>
    <t>Performance Based Restricted Stock Units</t>
  </si>
  <si>
    <t>Vesting period</t>
  </si>
  <si>
    <t>Restricted stock units</t>
  </si>
  <si>
    <t>Minimum | Nonperformance-based stock options</t>
  </si>
  <si>
    <t>1 year</t>
  </si>
  <si>
    <t>Maximum | Nonperformance-based stock options</t>
  </si>
  <si>
    <t>Stock and Incentive Plans - Omnibus Plan Black Scholes Assumptions (Details) - Omnibus Plan</t>
  </si>
  <si>
    <t>Assumptions used to measure fair value of each option award estimated on grant date using Black-Scholes option-pricing model</t>
  </si>
  <si>
    <t>Dividend yield</t>
  </si>
  <si>
    <t>Expected volatility, minimum (as a percent)</t>
  </si>
  <si>
    <t>30.56%</t>
  </si>
  <si>
    <t>33.37%</t>
  </si>
  <si>
    <t>37.00%</t>
  </si>
  <si>
    <t>Expected volatility, maximum (as a percent)</t>
  </si>
  <si>
    <t>33.19%</t>
  </si>
  <si>
    <t>37.55%</t>
  </si>
  <si>
    <t>Risk-free interest rate, minimum (as a percent)</t>
  </si>
  <si>
    <t>1.96%</t>
  </si>
  <si>
    <t>1.06%</t>
  </si>
  <si>
    <t>1.76%</t>
  </si>
  <si>
    <t>Risk-free interest rate, maximum (as a percent)</t>
  </si>
  <si>
    <t>2.32%</t>
  </si>
  <si>
    <t>2.01%</t>
  </si>
  <si>
    <t>1.81%</t>
  </si>
  <si>
    <t>Minimum</t>
  </si>
  <si>
    <t>Expected life</t>
  </si>
  <si>
    <t>6 years 1 month 17 days</t>
  </si>
  <si>
    <t>6 years</t>
  </si>
  <si>
    <t>7 years 6 months</t>
  </si>
  <si>
    <t>6 years 6 months</t>
  </si>
  <si>
    <t>Stock and Incentive Plans - Omnibus Plan - Options (Details) - Omnibus Plan - USD ($)</t>
  </si>
  <si>
    <t>Granted during the period (in shares)</t>
  </si>
  <si>
    <t>Granted during the period (in dollars per share)</t>
  </si>
  <si>
    <t>Weighted average fair value of options granted during the period (in dollars per share)</t>
  </si>
  <si>
    <t>Outstanding at beginning of year</t>
  </si>
  <si>
    <t>8 years 10 months 10 days</t>
  </si>
  <si>
    <t>8 years 8 months 9 days</t>
  </si>
  <si>
    <t>9 years 1 month 12 days</t>
  </si>
  <si>
    <t>7 years 5 months 27 days</t>
  </si>
  <si>
    <t>Stock and Incentive Plans - Omnibus Plan - Restricted Stock Units (Details) - Omnibus Plan - USD ($) $ / shares in Units, $ in Thousands</t>
  </si>
  <si>
    <t>Activity in shares</t>
  </si>
  <si>
    <t>Nonvested at the beginning of the period (in shares)</t>
  </si>
  <si>
    <t>Granted (in shares)</t>
  </si>
  <si>
    <t>Vested (in shares)</t>
  </si>
  <si>
    <t>Forfeited (in shares)</t>
  </si>
  <si>
    <t>Nonvested at the end of the period (in shares)</t>
  </si>
  <si>
    <t>Activity in weighted average grant date fair value</t>
  </si>
  <si>
    <t>Granted (in dollars per share)</t>
  </si>
  <si>
    <t>Vested (in dollars per share)</t>
  </si>
  <si>
    <t>Forfeited (in dollars per share)</t>
  </si>
  <si>
    <t>Nonvested at the end of the period (in dollars per share)</t>
  </si>
  <si>
    <t>Stock and Incentive Plans - Fair Value Options Exercised or Restricted Stock Units Vested (Details) - Omnibus Plan - USD ($) $ in Thousands</t>
  </si>
  <si>
    <t>Related Party Transactions (Details)</t>
  </si>
  <si>
    <t>Dec. 31, 2017USD ($)Entity</t>
  </si>
  <si>
    <t>Dec. 31, 2016USD ($)</t>
  </si>
  <si>
    <t>Aggregate amounts of loans to the Company's employees, officers, directors and their affiliates</t>
  </si>
  <si>
    <t>New advances to the Company's employees, officers, directors and their affiliates</t>
  </si>
  <si>
    <t>Principal payments received from the loans to employees, officers, directors, and their affiliates</t>
  </si>
  <si>
    <t>Unfunded commitments to related parties</t>
  </si>
  <si>
    <t>Deposits received from related parties</t>
  </si>
  <si>
    <t>Number of related party lenders | Entity</t>
  </si>
  <si>
    <t>Preferred Stock (Details) $ / shares in Units, $ in Thousands</t>
  </si>
  <si>
    <t>Aug. 08, 2017USD ($)$ / sharesshares</t>
  </si>
  <si>
    <t>Dec. 22, 2015USD ($)$ / sharesshares</t>
  </si>
  <si>
    <t>Aug. 25, 2011USD ($)quarter$ / sharesshares</t>
  </si>
  <si>
    <t>Sep. 30, 2017USD ($)</t>
  </si>
  <si>
    <t>Dec. 31, 2015USD ($)</t>
  </si>
  <si>
    <t>Shares issued pursuant to SBLF program</t>
  </si>
  <si>
    <t>Payments for redemption of preferred stock</t>
  </si>
  <si>
    <t>Dividends</t>
  </si>
  <si>
    <t>SBLF Preferred Stock</t>
  </si>
  <si>
    <t>Number of quarters during which dividend rate fluctuates | quarter</t>
  </si>
  <si>
    <t>Redemption price as a percentage of liquidation amount plus accrued but unpaid dividends</t>
  </si>
  <si>
    <t>100.00%</t>
  </si>
  <si>
    <t>Liquidation amount (in dollars per share) | $ / shares</t>
  </si>
  <si>
    <t>Shares redeemed (in shares) | shares</t>
  </si>
  <si>
    <t>SBLF Purchase Agreement | SBLF Preferred Stock | Initial dividend period</t>
  </si>
  <si>
    <t>Dividend rate (as a percent)</t>
  </si>
  <si>
    <t>1.00%</t>
  </si>
  <si>
    <t>SBLF Purchase Agreement | SBLF Preferred Stock | Dividend period for tenth calendar quarter through four and one half years after issuance</t>
  </si>
  <si>
    <t>Dividend period used in setting dividend rate</t>
  </si>
  <si>
    <t>4 years 6 months</t>
  </si>
  <si>
    <t>SBLF Purchase Agreement | SBLF Preferred Stock | Secretary of the Treasury</t>
  </si>
  <si>
    <t>Shares issued pursuant to SBLF program (in shares) | shares</t>
  </si>
  <si>
    <t>Sovereign Bancshares, Inc. | Series D Preferred Stock</t>
  </si>
  <si>
    <t>Accrued dividends assumed</t>
  </si>
  <si>
    <t>Capital Requirements and Restrictions on Retained Earnings (Details) - USD ($) $ in Thousands</t>
  </si>
  <si>
    <t>Total capital (to risk-weighted assets)</t>
  </si>
  <si>
    <t>Actual Amount</t>
  </si>
  <si>
    <t>Actual Ratio (as a percent)</t>
  </si>
  <si>
    <t>13.16%</t>
  </si>
  <si>
    <t>22.02%</t>
  </si>
  <si>
    <t>For Capital Adequacy Purposes Amount</t>
  </si>
  <si>
    <t>For Capital Adequacy Purposes Ratio (as a percent)</t>
  </si>
  <si>
    <t>Tier 1 capital (to risk-weighted assets)</t>
  </si>
  <si>
    <t>12.48%</t>
  </si>
  <si>
    <t>20.72%</t>
  </si>
  <si>
    <t>Common equity tier 1 (to risk-weighted assets)</t>
  </si>
  <si>
    <t>12.03%</t>
  </si>
  <si>
    <t>20.42%</t>
  </si>
  <si>
    <t>For Capital Adequacy Purposes Amount (as a percent)</t>
  </si>
  <si>
    <t>4.50%</t>
  </si>
  <si>
    <t>Tier 1 capital (to average assets)</t>
  </si>
  <si>
    <t>12.92%</t>
  </si>
  <si>
    <t>16.82%</t>
  </si>
  <si>
    <t>4.00%</t>
  </si>
  <si>
    <t>Bank</t>
  </si>
  <si>
    <t>11.37%</t>
  </si>
  <si>
    <t>12.55%</t>
  </si>
  <si>
    <t>To Be Well Capitalized Under Prompt Corrective Action Provisions Amount</t>
  </si>
  <si>
    <t>To Be Well Capitalized Under Prompt Corrective Action Provisions Ratio (as a percent)</t>
  </si>
  <si>
    <t>10.00%</t>
  </si>
  <si>
    <t>10.88%</t>
  </si>
  <si>
    <t>11.73%</t>
  </si>
  <si>
    <t>6.50%</t>
  </si>
  <si>
    <t>11.28%</t>
  </si>
  <si>
    <t>9.52%</t>
  </si>
  <si>
    <t>5.00%</t>
  </si>
  <si>
    <t>Business Combinations - Narrative (Details)</t>
  </si>
  <si>
    <t>Dec. 01, 2017USD ($)shares</t>
  </si>
  <si>
    <t>Aug. 01, 2017USD ($)shares</t>
  </si>
  <si>
    <t>Business Acquisition [Line Items]</t>
  </si>
  <si>
    <t>Payment of preferred stock dividends</t>
  </si>
  <si>
    <t>Number of shares issued in connection with acquisition (in shares) | shares</t>
  </si>
  <si>
    <t>Cash paid to acquire business</t>
  </si>
  <si>
    <t>Goodwill, expected to be tax deductible</t>
  </si>
  <si>
    <t>Merger-related expenses</t>
  </si>
  <si>
    <t>Intangible assets acquired</t>
  </si>
  <si>
    <t>Number of shares conversion ratio</t>
  </si>
  <si>
    <t>Stock Redeemed or Called During Period, Shares | shares</t>
  </si>
  <si>
    <t>Liquidation per share value (USD per share) | $ / shares</t>
  </si>
  <si>
    <t>Finite-lived intangible assets, weighted average useful life</t>
  </si>
  <si>
    <t>Core deposit intangibles | Sovereign Bancshares, Inc.</t>
  </si>
  <si>
    <t>7 years 8 months 12 days</t>
  </si>
  <si>
    <t>Core deposit intangibles | Liberty Bancshares, Inc.</t>
  </si>
  <si>
    <t>Scenario, Previously Reported | Sovereign Bancshares, Inc.</t>
  </si>
  <si>
    <t>Business Combinations - Sovereign Bancshares Acquired Assets and Assumed Liabilities (Details) - USD ($) $ in Thousands</t>
  </si>
  <si>
    <t>Assets</t>
  </si>
  <si>
    <t>Liabilities</t>
  </si>
  <si>
    <t>Consideration</t>
  </si>
  <si>
    <t>Cash paid</t>
  </si>
  <si>
    <t>Total fair value of consideration</t>
  </si>
  <si>
    <t>Business Combination, Provisional Information, Initial Accounting Incomplete, Adjustments [Abstract]</t>
  </si>
  <si>
    <t>Purchase accounting adjustments, Loans</t>
  </si>
  <si>
    <t>Purchase accounting adjustments, accrued interest receivable</t>
  </si>
  <si>
    <t>Purchase accounting adjustments, bank premises, furniture and equipment</t>
  </si>
  <si>
    <t>Purchase accounting adjustments, intangible assets</t>
  </si>
  <si>
    <t>Purchase accounting adjustments, goodwill</t>
  </si>
  <si>
    <t>Purchase accounting adjustments, other assets</t>
  </si>
  <si>
    <t>Purchase accounting adjustments, total assets</t>
  </si>
  <si>
    <t>Purchase accounting adjustments, accounts payable and accrued expenses</t>
  </si>
  <si>
    <t>Purchase accounting adjustments, accrued interest Payable and other liabilities</t>
  </si>
  <si>
    <t>Purchase accounting adjustments, total liabilities</t>
  </si>
  <si>
    <t>Business Combinations - Loans Acquired (Details) - USD ($) $ in Thousands</t>
  </si>
  <si>
    <t>Total fair value</t>
  </si>
  <si>
    <t>Contractual principal balance</t>
  </si>
  <si>
    <t>PCI loans | Sovereign Bancshares, Inc.</t>
  </si>
  <si>
    <t>Contractually required principal and interest</t>
  </si>
  <si>
    <t>Non-accretable difference</t>
  </si>
  <si>
    <t>Cash flows expected to be collected</t>
  </si>
  <si>
    <t>Accretable difference</t>
  </si>
  <si>
    <t>PCI loans | Liberty Bancshares, Inc.</t>
  </si>
  <si>
    <t>Real Estate | Sovereign Bancshares, Inc.</t>
  </si>
  <si>
    <t>Real Estate | Liberty Bancshares, Inc.</t>
  </si>
  <si>
    <t>Real Estate | PCI loans | Sovereign Bancshares, Inc.</t>
  </si>
  <si>
    <t>Real Estate | PCI loans | Liberty Bancshares, Inc.</t>
  </si>
  <si>
    <t>Commercial | Sovereign Bancshares, Inc.</t>
  </si>
  <si>
    <t>Commercial | Liberty Bancshares, Inc.</t>
  </si>
  <si>
    <t>Commercial | PCI loans | Sovereign Bancshares, Inc.</t>
  </si>
  <si>
    <t>Commercial | PCI loans | Liberty Bancshares, Inc.</t>
  </si>
  <si>
    <t>Consumer | Sovereign Bancshares, Inc.</t>
  </si>
  <si>
    <t>Consumer | Liberty Bancshares, Inc.</t>
  </si>
  <si>
    <t>Consumer | PCI loans | Sovereign Bancshares, Inc.</t>
  </si>
  <si>
    <t>Consumer | PCI loans | Liberty Bancshares, Inc.</t>
  </si>
  <si>
    <t>Other acquired loans | Sovereign Bancshares, Inc.</t>
  </si>
  <si>
    <t>Other acquired loans | Liberty Bancshares, Inc.</t>
  </si>
  <si>
    <t>Other acquired loans | Real Estate | Sovereign Bancshares, Inc.</t>
  </si>
  <si>
    <t>Other acquired loans | Real Estate | Liberty Bancshares, Inc.</t>
  </si>
  <si>
    <t>Other acquired loans | Commercial | Sovereign Bancshares, Inc.</t>
  </si>
  <si>
    <t>Other acquired loans | Commercial | Liberty Bancshares, Inc.</t>
  </si>
  <si>
    <t>Other acquired loans | Consumer | Sovereign Bancshares, Inc.</t>
  </si>
  <si>
    <t>Other acquired loans | Consumer | Liberty Bancshares, Inc.</t>
  </si>
  <si>
    <t>Business Combinations - Summary of Intangible Assets Acquired (Details) - USD ($) $ in Thousands</t>
  </si>
  <si>
    <t>Acquired Finite-Lived Intangible Assets [Line Items]</t>
  </si>
  <si>
    <t>Sovereign Bancshares, Inc. | Core deposit intangibles</t>
  </si>
  <si>
    <t>Sovereign Bancshares, Inc. | Servicing asset</t>
  </si>
  <si>
    <t>6 years 1 month 6 days</t>
  </si>
  <si>
    <t>Sovereign Bancshares, Inc. | Intangible lease assets</t>
  </si>
  <si>
    <t>Business Combinations - Liberty Bancshares Acquired Assets and Assumed Liabilities (Details) - USD ($) $ in Thousands</t>
  </si>
  <si>
    <t>Business Combinations - Pro Forma Information (Details) - USD ($) $ / shares in Units, $ in Thousands</t>
  </si>
  <si>
    <t>Net income available to common stockholders</t>
  </si>
  <si>
    <t>Net interest income, since date of acquisition</t>
  </si>
  <si>
    <t>Net income available to common stockholders, since date of acquisition</t>
  </si>
  <si>
    <t>Branch Assets and Liabilities Held For Sale (Details) - USD ($) $ in Thousands</t>
  </si>
  <si>
    <t>Income Statement, Balance Sheet and Additional Disclosures by Disposal Groups, Including Discontinued Operations [Line Items]</t>
  </si>
  <si>
    <t>Disposal Group, Held-for-sale, Not Discontinued Operations</t>
  </si>
  <si>
    <t>Deferred tax liability</t>
  </si>
  <si>
    <t>Parent Company Only Financial Statements - Balance Sheet (Details) - USD ($) $ in Thousands</t>
  </si>
  <si>
    <t>LIABILITIES AND STOCKHOLDERS’ EQUITY</t>
  </si>
  <si>
    <t>Preferred stock</t>
  </si>
  <si>
    <t>Common stock</t>
  </si>
  <si>
    <t>Unallocated employee stock ownership plan shares</t>
  </si>
  <si>
    <t>Accumulated other comprehensive income</t>
  </si>
  <si>
    <t>Treasury stock</t>
  </si>
  <si>
    <t>Investment in subsidiaries</t>
  </si>
  <si>
    <t>Other liabilities</t>
  </si>
  <si>
    <t>Parent Company Only Financial Statements - Income Statement (Details) - USD ($) $ in Thousands</t>
  </si>
  <si>
    <t>Loss before equity in undistributed income of subsidiaries</t>
  </si>
  <si>
    <t>Equity in undistributed income of bank</t>
  </si>
  <si>
    <t>Parent Company Only Financial Statements - Cash Flow (Details) - USD ($) $ in Thousands</t>
  </si>
  <si>
    <t>Adjustments to reconcile net income to net cash provided by (used in) operating activities:</t>
  </si>
  <si>
    <t>Amortization of debt costs</t>
  </si>
  <si>
    <t>Equity in undistributed net income of Bank</t>
  </si>
  <si>
    <t>Decrease (increase) in other assets</t>
  </si>
  <si>
    <t>Increase (decrease) in other liabilities</t>
  </si>
  <si>
    <t>Capital investment in subsidiary</t>
  </si>
  <si>
    <t>Sovereign acquisition | Veritex Holdings, Inc.</t>
  </si>
  <si>
    <t>Net cash paid in Sovereign acquisition</t>
  </si>
  <si>
    <t>Liberty acquisition | Veritex Holdings, Inc.</t>
  </si>
  <si>
    <t>IBT Bancorp | Veritex Holdings, Inc.</t>
  </si>
  <si>
    <t>Summary Of Quarterly Financial Information (Details) - USD ($) $ / shares in Units, $ in Thousands</t>
  </si>
  <si>
    <t>Interest Income</t>
  </si>
  <si>
    <t>Interest Expense</t>
  </si>
  <si>
    <t>Noninterest income</t>
  </si>
  <si>
    <t>Noninterest expense</t>
  </si>
  <si>
    <t>Label</t>
  </si>
  <si>
    <t>Element</t>
  </si>
  <si>
    <t>Value</t>
  </si>
  <si>
    <t>Non-Performance Based Restricted Stock Units [Member] | Omnibus Incentive Plan 2014 [Member]</t>
  </si>
  <si>
    <t>Share-based Compensation Arrangement by Share-based Payment Award, Options, Outstanding, Weighted Average Exercise Price</t>
  </si>
  <si>
    <t>us-gaap_ShareBasedCompensationArrangementByShareBasedPaymentAwardOptionsOutstandingWeightedAverageExercisePrice</t>
  </si>
  <si>
    <t>Performance Based Restricted Stock Units [Member] | Omnibus Incentive Plan 2014 [Member]</t>
  </si>
  <si>
    <t>Share-based Compensation Arrangement by Share-based Payment Award, Equity Instruments Other than Options, Nonvested, Weighted Average Grant Date Fair Value</t>
  </si>
  <si>
    <t>us-gaap_ShareBasedCompensationArrangementByShareBasedPaymentAwardEquityInstrumentsOtherThanOptionsNonvestedWeightedAverageGrantDateFair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15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50195</v>
      </c>
    </row>
    <row r="15" spans="1:4">
      <c r="A15" s="4" t="s">
        <v>25</v>
      </c>
      <c r="C15" s="5" t="n">
        <v>2413474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91</v>
      </c>
      <c r="B1" s="2" t="s">
        <v>1</v>
      </c>
    </row>
    <row r="2" spans="1:4">
      <c r="B2" s="2" t="s">
        <v>2</v>
      </c>
      <c r="C2" s="2" t="s">
        <v>30</v>
      </c>
      <c r="D2" s="2" t="s">
        <v>88</v>
      </c>
    </row>
    <row r="3" spans="1:4">
      <c r="A3" s="3" t="s">
        <v>892</v>
      </c>
    </row>
    <row r="4" spans="1:4">
      <c r="A4" s="4" t="s">
        <v>517</v>
      </c>
      <c r="B4" s="6" t="n">
        <v>3051</v>
      </c>
      <c r="C4" s="6" t="n">
        <v>0</v>
      </c>
      <c r="D4" s="6" t="n">
        <v>0</v>
      </c>
    </row>
    <row r="5" spans="1:4">
      <c r="A5" s="4" t="s">
        <v>893</v>
      </c>
      <c r="B5" s="5" t="n">
        <v>7085</v>
      </c>
      <c r="C5" s="5" t="n">
        <v>91</v>
      </c>
    </row>
    <row r="6" spans="1:4">
      <c r="A6" s="4" t="s">
        <v>894</v>
      </c>
      <c r="B6" s="5" t="n">
        <v>4937</v>
      </c>
    </row>
    <row r="7" spans="1:4">
      <c r="A7" s="4" t="s">
        <v>895</v>
      </c>
      <c r="B7" s="5" t="n">
        <v>327</v>
      </c>
    </row>
    <row r="8" spans="1:4">
      <c r="A8" s="4" t="s">
        <v>896</v>
      </c>
      <c r="B8" s="6" t="n">
        <v>4610</v>
      </c>
      <c r="C8" s="5" t="n">
        <v>3467</v>
      </c>
    </row>
    <row r="9" spans="1:4">
      <c r="A9" s="4" t="s">
        <v>46</v>
      </c>
    </row>
    <row r="10" spans="1:4">
      <c r="A10" s="3" t="s">
        <v>892</v>
      </c>
    </row>
    <row r="11" spans="1:4">
      <c r="A11" s="4" t="s">
        <v>896</v>
      </c>
      <c r="C11" s="6" t="n">
        <v>346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7</v>
      </c>
      <c r="B1" s="2" t="s">
        <v>520</v>
      </c>
      <c r="J1" s="2" t="s">
        <v>1</v>
      </c>
    </row>
    <row r="2" spans="1:12">
      <c r="B2" s="2" t="s">
        <v>2</v>
      </c>
      <c r="C2" s="2" t="s">
        <v>521</v>
      </c>
      <c r="D2" s="2" t="s">
        <v>4</v>
      </c>
      <c r="E2" s="2" t="s">
        <v>522</v>
      </c>
      <c r="F2" s="2" t="s">
        <v>30</v>
      </c>
      <c r="G2" s="2" t="s">
        <v>523</v>
      </c>
      <c r="H2" s="2" t="s">
        <v>524</v>
      </c>
      <c r="I2" s="2" t="s">
        <v>525</v>
      </c>
      <c r="J2" s="2" t="s">
        <v>2</v>
      </c>
      <c r="K2" s="2" t="s">
        <v>30</v>
      </c>
      <c r="L2" s="2" t="s">
        <v>88</v>
      </c>
    </row>
    <row r="3" spans="1:12">
      <c r="A3" s="3" t="s">
        <v>898</v>
      </c>
    </row>
    <row r="4" spans="1:12">
      <c r="A4" s="4" t="s">
        <v>899</v>
      </c>
      <c r="J4" s="6" t="n">
        <v>7886</v>
      </c>
      <c r="K4" s="6" t="n">
        <v>7833</v>
      </c>
      <c r="L4" s="6" t="n">
        <v>4492</v>
      </c>
    </row>
    <row r="5" spans="1:12">
      <c r="A5" s="4" t="s">
        <v>900</v>
      </c>
      <c r="J5" s="5" t="n">
        <v>5143</v>
      </c>
      <c r="K5" s="5" t="n">
        <v>-1366</v>
      </c>
      <c r="L5" s="5" t="n">
        <v>-375</v>
      </c>
    </row>
    <row r="6" spans="1:12">
      <c r="A6" s="4" t="s">
        <v>901</v>
      </c>
      <c r="B6" s="6" t="n">
        <v>7227</v>
      </c>
      <c r="C6" s="6" t="n">
        <v>2650</v>
      </c>
      <c r="D6" s="6" t="n">
        <v>1802</v>
      </c>
      <c r="E6" s="6" t="n">
        <v>1350</v>
      </c>
      <c r="F6" s="6" t="n">
        <v>1630</v>
      </c>
      <c r="G6" s="6" t="n">
        <v>1768</v>
      </c>
      <c r="H6" s="6" t="n">
        <v>1639</v>
      </c>
      <c r="I6" s="6" t="n">
        <v>1430</v>
      </c>
      <c r="J6" s="6" t="n">
        <v>13029</v>
      </c>
      <c r="K6" s="6" t="n">
        <v>6467</v>
      </c>
      <c r="L6" s="6" t="n">
        <v>411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520</v>
      </c>
      <c r="J1" s="2" t="s">
        <v>1</v>
      </c>
    </row>
    <row r="2" spans="1:12">
      <c r="B2" s="2" t="s">
        <v>2</v>
      </c>
      <c r="C2" s="2" t="s">
        <v>521</v>
      </c>
      <c r="D2" s="2" t="s">
        <v>4</v>
      </c>
      <c r="E2" s="2" t="s">
        <v>522</v>
      </c>
      <c r="F2" s="2" t="s">
        <v>30</v>
      </c>
      <c r="G2" s="2" t="s">
        <v>523</v>
      </c>
      <c r="H2" s="2" t="s">
        <v>524</v>
      </c>
      <c r="I2" s="2" t="s">
        <v>525</v>
      </c>
      <c r="J2" s="2" t="s">
        <v>2</v>
      </c>
      <c r="K2" s="2" t="s">
        <v>30</v>
      </c>
      <c r="L2" s="2" t="s">
        <v>88</v>
      </c>
    </row>
    <row r="3" spans="1:12">
      <c r="A3" s="3" t="s">
        <v>265</v>
      </c>
    </row>
    <row r="4" spans="1:12">
      <c r="A4" s="4" t="s">
        <v>903</v>
      </c>
      <c r="J4" s="6" t="n">
        <v>9863</v>
      </c>
      <c r="K4" s="6" t="n">
        <v>6656</v>
      </c>
      <c r="L4" s="6" t="n">
        <v>4388</v>
      </c>
    </row>
    <row r="5" spans="1:12">
      <c r="A5" s="4" t="s">
        <v>39</v>
      </c>
      <c r="J5" s="5" t="n">
        <v>-206</v>
      </c>
      <c r="K5" s="5" t="n">
        <v>-216</v>
      </c>
      <c r="L5" s="5" t="n">
        <v>-208</v>
      </c>
    </row>
    <row r="6" spans="1:12">
      <c r="A6" s="4" t="s">
        <v>904</v>
      </c>
      <c r="J6" s="5" t="n">
        <v>132</v>
      </c>
      <c r="K6" s="5" t="n">
        <v>59</v>
      </c>
      <c r="L6" s="5" t="n">
        <v>56</v>
      </c>
    </row>
    <row r="7" spans="1:12">
      <c r="A7" s="4" t="s">
        <v>905</v>
      </c>
      <c r="J7" s="5" t="n">
        <v>80</v>
      </c>
      <c r="K7" s="5" t="n">
        <v>49</v>
      </c>
      <c r="L7" s="5" t="n">
        <v>46</v>
      </c>
    </row>
    <row r="8" spans="1:12">
      <c r="A8" s="4" t="s">
        <v>167</v>
      </c>
      <c r="J8" s="5" t="n">
        <v>-268</v>
      </c>
      <c r="K8" s="5" t="n">
        <v>0</v>
      </c>
      <c r="L8" s="5" t="n">
        <v>0</v>
      </c>
    </row>
    <row r="9" spans="1:12">
      <c r="A9" s="4" t="s">
        <v>517</v>
      </c>
      <c r="J9" s="5" t="n">
        <v>3051</v>
      </c>
      <c r="K9" s="5" t="n">
        <v>0</v>
      </c>
      <c r="L9" s="5" t="n">
        <v>0</v>
      </c>
    </row>
    <row r="10" spans="1:12">
      <c r="A10" s="4" t="s">
        <v>106</v>
      </c>
      <c r="J10" s="5" t="n">
        <v>377</v>
      </c>
      <c r="K10" s="5" t="n">
        <v>-81</v>
      </c>
      <c r="L10" s="5" t="n">
        <v>-165</v>
      </c>
    </row>
    <row r="11" spans="1:12">
      <c r="A11" s="4" t="s">
        <v>901</v>
      </c>
      <c r="B11" s="6" t="n">
        <v>7227</v>
      </c>
      <c r="C11" s="6" t="n">
        <v>2650</v>
      </c>
      <c r="D11" s="6" t="n">
        <v>1802</v>
      </c>
      <c r="E11" s="6" t="n">
        <v>1350</v>
      </c>
      <c r="F11" s="6" t="n">
        <v>1630</v>
      </c>
      <c r="G11" s="6" t="n">
        <v>1768</v>
      </c>
      <c r="H11" s="6" t="n">
        <v>1639</v>
      </c>
      <c r="I11" s="6" t="n">
        <v>1430</v>
      </c>
      <c r="J11" s="6" t="n">
        <v>13029</v>
      </c>
      <c r="K11" s="6" t="n">
        <v>6467</v>
      </c>
      <c r="L11" s="6" t="n">
        <v>4117</v>
      </c>
    </row>
    <row r="12" spans="1:12">
      <c r="A12" s="4" t="s">
        <v>906</v>
      </c>
      <c r="J12" s="4" t="s">
        <v>907</v>
      </c>
      <c r="K12" s="4" t="s">
        <v>908</v>
      </c>
      <c r="L12" s="4" t="s">
        <v>909</v>
      </c>
    </row>
    <row r="13" spans="1:12">
      <c r="A13" s="4" t="s">
        <v>910</v>
      </c>
      <c r="J13" s="4" t="s">
        <v>911</v>
      </c>
      <c r="K13" s="4" t="s">
        <v>911</v>
      </c>
      <c r="L13" s="4" t="s">
        <v>90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0</v>
      </c>
    </row>
    <row r="2" spans="1:3">
      <c r="A2" s="3" t="s">
        <v>913</v>
      </c>
    </row>
    <row r="3" spans="1:3">
      <c r="A3" s="4" t="s">
        <v>914</v>
      </c>
      <c r="B3" s="6" t="n">
        <v>0</v>
      </c>
      <c r="C3" s="6" t="n">
        <v>165</v>
      </c>
    </row>
    <row r="4" spans="1:3">
      <c r="A4" s="4" t="s">
        <v>915</v>
      </c>
      <c r="B4" s="5" t="n">
        <v>64</v>
      </c>
      <c r="C4" s="5" t="n">
        <v>405</v>
      </c>
    </row>
    <row r="5" spans="1:3">
      <c r="A5" s="4" t="s">
        <v>75</v>
      </c>
      <c r="B5" s="5" t="n">
        <v>2592</v>
      </c>
      <c r="C5" s="5" t="n">
        <v>2918</v>
      </c>
    </row>
    <row r="6" spans="1:3">
      <c r="A6" s="4" t="s">
        <v>916</v>
      </c>
      <c r="B6" s="5" t="n">
        <v>57</v>
      </c>
      <c r="C6" s="5" t="n">
        <v>95</v>
      </c>
    </row>
    <row r="7" spans="1:3">
      <c r="A7" s="4" t="s">
        <v>917</v>
      </c>
      <c r="B7" s="5" t="n">
        <v>28</v>
      </c>
      <c r="C7" s="5" t="n">
        <v>57</v>
      </c>
    </row>
    <row r="8" spans="1:3">
      <c r="A8" s="4" t="s">
        <v>918</v>
      </c>
      <c r="B8" s="5" t="n">
        <v>302</v>
      </c>
      <c r="C8" s="5" t="n">
        <v>90</v>
      </c>
    </row>
    <row r="9" spans="1:3">
      <c r="A9" s="4" t="s">
        <v>919</v>
      </c>
      <c r="B9" s="5" t="n">
        <v>201</v>
      </c>
      <c r="C9" s="5" t="n">
        <v>182</v>
      </c>
    </row>
    <row r="10" spans="1:3">
      <c r="A10" s="4" t="s">
        <v>920</v>
      </c>
      <c r="B10" s="5" t="n">
        <v>334</v>
      </c>
      <c r="C10" s="5" t="n">
        <v>399</v>
      </c>
    </row>
    <row r="11" spans="1:3">
      <c r="A11" s="4" t="s">
        <v>921</v>
      </c>
      <c r="B11" s="5" t="n">
        <v>22</v>
      </c>
      <c r="C11" s="5" t="n">
        <v>437</v>
      </c>
    </row>
    <row r="12" spans="1:3">
      <c r="A12" s="4" t="s">
        <v>922</v>
      </c>
      <c r="B12" s="5" t="n">
        <v>4805</v>
      </c>
      <c r="C12" s="5" t="n">
        <v>211</v>
      </c>
    </row>
    <row r="13" spans="1:3">
      <c r="A13" s="4" t="s">
        <v>923</v>
      </c>
      <c r="B13" s="5" t="n">
        <v>115</v>
      </c>
      <c r="C13" s="5" t="n">
        <v>0</v>
      </c>
    </row>
    <row r="14" spans="1:3">
      <c r="A14" s="4" t="s">
        <v>43</v>
      </c>
      <c r="B14" s="5" t="n">
        <v>219</v>
      </c>
      <c r="C14" s="5" t="n">
        <v>0</v>
      </c>
    </row>
    <row r="15" spans="1:3">
      <c r="A15" s="4" t="s">
        <v>924</v>
      </c>
      <c r="B15" s="5" t="n">
        <v>340</v>
      </c>
      <c r="C15" s="5" t="n">
        <v>643</v>
      </c>
    </row>
    <row r="16" spans="1:3">
      <c r="A16" s="4" t="s">
        <v>106</v>
      </c>
      <c r="B16" s="5" t="n">
        <v>137</v>
      </c>
      <c r="C16" s="5" t="n">
        <v>214</v>
      </c>
    </row>
    <row r="17" spans="1:3">
      <c r="A17" s="4" t="s">
        <v>925</v>
      </c>
      <c r="B17" s="5" t="n">
        <v>9216</v>
      </c>
      <c r="C17" s="5" t="n">
        <v>5816</v>
      </c>
    </row>
    <row r="18" spans="1:3">
      <c r="A18" s="3" t="s">
        <v>926</v>
      </c>
    </row>
    <row r="19" spans="1:3">
      <c r="A19" s="4" t="s">
        <v>809</v>
      </c>
      <c r="B19" s="5" t="n">
        <v>3034</v>
      </c>
      <c r="C19" s="5" t="n">
        <v>541</v>
      </c>
    </row>
    <row r="20" spans="1:3">
      <c r="A20" s="4" t="s">
        <v>927</v>
      </c>
      <c r="B20" s="5" t="n">
        <v>497</v>
      </c>
      <c r="C20" s="5" t="n">
        <v>0</v>
      </c>
    </row>
    <row r="21" spans="1:3">
      <c r="A21" s="4" t="s">
        <v>928</v>
      </c>
      <c r="B21" s="5" t="n">
        <v>912</v>
      </c>
      <c r="C21" s="5" t="n">
        <v>1795</v>
      </c>
    </row>
    <row r="22" spans="1:3">
      <c r="A22" s="4" t="s">
        <v>106</v>
      </c>
      <c r="B22" s="5" t="n">
        <v>163</v>
      </c>
      <c r="C22" s="5" t="n">
        <v>13</v>
      </c>
    </row>
    <row r="23" spans="1:3">
      <c r="A23" s="4" t="s">
        <v>929</v>
      </c>
      <c r="B23" s="5" t="n">
        <v>4606</v>
      </c>
      <c r="C23" s="5" t="n">
        <v>2349</v>
      </c>
    </row>
    <row r="24" spans="1:3">
      <c r="A24" s="4" t="s">
        <v>896</v>
      </c>
      <c r="B24" s="6" t="n">
        <v>4610</v>
      </c>
      <c r="C24" s="6" t="n">
        <v>346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930</v>
      </c>
      <c r="B1" s="2" t="s">
        <v>1</v>
      </c>
    </row>
    <row r="2" spans="1:5">
      <c r="B2" s="2" t="s">
        <v>2</v>
      </c>
      <c r="C2" s="2" t="s">
        <v>30</v>
      </c>
      <c r="D2" s="2" t="s">
        <v>88</v>
      </c>
      <c r="E2" s="2" t="s">
        <v>856</v>
      </c>
    </row>
    <row r="3" spans="1:5">
      <c r="A3" s="3" t="s">
        <v>931</v>
      </c>
    </row>
    <row r="4" spans="1:5">
      <c r="A4" s="5" t="n">
        <v>2018</v>
      </c>
      <c r="B4" s="6" t="n">
        <v>2349</v>
      </c>
    </row>
    <row r="5" spans="1:5">
      <c r="A5" s="5" t="n">
        <v>2019</v>
      </c>
      <c r="B5" s="5" t="n">
        <v>2215</v>
      </c>
    </row>
    <row r="6" spans="1:5">
      <c r="A6" s="5" t="n">
        <v>2020</v>
      </c>
      <c r="B6" s="5" t="n">
        <v>1703</v>
      </c>
    </row>
    <row r="7" spans="1:5">
      <c r="A7" s="5" t="n">
        <v>2021</v>
      </c>
      <c r="B7" s="5" t="n">
        <v>889</v>
      </c>
    </row>
    <row r="8" spans="1:5">
      <c r="A8" s="5" t="n">
        <v>2022</v>
      </c>
      <c r="B8" s="5" t="n">
        <v>691</v>
      </c>
    </row>
    <row r="9" spans="1:5">
      <c r="A9" s="4" t="s">
        <v>821</v>
      </c>
      <c r="B9" s="5" t="n">
        <v>2134</v>
      </c>
    </row>
    <row r="10" spans="1:5">
      <c r="A10" s="4" t="s">
        <v>136</v>
      </c>
      <c r="B10" s="5" t="n">
        <v>9981</v>
      </c>
    </row>
    <row r="11" spans="1:5">
      <c r="A11" s="4" t="s">
        <v>932</v>
      </c>
      <c r="B11" s="5" t="n">
        <v>2298</v>
      </c>
      <c r="C11" s="6" t="n">
        <v>1432</v>
      </c>
      <c r="D11" s="6" t="n">
        <v>1399</v>
      </c>
    </row>
    <row r="12" spans="1:5">
      <c r="A12" s="4" t="s">
        <v>933</v>
      </c>
      <c r="B12" s="5" t="n">
        <v>139</v>
      </c>
      <c r="C12" s="6" t="n">
        <v>58</v>
      </c>
      <c r="D12" s="6" t="n">
        <v>30</v>
      </c>
    </row>
    <row r="13" spans="1:5">
      <c r="A13" s="4" t="s">
        <v>934</v>
      </c>
      <c r="B13" s="5" t="n">
        <v>5</v>
      </c>
    </row>
    <row r="14" spans="1:5">
      <c r="A14" s="4" t="s">
        <v>935</v>
      </c>
      <c r="B14" s="5" t="n">
        <v>1982</v>
      </c>
    </row>
    <row r="15" spans="1:5">
      <c r="A15" s="4" t="s">
        <v>936</v>
      </c>
      <c r="B15" s="5" t="n">
        <v>1765</v>
      </c>
    </row>
    <row r="16" spans="1:5">
      <c r="A16" s="4" t="s">
        <v>937</v>
      </c>
    </row>
    <row r="17" spans="1:5">
      <c r="A17" s="3" t="s">
        <v>931</v>
      </c>
    </row>
    <row r="18" spans="1:5">
      <c r="A18" s="4" t="s">
        <v>938</v>
      </c>
      <c r="B18" s="5" t="n">
        <v>1407</v>
      </c>
    </row>
    <row r="19" spans="1:5">
      <c r="A19" s="4" t="s">
        <v>939</v>
      </c>
      <c r="B19" s="6" t="n">
        <v>117</v>
      </c>
    </row>
    <row r="20" spans="1:5">
      <c r="A20" s="4" t="s">
        <v>940</v>
      </c>
    </row>
    <row r="21" spans="1:5">
      <c r="A21" s="3" t="s">
        <v>931</v>
      </c>
    </row>
    <row r="22" spans="1:5">
      <c r="A22" s="4" t="s">
        <v>941</v>
      </c>
      <c r="E22" s="6" t="n">
        <v>129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88</v>
      </c>
    </row>
    <row r="3" spans="1:4">
      <c r="A3" s="3" t="s">
        <v>268</v>
      </c>
    </row>
    <row r="4" spans="1:4">
      <c r="A4" s="5" t="n">
        <v>2018</v>
      </c>
      <c r="B4" s="6" t="n">
        <v>1546000</v>
      </c>
    </row>
    <row r="5" spans="1:4">
      <c r="A5" s="5" t="n">
        <v>2019</v>
      </c>
      <c r="B5" s="5" t="n">
        <v>1244000</v>
      </c>
    </row>
    <row r="6" spans="1:4">
      <c r="A6" s="5" t="n">
        <v>2020</v>
      </c>
      <c r="B6" s="5" t="n">
        <v>1076000</v>
      </c>
    </row>
    <row r="7" spans="1:4">
      <c r="A7" s="5" t="n">
        <v>2021</v>
      </c>
      <c r="B7" s="5" t="n">
        <v>471000</v>
      </c>
    </row>
    <row r="8" spans="1:4">
      <c r="A8" s="5" t="n">
        <v>2022</v>
      </c>
      <c r="B8" s="5" t="n">
        <v>100000</v>
      </c>
    </row>
    <row r="9" spans="1:4">
      <c r="A9" s="4" t="s">
        <v>821</v>
      </c>
      <c r="B9" s="5" t="n">
        <v>100000</v>
      </c>
    </row>
    <row r="10" spans="1:4">
      <c r="A10" s="4" t="s">
        <v>136</v>
      </c>
      <c r="B10" s="5" t="n">
        <v>4537000</v>
      </c>
    </row>
    <row r="11" spans="1:4">
      <c r="A11" s="4" t="s">
        <v>943</v>
      </c>
      <c r="B11" s="6" t="n">
        <v>158000</v>
      </c>
      <c r="C11" s="6" t="n">
        <v>0</v>
      </c>
      <c r="D11"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0</v>
      </c>
    </row>
    <row r="2" spans="1:3">
      <c r="A2" s="3" t="s">
        <v>496</v>
      </c>
    </row>
    <row r="3" spans="1:3">
      <c r="A3" s="4" t="s">
        <v>789</v>
      </c>
      <c r="B3" s="6" t="n">
        <v>82301</v>
      </c>
      <c r="C3" s="6" t="n">
        <v>22934</v>
      </c>
    </row>
    <row r="4" spans="1:3">
      <c r="A4" s="4" t="s">
        <v>790</v>
      </c>
      <c r="B4" s="5" t="n">
        <v>7050</v>
      </c>
      <c r="C4" s="5" t="n">
        <v>5521</v>
      </c>
    </row>
    <row r="5" spans="1:3">
      <c r="A5" s="4" t="s">
        <v>40</v>
      </c>
      <c r="B5" s="5" t="n">
        <v>75251</v>
      </c>
      <c r="C5" s="5" t="n">
        <v>17413</v>
      </c>
    </row>
    <row r="6" spans="1:3">
      <c r="A6" s="4" t="s">
        <v>805</v>
      </c>
      <c r="B6" s="5" t="n">
        <v>23909</v>
      </c>
      <c r="C6" s="5" t="n">
        <v>4379</v>
      </c>
    </row>
    <row r="7" spans="1:3">
      <c r="A7" s="4" t="s">
        <v>76</v>
      </c>
      <c r="B7" s="5" t="n">
        <v>-3468</v>
      </c>
      <c r="C7" s="5" t="n">
        <v>-2198</v>
      </c>
    </row>
    <row r="8" spans="1:3">
      <c r="A8" s="4" t="s">
        <v>806</v>
      </c>
      <c r="B8" s="5" t="n">
        <v>20441</v>
      </c>
      <c r="C8" s="5" t="n">
        <v>2181</v>
      </c>
    </row>
    <row r="9" spans="1:3">
      <c r="A9" s="4" t="s">
        <v>792</v>
      </c>
    </row>
    <row r="10" spans="1:3">
      <c r="A10" s="3" t="s">
        <v>496</v>
      </c>
    </row>
    <row r="11" spans="1:3">
      <c r="A11" s="4" t="s">
        <v>789</v>
      </c>
      <c r="B11" s="5" t="n">
        <v>35239</v>
      </c>
      <c r="C11" s="5" t="n">
        <v>7673</v>
      </c>
    </row>
    <row r="12" spans="1:3">
      <c r="A12" s="4" t="s">
        <v>495</v>
      </c>
    </row>
    <row r="13" spans="1:3">
      <c r="A13" s="3" t="s">
        <v>496</v>
      </c>
    </row>
    <row r="14" spans="1:3">
      <c r="A14" s="4" t="s">
        <v>789</v>
      </c>
      <c r="B14" s="5" t="n">
        <v>140</v>
      </c>
      <c r="C14" s="5" t="n">
        <v>0</v>
      </c>
    </row>
    <row r="15" spans="1:3">
      <c r="A15" s="4" t="s">
        <v>795</v>
      </c>
    </row>
    <row r="16" spans="1:3">
      <c r="A16" s="3" t="s">
        <v>496</v>
      </c>
    </row>
    <row r="17" spans="1:3">
      <c r="A17" s="4" t="s">
        <v>789</v>
      </c>
      <c r="B17" s="5" t="n">
        <v>33002</v>
      </c>
      <c r="C17" s="5" t="n">
        <v>6671</v>
      </c>
    </row>
    <row r="18" spans="1:3">
      <c r="A18" s="4" t="s">
        <v>945</v>
      </c>
    </row>
    <row r="19" spans="1:3">
      <c r="A19" s="3" t="s">
        <v>496</v>
      </c>
    </row>
    <row r="20" spans="1:3">
      <c r="A20" s="4" t="s">
        <v>789</v>
      </c>
      <c r="B20" s="5" t="n">
        <v>37537</v>
      </c>
    </row>
    <row r="21" spans="1:3">
      <c r="A21" s="4" t="s">
        <v>790</v>
      </c>
      <c r="B21" s="5" t="n">
        <v>65</v>
      </c>
    </row>
    <row r="22" spans="1:3">
      <c r="A22" s="4" t="s">
        <v>40</v>
      </c>
      <c r="B22" s="5" t="n">
        <v>37472</v>
      </c>
    </row>
    <row r="23" spans="1:3">
      <c r="A23" s="4" t="s">
        <v>946</v>
      </c>
      <c r="B23" s="5" t="n">
        <v>584</v>
      </c>
    </row>
    <row r="24" spans="1:3">
      <c r="A24" s="4" t="s">
        <v>947</v>
      </c>
      <c r="B24" s="5" t="n">
        <v>-19</v>
      </c>
    </row>
    <row r="25" spans="1:3">
      <c r="A25" s="4" t="s">
        <v>941</v>
      </c>
      <c r="B25" s="5" t="n">
        <v>565</v>
      </c>
    </row>
    <row r="26" spans="1:3">
      <c r="A26" s="4" t="s">
        <v>948</v>
      </c>
      <c r="B26" s="5" t="n">
        <v>41718</v>
      </c>
    </row>
    <row r="27" spans="1:3">
      <c r="A27" s="4" t="s">
        <v>949</v>
      </c>
      <c r="B27" s="5" t="n">
        <v>287</v>
      </c>
    </row>
    <row r="28" spans="1:3">
      <c r="A28" s="4" t="s">
        <v>950</v>
      </c>
      <c r="B28" s="5" t="n">
        <v>41431</v>
      </c>
    </row>
    <row r="29" spans="1:3">
      <c r="A29" s="4" t="s">
        <v>951</v>
      </c>
    </row>
    <row r="30" spans="1:3">
      <c r="A30" s="3" t="s">
        <v>496</v>
      </c>
    </row>
    <row r="31" spans="1:3">
      <c r="A31" s="4" t="s">
        <v>789</v>
      </c>
      <c r="B31" s="5" t="n">
        <v>19872</v>
      </c>
    </row>
    <row r="32" spans="1:3">
      <c r="A32" s="4" t="s">
        <v>790</v>
      </c>
      <c r="B32" s="5" t="n">
        <v>33</v>
      </c>
    </row>
    <row r="33" spans="1:3">
      <c r="A33" s="4" t="s">
        <v>40</v>
      </c>
      <c r="B33" s="5" t="n">
        <v>19839</v>
      </c>
    </row>
    <row r="34" spans="1:3">
      <c r="A34" s="4" t="s">
        <v>952</v>
      </c>
    </row>
    <row r="35" spans="1:3">
      <c r="A35" s="3" t="s">
        <v>496</v>
      </c>
    </row>
    <row r="36" spans="1:3">
      <c r="A36" s="4" t="s">
        <v>789</v>
      </c>
      <c r="B36" s="5" t="n">
        <v>884</v>
      </c>
    </row>
    <row r="37" spans="1:3">
      <c r="A37" s="4" t="s">
        <v>790</v>
      </c>
      <c r="B37" s="5" t="n">
        <v>32</v>
      </c>
    </row>
    <row r="38" spans="1:3">
      <c r="A38" s="4" t="s">
        <v>40</v>
      </c>
      <c r="B38" s="5" t="n">
        <v>852</v>
      </c>
    </row>
    <row r="39" spans="1:3">
      <c r="A39" s="4" t="s">
        <v>953</v>
      </c>
    </row>
    <row r="40" spans="1:3">
      <c r="A40" s="3" t="s">
        <v>496</v>
      </c>
    </row>
    <row r="41" spans="1:3">
      <c r="A41" s="4" t="s">
        <v>789</v>
      </c>
      <c r="B41" s="5" t="n">
        <v>16781</v>
      </c>
    </row>
    <row r="42" spans="1:3">
      <c r="A42" s="4" t="s">
        <v>790</v>
      </c>
      <c r="B42" s="5" t="n">
        <v>0</v>
      </c>
    </row>
    <row r="43" spans="1:3">
      <c r="A43" s="4" t="s">
        <v>40</v>
      </c>
      <c r="B43" s="5" t="n">
        <v>16781</v>
      </c>
    </row>
    <row r="44" spans="1:3">
      <c r="A44" s="4" t="s">
        <v>815</v>
      </c>
    </row>
    <row r="45" spans="1:3">
      <c r="A45" s="3" t="s">
        <v>496</v>
      </c>
    </row>
    <row r="46" spans="1:3">
      <c r="A46" s="4" t="s">
        <v>805</v>
      </c>
      <c r="B46" s="5" t="n">
        <v>5281</v>
      </c>
    </row>
    <row r="47" spans="1:3">
      <c r="A47" s="4" t="s">
        <v>76</v>
      </c>
      <c r="B47" s="5" t="n">
        <v>-368</v>
      </c>
    </row>
    <row r="48" spans="1:3">
      <c r="A48" s="4" t="s">
        <v>806</v>
      </c>
      <c r="B48" s="5" t="n">
        <v>4913</v>
      </c>
    </row>
    <row r="49" spans="1:3">
      <c r="A49" s="4" t="s">
        <v>954</v>
      </c>
    </row>
    <row r="50" spans="1:3">
      <c r="A50" s="3" t="s">
        <v>496</v>
      </c>
    </row>
    <row r="51" spans="1:3">
      <c r="A51" s="4" t="s">
        <v>805</v>
      </c>
      <c r="B51" s="5" t="n">
        <v>4765</v>
      </c>
    </row>
    <row r="52" spans="1:3">
      <c r="A52" s="4" t="s">
        <v>76</v>
      </c>
      <c r="B52" s="6" t="n">
        <v>-241</v>
      </c>
    </row>
    <row r="53" spans="1:3">
      <c r="A53" s="4" t="s">
        <v>806</v>
      </c>
      <c r="C53" s="6" t="n">
        <v>452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55</v>
      </c>
      <c r="B1" s="2" t="s">
        <v>1</v>
      </c>
    </row>
    <row r="2" spans="1:3">
      <c r="B2" s="2" t="s">
        <v>2</v>
      </c>
      <c r="C2" s="2" t="s">
        <v>30</v>
      </c>
    </row>
    <row r="3" spans="1:3">
      <c r="A3" s="3" t="s">
        <v>956</v>
      </c>
    </row>
    <row r="4" spans="1:3">
      <c r="A4" s="4" t="s">
        <v>957</v>
      </c>
      <c r="B4" s="6" t="n">
        <v>228117000</v>
      </c>
      <c r="C4" s="6" t="n">
        <v>102559000</v>
      </c>
    </row>
    <row r="5" spans="1:3">
      <c r="A5" s="4" t="s">
        <v>958</v>
      </c>
    </row>
    <row r="6" spans="1:3">
      <c r="A6" s="3" t="s">
        <v>956</v>
      </c>
    </row>
    <row r="7" spans="1:3">
      <c r="A7" s="4" t="s">
        <v>957</v>
      </c>
      <c r="B7" s="5" t="n">
        <v>228117000</v>
      </c>
      <c r="C7" s="5" t="n">
        <v>102559000</v>
      </c>
    </row>
    <row r="8" spans="1:3">
      <c r="A8" s="4" t="s">
        <v>959</v>
      </c>
      <c r="B8" s="5" t="n">
        <v>0</v>
      </c>
      <c r="C8" s="5" t="n">
        <v>0</v>
      </c>
    </row>
    <row r="9" spans="1:3">
      <c r="A9" s="4" t="s">
        <v>960</v>
      </c>
      <c r="B9" s="5" t="n">
        <v>0</v>
      </c>
      <c r="C9" s="5" t="n">
        <v>0</v>
      </c>
    </row>
    <row r="10" spans="1:3">
      <c r="A10" s="4" t="s">
        <v>961</v>
      </c>
      <c r="B10" s="5" t="n">
        <v>0</v>
      </c>
      <c r="C10" s="5" t="n">
        <v>0</v>
      </c>
    </row>
    <row r="11" spans="1:3">
      <c r="A11" s="4" t="s">
        <v>962</v>
      </c>
    </row>
    <row r="12" spans="1:3">
      <c r="A12" s="3" t="s">
        <v>956</v>
      </c>
    </row>
    <row r="13" spans="1:3">
      <c r="A13" s="4" t="s">
        <v>957</v>
      </c>
      <c r="B13" s="5" t="n">
        <v>0</v>
      </c>
      <c r="C13" s="5" t="n">
        <v>0</v>
      </c>
    </row>
    <row r="14" spans="1:3">
      <c r="A14" s="4" t="s">
        <v>963</v>
      </c>
    </row>
    <row r="15" spans="1:3">
      <c r="A15" s="3" t="s">
        <v>956</v>
      </c>
    </row>
    <row r="16" spans="1:3">
      <c r="A16" s="4" t="s">
        <v>957</v>
      </c>
      <c r="B16" s="5" t="n">
        <v>228117000</v>
      </c>
      <c r="C16" s="5" t="n">
        <v>102559000</v>
      </c>
    </row>
    <row r="17" spans="1:3">
      <c r="A17" s="4" t="s">
        <v>964</v>
      </c>
    </row>
    <row r="18" spans="1:3">
      <c r="A18" s="3" t="s">
        <v>956</v>
      </c>
    </row>
    <row r="19" spans="1:3">
      <c r="A19" s="4" t="s">
        <v>957</v>
      </c>
      <c r="B19" s="6" t="n">
        <v>0</v>
      </c>
      <c r="C19" s="6"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65</v>
      </c>
      <c r="B1" s="2" t="s">
        <v>2</v>
      </c>
      <c r="C1" s="2" t="s">
        <v>30</v>
      </c>
    </row>
    <row r="2" spans="1:3">
      <c r="A2" s="3" t="s">
        <v>956</v>
      </c>
    </row>
    <row r="3" spans="1:3">
      <c r="A3" s="4" t="s">
        <v>966</v>
      </c>
      <c r="B3" s="6" t="n">
        <v>12000</v>
      </c>
      <c r="C3" s="6" t="n">
        <v>250000</v>
      </c>
    </row>
    <row r="4" spans="1:3">
      <c r="A4" s="4" t="s">
        <v>967</v>
      </c>
    </row>
    <row r="5" spans="1:3">
      <c r="A5" s="3" t="s">
        <v>956</v>
      </c>
    </row>
    <row r="6" spans="1:3">
      <c r="A6" s="4" t="s">
        <v>968</v>
      </c>
      <c r="B6" s="5" t="n">
        <v>116000</v>
      </c>
      <c r="C6" s="5" t="n">
        <v>1593000</v>
      </c>
    </row>
    <row r="7" spans="1:3">
      <c r="A7" s="4" t="s">
        <v>43</v>
      </c>
      <c r="B7" s="5" t="n">
        <v>449000</v>
      </c>
      <c r="C7" s="5" t="n">
        <v>662000</v>
      </c>
    </row>
    <row r="8" spans="1:3">
      <c r="A8" s="4" t="s">
        <v>966</v>
      </c>
      <c r="B8" s="5" t="n">
        <v>12000</v>
      </c>
      <c r="C8" s="5" t="n">
        <v>250000</v>
      </c>
    </row>
    <row r="9" spans="1:3">
      <c r="A9" s="4" t="s">
        <v>959</v>
      </c>
      <c r="C9" s="5" t="n">
        <v>0</v>
      </c>
    </row>
    <row r="10" spans="1:3">
      <c r="A10" s="4" t="s">
        <v>969</v>
      </c>
    </row>
    <row r="11" spans="1:3">
      <c r="A11" s="3" t="s">
        <v>956</v>
      </c>
    </row>
    <row r="12" spans="1:3">
      <c r="A12" s="4" t="s">
        <v>968</v>
      </c>
      <c r="B12" s="5" t="n">
        <v>0</v>
      </c>
      <c r="C12" s="5" t="n">
        <v>0</v>
      </c>
    </row>
    <row r="13" spans="1:3">
      <c r="A13" s="4" t="s">
        <v>43</v>
      </c>
      <c r="B13" s="5" t="n">
        <v>0</v>
      </c>
      <c r="C13" s="5" t="n">
        <v>0</v>
      </c>
    </row>
    <row r="14" spans="1:3">
      <c r="A14" s="4" t="s">
        <v>970</v>
      </c>
    </row>
    <row r="15" spans="1:3">
      <c r="A15" s="3" t="s">
        <v>956</v>
      </c>
    </row>
    <row r="16" spans="1:3">
      <c r="A16" s="4" t="s">
        <v>968</v>
      </c>
      <c r="B16" s="5" t="n">
        <v>0</v>
      </c>
      <c r="C16" s="5" t="n">
        <v>0</v>
      </c>
    </row>
    <row r="17" spans="1:3">
      <c r="A17" s="4" t="s">
        <v>43</v>
      </c>
      <c r="B17" s="5" t="n">
        <v>0</v>
      </c>
      <c r="C17" s="5" t="n">
        <v>0</v>
      </c>
    </row>
    <row r="18" spans="1:3">
      <c r="A18" s="4" t="s">
        <v>971</v>
      </c>
    </row>
    <row r="19" spans="1:3">
      <c r="A19" s="3" t="s">
        <v>956</v>
      </c>
    </row>
    <row r="20" spans="1:3">
      <c r="A20" s="4" t="s">
        <v>968</v>
      </c>
      <c r="B20" s="5" t="n">
        <v>116000</v>
      </c>
      <c r="C20" s="5" t="n">
        <v>1593000</v>
      </c>
    </row>
    <row r="21" spans="1:3">
      <c r="A21" s="4" t="s">
        <v>43</v>
      </c>
      <c r="B21" s="6" t="n">
        <v>449000</v>
      </c>
      <c r="C21" s="6" t="n">
        <v>662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v>
      </c>
      <c r="C2" s="2" t="s">
        <v>30</v>
      </c>
    </row>
    <row r="3" spans="1:3">
      <c r="A3" s="4" t="s">
        <v>968</v>
      </c>
    </row>
    <row r="4" spans="1:3">
      <c r="A4" s="3" t="s">
        <v>973</v>
      </c>
    </row>
    <row r="5" spans="1:3">
      <c r="A5" s="4" t="s">
        <v>561</v>
      </c>
      <c r="B5" s="6" t="n">
        <v>116</v>
      </c>
      <c r="C5" s="6" t="n">
        <v>1593</v>
      </c>
    </row>
    <row r="6" spans="1:3">
      <c r="A6" s="4" t="s">
        <v>974</v>
      </c>
      <c r="B6" s="4" t="s">
        <v>975</v>
      </c>
      <c r="C6" s="4" t="s">
        <v>975</v>
      </c>
    </row>
    <row r="7" spans="1:3">
      <c r="A7" s="4" t="s">
        <v>43</v>
      </c>
    </row>
    <row r="8" spans="1:3">
      <c r="A8" s="3" t="s">
        <v>973</v>
      </c>
    </row>
    <row r="9" spans="1:3">
      <c r="A9" s="4" t="s">
        <v>561</v>
      </c>
      <c r="B9" s="6" t="n">
        <v>449</v>
      </c>
      <c r="C9" s="6" t="n">
        <v>662</v>
      </c>
    </row>
    <row r="10" spans="1:3">
      <c r="A10" s="4" t="s">
        <v>974</v>
      </c>
      <c r="B10" s="4" t="s">
        <v>975</v>
      </c>
      <c r="C10" s="4" t="s">
        <v>97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856</v>
      </c>
      <c r="D2" s="2" t="s">
        <v>30</v>
      </c>
    </row>
    <row r="3" spans="1:4">
      <c r="A3" s="3" t="s">
        <v>977</v>
      </c>
    </row>
    <row r="4" spans="1:4">
      <c r="A4" s="4" t="s">
        <v>978</v>
      </c>
      <c r="B4" s="6" t="n">
        <v>0</v>
      </c>
      <c r="D4" s="6" t="n">
        <v>0</v>
      </c>
    </row>
    <row r="5" spans="1:4">
      <c r="A5" s="4" t="s">
        <v>979</v>
      </c>
      <c r="B5" s="4" t="s">
        <v>980</v>
      </c>
    </row>
    <row r="6" spans="1:4">
      <c r="A6" s="3" t="s">
        <v>981</v>
      </c>
    </row>
    <row r="7" spans="1:4">
      <c r="A7" s="4" t="s">
        <v>47</v>
      </c>
      <c r="B7" s="6" t="n">
        <v>33552000</v>
      </c>
      <c r="D7" s="5" t="n">
        <v>0</v>
      </c>
    </row>
    <row r="8" spans="1:4">
      <c r="A8" s="3" t="s">
        <v>982</v>
      </c>
    </row>
    <row r="9" spans="1:4">
      <c r="A9" s="4" t="s">
        <v>56</v>
      </c>
      <c r="B9" s="5" t="n">
        <v>11702000</v>
      </c>
      <c r="C9" s="6" t="n">
        <v>8609000</v>
      </c>
      <c r="D9" s="5" t="n">
        <v>3093000</v>
      </c>
    </row>
    <row r="10" spans="1:4">
      <c r="A10" s="4" t="s">
        <v>57</v>
      </c>
      <c r="B10" s="5" t="n">
        <v>4987000</v>
      </c>
      <c r="D10" s="5" t="n">
        <v>4942000</v>
      </c>
    </row>
    <row r="11" spans="1:4">
      <c r="A11" s="4" t="s">
        <v>58</v>
      </c>
      <c r="B11" s="5" t="n">
        <v>15000000</v>
      </c>
      <c r="D11" s="5" t="n">
        <v>0</v>
      </c>
    </row>
    <row r="12" spans="1:4">
      <c r="A12" s="4" t="s">
        <v>59</v>
      </c>
      <c r="B12" s="5" t="n">
        <v>64627000</v>
      </c>
      <c r="D12" s="5" t="n">
        <v>0</v>
      </c>
    </row>
    <row r="13" spans="1:4">
      <c r="A13" s="4" t="s">
        <v>983</v>
      </c>
    </row>
    <row r="14" spans="1:4">
      <c r="A14" s="3" t="s">
        <v>981</v>
      </c>
    </row>
    <row r="15" spans="1:4">
      <c r="A15" s="4" t="s">
        <v>984</v>
      </c>
      <c r="B15" s="5" t="n">
        <v>149044000</v>
      </c>
      <c r="D15" s="5" t="n">
        <v>234791000</v>
      </c>
    </row>
    <row r="16" spans="1:4">
      <c r="A16" s="4" t="s">
        <v>36</v>
      </c>
      <c r="B16" s="5" t="n">
        <v>841000</v>
      </c>
      <c r="D16" s="5" t="n">
        <v>5208000</v>
      </c>
    </row>
    <row r="17" spans="1:4">
      <c r="A17" s="4" t="s">
        <v>547</v>
      </c>
      <c r="B17" s="5" t="n">
        <v>2220682000</v>
      </c>
      <c r="D17" s="5" t="n">
        <v>983318000</v>
      </c>
    </row>
    <row r="18" spans="1:4">
      <c r="A18" s="4" t="s">
        <v>38</v>
      </c>
      <c r="B18" s="5" t="n">
        <v>7676000</v>
      </c>
      <c r="D18" s="5" t="n">
        <v>2907000</v>
      </c>
    </row>
    <row r="19" spans="1:4">
      <c r="A19" s="4" t="s">
        <v>39</v>
      </c>
      <c r="B19" s="5" t="n">
        <v>21476000</v>
      </c>
      <c r="D19" s="5" t="n">
        <v>20077000</v>
      </c>
    </row>
    <row r="20" spans="1:4">
      <c r="A20" s="4" t="s">
        <v>775</v>
      </c>
      <c r="B20" s="5" t="n">
        <v>1243000</v>
      </c>
      <c r="D20" s="5" t="n">
        <v>601000</v>
      </c>
    </row>
    <row r="21" spans="1:4">
      <c r="A21" s="4" t="s">
        <v>41</v>
      </c>
      <c r="B21" s="5" t="n">
        <v>13732000</v>
      </c>
      <c r="D21" s="5" t="n">
        <v>7366000</v>
      </c>
    </row>
    <row r="22" spans="1:4">
      <c r="A22" s="3" t="s">
        <v>982</v>
      </c>
    </row>
    <row r="23" spans="1:4">
      <c r="A23" s="4" t="s">
        <v>254</v>
      </c>
      <c r="B23" s="5" t="n">
        <v>2278630000</v>
      </c>
      <c r="D23" s="5" t="n">
        <v>1119630000</v>
      </c>
    </row>
    <row r="24" spans="1:4">
      <c r="A24" s="4" t="s">
        <v>551</v>
      </c>
      <c r="B24" s="5" t="n">
        <v>71164000</v>
      </c>
      <c r="D24" s="5" t="n">
        <v>38306000</v>
      </c>
    </row>
    <row r="25" spans="1:4">
      <c r="A25" s="4" t="s">
        <v>985</v>
      </c>
      <c r="B25" s="5" t="n">
        <v>445000</v>
      </c>
      <c r="D25" s="5" t="n">
        <v>141000</v>
      </c>
    </row>
    <row r="26" spans="1:4">
      <c r="A26" s="4" t="s">
        <v>56</v>
      </c>
      <c r="B26" s="5" t="n">
        <v>11702000</v>
      </c>
      <c r="D26" s="5" t="n">
        <v>3093000</v>
      </c>
    </row>
    <row r="27" spans="1:4">
      <c r="A27" s="4" t="s">
        <v>57</v>
      </c>
      <c r="B27" s="5" t="n">
        <v>4987000</v>
      </c>
      <c r="D27" s="5" t="n">
        <v>4942000</v>
      </c>
    </row>
    <row r="28" spans="1:4">
      <c r="A28" s="4" t="s">
        <v>58</v>
      </c>
      <c r="B28" s="5" t="n">
        <v>15000000</v>
      </c>
    </row>
    <row r="29" spans="1:4">
      <c r="A29" s="4" t="s">
        <v>59</v>
      </c>
      <c r="D29" s="5" t="n">
        <v>64300000</v>
      </c>
    </row>
    <row r="30" spans="1:4">
      <c r="A30" s="4" t="s">
        <v>986</v>
      </c>
    </row>
    <row r="31" spans="1:4">
      <c r="A31" s="3" t="s">
        <v>981</v>
      </c>
    </row>
    <row r="32" spans="1:4">
      <c r="A32" s="4" t="s">
        <v>984</v>
      </c>
      <c r="B32" s="5" t="n">
        <v>0</v>
      </c>
      <c r="D32" s="5" t="n">
        <v>0</v>
      </c>
    </row>
    <row r="33" spans="1:4">
      <c r="A33" s="4" t="s">
        <v>36</v>
      </c>
      <c r="B33" s="5" t="n">
        <v>0</v>
      </c>
      <c r="D33" s="5" t="n">
        <v>0</v>
      </c>
    </row>
    <row r="34" spans="1:4">
      <c r="A34" s="4" t="s">
        <v>547</v>
      </c>
      <c r="B34" s="5" t="n">
        <v>0</v>
      </c>
      <c r="D34" s="5" t="n">
        <v>0</v>
      </c>
    </row>
    <row r="35" spans="1:4">
      <c r="A35" s="4" t="s">
        <v>38</v>
      </c>
      <c r="B35" s="5" t="n">
        <v>0</v>
      </c>
      <c r="D35" s="5" t="n">
        <v>0</v>
      </c>
    </row>
    <row r="36" spans="1:4">
      <c r="A36" s="4" t="s">
        <v>39</v>
      </c>
      <c r="B36" s="5" t="n">
        <v>0</v>
      </c>
      <c r="D36" s="5" t="n">
        <v>0</v>
      </c>
    </row>
    <row r="37" spans="1:4">
      <c r="A37" s="4" t="s">
        <v>775</v>
      </c>
      <c r="B37" s="5" t="n">
        <v>0</v>
      </c>
      <c r="D37" s="5" t="n">
        <v>0</v>
      </c>
    </row>
    <row r="38" spans="1:4">
      <c r="A38" s="4" t="s">
        <v>41</v>
      </c>
      <c r="B38" s="5" t="n">
        <v>0</v>
      </c>
      <c r="D38" s="5" t="n">
        <v>0</v>
      </c>
    </row>
    <row r="39" spans="1:4">
      <c r="A39" s="4" t="s">
        <v>47</v>
      </c>
      <c r="B39" s="5" t="n">
        <v>0</v>
      </c>
    </row>
    <row r="40" spans="1:4">
      <c r="A40" s="3" t="s">
        <v>982</v>
      </c>
    </row>
    <row r="41" spans="1:4">
      <c r="A41" s="4" t="s">
        <v>254</v>
      </c>
      <c r="B41" s="5" t="n">
        <v>0</v>
      </c>
      <c r="D41" s="5" t="n">
        <v>0</v>
      </c>
    </row>
    <row r="42" spans="1:4">
      <c r="A42" s="4" t="s">
        <v>551</v>
      </c>
      <c r="B42" s="5" t="n">
        <v>0</v>
      </c>
      <c r="D42" s="5" t="n">
        <v>0</v>
      </c>
    </row>
    <row r="43" spans="1:4">
      <c r="A43" s="4" t="s">
        <v>985</v>
      </c>
      <c r="B43" s="5" t="n">
        <v>0</v>
      </c>
      <c r="D43" s="5" t="n">
        <v>0</v>
      </c>
    </row>
    <row r="44" spans="1:4">
      <c r="A44" s="4" t="s">
        <v>56</v>
      </c>
      <c r="B44" s="5" t="n">
        <v>0</v>
      </c>
      <c r="D44" s="5" t="n">
        <v>0</v>
      </c>
    </row>
    <row r="45" spans="1:4">
      <c r="A45" s="4" t="s">
        <v>57</v>
      </c>
      <c r="B45" s="5" t="n">
        <v>0</v>
      </c>
      <c r="D45" s="5" t="n">
        <v>0</v>
      </c>
    </row>
    <row r="46" spans="1:4">
      <c r="A46" s="4" t="s">
        <v>58</v>
      </c>
      <c r="B46" s="5" t="n">
        <v>0</v>
      </c>
    </row>
    <row r="47" spans="1:4">
      <c r="A47" s="4" t="s">
        <v>59</v>
      </c>
      <c r="D47" s="5" t="n">
        <v>0</v>
      </c>
    </row>
    <row r="48" spans="1:4">
      <c r="A48" s="4" t="s">
        <v>987</v>
      </c>
    </row>
    <row r="49" spans="1:4">
      <c r="A49" s="3" t="s">
        <v>981</v>
      </c>
    </row>
    <row r="50" spans="1:4">
      <c r="A50" s="4" t="s">
        <v>984</v>
      </c>
      <c r="B50" s="5" t="n">
        <v>149044000</v>
      </c>
      <c r="D50" s="5" t="n">
        <v>234791000</v>
      </c>
    </row>
    <row r="51" spans="1:4">
      <c r="A51" s="4" t="s">
        <v>36</v>
      </c>
      <c r="B51" s="5" t="n">
        <v>841000</v>
      </c>
      <c r="D51" s="5" t="n">
        <v>5208000</v>
      </c>
    </row>
    <row r="52" spans="1:4">
      <c r="A52" s="4" t="s">
        <v>547</v>
      </c>
      <c r="D52" s="5" t="n">
        <v>0</v>
      </c>
    </row>
    <row r="53" spans="1:4">
      <c r="A53" s="4" t="s">
        <v>38</v>
      </c>
      <c r="B53" s="5" t="n">
        <v>7676000</v>
      </c>
      <c r="D53" s="5" t="n">
        <v>2907000</v>
      </c>
    </row>
    <row r="54" spans="1:4">
      <c r="A54" s="4" t="s">
        <v>39</v>
      </c>
      <c r="B54" s="5" t="n">
        <v>21476000</v>
      </c>
      <c r="D54" s="5" t="n">
        <v>20077000</v>
      </c>
    </row>
    <row r="55" spans="1:4">
      <c r="A55" s="4" t="s">
        <v>775</v>
      </c>
      <c r="B55" s="5" t="n">
        <v>1243000</v>
      </c>
      <c r="D55" s="5" t="n">
        <v>601000</v>
      </c>
    </row>
    <row r="56" spans="1:4">
      <c r="A56" s="4" t="s">
        <v>41</v>
      </c>
      <c r="B56" s="5" t="n">
        <v>13732000</v>
      </c>
      <c r="D56" s="5" t="n">
        <v>7366000</v>
      </c>
    </row>
    <row r="57" spans="1:4">
      <c r="A57" s="4" t="s">
        <v>47</v>
      </c>
      <c r="B57" s="5" t="n">
        <v>5515000</v>
      </c>
    </row>
    <row r="58" spans="1:4">
      <c r="A58" s="3" t="s">
        <v>982</v>
      </c>
    </row>
    <row r="59" spans="1:4">
      <c r="A59" s="4" t="s">
        <v>254</v>
      </c>
      <c r="B59" s="5" t="n">
        <v>2164498000</v>
      </c>
      <c r="D59" s="5" t="n">
        <v>1085888000</v>
      </c>
    </row>
    <row r="60" spans="1:4">
      <c r="A60" s="4" t="s">
        <v>551</v>
      </c>
      <c r="B60" s="5" t="n">
        <v>70110000</v>
      </c>
      <c r="D60" s="5" t="n">
        <v>38570000</v>
      </c>
    </row>
    <row r="61" spans="1:4">
      <c r="A61" s="4" t="s">
        <v>985</v>
      </c>
      <c r="B61" s="5" t="n">
        <v>445000</v>
      </c>
      <c r="D61" s="5" t="n">
        <v>141000</v>
      </c>
    </row>
    <row r="62" spans="1:4">
      <c r="A62" s="4" t="s">
        <v>56</v>
      </c>
      <c r="B62" s="5" t="n">
        <v>11702000</v>
      </c>
      <c r="D62" s="5" t="n">
        <v>3093000</v>
      </c>
    </row>
    <row r="63" spans="1:4">
      <c r="A63" s="4" t="s">
        <v>57</v>
      </c>
      <c r="B63" s="5" t="n">
        <v>4987000</v>
      </c>
      <c r="D63" s="5" t="n">
        <v>4942000</v>
      </c>
    </row>
    <row r="64" spans="1:4">
      <c r="A64" s="4" t="s">
        <v>58</v>
      </c>
      <c r="B64" s="5" t="n">
        <v>15000000</v>
      </c>
    </row>
    <row r="65" spans="1:4">
      <c r="A65" s="4" t="s">
        <v>59</v>
      </c>
      <c r="D65" s="5" t="n">
        <v>64300000</v>
      </c>
    </row>
    <row r="66" spans="1:4">
      <c r="A66" s="4" t="s">
        <v>988</v>
      </c>
    </row>
    <row r="67" spans="1:4">
      <c r="A67" s="3" t="s">
        <v>981</v>
      </c>
    </row>
    <row r="68" spans="1:4">
      <c r="A68" s="4" t="s">
        <v>984</v>
      </c>
      <c r="B68" s="5" t="n">
        <v>0</v>
      </c>
      <c r="D68" s="5" t="n">
        <v>0</v>
      </c>
    </row>
    <row r="69" spans="1:4">
      <c r="A69" s="4" t="s">
        <v>36</v>
      </c>
      <c r="B69" s="5" t="n">
        <v>0</v>
      </c>
      <c r="D69" s="5" t="n">
        <v>0</v>
      </c>
    </row>
    <row r="70" spans="1:4">
      <c r="A70" s="4" t="s">
        <v>547</v>
      </c>
      <c r="B70" s="5" t="n">
        <v>2234094000</v>
      </c>
      <c r="D70" s="5" t="n">
        <v>987021000</v>
      </c>
    </row>
    <row r="71" spans="1:4">
      <c r="A71" s="4" t="s">
        <v>38</v>
      </c>
      <c r="B71" s="5" t="n">
        <v>0</v>
      </c>
      <c r="D71" s="5" t="n">
        <v>0</v>
      </c>
    </row>
    <row r="72" spans="1:4">
      <c r="A72" s="4" t="s">
        <v>39</v>
      </c>
      <c r="B72" s="5" t="n">
        <v>0</v>
      </c>
      <c r="D72" s="5" t="n">
        <v>0</v>
      </c>
    </row>
    <row r="73" spans="1:4">
      <c r="A73" s="4" t="s">
        <v>775</v>
      </c>
      <c r="B73" s="5" t="n">
        <v>0</v>
      </c>
      <c r="D73" s="5" t="n">
        <v>0</v>
      </c>
    </row>
    <row r="74" spans="1:4">
      <c r="A74" s="4" t="s">
        <v>41</v>
      </c>
      <c r="B74" s="5" t="n">
        <v>0</v>
      </c>
      <c r="D74" s="5" t="n">
        <v>0</v>
      </c>
    </row>
    <row r="75" spans="1:4">
      <c r="A75" s="4" t="s">
        <v>47</v>
      </c>
      <c r="B75" s="5" t="n">
        <v>26313000</v>
      </c>
    </row>
    <row r="76" spans="1:4">
      <c r="A76" s="3" t="s">
        <v>982</v>
      </c>
    </row>
    <row r="77" spans="1:4">
      <c r="A77" s="4" t="s">
        <v>254</v>
      </c>
      <c r="B77" s="5" t="n">
        <v>0</v>
      </c>
      <c r="D77" s="5" t="n">
        <v>0</v>
      </c>
    </row>
    <row r="78" spans="1:4">
      <c r="A78" s="4" t="s">
        <v>551</v>
      </c>
      <c r="B78" s="5" t="n">
        <v>0</v>
      </c>
      <c r="D78" s="5" t="n">
        <v>0</v>
      </c>
    </row>
    <row r="79" spans="1:4">
      <c r="A79" s="4" t="s">
        <v>985</v>
      </c>
      <c r="B79" s="5" t="n">
        <v>0</v>
      </c>
      <c r="D79" s="5" t="n">
        <v>0</v>
      </c>
    </row>
    <row r="80" spans="1:4">
      <c r="A80" s="4" t="s">
        <v>56</v>
      </c>
      <c r="B80" s="5" t="n">
        <v>0</v>
      </c>
      <c r="D80" s="5" t="n">
        <v>0</v>
      </c>
    </row>
    <row r="81" spans="1:4">
      <c r="A81" s="4" t="s">
        <v>57</v>
      </c>
      <c r="B81" s="5" t="n">
        <v>0</v>
      </c>
      <c r="D81" s="5" t="n">
        <v>0</v>
      </c>
    </row>
    <row r="82" spans="1:4">
      <c r="A82" s="4" t="s">
        <v>58</v>
      </c>
      <c r="B82" s="6" t="n">
        <v>0</v>
      </c>
    </row>
    <row r="83" spans="1:4">
      <c r="A83" s="4" t="s">
        <v>59</v>
      </c>
      <c r="D83" s="6"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0</v>
      </c>
    </row>
    <row r="2" spans="1:3">
      <c r="A2" s="3" t="s">
        <v>990</v>
      </c>
    </row>
    <row r="3" spans="1:3">
      <c r="A3" s="4" t="s">
        <v>991</v>
      </c>
      <c r="B3" s="6" t="n">
        <v>615750</v>
      </c>
      <c r="C3" s="6" t="n">
        <v>243852</v>
      </c>
    </row>
    <row r="4" spans="1:3">
      <c r="A4" s="4" t="s">
        <v>992</v>
      </c>
    </row>
    <row r="5" spans="1:3">
      <c r="A5" s="3" t="s">
        <v>990</v>
      </c>
    </row>
    <row r="6" spans="1:3">
      <c r="A6" s="4" t="s">
        <v>991</v>
      </c>
      <c r="B6" s="5" t="n">
        <v>606451</v>
      </c>
      <c r="C6" s="5" t="n">
        <v>236919</v>
      </c>
    </row>
    <row r="7" spans="1:3">
      <c r="A7" s="4" t="s">
        <v>993</v>
      </c>
    </row>
    <row r="8" spans="1:3">
      <c r="A8" s="3" t="s">
        <v>990</v>
      </c>
    </row>
    <row r="9" spans="1:3">
      <c r="A9" s="4" t="s">
        <v>991</v>
      </c>
      <c r="B9" s="6" t="n">
        <v>9299</v>
      </c>
      <c r="C9" s="6" t="n">
        <v>693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 customWidth="1" max="6" min="6" width="14"/>
  </cols>
  <sheetData>
    <row r="1" spans="1:6">
      <c r="A1" s="1" t="s">
        <v>994</v>
      </c>
      <c r="B1" s="2" t="s">
        <v>995</v>
      </c>
      <c r="D1" s="2" t="s">
        <v>1</v>
      </c>
    </row>
    <row r="2" spans="1:6">
      <c r="B2" s="2" t="s">
        <v>996</v>
      </c>
      <c r="C2" s="2" t="s">
        <v>997</v>
      </c>
      <c r="D2" s="2" t="s">
        <v>2</v>
      </c>
      <c r="E2" s="2" t="s">
        <v>30</v>
      </c>
      <c r="F2" s="2" t="s">
        <v>88</v>
      </c>
    </row>
    <row r="3" spans="1:6">
      <c r="A3" s="3" t="s">
        <v>998</v>
      </c>
    </row>
    <row r="4" spans="1:6">
      <c r="A4" s="4" t="s">
        <v>999</v>
      </c>
      <c r="D4" s="6" t="n">
        <v>0</v>
      </c>
      <c r="E4" s="6" t="n">
        <v>0</v>
      </c>
    </row>
    <row r="5" spans="1:6">
      <c r="A5" s="4" t="s">
        <v>221</v>
      </c>
      <c r="D5" s="6" t="n">
        <v>109000</v>
      </c>
      <c r="E5" s="6" t="n">
        <v>109000</v>
      </c>
      <c r="F5" s="6" t="n">
        <v>109000</v>
      </c>
    </row>
    <row r="6" spans="1:6">
      <c r="A6" s="3" t="s">
        <v>1000</v>
      </c>
    </row>
    <row r="7" spans="1:6">
      <c r="A7" s="4" t="s">
        <v>1001</v>
      </c>
      <c r="D7" s="5" t="n">
        <v>53269</v>
      </c>
      <c r="E7" s="5" t="n">
        <v>44257</v>
      </c>
    </row>
    <row r="8" spans="1:6">
      <c r="A8" s="4" t="s">
        <v>1002</v>
      </c>
      <c r="D8" s="5" t="n">
        <v>9771</v>
      </c>
      <c r="E8" s="5" t="n">
        <v>18783</v>
      </c>
    </row>
    <row r="9" spans="1:6">
      <c r="A9" s="4" t="s">
        <v>1003</v>
      </c>
      <c r="D9" s="5" t="n">
        <v>63040</v>
      </c>
      <c r="E9" s="5" t="n">
        <v>63040</v>
      </c>
    </row>
    <row r="10" spans="1:6">
      <c r="A10" s="4" t="s">
        <v>1004</v>
      </c>
      <c r="D10" s="6" t="n">
        <v>256000</v>
      </c>
      <c r="E10" s="6" t="n">
        <v>502000</v>
      </c>
    </row>
    <row r="11" spans="1:6">
      <c r="A11" s="4" t="s">
        <v>998</v>
      </c>
    </row>
    <row r="12" spans="1:6">
      <c r="A12" s="3" t="s">
        <v>998</v>
      </c>
    </row>
    <row r="13" spans="1:6">
      <c r="A13" s="4" t="s">
        <v>1005</v>
      </c>
      <c r="C13" s="6" t="n">
        <v>500000</v>
      </c>
    </row>
    <row r="14" spans="1:6">
      <c r="A14" s="4" t="s">
        <v>1006</v>
      </c>
      <c r="C14" s="5" t="n">
        <v>46082</v>
      </c>
    </row>
    <row r="15" spans="1:6">
      <c r="A15" s="4" t="s">
        <v>221</v>
      </c>
      <c r="D15" s="6" t="n">
        <v>109000</v>
      </c>
      <c r="E15" s="6" t="n">
        <v>109000</v>
      </c>
    </row>
    <row r="16" spans="1:6">
      <c r="A16" s="4" t="s">
        <v>1007</v>
      </c>
      <c r="D16" s="5" t="n">
        <v>9012</v>
      </c>
      <c r="E16" s="5" t="n">
        <v>9210</v>
      </c>
    </row>
    <row r="17" spans="1:6">
      <c r="A17" s="4" t="s">
        <v>158</v>
      </c>
      <c r="B17" s="5" t="n">
        <v>9147</v>
      </c>
    </row>
    <row r="18" spans="1:6">
      <c r="A18" s="4" t="s">
        <v>1008</v>
      </c>
      <c r="D18" s="6" t="n">
        <v>240000</v>
      </c>
      <c r="E18" s="6" t="n">
        <v>204000</v>
      </c>
      <c r="F18" s="6" t="n">
        <v>154000</v>
      </c>
    </row>
  </sheetData>
  <mergeCells count="3">
    <mergeCell ref="A1:A2"/>
    <mergeCell ref="B1:C1"/>
    <mergeCell ref="D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9</v>
      </c>
      <c r="B1" s="2" t="s">
        <v>1</v>
      </c>
    </row>
    <row r="2" spans="1:5">
      <c r="B2" s="2" t="s">
        <v>2</v>
      </c>
      <c r="C2" s="2" t="s">
        <v>30</v>
      </c>
      <c r="D2" s="2" t="s">
        <v>88</v>
      </c>
      <c r="E2" s="2" t="s">
        <v>1010</v>
      </c>
    </row>
    <row r="3" spans="1:5">
      <c r="A3" s="3" t="s">
        <v>1011</v>
      </c>
    </row>
    <row r="4" spans="1:5">
      <c r="A4" s="4" t="s">
        <v>1012</v>
      </c>
      <c r="E4" s="5" t="n">
        <v>1000000</v>
      </c>
    </row>
    <row r="5" spans="1:5">
      <c r="A5" s="4" t="s">
        <v>1013</v>
      </c>
      <c r="B5" s="6" t="n">
        <v>63</v>
      </c>
      <c r="C5" s="6" t="n">
        <v>125</v>
      </c>
      <c r="D5" s="6" t="n">
        <v>224</v>
      </c>
    </row>
    <row r="6" spans="1:5">
      <c r="A6" s="4" t="s">
        <v>1014</v>
      </c>
    </row>
    <row r="7" spans="1:5">
      <c r="A7" s="3" t="s">
        <v>1011</v>
      </c>
    </row>
    <row r="8" spans="1:5">
      <c r="A8" s="4" t="s">
        <v>1012</v>
      </c>
      <c r="E8" s="5" t="n">
        <v>100000</v>
      </c>
    </row>
    <row r="9" spans="1:5">
      <c r="A9" s="4" t="s">
        <v>1015</v>
      </c>
      <c r="B9" s="4" t="s">
        <v>1016</v>
      </c>
    </row>
    <row r="10" spans="1:5">
      <c r="A10" s="4" t="s">
        <v>1017</v>
      </c>
    </row>
    <row r="11" spans="1:5">
      <c r="A11" s="3" t="s">
        <v>1011</v>
      </c>
    </row>
    <row r="12" spans="1:5">
      <c r="A12" s="4" t="s">
        <v>1012</v>
      </c>
      <c r="E12" s="5" t="n">
        <v>900000</v>
      </c>
    </row>
    <row r="13" spans="1:5">
      <c r="A13" s="4" t="s">
        <v>1015</v>
      </c>
      <c r="B13" s="4" t="s">
        <v>1018</v>
      </c>
    </row>
    <row r="14" spans="1:5">
      <c r="A14" s="4" t="s">
        <v>1019</v>
      </c>
      <c r="B14" s="4" t="s">
        <v>500</v>
      </c>
    </row>
    <row r="15" spans="1:5">
      <c r="A15" s="4" t="s">
        <v>1020</v>
      </c>
    </row>
    <row r="16" spans="1:5">
      <c r="A16" s="3" t="s">
        <v>1011</v>
      </c>
    </row>
    <row r="17" spans="1:5">
      <c r="A17" s="4" t="s">
        <v>1012</v>
      </c>
      <c r="E17" s="5" t="n">
        <v>5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021</v>
      </c>
      <c r="B1" s="2" t="s">
        <v>1</v>
      </c>
    </row>
    <row r="2" spans="1:5">
      <c r="B2" s="2" t="s">
        <v>2</v>
      </c>
      <c r="C2" s="2" t="s">
        <v>30</v>
      </c>
      <c r="D2" s="2" t="s">
        <v>88</v>
      </c>
      <c r="E2" s="2" t="s">
        <v>599</v>
      </c>
    </row>
    <row r="3" spans="1:5">
      <c r="A3" s="3" t="s">
        <v>1022</v>
      </c>
    </row>
    <row r="4" spans="1:5">
      <c r="A4" s="4" t="s">
        <v>1023</v>
      </c>
      <c r="B4" s="5" t="n">
        <v>325500000</v>
      </c>
      <c r="C4" s="5" t="n">
        <v>325500</v>
      </c>
      <c r="D4" s="5" t="n">
        <v>352500</v>
      </c>
    </row>
    <row r="5" spans="1:5">
      <c r="A5" s="4" t="s">
        <v>1024</v>
      </c>
      <c r="B5" s="5" t="n">
        <v>-3000</v>
      </c>
      <c r="D5" s="5" t="n">
        <v>-6000</v>
      </c>
    </row>
    <row r="6" spans="1:5">
      <c r="A6" s="4" t="s">
        <v>1025</v>
      </c>
      <c r="B6" s="5" t="n">
        <v>-17500</v>
      </c>
      <c r="D6" s="5" t="n">
        <v>-21000</v>
      </c>
    </row>
    <row r="7" spans="1:5">
      <c r="A7" s="4" t="s">
        <v>1026</v>
      </c>
      <c r="B7" s="5" t="n">
        <v>305000</v>
      </c>
      <c r="C7" s="5" t="n">
        <v>325500000</v>
      </c>
      <c r="D7" s="5" t="n">
        <v>325500</v>
      </c>
      <c r="E7" s="5" t="n">
        <v>352500</v>
      </c>
    </row>
    <row r="8" spans="1:5">
      <c r="A8" s="4" t="s">
        <v>1027</v>
      </c>
      <c r="B8" s="5" t="n">
        <v>298000</v>
      </c>
    </row>
    <row r="9" spans="1:5">
      <c r="A9" s="3" t="s">
        <v>1028</v>
      </c>
    </row>
    <row r="10" spans="1:5">
      <c r="A10" s="4" t="s">
        <v>1029</v>
      </c>
      <c r="B10" s="7" t="n">
        <v>10.15</v>
      </c>
      <c r="C10" s="7" t="n">
        <v>10.15</v>
      </c>
      <c r="D10" s="7" t="n">
        <v>10.14</v>
      </c>
    </row>
    <row r="11" spans="1:5">
      <c r="A11" s="4" t="s">
        <v>1030</v>
      </c>
      <c r="B11" s="5" t="n">
        <v>10</v>
      </c>
      <c r="D11" s="5" t="n">
        <v>10</v>
      </c>
    </row>
    <row r="12" spans="1:5">
      <c r="A12" s="4" t="s">
        <v>1031</v>
      </c>
      <c r="B12" s="5" t="n">
        <v>10</v>
      </c>
      <c r="D12" s="5" t="n">
        <v>10</v>
      </c>
    </row>
    <row r="13" spans="1:5">
      <c r="A13" s="4" t="s">
        <v>1032</v>
      </c>
      <c r="B13" s="9" t="n">
        <v>10.16</v>
      </c>
      <c r="C13" s="7" t="n">
        <v>10.15</v>
      </c>
      <c r="D13" s="7" t="n">
        <v>10.15</v>
      </c>
      <c r="E13" s="7" t="n">
        <v>10.14</v>
      </c>
    </row>
    <row r="14" spans="1:5">
      <c r="A14" s="4" t="s">
        <v>1033</v>
      </c>
      <c r="B14" s="7" t="n">
        <v>10.12</v>
      </c>
    </row>
    <row r="15" spans="1:5">
      <c r="A15" s="3" t="s">
        <v>1034</v>
      </c>
    </row>
    <row r="16" spans="1:5">
      <c r="A16" s="4" t="s">
        <v>1035</v>
      </c>
      <c r="B16" s="4" t="s">
        <v>1036</v>
      </c>
      <c r="C16" s="4" t="s">
        <v>1037</v>
      </c>
      <c r="D16" s="4" t="s">
        <v>1037</v>
      </c>
      <c r="E16" s="4" t="s">
        <v>1038</v>
      </c>
    </row>
    <row r="17" spans="1:5">
      <c r="A17" s="4" t="s">
        <v>1039</v>
      </c>
      <c r="B17" s="4" t="s">
        <v>1040</v>
      </c>
    </row>
    <row r="18" spans="1:5">
      <c r="A18" s="4" t="s">
        <v>1041</v>
      </c>
      <c r="B18" s="6" t="n">
        <v>308</v>
      </c>
      <c r="D18" s="6" t="n">
        <v>130</v>
      </c>
    </row>
    <row r="19" spans="1:5">
      <c r="A19" s="4" t="s">
        <v>1042</v>
      </c>
      <c r="B19" s="5" t="n">
        <v>5316</v>
      </c>
    </row>
    <row r="20" spans="1:5">
      <c r="A20" s="4" t="s">
        <v>1043</v>
      </c>
      <c r="B20" s="5" t="n">
        <v>5206</v>
      </c>
    </row>
    <row r="21" spans="1:5">
      <c r="A21" s="3" t="s">
        <v>1044</v>
      </c>
    </row>
    <row r="22" spans="1:5">
      <c r="A22" s="4" t="s">
        <v>1045</v>
      </c>
      <c r="B22" s="6" t="n">
        <v>8</v>
      </c>
      <c r="C22" s="6" t="n">
        <v>21</v>
      </c>
      <c r="D22" s="5" t="n">
        <v>51</v>
      </c>
    </row>
    <row r="23" spans="1:5">
      <c r="A23" s="4" t="s">
        <v>1046</v>
      </c>
      <c r="B23" s="4" t="s">
        <v>1047</v>
      </c>
    </row>
    <row r="24" spans="1:5">
      <c r="A24" s="4" t="s">
        <v>1048</v>
      </c>
      <c r="B24" s="6" t="n">
        <v>488</v>
      </c>
      <c r="C24" s="5" t="n">
        <v>0</v>
      </c>
      <c r="D24" s="5" t="n">
        <v>9</v>
      </c>
    </row>
    <row r="25" spans="1:5">
      <c r="A25" s="4" t="s">
        <v>1049</v>
      </c>
      <c r="B25" s="6" t="n">
        <v>26</v>
      </c>
      <c r="C25" s="6" t="n">
        <v>194</v>
      </c>
      <c r="D25" s="6" t="n">
        <v>287</v>
      </c>
    </row>
    <row r="26" spans="1:5">
      <c r="A26" s="4" t="s">
        <v>1023</v>
      </c>
      <c r="B26" s="5" t="n">
        <v>27750</v>
      </c>
      <c r="C26" s="5" t="n">
        <v>39750</v>
      </c>
      <c r="D26" s="5" t="n">
        <v>62250</v>
      </c>
    </row>
    <row r="27" spans="1:5">
      <c r="A27" s="4" t="s">
        <v>1024</v>
      </c>
      <c r="B27" s="5" t="n">
        <v>-2500</v>
      </c>
      <c r="D27" s="5" t="n">
        <v>-2500</v>
      </c>
    </row>
    <row r="28" spans="1:5">
      <c r="A28" s="4" t="s">
        <v>1025</v>
      </c>
      <c r="B28" s="5" t="n">
        <v>-1000</v>
      </c>
      <c r="C28" s="5" t="n">
        <v>-12000</v>
      </c>
      <c r="D28" s="5" t="n">
        <v>-20000</v>
      </c>
    </row>
    <row r="29" spans="1:5">
      <c r="A29" s="4" t="s">
        <v>1026</v>
      </c>
      <c r="B29" s="5" t="n">
        <v>24250</v>
      </c>
      <c r="C29" s="5" t="n">
        <v>27750</v>
      </c>
      <c r="D29" s="5" t="n">
        <v>39750</v>
      </c>
      <c r="E29" s="5" t="n">
        <v>62250</v>
      </c>
    </row>
    <row r="30" spans="1:5">
      <c r="A30" s="4" t="s">
        <v>1029</v>
      </c>
      <c r="B30" s="7" t="n">
        <v>11.92</v>
      </c>
      <c r="C30" s="7" t="n">
        <v>11.34</v>
      </c>
      <c r="D30" s="7" t="n">
        <v>10.86</v>
      </c>
    </row>
    <row r="31" spans="1:5">
      <c r="A31" s="4" t="s">
        <v>1030</v>
      </c>
      <c r="B31" s="9" t="n">
        <v>10.85</v>
      </c>
      <c r="D31" s="9" t="n">
        <v>10.17</v>
      </c>
    </row>
    <row r="32" spans="1:5">
      <c r="A32" s="4" t="s">
        <v>1031</v>
      </c>
      <c r="B32" s="9" t="n">
        <v>10.85</v>
      </c>
      <c r="C32" s="5" t="n">
        <v>10</v>
      </c>
      <c r="D32" s="5" t="n">
        <v>10</v>
      </c>
    </row>
    <row r="33" spans="1:5">
      <c r="A33" s="4" t="s">
        <v>1032</v>
      </c>
      <c r="B33" s="7" t="n">
        <v>13.19</v>
      </c>
      <c r="C33" s="7" t="n">
        <v>11.92</v>
      </c>
      <c r="D33" s="7" t="n">
        <v>11.34</v>
      </c>
      <c r="E33" s="7" t="n">
        <v>10.86</v>
      </c>
    </row>
    <row r="34" spans="1:5">
      <c r="A34" s="4" t="s">
        <v>1045</v>
      </c>
      <c r="B34" s="6" t="n">
        <v>15</v>
      </c>
      <c r="C34" s="6" t="n">
        <v>90</v>
      </c>
      <c r="D34" s="6" t="n">
        <v>174</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0</v>
      </c>
      <c r="B1" s="2" t="s">
        <v>1</v>
      </c>
    </row>
    <row r="2" spans="1:5">
      <c r="B2" s="2" t="s">
        <v>2</v>
      </c>
      <c r="C2" s="2" t="s">
        <v>30</v>
      </c>
      <c r="D2" s="2" t="s">
        <v>88</v>
      </c>
      <c r="E2" s="2" t="s">
        <v>1051</v>
      </c>
    </row>
    <row r="3" spans="1:5">
      <c r="A3" s="3" t="s">
        <v>1011</v>
      </c>
    </row>
    <row r="4" spans="1:5">
      <c r="A4" s="4" t="s">
        <v>1012</v>
      </c>
      <c r="E4" s="5" t="n">
        <v>1000000</v>
      </c>
    </row>
    <row r="5" spans="1:5">
      <c r="A5" s="4" t="s">
        <v>1052</v>
      </c>
      <c r="B5" s="5" t="n">
        <v>212983</v>
      </c>
      <c r="C5" s="5" t="n">
        <v>76286</v>
      </c>
    </row>
    <row r="6" spans="1:5">
      <c r="A6" s="4" t="s">
        <v>1053</v>
      </c>
    </row>
    <row r="7" spans="1:5">
      <c r="A7" s="3" t="s">
        <v>1011</v>
      </c>
    </row>
    <row r="8" spans="1:5">
      <c r="A8" s="4" t="s">
        <v>1054</v>
      </c>
      <c r="B8" s="5" t="n">
        <v>121125</v>
      </c>
      <c r="C8" s="5" t="n">
        <v>25060</v>
      </c>
      <c r="D8" s="5" t="n">
        <v>8000</v>
      </c>
    </row>
    <row r="9" spans="1:5">
      <c r="A9" s="4" t="s">
        <v>1055</v>
      </c>
    </row>
    <row r="10" spans="1:5">
      <c r="A10" s="3" t="s">
        <v>1011</v>
      </c>
    </row>
    <row r="11" spans="1:5">
      <c r="A11" s="4" t="s">
        <v>1054</v>
      </c>
      <c r="B11" s="5" t="n">
        <v>26398</v>
      </c>
      <c r="C11" s="5" t="n">
        <v>34190</v>
      </c>
      <c r="D11" s="5" t="n">
        <v>25474</v>
      </c>
    </row>
    <row r="12" spans="1:5">
      <c r="A12" s="4" t="s">
        <v>1056</v>
      </c>
      <c r="B12" s="4" t="s">
        <v>502</v>
      </c>
    </row>
    <row r="13" spans="1:5">
      <c r="A13" s="4" t="s">
        <v>1053</v>
      </c>
    </row>
    <row r="14" spans="1:5">
      <c r="A14" s="3" t="s">
        <v>1011</v>
      </c>
    </row>
    <row r="15" spans="1:5">
      <c r="A15" s="4" t="s">
        <v>1052</v>
      </c>
      <c r="B15" s="5" t="n">
        <v>212983</v>
      </c>
      <c r="C15" s="5" t="n">
        <v>76286</v>
      </c>
      <c r="D15" s="5" t="n">
        <v>52080</v>
      </c>
    </row>
    <row r="16" spans="1:5">
      <c r="A16" s="4" t="s">
        <v>1056</v>
      </c>
      <c r="B16" s="4" t="s">
        <v>502</v>
      </c>
    </row>
    <row r="17" spans="1:5">
      <c r="A17" s="4" t="s">
        <v>1017</v>
      </c>
    </row>
    <row r="18" spans="1:5">
      <c r="A18" s="3" t="s">
        <v>1011</v>
      </c>
    </row>
    <row r="19" spans="1:5">
      <c r="A19" s="4" t="s">
        <v>1013</v>
      </c>
      <c r="B19" s="6" t="n">
        <v>503</v>
      </c>
      <c r="C19" s="6" t="n">
        <v>224</v>
      </c>
      <c r="D19" s="6" t="n">
        <v>83</v>
      </c>
    </row>
    <row r="20" spans="1:5">
      <c r="A20" s="4" t="s">
        <v>1057</v>
      </c>
    </row>
    <row r="21" spans="1:5">
      <c r="A21" s="3" t="s">
        <v>1011</v>
      </c>
    </row>
    <row r="22" spans="1:5">
      <c r="A22" s="4" t="s">
        <v>1013</v>
      </c>
      <c r="B22" s="6" t="n">
        <v>1373</v>
      </c>
      <c r="C22" s="6" t="n">
        <v>633</v>
      </c>
      <c r="D22" s="6" t="n">
        <v>326</v>
      </c>
    </row>
    <row r="23" spans="1:5">
      <c r="A23" s="4" t="s">
        <v>1058</v>
      </c>
    </row>
    <row r="24" spans="1:5">
      <c r="A24" s="3" t="s">
        <v>1011</v>
      </c>
    </row>
    <row r="25" spans="1:5">
      <c r="A25" s="4" t="s">
        <v>1015</v>
      </c>
      <c r="B25" s="4" t="s">
        <v>1059</v>
      </c>
    </row>
    <row r="26" spans="1:5">
      <c r="A26" s="4" t="s">
        <v>1060</v>
      </c>
    </row>
    <row r="27" spans="1:5">
      <c r="A27" s="3" t="s">
        <v>1011</v>
      </c>
    </row>
    <row r="28" spans="1:5">
      <c r="A28" s="4" t="s">
        <v>1015</v>
      </c>
      <c r="B28" s="4" t="s">
        <v>101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1061</v>
      </c>
      <c r="B1" s="2" t="s">
        <v>1</v>
      </c>
    </row>
    <row r="2" spans="1:4">
      <c r="B2" s="2" t="s">
        <v>2</v>
      </c>
      <c r="C2" s="2" t="s">
        <v>30</v>
      </c>
      <c r="D2" s="2" t="s">
        <v>88</v>
      </c>
    </row>
    <row r="3" spans="1:4">
      <c r="A3" s="3" t="s">
        <v>1062</v>
      </c>
    </row>
    <row r="4" spans="1:4">
      <c r="A4" s="4" t="s">
        <v>1063</v>
      </c>
      <c r="B4" s="4" t="s">
        <v>868</v>
      </c>
      <c r="C4" s="4" t="s">
        <v>868</v>
      </c>
      <c r="D4" s="4" t="s">
        <v>868</v>
      </c>
    </row>
    <row r="5" spans="1:4">
      <c r="A5" s="4" t="s">
        <v>1064</v>
      </c>
      <c r="B5" s="4" t="s">
        <v>1065</v>
      </c>
      <c r="C5" s="4" t="s">
        <v>1066</v>
      </c>
      <c r="D5" s="4" t="s">
        <v>1067</v>
      </c>
    </row>
    <row r="6" spans="1:4">
      <c r="A6" s="4" t="s">
        <v>1068</v>
      </c>
      <c r="B6" s="4" t="s">
        <v>1069</v>
      </c>
      <c r="C6" s="4" t="s">
        <v>1070</v>
      </c>
      <c r="D6" s="4" t="s">
        <v>1070</v>
      </c>
    </row>
    <row r="7" spans="1:4">
      <c r="A7" s="4" t="s">
        <v>1071</v>
      </c>
      <c r="B7" s="4" t="s">
        <v>1072</v>
      </c>
      <c r="C7" s="4" t="s">
        <v>1073</v>
      </c>
      <c r="D7" s="4" t="s">
        <v>1074</v>
      </c>
    </row>
    <row r="8" spans="1:4">
      <c r="A8" s="4" t="s">
        <v>1075</v>
      </c>
      <c r="B8" s="4" t="s">
        <v>1076</v>
      </c>
      <c r="C8" s="4" t="s">
        <v>1077</v>
      </c>
      <c r="D8" s="4" t="s">
        <v>1078</v>
      </c>
    </row>
    <row r="9" spans="1:4">
      <c r="A9" s="4" t="s">
        <v>1079</v>
      </c>
    </row>
    <row r="10" spans="1:4">
      <c r="A10" s="3" t="s">
        <v>1062</v>
      </c>
    </row>
    <row r="11" spans="1:4">
      <c r="A11" s="4" t="s">
        <v>1080</v>
      </c>
      <c r="B11" s="4" t="s">
        <v>1081</v>
      </c>
      <c r="C11" s="4" t="s">
        <v>1018</v>
      </c>
      <c r="D11" s="4" t="s">
        <v>1082</v>
      </c>
    </row>
    <row r="12" spans="1:4">
      <c r="A12" s="4" t="s">
        <v>874</v>
      </c>
    </row>
    <row r="13" spans="1:4">
      <c r="A13" s="3" t="s">
        <v>1062</v>
      </c>
    </row>
    <row r="14" spans="1:4">
      <c r="A14" s="4" t="s">
        <v>1080</v>
      </c>
      <c r="B14" s="4" t="s">
        <v>1083</v>
      </c>
      <c r="C14" s="4" t="s">
        <v>1084</v>
      </c>
      <c r="D14" s="4" t="s">
        <v>108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4"/>
  </cols>
  <sheetData>
    <row r="1" spans="1:4">
      <c r="A1" s="1" t="s">
        <v>1085</v>
      </c>
      <c r="B1" s="2" t="s">
        <v>1</v>
      </c>
    </row>
    <row r="2" spans="1:4">
      <c r="B2" s="2" t="s">
        <v>2</v>
      </c>
      <c r="C2" s="2" t="s">
        <v>30</v>
      </c>
      <c r="D2" s="2" t="s">
        <v>88</v>
      </c>
    </row>
    <row r="3" spans="1:4">
      <c r="A3" s="3" t="s">
        <v>1022</v>
      </c>
    </row>
    <row r="4" spans="1:4">
      <c r="A4" s="4" t="s">
        <v>1086</v>
      </c>
      <c r="B4" s="5" t="n">
        <v>212983</v>
      </c>
      <c r="C4" s="5" t="n">
        <v>76286</v>
      </c>
    </row>
    <row r="5" spans="1:4">
      <c r="A5" s="4" t="s">
        <v>1053</v>
      </c>
    </row>
    <row r="6" spans="1:4">
      <c r="A6" s="3" t="s">
        <v>1022</v>
      </c>
    </row>
    <row r="7" spans="1:4">
      <c r="A7" s="4" t="s">
        <v>1023</v>
      </c>
      <c r="B7" s="5" t="n">
        <v>128366</v>
      </c>
      <c r="C7" s="5" t="n">
        <v>52080</v>
      </c>
      <c r="D7" s="5" t="n">
        <v>0</v>
      </c>
    </row>
    <row r="8" spans="1:4">
      <c r="A8" s="4" t="s">
        <v>1086</v>
      </c>
      <c r="B8" s="5" t="n">
        <v>212983</v>
      </c>
      <c r="C8" s="5" t="n">
        <v>76286</v>
      </c>
      <c r="D8" s="5" t="n">
        <v>52080</v>
      </c>
    </row>
    <row r="9" spans="1:4">
      <c r="A9" s="4" t="s">
        <v>1024</v>
      </c>
      <c r="B9" s="5" t="n">
        <v>-9082</v>
      </c>
    </row>
    <row r="10" spans="1:4">
      <c r="A10" s="4" t="s">
        <v>1025</v>
      </c>
      <c r="B10" s="5" t="n">
        <v>-1544</v>
      </c>
    </row>
    <row r="11" spans="1:4">
      <c r="A11" s="4" t="s">
        <v>1026</v>
      </c>
      <c r="B11" s="5" t="n">
        <v>330723</v>
      </c>
      <c r="C11" s="5" t="n">
        <v>128366</v>
      </c>
      <c r="D11" s="5" t="n">
        <v>52080</v>
      </c>
    </row>
    <row r="12" spans="1:4">
      <c r="A12" s="4" t="s">
        <v>1027</v>
      </c>
      <c r="B12" s="9" t="n">
        <v>51821.29</v>
      </c>
    </row>
    <row r="13" spans="1:4">
      <c r="A13" s="3" t="s">
        <v>1028</v>
      </c>
    </row>
    <row r="14" spans="1:4">
      <c r="A14" s="4" t="s">
        <v>1029</v>
      </c>
      <c r="B14" s="7" t="n">
        <v>15.32</v>
      </c>
      <c r="C14" s="7" t="n">
        <v>14.35</v>
      </c>
      <c r="D14" s="6" t="n">
        <v>0</v>
      </c>
    </row>
    <row r="15" spans="1:4">
      <c r="A15" s="4" t="s">
        <v>1087</v>
      </c>
      <c r="B15" s="9" t="n">
        <v>26.97</v>
      </c>
      <c r="C15" s="9" t="n">
        <v>15.98</v>
      </c>
      <c r="D15" s="9" t="n">
        <v>14.35</v>
      </c>
    </row>
    <row r="16" spans="1:4">
      <c r="A16" s="4" t="s">
        <v>1030</v>
      </c>
      <c r="B16" s="9" t="n">
        <v>19.45</v>
      </c>
    </row>
    <row r="17" spans="1:4">
      <c r="A17" s="4" t="s">
        <v>1031</v>
      </c>
      <c r="B17" s="5" t="n">
        <v>15</v>
      </c>
    </row>
    <row r="18" spans="1:4">
      <c r="A18" s="4" t="s">
        <v>1032</v>
      </c>
      <c r="B18" s="9" t="n">
        <v>22.71</v>
      </c>
      <c r="C18" s="7" t="n">
        <v>15.32</v>
      </c>
      <c r="D18" s="7" t="n">
        <v>14.35</v>
      </c>
    </row>
    <row r="19" spans="1:4">
      <c r="A19" s="4" t="s">
        <v>1033</v>
      </c>
      <c r="B19" s="9" t="n">
        <v>15.01</v>
      </c>
    </row>
    <row r="20" spans="1:4">
      <c r="A20" s="4" t="s">
        <v>1088</v>
      </c>
      <c r="B20" s="7" t="n">
        <v>9.880000000000001</v>
      </c>
    </row>
    <row r="21" spans="1:4">
      <c r="A21" s="3" t="s">
        <v>1034</v>
      </c>
    </row>
    <row r="22" spans="1:4">
      <c r="A22" s="4" t="s">
        <v>1089</v>
      </c>
      <c r="B22" s="4" t="s">
        <v>1090</v>
      </c>
      <c r="C22" s="4" t="s">
        <v>1091</v>
      </c>
      <c r="D22" s="4" t="s">
        <v>1092</v>
      </c>
    </row>
    <row r="23" spans="1:4">
      <c r="A23" s="4" t="s">
        <v>1039</v>
      </c>
      <c r="B23" s="4" t="s">
        <v>1093</v>
      </c>
    </row>
    <row r="24" spans="1:4">
      <c r="A24" s="3" t="s">
        <v>1044</v>
      </c>
    </row>
    <row r="25" spans="1:4">
      <c r="A25" s="4" t="s">
        <v>1041</v>
      </c>
      <c r="B25" s="6" t="n">
        <v>19</v>
      </c>
    </row>
    <row r="26" spans="1:4">
      <c r="A26" s="4" t="s">
        <v>1042</v>
      </c>
      <c r="B26" s="6" t="n">
        <v>1614000</v>
      </c>
    </row>
    <row r="27" spans="1:4">
      <c r="A27" s="4" t="s">
        <v>1027</v>
      </c>
      <c r="B27" s="9" t="n">
        <v>51821.29</v>
      </c>
    </row>
    <row r="28" spans="1:4">
      <c r="A28" s="4" t="s">
        <v>1043</v>
      </c>
      <c r="B28" s="6" t="n">
        <v>652000</v>
      </c>
    </row>
    <row r="29" spans="1:4">
      <c r="A29" s="4" t="s">
        <v>1045</v>
      </c>
      <c r="B29" s="6" t="n">
        <v>1958000</v>
      </c>
      <c r="C29" s="6" t="n">
        <v>425000</v>
      </c>
      <c r="D29" s="6" t="n">
        <v>187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0</v>
      </c>
      <c r="D2" s="2" t="s">
        <v>88</v>
      </c>
    </row>
    <row r="3" spans="1:4">
      <c r="A3" s="4" t="s">
        <v>1053</v>
      </c>
    </row>
    <row r="4" spans="1:4">
      <c r="A4" s="3" t="s">
        <v>1095</v>
      </c>
    </row>
    <row r="5" spans="1:4">
      <c r="A5" s="4" t="s">
        <v>1096</v>
      </c>
      <c r="B5" s="5" t="n">
        <v>67956</v>
      </c>
      <c r="C5" s="5" t="n">
        <v>70919</v>
      </c>
      <c r="D5" s="5" t="n">
        <v>82903</v>
      </c>
    </row>
    <row r="6" spans="1:4">
      <c r="A6" s="4" t="s">
        <v>1097</v>
      </c>
      <c r="B6" s="5" t="n">
        <v>121125</v>
      </c>
      <c r="C6" s="5" t="n">
        <v>25060</v>
      </c>
      <c r="D6" s="5" t="n">
        <v>8000</v>
      </c>
    </row>
    <row r="7" spans="1:4">
      <c r="A7" s="4" t="s">
        <v>1098</v>
      </c>
      <c r="B7" s="5" t="n">
        <v>-34342</v>
      </c>
      <c r="C7" s="5" t="n">
        <v>-28023</v>
      </c>
      <c r="D7" s="5" t="n">
        <v>-16451</v>
      </c>
    </row>
    <row r="8" spans="1:4">
      <c r="A8" s="4" t="s">
        <v>1099</v>
      </c>
      <c r="B8" s="5" t="n">
        <v>-4017</v>
      </c>
      <c r="D8" s="5" t="n">
        <v>-3533</v>
      </c>
    </row>
    <row r="9" spans="1:4">
      <c r="A9" s="4" t="s">
        <v>1100</v>
      </c>
      <c r="B9" s="5" t="n">
        <v>150722</v>
      </c>
      <c r="C9" s="5" t="n">
        <v>67956</v>
      </c>
      <c r="D9" s="5" t="n">
        <v>70919</v>
      </c>
    </row>
    <row r="10" spans="1:4">
      <c r="A10" s="3" t="s">
        <v>1101</v>
      </c>
    </row>
    <row r="11" spans="1:4">
      <c r="A11" s="4" t="s">
        <v>1029</v>
      </c>
      <c r="B11" s="7" t="n">
        <v>13.79</v>
      </c>
      <c r="C11" s="7" t="n">
        <v>13.29</v>
      </c>
      <c r="D11" s="6" t="n">
        <v>13</v>
      </c>
    </row>
    <row r="12" spans="1:4">
      <c r="A12" s="4" t="s">
        <v>1102</v>
      </c>
      <c r="B12" s="9" t="n">
        <v>27.19</v>
      </c>
      <c r="C12" s="9" t="n">
        <v>15.83</v>
      </c>
      <c r="D12" s="9" t="n">
        <v>15.58</v>
      </c>
    </row>
    <row r="13" spans="1:4">
      <c r="A13" s="4" t="s">
        <v>1103</v>
      </c>
      <c r="B13" s="9" t="n">
        <v>19.74</v>
      </c>
      <c r="C13" s="7" t="n">
        <v>14.35</v>
      </c>
      <c r="D13" s="5" t="n">
        <v>13</v>
      </c>
    </row>
    <row r="14" spans="1:4">
      <c r="A14" s="4" t="s">
        <v>1104</v>
      </c>
      <c r="B14" s="7" t="n">
        <v>21.36</v>
      </c>
      <c r="D14" s="6" t="n">
        <v>13</v>
      </c>
    </row>
    <row r="15" spans="1:4">
      <c r="A15" s="4" t="s">
        <v>1055</v>
      </c>
    </row>
    <row r="16" spans="1:4">
      <c r="A16" s="3" t="s">
        <v>1095</v>
      </c>
    </row>
    <row r="17" spans="1:4">
      <c r="A17" s="4" t="s">
        <v>1096</v>
      </c>
      <c r="B17" s="5" t="n">
        <v>51197</v>
      </c>
      <c r="C17" s="5" t="n">
        <v>25474</v>
      </c>
      <c r="D17" s="5" t="n">
        <v>0</v>
      </c>
    </row>
    <row r="18" spans="1:4">
      <c r="A18" s="4" t="s">
        <v>1097</v>
      </c>
      <c r="B18" s="5" t="n">
        <v>26398</v>
      </c>
      <c r="C18" s="5" t="n">
        <v>34190</v>
      </c>
      <c r="D18" s="5" t="n">
        <v>25474</v>
      </c>
    </row>
    <row r="19" spans="1:4">
      <c r="A19" s="4" t="s">
        <v>1098</v>
      </c>
      <c r="B19" s="5" t="n">
        <v>-19861</v>
      </c>
      <c r="C19" s="5" t="n">
        <v>-8467</v>
      </c>
    </row>
    <row r="20" spans="1:4">
      <c r="A20" s="4" t="s">
        <v>1099</v>
      </c>
      <c r="B20" s="5" t="n">
        <v>-4140</v>
      </c>
    </row>
    <row r="21" spans="1:4">
      <c r="A21" s="4" t="s">
        <v>1100</v>
      </c>
      <c r="B21" s="5" t="n">
        <v>53594</v>
      </c>
      <c r="C21" s="5" t="n">
        <v>51197</v>
      </c>
      <c r="D21" s="5" t="n">
        <v>25474</v>
      </c>
    </row>
    <row r="22" spans="1:4">
      <c r="A22" s="3" t="s">
        <v>1101</v>
      </c>
    </row>
    <row r="23" spans="1:4">
      <c r="A23" s="4" t="s">
        <v>1102</v>
      </c>
      <c r="B23" s="7" t="n">
        <v>24.43</v>
      </c>
      <c r="C23" s="7" t="n">
        <v>9.52</v>
      </c>
      <c r="D23" s="7" t="n">
        <v>9.52</v>
      </c>
    </row>
    <row r="24" spans="1:4">
      <c r="A24" s="4" t="s">
        <v>1103</v>
      </c>
      <c r="B24" s="9" t="n">
        <v>15.34</v>
      </c>
      <c r="C24" s="9" t="n">
        <v>14.17</v>
      </c>
    </row>
    <row r="25" spans="1:4">
      <c r="A25" s="4" t="s">
        <v>1104</v>
      </c>
      <c r="B25" s="9" t="n">
        <v>17.91</v>
      </c>
    </row>
    <row r="26" spans="1:4">
      <c r="A26" s="4" t="s">
        <v>1105</v>
      </c>
      <c r="B26" s="7" t="n">
        <v>8.720000000000001</v>
      </c>
      <c r="C26" s="7" t="n">
        <v>8.720000000000001</v>
      </c>
      <c r="D26" s="7" t="n">
        <v>8.720000000000001</v>
      </c>
    </row>
    <row r="27" spans="1:4">
      <c r="A27" s="3" t="s">
        <v>1044</v>
      </c>
    </row>
    <row r="28" spans="1:4">
      <c r="A28" s="4" t="s">
        <v>1045</v>
      </c>
      <c r="B28" s="6" t="n">
        <v>3592</v>
      </c>
      <c r="C28" s="6" t="n">
        <v>1089</v>
      </c>
      <c r="D28" s="6" t="n">
        <v>97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0</v>
      </c>
      <c r="D2" s="2" t="s">
        <v>88</v>
      </c>
    </row>
    <row r="3" spans="1:4">
      <c r="A3" s="4" t="s">
        <v>1053</v>
      </c>
    </row>
    <row r="4" spans="1:4">
      <c r="A4" s="3" t="s">
        <v>1011</v>
      </c>
    </row>
    <row r="5" spans="1:4">
      <c r="A5" s="4" t="s">
        <v>1048</v>
      </c>
      <c r="B5" s="6" t="n">
        <v>41</v>
      </c>
      <c r="C5" s="6" t="n">
        <v>0</v>
      </c>
      <c r="D5" s="6" t="n">
        <v>200</v>
      </c>
    </row>
    <row r="6" spans="1:4">
      <c r="A6" s="4" t="s">
        <v>1049</v>
      </c>
      <c r="B6" s="5" t="n">
        <v>568</v>
      </c>
      <c r="C6" s="5" t="n">
        <v>505</v>
      </c>
      <c r="D6" s="5" t="n">
        <v>267</v>
      </c>
    </row>
    <row r="7" spans="1:4">
      <c r="A7" s="4" t="s">
        <v>1055</v>
      </c>
    </row>
    <row r="8" spans="1:4">
      <c r="A8" s="3" t="s">
        <v>1011</v>
      </c>
    </row>
    <row r="9" spans="1:4">
      <c r="A9" s="4" t="s">
        <v>1049</v>
      </c>
      <c r="B9" s="6" t="n">
        <v>530</v>
      </c>
      <c r="C9" s="6" t="n">
        <v>137</v>
      </c>
      <c r="D9"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107</v>
      </c>
      <c r="B1" s="2" t="s">
        <v>1</v>
      </c>
    </row>
    <row r="2" spans="1:3">
      <c r="B2" s="2" t="s">
        <v>1108</v>
      </c>
      <c r="C2" s="2" t="s">
        <v>1109</v>
      </c>
    </row>
    <row r="3" spans="1:3">
      <c r="A3" s="3" t="s">
        <v>286</v>
      </c>
    </row>
    <row r="4" spans="1:3">
      <c r="A4" s="4" t="s">
        <v>1110</v>
      </c>
      <c r="B4" s="6" t="n">
        <v>44134000</v>
      </c>
      <c r="C4" s="6" t="n">
        <v>27296000</v>
      </c>
    </row>
    <row r="5" spans="1:3">
      <c r="A5" s="4" t="s">
        <v>1111</v>
      </c>
      <c r="B5" s="5" t="n">
        <v>34903000</v>
      </c>
      <c r="C5" s="5" t="n">
        <v>23469000</v>
      </c>
    </row>
    <row r="6" spans="1:3">
      <c r="A6" s="4" t="s">
        <v>1112</v>
      </c>
      <c r="B6" s="5" t="n">
        <v>18065000</v>
      </c>
      <c r="C6" s="5" t="n">
        <v>4586000</v>
      </c>
    </row>
    <row r="7" spans="1:3">
      <c r="A7" s="4" t="s">
        <v>1113</v>
      </c>
      <c r="B7" s="5" t="n">
        <v>7191000</v>
      </c>
      <c r="C7" s="5" t="n">
        <v>9951000</v>
      </c>
    </row>
    <row r="8" spans="1:3">
      <c r="A8" s="4" t="s">
        <v>1114</v>
      </c>
      <c r="B8" s="5" t="n">
        <v>16023000</v>
      </c>
      <c r="C8" s="6" t="n">
        <v>25994000</v>
      </c>
    </row>
    <row r="9" spans="1:3">
      <c r="A9" s="4" t="s">
        <v>871</v>
      </c>
      <c r="B9" s="6" t="n">
        <v>5000000</v>
      </c>
    </row>
    <row r="10" spans="1:3">
      <c r="A10" s="4" t="s">
        <v>1115</v>
      </c>
      <c r="B10" s="5" t="n">
        <v>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44"/>
    <col customWidth="1" max="6" min="6" width="21"/>
    <col customWidth="1" max="7" min="7" width="21"/>
    <col customWidth="1" max="8" min="8" width="21"/>
    <col customWidth="1" max="9" min="9" width="21"/>
  </cols>
  <sheetData>
    <row r="1" spans="1:9">
      <c r="A1" s="1" t="s">
        <v>1116</v>
      </c>
      <c r="B1" s="2" t="s">
        <v>1117</v>
      </c>
      <c r="C1" s="2" t="s">
        <v>864</v>
      </c>
      <c r="D1" s="2" t="s">
        <v>1118</v>
      </c>
      <c r="E1" s="2" t="s">
        <v>1119</v>
      </c>
      <c r="F1" s="2" t="s">
        <v>1120</v>
      </c>
      <c r="G1" s="2" t="s">
        <v>669</v>
      </c>
      <c r="H1" s="2" t="s">
        <v>1109</v>
      </c>
      <c r="I1" s="2" t="s">
        <v>1121</v>
      </c>
    </row>
    <row r="2" spans="1:9">
      <c r="A2" s="3" t="s">
        <v>137</v>
      </c>
    </row>
    <row r="3" spans="1:9">
      <c r="A3" s="4" t="s">
        <v>1122</v>
      </c>
      <c r="G3" s="6" t="n">
        <v>56681</v>
      </c>
    </row>
    <row r="4" spans="1:9">
      <c r="A4" s="4" t="s">
        <v>553</v>
      </c>
      <c r="G4" s="5" t="n">
        <v>49000</v>
      </c>
      <c r="I4" s="6" t="n">
        <v>8000</v>
      </c>
    </row>
    <row r="5" spans="1:9">
      <c r="A5" s="4" t="s">
        <v>1123</v>
      </c>
      <c r="G5" s="5" t="n">
        <v>24500</v>
      </c>
      <c r="H5" s="6" t="n">
        <v>0</v>
      </c>
      <c r="I5" s="5" t="n">
        <v>8000</v>
      </c>
    </row>
    <row r="6" spans="1:9">
      <c r="A6" s="4" t="s">
        <v>1124</v>
      </c>
      <c r="G6" s="5" t="n">
        <v>227</v>
      </c>
      <c r="H6" s="6" t="n">
        <v>0</v>
      </c>
      <c r="I6" s="6" t="n">
        <v>98</v>
      </c>
    </row>
    <row r="7" spans="1:9">
      <c r="A7" s="4" t="s">
        <v>1125</v>
      </c>
    </row>
    <row r="8" spans="1:9">
      <c r="A8" s="3" t="s">
        <v>137</v>
      </c>
    </row>
    <row r="9" spans="1:9">
      <c r="A9" s="4" t="s">
        <v>1126</v>
      </c>
      <c r="E9" s="5" t="n">
        <v>10</v>
      </c>
    </row>
    <row r="10" spans="1:9">
      <c r="A10" s="4" t="s">
        <v>1127</v>
      </c>
      <c r="E10" s="4" t="s">
        <v>1128</v>
      </c>
    </row>
    <row r="11" spans="1:9">
      <c r="A11" s="4" t="s">
        <v>1129</v>
      </c>
      <c r="D11" s="6" t="n">
        <v>1000</v>
      </c>
      <c r="E11" s="6" t="n">
        <v>1000</v>
      </c>
    </row>
    <row r="12" spans="1:9">
      <c r="A12" s="4" t="s">
        <v>1130</v>
      </c>
      <c r="D12" s="5" t="n">
        <v>8000</v>
      </c>
    </row>
    <row r="13" spans="1:9">
      <c r="A13" s="4" t="s">
        <v>1123</v>
      </c>
      <c r="D13" s="6" t="n">
        <v>8018</v>
      </c>
    </row>
    <row r="14" spans="1:9">
      <c r="A14" s="4" t="s">
        <v>1131</v>
      </c>
    </row>
    <row r="15" spans="1:9">
      <c r="A15" s="3" t="s">
        <v>137</v>
      </c>
    </row>
    <row r="16" spans="1:9">
      <c r="A16" s="4" t="s">
        <v>1132</v>
      </c>
      <c r="E16" s="4" t="s">
        <v>1133</v>
      </c>
    </row>
    <row r="17" spans="1:9">
      <c r="A17" s="4" t="s">
        <v>1134</v>
      </c>
    </row>
    <row r="18" spans="1:9">
      <c r="A18" s="3" t="s">
        <v>137</v>
      </c>
    </row>
    <row r="19" spans="1:9">
      <c r="A19" s="4" t="s">
        <v>1132</v>
      </c>
      <c r="D19" s="4" t="s">
        <v>1133</v>
      </c>
    </row>
    <row r="20" spans="1:9">
      <c r="A20" s="4" t="s">
        <v>1135</v>
      </c>
      <c r="E20" s="4" t="s">
        <v>1136</v>
      </c>
    </row>
    <row r="21" spans="1:9">
      <c r="A21" s="4" t="s">
        <v>1137</v>
      </c>
    </row>
    <row r="22" spans="1:9">
      <c r="A22" s="3" t="s">
        <v>137</v>
      </c>
    </row>
    <row r="23" spans="1:9">
      <c r="A23" s="4" t="s">
        <v>1138</v>
      </c>
      <c r="E23" s="5" t="n">
        <v>8000</v>
      </c>
    </row>
    <row r="24" spans="1:9">
      <c r="A24" s="4" t="s">
        <v>1122</v>
      </c>
      <c r="E24" s="6" t="n">
        <v>8000</v>
      </c>
    </row>
    <row r="25" spans="1:9">
      <c r="A25" s="4" t="s">
        <v>179</v>
      </c>
    </row>
    <row r="26" spans="1:9">
      <c r="A26" s="3" t="s">
        <v>137</v>
      </c>
    </row>
    <row r="27" spans="1:9">
      <c r="A27" s="4" t="s">
        <v>553</v>
      </c>
      <c r="G27" s="5" t="n">
        <v>24500</v>
      </c>
    </row>
    <row r="28" spans="1:9">
      <c r="A28" s="4" t="s">
        <v>1139</v>
      </c>
    </row>
    <row r="29" spans="1:9">
      <c r="A29" s="3" t="s">
        <v>137</v>
      </c>
    </row>
    <row r="30" spans="1:9">
      <c r="A30" s="4" t="s">
        <v>1129</v>
      </c>
      <c r="B30" s="6" t="n">
        <v>1000</v>
      </c>
    </row>
    <row r="31" spans="1:9">
      <c r="A31" s="4" t="s">
        <v>553</v>
      </c>
      <c r="B31" s="6" t="n">
        <v>24727</v>
      </c>
    </row>
    <row r="32" spans="1:9">
      <c r="A32" s="4" t="s">
        <v>1130</v>
      </c>
      <c r="B32" s="5" t="n">
        <v>24500000</v>
      </c>
    </row>
    <row r="33" spans="1:9">
      <c r="A33" s="4" t="s">
        <v>1140</v>
      </c>
      <c r="C33" s="6" t="n">
        <v>185</v>
      </c>
    </row>
    <row r="34" spans="1:9">
      <c r="A34" s="4" t="s">
        <v>1124</v>
      </c>
      <c r="F34" s="6" t="n">
        <v>227</v>
      </c>
      <c r="G34" s="6" t="n">
        <v>22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30</v>
      </c>
    </row>
    <row r="2" spans="1:3">
      <c r="A2" s="3" t="s">
        <v>1142</v>
      </c>
    </row>
    <row r="3" spans="1:3">
      <c r="A3" s="4" t="s">
        <v>1143</v>
      </c>
      <c r="B3" s="6" t="n">
        <v>342521</v>
      </c>
      <c r="C3" s="6" t="n">
        <v>228566</v>
      </c>
    </row>
    <row r="4" spans="1:3">
      <c r="A4" s="4" t="s">
        <v>1144</v>
      </c>
      <c r="B4" s="4" t="s">
        <v>1145</v>
      </c>
      <c r="C4" s="4" t="s">
        <v>1146</v>
      </c>
    </row>
    <row r="5" spans="1:3">
      <c r="A5" s="4" t="s">
        <v>1147</v>
      </c>
      <c r="B5" s="6" t="n">
        <v>208219</v>
      </c>
      <c r="C5" s="6" t="n">
        <v>83039</v>
      </c>
    </row>
    <row r="6" spans="1:3">
      <c r="A6" s="4" t="s">
        <v>1148</v>
      </c>
      <c r="B6" s="4" t="s">
        <v>975</v>
      </c>
      <c r="C6" s="4" t="s">
        <v>975</v>
      </c>
    </row>
    <row r="7" spans="1:3">
      <c r="A7" s="3" t="s">
        <v>1149</v>
      </c>
    </row>
    <row r="8" spans="1:3">
      <c r="A8" s="4" t="s">
        <v>1143</v>
      </c>
      <c r="B8" s="6" t="n">
        <v>324726</v>
      </c>
      <c r="C8" s="6" t="n">
        <v>215057</v>
      </c>
    </row>
    <row r="9" spans="1:3">
      <c r="A9" s="4" t="s">
        <v>1144</v>
      </c>
      <c r="B9" s="4" t="s">
        <v>1150</v>
      </c>
      <c r="C9" s="4" t="s">
        <v>1151</v>
      </c>
    </row>
    <row r="10" spans="1:3">
      <c r="A10" s="4" t="s">
        <v>1147</v>
      </c>
      <c r="B10" s="6" t="n">
        <v>156118</v>
      </c>
      <c r="C10" s="6" t="n">
        <v>62275</v>
      </c>
    </row>
    <row r="11" spans="1:3">
      <c r="A11" s="4" t="s">
        <v>1148</v>
      </c>
      <c r="B11" s="4" t="s">
        <v>878</v>
      </c>
      <c r="C11" s="4" t="s">
        <v>878</v>
      </c>
    </row>
    <row r="12" spans="1:3">
      <c r="A12" s="3" t="s">
        <v>1152</v>
      </c>
    </row>
    <row r="13" spans="1:3">
      <c r="A13" s="4" t="s">
        <v>1143</v>
      </c>
      <c r="B13" s="6" t="n">
        <v>313024</v>
      </c>
      <c r="C13" s="6" t="n">
        <v>211964</v>
      </c>
    </row>
    <row r="14" spans="1:3">
      <c r="A14" s="4" t="s">
        <v>1144</v>
      </c>
      <c r="B14" s="4" t="s">
        <v>1153</v>
      </c>
      <c r="C14" s="4" t="s">
        <v>1154</v>
      </c>
    </row>
    <row r="15" spans="1:3">
      <c r="A15" s="4" t="s">
        <v>1147</v>
      </c>
      <c r="B15" s="6" t="n">
        <v>117091</v>
      </c>
      <c r="C15" s="6" t="n">
        <v>46711</v>
      </c>
    </row>
    <row r="16" spans="1:3">
      <c r="A16" s="4" t="s">
        <v>1155</v>
      </c>
      <c r="B16" s="4" t="s">
        <v>1156</v>
      </c>
      <c r="C16" s="4" t="s">
        <v>1156</v>
      </c>
    </row>
    <row r="17" spans="1:3">
      <c r="A17" s="3" t="s">
        <v>1157</v>
      </c>
    </row>
    <row r="18" spans="1:3">
      <c r="A18" s="4" t="s">
        <v>1143</v>
      </c>
      <c r="B18" s="6" t="n">
        <v>324726</v>
      </c>
      <c r="C18" s="6" t="n">
        <v>215057</v>
      </c>
    </row>
    <row r="19" spans="1:3">
      <c r="A19" s="4" t="s">
        <v>1144</v>
      </c>
      <c r="B19" s="4" t="s">
        <v>1158</v>
      </c>
      <c r="C19" s="4" t="s">
        <v>1159</v>
      </c>
    </row>
    <row r="20" spans="1:3">
      <c r="A20" s="4" t="s">
        <v>1147</v>
      </c>
      <c r="B20" s="6" t="n">
        <v>100534</v>
      </c>
      <c r="C20" s="6" t="n">
        <v>51143</v>
      </c>
    </row>
    <row r="21" spans="1:3">
      <c r="A21" s="4" t="s">
        <v>1148</v>
      </c>
      <c r="B21" s="4" t="s">
        <v>1160</v>
      </c>
      <c r="C21" s="4" t="s">
        <v>1160</v>
      </c>
    </row>
    <row r="22" spans="1:3">
      <c r="A22" s="4" t="s">
        <v>1161</v>
      </c>
    </row>
    <row r="23" spans="1:3">
      <c r="A23" s="3" t="s">
        <v>1142</v>
      </c>
    </row>
    <row r="24" spans="1:3">
      <c r="A24" s="4" t="s">
        <v>1143</v>
      </c>
      <c r="B24" s="6" t="n">
        <v>296207</v>
      </c>
      <c r="C24" s="6" t="n">
        <v>130237</v>
      </c>
    </row>
    <row r="25" spans="1:3">
      <c r="A25" s="4" t="s">
        <v>1144</v>
      </c>
      <c r="B25" s="4" t="s">
        <v>1162</v>
      </c>
      <c r="C25" s="4" t="s">
        <v>1163</v>
      </c>
    </row>
    <row r="26" spans="1:3">
      <c r="A26" s="4" t="s">
        <v>1147</v>
      </c>
      <c r="B26" s="6" t="n">
        <v>208413</v>
      </c>
      <c r="C26" s="6" t="n">
        <v>83020</v>
      </c>
    </row>
    <row r="27" spans="1:3">
      <c r="A27" s="4" t="s">
        <v>1148</v>
      </c>
      <c r="B27" s="4" t="s">
        <v>975</v>
      </c>
      <c r="C27" s="4" t="s">
        <v>975</v>
      </c>
    </row>
    <row r="28" spans="1:3">
      <c r="A28" s="4" t="s">
        <v>1164</v>
      </c>
      <c r="B28" s="6" t="n">
        <v>260516</v>
      </c>
      <c r="C28" s="6" t="n">
        <v>103775</v>
      </c>
    </row>
    <row r="29" spans="1:3">
      <c r="A29" s="4" t="s">
        <v>1165</v>
      </c>
      <c r="B29" s="4" t="s">
        <v>1166</v>
      </c>
      <c r="C29" s="4" t="s">
        <v>1166</v>
      </c>
    </row>
    <row r="30" spans="1:3">
      <c r="A30" s="3" t="s">
        <v>1149</v>
      </c>
    </row>
    <row r="31" spans="1:3">
      <c r="A31" s="4" t="s">
        <v>1143</v>
      </c>
      <c r="B31" s="6" t="n">
        <v>283399</v>
      </c>
      <c r="C31" s="6" t="n">
        <v>121713</v>
      </c>
    </row>
    <row r="32" spans="1:3">
      <c r="A32" s="4" t="s">
        <v>1144</v>
      </c>
      <c r="B32" s="4" t="s">
        <v>1167</v>
      </c>
      <c r="C32" s="4" t="s">
        <v>1168</v>
      </c>
    </row>
    <row r="33" spans="1:3">
      <c r="A33" s="4" t="s">
        <v>1147</v>
      </c>
      <c r="B33" s="6" t="n">
        <v>156286</v>
      </c>
      <c r="C33" s="6" t="n">
        <v>62257</v>
      </c>
    </row>
    <row r="34" spans="1:3">
      <c r="A34" s="4" t="s">
        <v>1148</v>
      </c>
      <c r="B34" s="4" t="s">
        <v>878</v>
      </c>
      <c r="C34" s="4" t="s">
        <v>878</v>
      </c>
    </row>
    <row r="35" spans="1:3">
      <c r="A35" s="4" t="s">
        <v>1164</v>
      </c>
      <c r="B35" s="6" t="n">
        <v>208382</v>
      </c>
      <c r="C35" s="6" t="n">
        <v>83010</v>
      </c>
    </row>
    <row r="36" spans="1:3">
      <c r="A36" s="4" t="s">
        <v>1165</v>
      </c>
      <c r="B36" s="4" t="s">
        <v>975</v>
      </c>
      <c r="C36" s="4" t="s">
        <v>975</v>
      </c>
    </row>
    <row r="37" spans="1:3">
      <c r="A37" s="3" t="s">
        <v>1152</v>
      </c>
    </row>
    <row r="38" spans="1:3">
      <c r="A38" s="4" t="s">
        <v>1143</v>
      </c>
      <c r="B38" s="6" t="n">
        <v>283399</v>
      </c>
      <c r="C38" s="6" t="n">
        <v>121713</v>
      </c>
    </row>
    <row r="39" spans="1:3">
      <c r="A39" s="4" t="s">
        <v>1144</v>
      </c>
      <c r="B39" s="4" t="s">
        <v>1167</v>
      </c>
      <c r="C39" s="4" t="s">
        <v>1168</v>
      </c>
    </row>
    <row r="40" spans="1:3">
      <c r="A40" s="4" t="s">
        <v>1147</v>
      </c>
      <c r="B40" s="6" t="n">
        <v>117215</v>
      </c>
      <c r="C40" s="6" t="n">
        <v>46693</v>
      </c>
    </row>
    <row r="41" spans="1:3">
      <c r="A41" s="4" t="s">
        <v>1155</v>
      </c>
      <c r="B41" s="4" t="s">
        <v>1156</v>
      </c>
      <c r="C41" s="4" t="s">
        <v>1156</v>
      </c>
    </row>
    <row r="42" spans="1:3">
      <c r="A42" s="4" t="s">
        <v>1164</v>
      </c>
      <c r="B42" s="6" t="n">
        <v>169310</v>
      </c>
      <c r="C42" s="6" t="n">
        <v>67445</v>
      </c>
    </row>
    <row r="43" spans="1:3">
      <c r="A43" s="4" t="s">
        <v>1165</v>
      </c>
      <c r="B43" s="4" t="s">
        <v>1169</v>
      </c>
      <c r="C43" s="4" t="s">
        <v>1169</v>
      </c>
    </row>
    <row r="44" spans="1:3">
      <c r="A44" s="3" t="s">
        <v>1157</v>
      </c>
    </row>
    <row r="45" spans="1:3">
      <c r="A45" s="4" t="s">
        <v>1143</v>
      </c>
      <c r="B45" s="6" t="n">
        <v>283399</v>
      </c>
      <c r="C45" s="6" t="n">
        <v>121713</v>
      </c>
    </row>
    <row r="46" spans="1:3">
      <c r="A46" s="4" t="s">
        <v>1144</v>
      </c>
      <c r="B46" s="4" t="s">
        <v>1170</v>
      </c>
      <c r="C46" s="4" t="s">
        <v>1171</v>
      </c>
    </row>
    <row r="47" spans="1:3">
      <c r="A47" s="4" t="s">
        <v>1147</v>
      </c>
      <c r="B47" s="6" t="n">
        <v>100496</v>
      </c>
      <c r="C47" s="6" t="n">
        <v>51140</v>
      </c>
    </row>
    <row r="48" spans="1:3">
      <c r="A48" s="4" t="s">
        <v>1148</v>
      </c>
      <c r="B48" s="4" t="s">
        <v>1160</v>
      </c>
      <c r="C48" s="4" t="s">
        <v>1160</v>
      </c>
    </row>
    <row r="49" spans="1:3">
      <c r="A49" s="4" t="s">
        <v>1164</v>
      </c>
      <c r="B49" s="6" t="n">
        <v>125620</v>
      </c>
      <c r="C49" s="6" t="n">
        <v>63925</v>
      </c>
    </row>
    <row r="50" spans="1:3">
      <c r="A50" s="4" t="s">
        <v>1165</v>
      </c>
      <c r="B50" s="4" t="s">
        <v>1172</v>
      </c>
      <c r="C50" s="4" t="s">
        <v>117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6"/>
    <col customWidth="1" max="2" min="2" width="27"/>
    <col customWidth="1" max="3" min="3" width="37"/>
    <col customWidth="1" max="4" min="4" width="27"/>
    <col customWidth="1" max="5" min="5" width="25"/>
    <col customWidth="1" max="6" min="6" width="21"/>
    <col customWidth="1" max="7" min="7" width="25"/>
    <col customWidth="1" max="8" min="8" width="24"/>
    <col customWidth="1" max="9" min="9" width="21"/>
  </cols>
  <sheetData>
    <row r="1" spans="1:9">
      <c r="A1" s="1" t="s">
        <v>1173</v>
      </c>
      <c r="B1" s="2" t="s">
        <v>1174</v>
      </c>
      <c r="C1" s="2" t="s">
        <v>1117</v>
      </c>
      <c r="D1" s="2" t="s">
        <v>1175</v>
      </c>
      <c r="E1" s="2" t="s">
        <v>669</v>
      </c>
      <c r="F1" s="2" t="s">
        <v>1120</v>
      </c>
      <c r="G1" s="2" t="s">
        <v>669</v>
      </c>
      <c r="H1" s="2" t="s">
        <v>1109</v>
      </c>
      <c r="I1" s="2" t="s">
        <v>1121</v>
      </c>
    </row>
    <row r="2" spans="1:9">
      <c r="A2" s="3" t="s">
        <v>1176</v>
      </c>
    </row>
    <row r="3" spans="1:9">
      <c r="A3" s="4" t="s">
        <v>45</v>
      </c>
      <c r="E3" s="6" t="n">
        <v>159452000</v>
      </c>
      <c r="G3" s="6" t="n">
        <v>159452000</v>
      </c>
      <c r="H3" s="6" t="n">
        <v>26865000</v>
      </c>
      <c r="I3" s="6" t="n">
        <v>26865000</v>
      </c>
    </row>
    <row r="4" spans="1:9">
      <c r="A4" s="4" t="s">
        <v>553</v>
      </c>
      <c r="G4" s="5" t="n">
        <v>49000000</v>
      </c>
      <c r="I4" s="5" t="n">
        <v>8000000</v>
      </c>
    </row>
    <row r="5" spans="1:9">
      <c r="A5" s="4" t="s">
        <v>1177</v>
      </c>
      <c r="G5" s="5" t="n">
        <v>227000</v>
      </c>
      <c r="H5" s="5" t="n">
        <v>0</v>
      </c>
      <c r="I5" s="6" t="n">
        <v>98000</v>
      </c>
    </row>
    <row r="6" spans="1:9">
      <c r="A6" s="4" t="s">
        <v>179</v>
      </c>
    </row>
    <row r="7" spans="1:9">
      <c r="A7" s="3" t="s">
        <v>1176</v>
      </c>
    </row>
    <row r="8" spans="1:9">
      <c r="A8" s="4" t="s">
        <v>1178</v>
      </c>
      <c r="D8" s="5" t="n">
        <v>5117642</v>
      </c>
    </row>
    <row r="9" spans="1:9">
      <c r="A9" s="4" t="s">
        <v>1179</v>
      </c>
      <c r="D9" s="6" t="n">
        <v>56215000</v>
      </c>
      <c r="G9" s="5" t="n">
        <v>56215000</v>
      </c>
    </row>
    <row r="10" spans="1:9">
      <c r="A10" s="4" t="s">
        <v>45</v>
      </c>
      <c r="E10" s="5" t="n">
        <v>109091000</v>
      </c>
      <c r="G10" s="5" t="n">
        <v>109091000</v>
      </c>
    </row>
    <row r="11" spans="1:9">
      <c r="A11" s="4" t="s">
        <v>1180</v>
      </c>
      <c r="B11" s="6" t="n">
        <v>0</v>
      </c>
    </row>
    <row r="12" spans="1:9">
      <c r="A12" s="4" t="s">
        <v>1181</v>
      </c>
      <c r="G12" s="5" t="n">
        <v>1731000</v>
      </c>
      <c r="H12" s="5" t="n">
        <v>195000</v>
      </c>
    </row>
    <row r="13" spans="1:9">
      <c r="A13" s="4" t="s">
        <v>553</v>
      </c>
      <c r="G13" s="5" t="n">
        <v>24500000</v>
      </c>
    </row>
    <row r="14" spans="1:9">
      <c r="A14" s="4" t="s">
        <v>1182</v>
      </c>
      <c r="D14" s="6" t="n">
        <v>8454000</v>
      </c>
      <c r="E14" s="6" t="n">
        <v>8454000</v>
      </c>
      <c r="G14" s="5" t="n">
        <v>8454000</v>
      </c>
    </row>
    <row r="15" spans="1:9">
      <c r="A15" s="4" t="s">
        <v>1139</v>
      </c>
    </row>
    <row r="16" spans="1:9">
      <c r="A16" s="3" t="s">
        <v>1176</v>
      </c>
    </row>
    <row r="17" spans="1:9">
      <c r="A17" s="4" t="s">
        <v>1183</v>
      </c>
      <c r="D17" s="5" t="n">
        <v>1</v>
      </c>
    </row>
    <row r="18" spans="1:9">
      <c r="A18" s="4" t="s">
        <v>1184</v>
      </c>
      <c r="C18" s="5" t="n">
        <v>24500000</v>
      </c>
    </row>
    <row r="19" spans="1:9">
      <c r="A19" s="4" t="s">
        <v>1185</v>
      </c>
      <c r="C19" s="6" t="n">
        <v>1000</v>
      </c>
    </row>
    <row r="20" spans="1:9">
      <c r="A20" s="4" t="s">
        <v>553</v>
      </c>
      <c r="C20" s="6" t="n">
        <v>24727000</v>
      </c>
    </row>
    <row r="21" spans="1:9">
      <c r="A21" s="4" t="s">
        <v>122</v>
      </c>
      <c r="D21" s="6" t="n">
        <v>185000</v>
      </c>
    </row>
    <row r="22" spans="1:9">
      <c r="A22" s="4" t="s">
        <v>1177</v>
      </c>
      <c r="F22" s="6" t="n">
        <v>227000</v>
      </c>
      <c r="G22" s="5" t="n">
        <v>227000</v>
      </c>
    </row>
    <row r="23" spans="1:9">
      <c r="A23" s="4" t="s">
        <v>180</v>
      </c>
    </row>
    <row r="24" spans="1:9">
      <c r="A24" s="3" t="s">
        <v>1176</v>
      </c>
    </row>
    <row r="25" spans="1:9">
      <c r="A25" s="4" t="s">
        <v>1178</v>
      </c>
      <c r="B25" s="5" t="n">
        <v>1449944</v>
      </c>
    </row>
    <row r="26" spans="1:9">
      <c r="A26" s="4" t="s">
        <v>1179</v>
      </c>
      <c r="B26" s="6" t="n">
        <v>25009000</v>
      </c>
    </row>
    <row r="27" spans="1:9">
      <c r="A27" s="4" t="s">
        <v>45</v>
      </c>
      <c r="B27" s="5" t="n">
        <v>23496000</v>
      </c>
    </row>
    <row r="28" spans="1:9">
      <c r="A28" s="4" t="s">
        <v>1180</v>
      </c>
      <c r="B28" s="5" t="n">
        <v>0</v>
      </c>
    </row>
    <row r="29" spans="1:9">
      <c r="A29" s="4" t="s">
        <v>1181</v>
      </c>
      <c r="G29" s="6" t="n">
        <v>960000</v>
      </c>
      <c r="H29" s="6" t="n">
        <v>0</v>
      </c>
    </row>
    <row r="30" spans="1:9">
      <c r="A30" s="4" t="s">
        <v>809</v>
      </c>
    </row>
    <row r="31" spans="1:9">
      <c r="A31" s="3" t="s">
        <v>1176</v>
      </c>
    </row>
    <row r="32" spans="1:9">
      <c r="A32" s="4" t="s">
        <v>1186</v>
      </c>
      <c r="G32" s="4" t="s">
        <v>811</v>
      </c>
      <c r="H32" s="4" t="s">
        <v>812</v>
      </c>
    </row>
    <row r="33" spans="1:9">
      <c r="A33" s="4" t="s">
        <v>1187</v>
      </c>
    </row>
    <row r="34" spans="1:9">
      <c r="A34" s="3" t="s">
        <v>1176</v>
      </c>
    </row>
    <row r="35" spans="1:9">
      <c r="A35" s="4" t="s">
        <v>1182</v>
      </c>
      <c r="D35" s="6" t="n">
        <v>7703000</v>
      </c>
    </row>
    <row r="36" spans="1:9">
      <c r="A36" s="4" t="s">
        <v>1186</v>
      </c>
      <c r="D36" s="4" t="s">
        <v>500</v>
      </c>
      <c r="E36" s="4" t="s">
        <v>1188</v>
      </c>
    </row>
    <row r="37" spans="1:9">
      <c r="A37" s="4" t="s">
        <v>1189</v>
      </c>
    </row>
    <row r="38" spans="1:9">
      <c r="A38" s="3" t="s">
        <v>1176</v>
      </c>
    </row>
    <row r="39" spans="1:9">
      <c r="A39" s="4" t="s">
        <v>1182</v>
      </c>
      <c r="B39" s="6" t="n">
        <v>7519000</v>
      </c>
    </row>
    <row r="40" spans="1:9">
      <c r="A40" s="4" t="s">
        <v>1186</v>
      </c>
      <c r="B40" s="4" t="s">
        <v>500</v>
      </c>
    </row>
    <row r="41" spans="1:9">
      <c r="A41" s="4" t="s">
        <v>1190</v>
      </c>
    </row>
    <row r="42" spans="1:9">
      <c r="A42" s="3" t="s">
        <v>1176</v>
      </c>
    </row>
    <row r="43" spans="1:9">
      <c r="A43" s="4" t="s">
        <v>1179</v>
      </c>
      <c r="D43" s="6" t="n">
        <v>56215000</v>
      </c>
    </row>
    <row r="44" spans="1:9">
      <c r="A44" s="4" t="s">
        <v>45</v>
      </c>
      <c r="D44" s="5" t="n">
        <v>108967000</v>
      </c>
    </row>
    <row r="45" spans="1:9">
      <c r="A45" s="4" t="s">
        <v>553</v>
      </c>
      <c r="D45" s="5" t="n">
        <v>24500000</v>
      </c>
    </row>
    <row r="46" spans="1:9">
      <c r="A46" s="4" t="s">
        <v>1182</v>
      </c>
      <c r="D46" s="6" t="n">
        <v>8662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91</v>
      </c>
      <c r="B1" s="2" t="s">
        <v>856</v>
      </c>
      <c r="C1" s="2" t="s">
        <v>2</v>
      </c>
      <c r="D1" s="2" t="s">
        <v>2</v>
      </c>
      <c r="E1" s="2" t="s">
        <v>88</v>
      </c>
      <c r="F1" s="2" t="s">
        <v>30</v>
      </c>
    </row>
    <row r="2" spans="1:6">
      <c r="A2" s="3" t="s">
        <v>1192</v>
      </c>
    </row>
    <row r="3" spans="1:6">
      <c r="A3" s="4" t="s">
        <v>45</v>
      </c>
      <c r="C3" s="6" t="n">
        <v>159452</v>
      </c>
      <c r="D3" s="6" t="n">
        <v>159452</v>
      </c>
      <c r="E3" s="6" t="n">
        <v>26865</v>
      </c>
      <c r="F3" s="6" t="n">
        <v>26865</v>
      </c>
    </row>
    <row r="4" spans="1:6">
      <c r="A4" s="3" t="s">
        <v>1193</v>
      </c>
    </row>
    <row r="5" spans="1:6">
      <c r="A5" s="4" t="s">
        <v>553</v>
      </c>
      <c r="D5" s="5" t="n">
        <v>49000</v>
      </c>
      <c r="E5" s="5" t="n">
        <v>8000</v>
      </c>
    </row>
    <row r="6" spans="1:6">
      <c r="A6" s="3" t="s">
        <v>1194</v>
      </c>
    </row>
    <row r="7" spans="1:6">
      <c r="A7" s="4" t="s">
        <v>552</v>
      </c>
      <c r="E7" s="6" t="n">
        <v>17705</v>
      </c>
    </row>
    <row r="8" spans="1:6">
      <c r="A8" s="4" t="s">
        <v>179</v>
      </c>
    </row>
    <row r="9" spans="1:6">
      <c r="A9" s="3" t="s">
        <v>1192</v>
      </c>
    </row>
    <row r="10" spans="1:6">
      <c r="A10" s="4" t="s">
        <v>984</v>
      </c>
      <c r="C10" s="5" t="n">
        <v>44775</v>
      </c>
      <c r="D10" s="5" t="n">
        <v>44775</v>
      </c>
    </row>
    <row r="11" spans="1:6">
      <c r="A11" s="4" t="s">
        <v>35</v>
      </c>
      <c r="C11" s="5" t="n">
        <v>166307</v>
      </c>
      <c r="D11" s="5" t="n">
        <v>166307</v>
      </c>
    </row>
    <row r="12" spans="1:6">
      <c r="A12" s="4" t="s">
        <v>547</v>
      </c>
      <c r="C12" s="5" t="n">
        <v>752450</v>
      </c>
      <c r="D12" s="5" t="n">
        <v>752450</v>
      </c>
    </row>
    <row r="13" spans="1:6">
      <c r="A13" s="4" t="s">
        <v>38</v>
      </c>
      <c r="C13" s="5" t="n">
        <v>3102</v>
      </c>
      <c r="D13" s="5" t="n">
        <v>3102</v>
      </c>
    </row>
    <row r="14" spans="1:6">
      <c r="A14" s="4" t="s">
        <v>548</v>
      </c>
      <c r="C14" s="5" t="n">
        <v>17805</v>
      </c>
      <c r="D14" s="5" t="n">
        <v>17805</v>
      </c>
    </row>
    <row r="15" spans="1:6">
      <c r="A15" s="4" t="s">
        <v>41</v>
      </c>
      <c r="C15" s="5" t="n">
        <v>6751</v>
      </c>
      <c r="D15" s="5" t="n">
        <v>6751</v>
      </c>
    </row>
    <row r="16" spans="1:6">
      <c r="A16" s="4" t="s">
        <v>43</v>
      </c>
      <c r="C16" s="5" t="n">
        <v>282</v>
      </c>
      <c r="D16" s="5" t="n">
        <v>282</v>
      </c>
    </row>
    <row r="17" spans="1:6">
      <c r="A17" s="4" t="s">
        <v>549</v>
      </c>
      <c r="B17" s="6" t="n">
        <v>8454</v>
      </c>
      <c r="C17" s="5" t="n">
        <v>8454</v>
      </c>
      <c r="D17" s="5" t="n">
        <v>8454</v>
      </c>
    </row>
    <row r="18" spans="1:6">
      <c r="A18" s="4" t="s">
        <v>45</v>
      </c>
      <c r="C18" s="5" t="n">
        <v>109091</v>
      </c>
      <c r="D18" s="5" t="n">
        <v>109091</v>
      </c>
    </row>
    <row r="19" spans="1:6">
      <c r="A19" s="4" t="s">
        <v>46</v>
      </c>
      <c r="C19" s="5" t="n">
        <v>13148</v>
      </c>
      <c r="D19" s="5" t="n">
        <v>13148</v>
      </c>
    </row>
    <row r="20" spans="1:6">
      <c r="A20" s="4" t="s">
        <v>48</v>
      </c>
      <c r="C20" s="5" t="n">
        <v>1122165</v>
      </c>
      <c r="D20" s="5" t="n">
        <v>1122165</v>
      </c>
    </row>
    <row r="21" spans="1:6">
      <c r="A21" s="3" t="s">
        <v>1193</v>
      </c>
    </row>
    <row r="22" spans="1:6">
      <c r="A22" s="4" t="s">
        <v>254</v>
      </c>
      <c r="C22" s="5" t="n">
        <v>809366</v>
      </c>
      <c r="D22" s="5" t="n">
        <v>809366</v>
      </c>
    </row>
    <row r="23" spans="1:6">
      <c r="A23" s="4" t="s">
        <v>53</v>
      </c>
      <c r="B23" s="5" t="n">
        <v>80000</v>
      </c>
      <c r="C23" s="5" t="n">
        <v>6284</v>
      </c>
      <c r="D23" s="5" t="n">
        <v>6284</v>
      </c>
    </row>
    <row r="24" spans="1:6">
      <c r="A24" s="4" t="s">
        <v>54</v>
      </c>
      <c r="C24" s="5" t="n">
        <v>806</v>
      </c>
      <c r="D24" s="5" t="n">
        <v>806</v>
      </c>
    </row>
    <row r="25" spans="1:6">
      <c r="A25" s="4" t="s">
        <v>551</v>
      </c>
      <c r="C25" s="5" t="n">
        <v>80000</v>
      </c>
      <c r="D25" s="5" t="n">
        <v>80000</v>
      </c>
    </row>
    <row r="26" spans="1:6">
      <c r="A26" s="4" t="s">
        <v>56</v>
      </c>
      <c r="C26" s="5" t="n">
        <v>8609</v>
      </c>
      <c r="D26" s="5" t="n">
        <v>8609</v>
      </c>
    </row>
    <row r="27" spans="1:6">
      <c r="A27" s="4" t="s">
        <v>60</v>
      </c>
      <c r="C27" s="5" t="n">
        <v>905065</v>
      </c>
      <c r="D27" s="5" t="n">
        <v>905065</v>
      </c>
    </row>
    <row r="28" spans="1:6">
      <c r="A28" s="4" t="s">
        <v>553</v>
      </c>
      <c r="D28" s="5" t="n">
        <v>24500</v>
      </c>
    </row>
    <row r="29" spans="1:6">
      <c r="A29" s="3" t="s">
        <v>1194</v>
      </c>
    </row>
    <row r="30" spans="1:6">
      <c r="A30" s="4" t="s">
        <v>552</v>
      </c>
      <c r="D30" s="5" t="n">
        <v>136385</v>
      </c>
    </row>
    <row r="31" spans="1:6">
      <c r="A31" s="4" t="s">
        <v>1195</v>
      </c>
      <c r="B31" s="5" t="n">
        <v>56215</v>
      </c>
      <c r="D31" s="5" t="n">
        <v>56215</v>
      </c>
    </row>
    <row r="32" spans="1:6">
      <c r="A32" s="4" t="s">
        <v>1196</v>
      </c>
      <c r="D32" s="6" t="n">
        <v>192600</v>
      </c>
    </row>
    <row r="33" spans="1:6">
      <c r="A33" s="3" t="s">
        <v>1197</v>
      </c>
    </row>
    <row r="34" spans="1:6">
      <c r="A34" s="4" t="s">
        <v>1198</v>
      </c>
      <c r="C34" s="5" t="n">
        <v>1594</v>
      </c>
    </row>
    <row r="35" spans="1:6">
      <c r="A35" s="4" t="s">
        <v>1199</v>
      </c>
      <c r="C35" s="5" t="n">
        <v>-335</v>
      </c>
    </row>
    <row r="36" spans="1:6">
      <c r="A36" s="4" t="s">
        <v>1200</v>
      </c>
      <c r="C36" s="5" t="n">
        <v>-3707</v>
      </c>
    </row>
    <row r="37" spans="1:6">
      <c r="A37" s="4" t="s">
        <v>1201</v>
      </c>
      <c r="C37" s="5" t="n">
        <v>-208</v>
      </c>
    </row>
    <row r="38" spans="1:6">
      <c r="A38" s="4" t="s">
        <v>1202</v>
      </c>
      <c r="C38" s="5" t="n">
        <v>124</v>
      </c>
    </row>
    <row r="39" spans="1:6">
      <c r="A39" s="4" t="s">
        <v>1203</v>
      </c>
      <c r="C39" s="5" t="n">
        <v>2817</v>
      </c>
    </row>
    <row r="40" spans="1:6">
      <c r="A40" s="4" t="s">
        <v>1204</v>
      </c>
      <c r="C40" s="5" t="n">
        <v>285</v>
      </c>
    </row>
    <row r="41" spans="1:6">
      <c r="A41" s="4" t="s">
        <v>1205</v>
      </c>
      <c r="C41" s="5" t="n">
        <v>1095</v>
      </c>
    </row>
    <row r="42" spans="1:6">
      <c r="A42" s="4" t="s">
        <v>1206</v>
      </c>
      <c r="C42" s="5" t="n">
        <v>-810</v>
      </c>
    </row>
    <row r="43" spans="1:6">
      <c r="A43" s="4" t="s">
        <v>1207</v>
      </c>
      <c r="C43" s="6" t="n">
        <v>285</v>
      </c>
    </row>
    <row r="44" spans="1:6">
      <c r="A44" s="4" t="s">
        <v>1190</v>
      </c>
    </row>
    <row r="45" spans="1:6">
      <c r="A45" s="3" t="s">
        <v>1192</v>
      </c>
    </row>
    <row r="46" spans="1:6">
      <c r="A46" s="4" t="s">
        <v>984</v>
      </c>
      <c r="B46" s="5" t="n">
        <v>44775</v>
      </c>
    </row>
    <row r="47" spans="1:6">
      <c r="A47" s="4" t="s">
        <v>35</v>
      </c>
      <c r="B47" s="5" t="n">
        <v>166307</v>
      </c>
    </row>
    <row r="48" spans="1:6">
      <c r="A48" s="4" t="s">
        <v>547</v>
      </c>
      <c r="B48" s="5" t="n">
        <v>750856</v>
      </c>
    </row>
    <row r="49" spans="1:6">
      <c r="A49" s="4" t="s">
        <v>38</v>
      </c>
      <c r="B49" s="5" t="n">
        <v>3437</v>
      </c>
    </row>
    <row r="50" spans="1:6">
      <c r="A50" s="4" t="s">
        <v>548</v>
      </c>
      <c r="B50" s="5" t="n">
        <v>21512</v>
      </c>
    </row>
    <row r="51" spans="1:6">
      <c r="A51" s="4" t="s">
        <v>41</v>
      </c>
      <c r="B51" s="5" t="n">
        <v>6751</v>
      </c>
    </row>
    <row r="52" spans="1:6">
      <c r="A52" s="4" t="s">
        <v>43</v>
      </c>
      <c r="B52" s="5" t="n">
        <v>282</v>
      </c>
    </row>
    <row r="53" spans="1:6">
      <c r="A53" s="4" t="s">
        <v>549</v>
      </c>
      <c r="B53" s="5" t="n">
        <v>8662</v>
      </c>
    </row>
    <row r="54" spans="1:6">
      <c r="A54" s="4" t="s">
        <v>45</v>
      </c>
      <c r="B54" s="5" t="n">
        <v>108967</v>
      </c>
    </row>
    <row r="55" spans="1:6">
      <c r="A55" s="4" t="s">
        <v>46</v>
      </c>
      <c r="B55" s="5" t="n">
        <v>10331</v>
      </c>
    </row>
    <row r="56" spans="1:6">
      <c r="A56" s="4" t="s">
        <v>48</v>
      </c>
      <c r="B56" s="5" t="n">
        <v>1121880</v>
      </c>
    </row>
    <row r="57" spans="1:6">
      <c r="A57" s="3" t="s">
        <v>1193</v>
      </c>
    </row>
    <row r="58" spans="1:6">
      <c r="A58" s="4" t="s">
        <v>254</v>
      </c>
      <c r="B58" s="5" t="n">
        <v>809366</v>
      </c>
    </row>
    <row r="59" spans="1:6">
      <c r="A59" s="4" t="s">
        <v>53</v>
      </c>
      <c r="B59" s="5" t="n">
        <v>5189</v>
      </c>
    </row>
    <row r="60" spans="1:6">
      <c r="A60" s="4" t="s">
        <v>54</v>
      </c>
      <c r="B60" s="5" t="n">
        <v>1616</v>
      </c>
    </row>
    <row r="61" spans="1:6">
      <c r="A61" s="4" t="s">
        <v>551</v>
      </c>
      <c r="B61" s="5" t="n">
        <v>80000</v>
      </c>
    </row>
    <row r="62" spans="1:6">
      <c r="A62" s="4" t="s">
        <v>56</v>
      </c>
      <c r="B62" s="5" t="n">
        <v>8609</v>
      </c>
    </row>
    <row r="63" spans="1:6">
      <c r="A63" s="4" t="s">
        <v>60</v>
      </c>
      <c r="B63" s="5" t="n">
        <v>904780</v>
      </c>
    </row>
    <row r="64" spans="1:6">
      <c r="A64" s="4" t="s">
        <v>553</v>
      </c>
      <c r="B64" s="5" t="n">
        <v>24500</v>
      </c>
    </row>
    <row r="65" spans="1:6">
      <c r="A65" s="3" t="s">
        <v>1194</v>
      </c>
    </row>
    <row r="66" spans="1:6">
      <c r="A66" s="4" t="s">
        <v>552</v>
      </c>
      <c r="B66" s="5" t="n">
        <v>136385</v>
      </c>
    </row>
    <row r="67" spans="1:6">
      <c r="A67" s="4" t="s">
        <v>1195</v>
      </c>
      <c r="B67" s="5" t="n">
        <v>56215</v>
      </c>
    </row>
    <row r="68" spans="1:6">
      <c r="A68" s="4" t="s">
        <v>1196</v>
      </c>
      <c r="B68" s="6" t="n">
        <v>1926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08</v>
      </c>
      <c r="B1" s="2" t="s">
        <v>537</v>
      </c>
      <c r="C1" s="2" t="s">
        <v>856</v>
      </c>
    </row>
    <row r="2" spans="1:3">
      <c r="A2" s="4" t="s">
        <v>179</v>
      </c>
    </row>
    <row r="3" spans="1:3">
      <c r="A3" s="3" t="s">
        <v>1176</v>
      </c>
    </row>
    <row r="4" spans="1:3">
      <c r="A4" s="4" t="s">
        <v>1209</v>
      </c>
      <c r="C4" s="6" t="n">
        <v>752450</v>
      </c>
    </row>
    <row r="5" spans="1:3">
      <c r="A5" s="4" t="s">
        <v>1210</v>
      </c>
      <c r="C5" s="5" t="n">
        <v>775056</v>
      </c>
    </row>
    <row r="6" spans="1:3">
      <c r="A6" s="4" t="s">
        <v>180</v>
      </c>
    </row>
    <row r="7" spans="1:3">
      <c r="A7" s="3" t="s">
        <v>1176</v>
      </c>
    </row>
    <row r="8" spans="1:3">
      <c r="A8" s="4" t="s">
        <v>1209</v>
      </c>
      <c r="B8" s="6" t="n">
        <v>312608</v>
      </c>
    </row>
    <row r="9" spans="1:3">
      <c r="A9" s="4" t="s">
        <v>1210</v>
      </c>
      <c r="B9" s="5" t="n">
        <v>317867</v>
      </c>
    </row>
    <row r="10" spans="1:3">
      <c r="A10" s="4" t="s">
        <v>1211</v>
      </c>
    </row>
    <row r="11" spans="1:3">
      <c r="A11" s="3" t="s">
        <v>1176</v>
      </c>
    </row>
    <row r="12" spans="1:3">
      <c r="A12" s="4" t="s">
        <v>1209</v>
      </c>
      <c r="C12" s="5" t="n">
        <v>52215</v>
      </c>
    </row>
    <row r="13" spans="1:3">
      <c r="A13" s="4" t="s">
        <v>1210</v>
      </c>
      <c r="C13" s="5" t="n">
        <v>67985</v>
      </c>
    </row>
    <row r="14" spans="1:3">
      <c r="A14" s="4" t="s">
        <v>1212</v>
      </c>
      <c r="C14" s="5" t="n">
        <v>85000</v>
      </c>
    </row>
    <row r="15" spans="1:3">
      <c r="A15" s="4" t="s">
        <v>1213</v>
      </c>
      <c r="C15" s="5" t="n">
        <v>29288</v>
      </c>
    </row>
    <row r="16" spans="1:3">
      <c r="A16" s="4" t="s">
        <v>1214</v>
      </c>
      <c r="C16" s="5" t="n">
        <v>55712</v>
      </c>
    </row>
    <row r="17" spans="1:3">
      <c r="A17" s="4" t="s">
        <v>1215</v>
      </c>
      <c r="C17" s="5" t="n">
        <v>3497</v>
      </c>
    </row>
    <row r="18" spans="1:3">
      <c r="A18" s="4" t="s">
        <v>1216</v>
      </c>
    </row>
    <row r="19" spans="1:3">
      <c r="A19" s="3" t="s">
        <v>1176</v>
      </c>
    </row>
    <row r="20" spans="1:3">
      <c r="A20" s="4" t="s">
        <v>1209</v>
      </c>
      <c r="B20" s="5" t="n">
        <v>1175</v>
      </c>
    </row>
    <row r="21" spans="1:3">
      <c r="A21" s="4" t="s">
        <v>1210</v>
      </c>
      <c r="B21" s="5" t="n">
        <v>1748</v>
      </c>
    </row>
    <row r="22" spans="1:3">
      <c r="A22" s="4" t="s">
        <v>1212</v>
      </c>
      <c r="B22" s="5" t="n">
        <v>2316</v>
      </c>
    </row>
    <row r="23" spans="1:3">
      <c r="A23" s="4" t="s">
        <v>1213</v>
      </c>
      <c r="B23" s="5" t="n">
        <v>711</v>
      </c>
    </row>
    <row r="24" spans="1:3">
      <c r="A24" s="4" t="s">
        <v>1214</v>
      </c>
      <c r="B24" s="5" t="n">
        <v>1605</v>
      </c>
    </row>
    <row r="25" spans="1:3">
      <c r="A25" s="4" t="s">
        <v>1215</v>
      </c>
      <c r="B25" s="5" t="n">
        <v>430</v>
      </c>
    </row>
    <row r="26" spans="1:3">
      <c r="A26" s="4" t="s">
        <v>1217</v>
      </c>
    </row>
    <row r="27" spans="1:3">
      <c r="A27" s="3" t="s">
        <v>1176</v>
      </c>
    </row>
    <row r="28" spans="1:3">
      <c r="A28" s="4" t="s">
        <v>1209</v>
      </c>
      <c r="C28" s="5" t="n">
        <v>535969</v>
      </c>
    </row>
    <row r="29" spans="1:3">
      <c r="A29" s="4" t="s">
        <v>1218</v>
      </c>
    </row>
    <row r="30" spans="1:3">
      <c r="A30" s="3" t="s">
        <v>1176</v>
      </c>
    </row>
    <row r="31" spans="1:3">
      <c r="A31" s="4" t="s">
        <v>1209</v>
      </c>
      <c r="B31" s="5" t="n">
        <v>257894</v>
      </c>
    </row>
    <row r="32" spans="1:3">
      <c r="A32" s="4" t="s">
        <v>1219</v>
      </c>
    </row>
    <row r="33" spans="1:3">
      <c r="A33" s="3" t="s">
        <v>1176</v>
      </c>
    </row>
    <row r="34" spans="1:3">
      <c r="A34" s="4" t="s">
        <v>1209</v>
      </c>
      <c r="C34" s="5" t="n">
        <v>17708</v>
      </c>
    </row>
    <row r="35" spans="1:3">
      <c r="A35" s="4" t="s">
        <v>1220</v>
      </c>
    </row>
    <row r="36" spans="1:3">
      <c r="A36" s="3" t="s">
        <v>1176</v>
      </c>
    </row>
    <row r="37" spans="1:3">
      <c r="A37" s="4" t="s">
        <v>1209</v>
      </c>
      <c r="B37" s="5" t="n">
        <v>868</v>
      </c>
    </row>
    <row r="38" spans="1:3">
      <c r="A38" s="4" t="s">
        <v>1221</v>
      </c>
    </row>
    <row r="39" spans="1:3">
      <c r="A39" s="3" t="s">
        <v>1176</v>
      </c>
    </row>
    <row r="40" spans="1:3">
      <c r="A40" s="4" t="s">
        <v>1209</v>
      </c>
      <c r="C40" s="5" t="n">
        <v>215229</v>
      </c>
    </row>
    <row r="41" spans="1:3">
      <c r="A41" s="4" t="s">
        <v>1222</v>
      </c>
    </row>
    <row r="42" spans="1:3">
      <c r="A42" s="3" t="s">
        <v>1176</v>
      </c>
    </row>
    <row r="43" spans="1:3">
      <c r="A43" s="4" t="s">
        <v>1209</v>
      </c>
      <c r="B43" s="5" t="n">
        <v>49967</v>
      </c>
    </row>
    <row r="44" spans="1:3">
      <c r="A44" s="4" t="s">
        <v>1223</v>
      </c>
    </row>
    <row r="45" spans="1:3">
      <c r="A45" s="3" t="s">
        <v>1176</v>
      </c>
    </row>
    <row r="46" spans="1:3">
      <c r="A46" s="4" t="s">
        <v>1209</v>
      </c>
      <c r="C46" s="5" t="n">
        <v>34507</v>
      </c>
    </row>
    <row r="47" spans="1:3">
      <c r="A47" s="4" t="s">
        <v>1224</v>
      </c>
    </row>
    <row r="48" spans="1:3">
      <c r="A48" s="3" t="s">
        <v>1176</v>
      </c>
    </row>
    <row r="49" spans="1:3">
      <c r="A49" s="4" t="s">
        <v>1209</v>
      </c>
      <c r="B49" s="5" t="n">
        <v>307</v>
      </c>
    </row>
    <row r="50" spans="1:3">
      <c r="A50" s="4" t="s">
        <v>1225</v>
      </c>
    </row>
    <row r="51" spans="1:3">
      <c r="A51" s="3" t="s">
        <v>1176</v>
      </c>
    </row>
    <row r="52" spans="1:3">
      <c r="A52" s="4" t="s">
        <v>1209</v>
      </c>
      <c r="C52" s="5" t="n">
        <v>1252</v>
      </c>
    </row>
    <row r="53" spans="1:3">
      <c r="A53" s="4" t="s">
        <v>1226</v>
      </c>
    </row>
    <row r="54" spans="1:3">
      <c r="A54" s="3" t="s">
        <v>1176</v>
      </c>
    </row>
    <row r="55" spans="1:3">
      <c r="A55" s="4" t="s">
        <v>1209</v>
      </c>
      <c r="B55" s="5" t="n">
        <v>4747</v>
      </c>
    </row>
    <row r="56" spans="1:3">
      <c r="A56" s="4" t="s">
        <v>1227</v>
      </c>
    </row>
    <row r="57" spans="1:3">
      <c r="A57" s="3" t="s">
        <v>1176</v>
      </c>
    </row>
    <row r="58" spans="1:3">
      <c r="A58" s="4" t="s">
        <v>1209</v>
      </c>
      <c r="C58" s="5" t="n">
        <v>0</v>
      </c>
    </row>
    <row r="59" spans="1:3">
      <c r="A59" s="4" t="s">
        <v>1228</v>
      </c>
    </row>
    <row r="60" spans="1:3">
      <c r="A60" s="3" t="s">
        <v>1176</v>
      </c>
    </row>
    <row r="61" spans="1:3">
      <c r="A61" s="4" t="s">
        <v>1209</v>
      </c>
      <c r="B61" s="5" t="n">
        <v>0</v>
      </c>
    </row>
    <row r="62" spans="1:3">
      <c r="A62" s="4" t="s">
        <v>1229</v>
      </c>
    </row>
    <row r="63" spans="1:3">
      <c r="A63" s="3" t="s">
        <v>1176</v>
      </c>
    </row>
    <row r="64" spans="1:3">
      <c r="A64" s="4" t="s">
        <v>1209</v>
      </c>
      <c r="C64" s="5" t="n">
        <v>700235</v>
      </c>
    </row>
    <row r="65" spans="1:3">
      <c r="A65" s="4" t="s">
        <v>1210</v>
      </c>
      <c r="C65" s="5" t="n">
        <v>707071</v>
      </c>
    </row>
    <row r="66" spans="1:3">
      <c r="A66" s="4" t="s">
        <v>1230</v>
      </c>
    </row>
    <row r="67" spans="1:3">
      <c r="A67" s="3" t="s">
        <v>1176</v>
      </c>
    </row>
    <row r="68" spans="1:3">
      <c r="A68" s="4" t="s">
        <v>1209</v>
      </c>
      <c r="B68" s="5" t="n">
        <v>311433</v>
      </c>
    </row>
    <row r="69" spans="1:3">
      <c r="A69" s="4" t="s">
        <v>1210</v>
      </c>
      <c r="B69" s="5" t="n">
        <v>316119</v>
      </c>
    </row>
    <row r="70" spans="1:3">
      <c r="A70" s="4" t="s">
        <v>1231</v>
      </c>
    </row>
    <row r="71" spans="1:3">
      <c r="A71" s="3" t="s">
        <v>1176</v>
      </c>
    </row>
    <row r="72" spans="1:3">
      <c r="A72" s="4" t="s">
        <v>1209</v>
      </c>
      <c r="C72" s="5" t="n">
        <v>518261</v>
      </c>
    </row>
    <row r="73" spans="1:3">
      <c r="A73" s="4" t="s">
        <v>1232</v>
      </c>
    </row>
    <row r="74" spans="1:3">
      <c r="A74" s="3" t="s">
        <v>1176</v>
      </c>
    </row>
    <row r="75" spans="1:3">
      <c r="A75" s="4" t="s">
        <v>1209</v>
      </c>
      <c r="B75" s="5" t="n">
        <v>257026</v>
      </c>
    </row>
    <row r="76" spans="1:3">
      <c r="A76" s="4" t="s">
        <v>1233</v>
      </c>
    </row>
    <row r="77" spans="1:3">
      <c r="A77" s="3" t="s">
        <v>1176</v>
      </c>
    </row>
    <row r="78" spans="1:3">
      <c r="A78" s="4" t="s">
        <v>1209</v>
      </c>
      <c r="C78" s="5" t="n">
        <v>180722</v>
      </c>
    </row>
    <row r="79" spans="1:3">
      <c r="A79" s="4" t="s">
        <v>1234</v>
      </c>
    </row>
    <row r="80" spans="1:3">
      <c r="A80" s="3" t="s">
        <v>1176</v>
      </c>
    </row>
    <row r="81" spans="1:3">
      <c r="A81" s="4" t="s">
        <v>1209</v>
      </c>
      <c r="B81" s="5" t="n">
        <v>49660</v>
      </c>
    </row>
    <row r="82" spans="1:3">
      <c r="A82" s="4" t="s">
        <v>1235</v>
      </c>
    </row>
    <row r="83" spans="1:3">
      <c r="A83" s="3" t="s">
        <v>1176</v>
      </c>
    </row>
    <row r="84" spans="1:3">
      <c r="A84" s="4" t="s">
        <v>1209</v>
      </c>
      <c r="C84" s="6" t="n">
        <v>1252</v>
      </c>
    </row>
    <row r="85" spans="1:3">
      <c r="A85" s="4" t="s">
        <v>1236</v>
      </c>
    </row>
    <row r="86" spans="1:3">
      <c r="A86" s="3" t="s">
        <v>1176</v>
      </c>
    </row>
    <row r="87" spans="1:3">
      <c r="A87" s="4" t="s">
        <v>1209</v>
      </c>
      <c r="B87" s="6" t="n">
        <v>474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 customWidth="1" max="5" min="5" width="24"/>
  </cols>
  <sheetData>
    <row r="1" spans="1:5">
      <c r="A1" s="1" t="s">
        <v>1237</v>
      </c>
      <c r="B1" s="2" t="s">
        <v>856</v>
      </c>
      <c r="C1" s="2" t="s">
        <v>2</v>
      </c>
      <c r="D1" s="2" t="s">
        <v>2</v>
      </c>
      <c r="E1" s="2" t="s">
        <v>30</v>
      </c>
    </row>
    <row r="2" spans="1:5">
      <c r="A2" s="4" t="s">
        <v>809</v>
      </c>
    </row>
    <row r="3" spans="1:5">
      <c r="A3" s="3" t="s">
        <v>1238</v>
      </c>
    </row>
    <row r="4" spans="1:5">
      <c r="A4" s="4" t="s">
        <v>1186</v>
      </c>
      <c r="D4" s="4" t="s">
        <v>811</v>
      </c>
      <c r="E4" s="4" t="s">
        <v>812</v>
      </c>
    </row>
    <row r="5" spans="1:5">
      <c r="A5" s="4" t="s">
        <v>179</v>
      </c>
    </row>
    <row r="6" spans="1:5">
      <c r="A6" s="3" t="s">
        <v>1238</v>
      </c>
    </row>
    <row r="7" spans="1:5">
      <c r="A7" s="4" t="s">
        <v>549</v>
      </c>
      <c r="B7" s="6" t="n">
        <v>8454</v>
      </c>
      <c r="C7" s="6" t="n">
        <v>8454</v>
      </c>
      <c r="D7" s="6" t="n">
        <v>8454</v>
      </c>
    </row>
    <row r="8" spans="1:5">
      <c r="A8" s="4" t="s">
        <v>1239</v>
      </c>
    </row>
    <row r="9" spans="1:5">
      <c r="A9" s="3" t="s">
        <v>1238</v>
      </c>
    </row>
    <row r="10" spans="1:5">
      <c r="A10" s="4" t="s">
        <v>549</v>
      </c>
      <c r="B10" s="6" t="n">
        <v>7703</v>
      </c>
    </row>
    <row r="11" spans="1:5">
      <c r="A11" s="4" t="s">
        <v>1186</v>
      </c>
      <c r="B11" s="4" t="s">
        <v>500</v>
      </c>
      <c r="C11" s="4" t="s">
        <v>1188</v>
      </c>
    </row>
    <row r="12" spans="1:5">
      <c r="A12" s="4" t="s">
        <v>1240</v>
      </c>
    </row>
    <row r="13" spans="1:5">
      <c r="A13" s="3" t="s">
        <v>1238</v>
      </c>
    </row>
    <row r="14" spans="1:5">
      <c r="A14" s="4" t="s">
        <v>549</v>
      </c>
      <c r="B14" s="6" t="n">
        <v>317</v>
      </c>
    </row>
    <row r="15" spans="1:5">
      <c r="A15" s="4" t="s">
        <v>1186</v>
      </c>
      <c r="B15" s="4" t="s">
        <v>1241</v>
      </c>
    </row>
    <row r="16" spans="1:5">
      <c r="A16" s="4" t="s">
        <v>1242</v>
      </c>
    </row>
    <row r="17" spans="1:5">
      <c r="A17" s="3" t="s">
        <v>1238</v>
      </c>
    </row>
    <row r="18" spans="1:5">
      <c r="A18" s="4" t="s">
        <v>549</v>
      </c>
      <c r="B18" s="6" t="n">
        <v>434</v>
      </c>
    </row>
    <row r="19" spans="1:5">
      <c r="A19" s="4" t="s">
        <v>1186</v>
      </c>
      <c r="B19" s="4" t="s">
        <v>101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3</v>
      </c>
      <c r="B1" s="2" t="s">
        <v>537</v>
      </c>
      <c r="C1" s="2" t="s">
        <v>88</v>
      </c>
      <c r="D1" s="2" t="s">
        <v>2</v>
      </c>
      <c r="E1" s="2" t="s">
        <v>30</v>
      </c>
    </row>
    <row r="2" spans="1:5">
      <c r="A2" s="3" t="s">
        <v>1176</v>
      </c>
    </row>
    <row r="3" spans="1:5">
      <c r="A3" s="4" t="s">
        <v>45</v>
      </c>
      <c r="C3" s="6" t="n">
        <v>26865</v>
      </c>
      <c r="D3" s="6" t="n">
        <v>159452</v>
      </c>
      <c r="E3" s="6" t="n">
        <v>26865</v>
      </c>
    </row>
    <row r="4" spans="1:5">
      <c r="A4" s="4" t="s">
        <v>552</v>
      </c>
      <c r="C4" s="6" t="n">
        <v>17705</v>
      </c>
    </row>
    <row r="5" spans="1:5">
      <c r="A5" s="4" t="s">
        <v>180</v>
      </c>
    </row>
    <row r="6" spans="1:5">
      <c r="A6" s="3" t="s">
        <v>1176</v>
      </c>
    </row>
    <row r="7" spans="1:5">
      <c r="A7" s="4" t="s">
        <v>984</v>
      </c>
      <c r="B7" s="6" t="n">
        <v>57384</v>
      </c>
    </row>
    <row r="8" spans="1:5">
      <c r="A8" s="4" t="s">
        <v>35</v>
      </c>
      <c r="B8" s="5" t="n">
        <v>54137</v>
      </c>
    </row>
    <row r="9" spans="1:5">
      <c r="A9" s="4" t="s">
        <v>547</v>
      </c>
      <c r="B9" s="5" t="n">
        <v>312608</v>
      </c>
    </row>
    <row r="10" spans="1:5">
      <c r="A10" s="4" t="s">
        <v>38</v>
      </c>
      <c r="B10" s="5" t="n">
        <v>1191</v>
      </c>
    </row>
    <row r="11" spans="1:5">
      <c r="A11" s="4" t="s">
        <v>548</v>
      </c>
      <c r="B11" s="5" t="n">
        <v>6145</v>
      </c>
    </row>
    <row r="12" spans="1:5">
      <c r="A12" s="4" t="s">
        <v>41</v>
      </c>
      <c r="B12" s="5" t="n">
        <v>2096</v>
      </c>
    </row>
    <row r="13" spans="1:5">
      <c r="A13" s="4" t="s">
        <v>43</v>
      </c>
      <c r="B13" s="5" t="n">
        <v>166</v>
      </c>
    </row>
    <row r="14" spans="1:5">
      <c r="A14" s="4" t="s">
        <v>45</v>
      </c>
      <c r="B14" s="5" t="n">
        <v>23496</v>
      </c>
    </row>
    <row r="15" spans="1:5">
      <c r="A15" s="4" t="s">
        <v>46</v>
      </c>
      <c r="B15" s="5" t="n">
        <v>2509</v>
      </c>
    </row>
    <row r="16" spans="1:5">
      <c r="A16" s="4" t="s">
        <v>48</v>
      </c>
      <c r="B16" s="5" t="n">
        <v>467251</v>
      </c>
    </row>
    <row r="17" spans="1:5">
      <c r="A17" s="4" t="s">
        <v>254</v>
      </c>
      <c r="B17" s="5" t="n">
        <v>395851</v>
      </c>
    </row>
    <row r="18" spans="1:5">
      <c r="A18" s="4" t="s">
        <v>53</v>
      </c>
      <c r="B18" s="5" t="n">
        <v>1287</v>
      </c>
    </row>
    <row r="19" spans="1:5">
      <c r="A19" s="4" t="s">
        <v>54</v>
      </c>
      <c r="B19" s="5" t="n">
        <v>142</v>
      </c>
    </row>
    <row r="20" spans="1:5">
      <c r="A20" s="4" t="s">
        <v>56</v>
      </c>
      <c r="B20" s="5" t="n">
        <v>4625</v>
      </c>
    </row>
    <row r="21" spans="1:5">
      <c r="A21" s="4" t="s">
        <v>60</v>
      </c>
      <c r="B21" s="5" t="n">
        <v>401905</v>
      </c>
    </row>
    <row r="22" spans="1:5">
      <c r="A22" s="4" t="s">
        <v>552</v>
      </c>
      <c r="B22" s="5" t="n">
        <v>40337</v>
      </c>
    </row>
    <row r="23" spans="1:5">
      <c r="A23" s="4" t="s">
        <v>1195</v>
      </c>
      <c r="B23" s="5" t="n">
        <v>25009</v>
      </c>
    </row>
    <row r="24" spans="1:5">
      <c r="A24" s="4" t="s">
        <v>1196</v>
      </c>
      <c r="B24" s="5" t="n">
        <v>65346</v>
      </c>
    </row>
    <row r="25" spans="1:5">
      <c r="A25" s="4" t="s">
        <v>1189</v>
      </c>
    </row>
    <row r="26" spans="1:5">
      <c r="A26" s="3" t="s">
        <v>1176</v>
      </c>
    </row>
    <row r="27" spans="1:5">
      <c r="A27" s="4" t="s">
        <v>549</v>
      </c>
      <c r="B27" s="6" t="n">
        <v>751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4</v>
      </c>
      <c r="B1" s="2" t="s">
        <v>1</v>
      </c>
    </row>
    <row r="2" spans="1:3">
      <c r="B2" s="2" t="s">
        <v>2</v>
      </c>
      <c r="C2" s="2" t="s">
        <v>30</v>
      </c>
    </row>
    <row r="3" spans="1:3">
      <c r="A3" s="3" t="s">
        <v>293</v>
      </c>
    </row>
    <row r="4" spans="1:3">
      <c r="A4" s="4" t="s">
        <v>99</v>
      </c>
      <c r="B4" s="6" t="n">
        <v>102440</v>
      </c>
      <c r="C4" s="6" t="n">
        <v>98701</v>
      </c>
    </row>
    <row r="5" spans="1:3">
      <c r="A5" s="4" t="s">
        <v>1245</v>
      </c>
      <c r="B5" s="6" t="n">
        <v>22270</v>
      </c>
      <c r="C5" s="6" t="n">
        <v>26984</v>
      </c>
    </row>
    <row r="6" spans="1:3">
      <c r="A6" s="4" t="s">
        <v>124</v>
      </c>
      <c r="B6" s="7" t="n">
        <v>0.98</v>
      </c>
      <c r="C6" s="7" t="n">
        <v>1.55</v>
      </c>
    </row>
    <row r="7" spans="1:3">
      <c r="A7" s="4" t="s">
        <v>125</v>
      </c>
      <c r="B7" s="7" t="n">
        <v>0.96</v>
      </c>
      <c r="C7" s="7" t="n">
        <v>1.53</v>
      </c>
    </row>
    <row r="8" spans="1:3">
      <c r="A8" s="4" t="s">
        <v>1246</v>
      </c>
      <c r="B8" s="6" t="n">
        <v>14825</v>
      </c>
    </row>
    <row r="9" spans="1:3">
      <c r="A9" s="4" t="s">
        <v>1247</v>
      </c>
      <c r="B9" s="6" t="n">
        <v>461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30</v>
      </c>
    </row>
    <row r="2" spans="1:3">
      <c r="A2" s="3" t="s">
        <v>1249</v>
      </c>
    </row>
    <row r="3" spans="1:3">
      <c r="A3" s="4" t="s">
        <v>48</v>
      </c>
      <c r="B3" s="6" t="n">
        <v>33552</v>
      </c>
      <c r="C3" s="6" t="n">
        <v>0</v>
      </c>
    </row>
    <row r="4" spans="1:3">
      <c r="A4" s="4" t="s">
        <v>60</v>
      </c>
      <c r="B4" s="5" t="n">
        <v>64627</v>
      </c>
      <c r="C4" s="6" t="n">
        <v>0</v>
      </c>
    </row>
    <row r="5" spans="1:3">
      <c r="A5" s="4" t="s">
        <v>1250</v>
      </c>
    </row>
    <row r="6" spans="1:3">
      <c r="A6" s="3" t="s">
        <v>1249</v>
      </c>
    </row>
    <row r="7" spans="1:3">
      <c r="A7" s="4" t="s">
        <v>984</v>
      </c>
      <c r="B7" s="5" t="n">
        <v>334</v>
      </c>
    </row>
    <row r="8" spans="1:3">
      <c r="A8" s="4" t="s">
        <v>547</v>
      </c>
      <c r="B8" s="5" t="n">
        <v>26313</v>
      </c>
    </row>
    <row r="9" spans="1:3">
      <c r="A9" s="4" t="s">
        <v>38</v>
      </c>
      <c r="B9" s="5" t="n">
        <v>63</v>
      </c>
    </row>
    <row r="10" spans="1:3">
      <c r="A10" s="4" t="s">
        <v>548</v>
      </c>
      <c r="B10" s="5" t="n">
        <v>5118</v>
      </c>
    </row>
    <row r="11" spans="1:3">
      <c r="A11" s="4" t="s">
        <v>549</v>
      </c>
      <c r="B11" s="5" t="n">
        <v>1724</v>
      </c>
    </row>
    <row r="12" spans="1:3">
      <c r="A12" s="4" t="s">
        <v>48</v>
      </c>
      <c r="B12" s="5" t="n">
        <v>33552</v>
      </c>
    </row>
    <row r="13" spans="1:3">
      <c r="A13" s="4" t="s">
        <v>254</v>
      </c>
      <c r="B13" s="5" t="n">
        <v>64282</v>
      </c>
    </row>
    <row r="14" spans="1:3">
      <c r="A14" s="4" t="s">
        <v>53</v>
      </c>
      <c r="B14" s="5" t="n">
        <v>2</v>
      </c>
    </row>
    <row r="15" spans="1:3">
      <c r="A15" s="4" t="s">
        <v>1251</v>
      </c>
      <c r="B15" s="5" t="n">
        <v>327</v>
      </c>
    </row>
    <row r="16" spans="1:3">
      <c r="A16" s="4" t="s">
        <v>54</v>
      </c>
      <c r="B16" s="5" t="n">
        <v>16</v>
      </c>
    </row>
    <row r="17" spans="1:3">
      <c r="A17" s="4" t="s">
        <v>60</v>
      </c>
      <c r="B17" s="6" t="n">
        <v>6462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2</v>
      </c>
      <c r="B1" s="2" t="s">
        <v>2</v>
      </c>
      <c r="C1" s="2" t="s">
        <v>30</v>
      </c>
      <c r="D1" s="2" t="s">
        <v>88</v>
      </c>
      <c r="E1" s="2" t="s">
        <v>599</v>
      </c>
    </row>
    <row r="2" spans="1:5">
      <c r="A2" s="3" t="s">
        <v>31</v>
      </c>
    </row>
    <row r="3" spans="1:5">
      <c r="A3" s="4" t="s">
        <v>984</v>
      </c>
      <c r="B3" s="6" t="n">
        <v>149044</v>
      </c>
      <c r="C3" s="6" t="n">
        <v>234791</v>
      </c>
      <c r="D3" s="6" t="n">
        <v>71551</v>
      </c>
      <c r="E3" s="6" t="n">
        <v>93251</v>
      </c>
    </row>
    <row r="4" spans="1:5">
      <c r="A4" s="4" t="s">
        <v>46</v>
      </c>
      <c r="B4" s="5" t="n">
        <v>14518</v>
      </c>
      <c r="C4" s="5" t="n">
        <v>5067</v>
      </c>
    </row>
    <row r="5" spans="1:5">
      <c r="A5" s="4" t="s">
        <v>48</v>
      </c>
      <c r="B5" s="5" t="n">
        <v>2945583</v>
      </c>
      <c r="C5" s="5" t="n">
        <v>1408507</v>
      </c>
    </row>
    <row r="6" spans="1:5">
      <c r="A6" s="3" t="s">
        <v>1253</v>
      </c>
    </row>
    <row r="7" spans="1:5">
      <c r="A7" s="4" t="s">
        <v>58</v>
      </c>
      <c r="B7" s="5" t="n">
        <v>15000</v>
      </c>
      <c r="C7" s="5" t="n">
        <v>0</v>
      </c>
    </row>
    <row r="8" spans="1:5">
      <c r="A8" s="4" t="s">
        <v>60</v>
      </c>
      <c r="B8" s="5" t="n">
        <v>2456654</v>
      </c>
      <c r="C8" s="5" t="n">
        <v>1169419</v>
      </c>
    </row>
    <row r="9" spans="1:5">
      <c r="A9" s="3" t="s">
        <v>63</v>
      </c>
    </row>
    <row r="10" spans="1:5">
      <c r="A10" s="4" t="s">
        <v>1254</v>
      </c>
      <c r="B10" s="5" t="n">
        <v>0</v>
      </c>
      <c r="C10" s="5" t="n">
        <v>0</v>
      </c>
    </row>
    <row r="11" spans="1:5">
      <c r="A11" s="4" t="s">
        <v>1255</v>
      </c>
      <c r="B11" s="5" t="n">
        <v>241</v>
      </c>
      <c r="C11" s="5" t="n">
        <v>152</v>
      </c>
    </row>
    <row r="12" spans="1:5">
      <c r="A12" s="4" t="s">
        <v>66</v>
      </c>
      <c r="B12" s="5" t="n">
        <v>445517</v>
      </c>
      <c r="C12" s="5" t="n">
        <v>211173</v>
      </c>
    </row>
    <row r="13" spans="1:5">
      <c r="A13" s="4" t="s">
        <v>67</v>
      </c>
      <c r="B13" s="5" t="n">
        <v>44627</v>
      </c>
      <c r="C13" s="5" t="n">
        <v>29290</v>
      </c>
    </row>
    <row r="14" spans="1:5">
      <c r="A14" s="4" t="s">
        <v>1256</v>
      </c>
      <c r="B14" s="5" t="n">
        <v>-106</v>
      </c>
      <c r="C14" s="5" t="n">
        <v>-209</v>
      </c>
    </row>
    <row r="15" spans="1:5">
      <c r="A15" s="4" t="s">
        <v>1257</v>
      </c>
      <c r="B15" s="5" t="n">
        <v>-1280</v>
      </c>
      <c r="C15" s="5" t="n">
        <v>-1248</v>
      </c>
    </row>
    <row r="16" spans="1:5">
      <c r="A16" s="4" t="s">
        <v>1258</v>
      </c>
      <c r="B16" s="5" t="n">
        <v>-70</v>
      </c>
      <c r="C16" s="5" t="n">
        <v>-70</v>
      </c>
    </row>
    <row r="17" spans="1:5">
      <c r="A17" s="4" t="s">
        <v>71</v>
      </c>
      <c r="B17" s="5" t="n">
        <v>488929</v>
      </c>
      <c r="C17" s="5" t="n">
        <v>239088</v>
      </c>
      <c r="D17" s="5" t="n">
        <v>132046</v>
      </c>
      <c r="E17" s="5" t="n">
        <v>113312</v>
      </c>
    </row>
    <row r="18" spans="1:5">
      <c r="A18" s="4" t="s">
        <v>72</v>
      </c>
      <c r="B18" s="5" t="n">
        <v>2945583</v>
      </c>
      <c r="C18" s="5" t="n">
        <v>1408507</v>
      </c>
    </row>
    <row r="19" spans="1:5">
      <c r="A19" s="4" t="s">
        <v>7</v>
      </c>
    </row>
    <row r="20" spans="1:5">
      <c r="A20" s="3" t="s">
        <v>31</v>
      </c>
    </row>
    <row r="21" spans="1:5">
      <c r="A21" s="4" t="s">
        <v>984</v>
      </c>
      <c r="B21" s="5" t="n">
        <v>46724</v>
      </c>
      <c r="C21" s="5" t="n">
        <v>98366</v>
      </c>
      <c r="D21" s="6" t="n">
        <v>14512</v>
      </c>
      <c r="E21" s="6" t="n">
        <v>27399</v>
      </c>
    </row>
    <row r="22" spans="1:5">
      <c r="A22" s="4" t="s">
        <v>1259</v>
      </c>
      <c r="B22" s="5" t="n">
        <v>459654</v>
      </c>
      <c r="C22" s="5" t="n">
        <v>148921</v>
      </c>
    </row>
    <row r="23" spans="1:5">
      <c r="A23" s="4" t="s">
        <v>46</v>
      </c>
      <c r="B23" s="5" t="n">
        <v>2267</v>
      </c>
      <c r="C23" s="5" t="n">
        <v>438</v>
      </c>
    </row>
    <row r="24" spans="1:5">
      <c r="A24" s="4" t="s">
        <v>48</v>
      </c>
      <c r="B24" s="5" t="n">
        <v>508645</v>
      </c>
      <c r="C24" s="5" t="n">
        <v>247725</v>
      </c>
    </row>
    <row r="25" spans="1:5">
      <c r="A25" s="3" t="s">
        <v>1253</v>
      </c>
    </row>
    <row r="26" spans="1:5">
      <c r="A26" s="4" t="s">
        <v>1260</v>
      </c>
      <c r="B26" s="5" t="n">
        <v>3027</v>
      </c>
      <c r="C26" s="5" t="n">
        <v>602</v>
      </c>
    </row>
    <row r="27" spans="1:5">
      <c r="A27" s="4" t="s">
        <v>58</v>
      </c>
      <c r="B27" s="5" t="n">
        <v>16689</v>
      </c>
      <c r="C27" s="5" t="n">
        <v>8035</v>
      </c>
    </row>
    <row r="28" spans="1:5">
      <c r="A28" s="4" t="s">
        <v>60</v>
      </c>
      <c r="B28" s="5" t="n">
        <v>19716</v>
      </c>
      <c r="C28" s="5" t="n">
        <v>8637</v>
      </c>
    </row>
    <row r="29" spans="1:5">
      <c r="A29" s="3" t="s">
        <v>63</v>
      </c>
    </row>
    <row r="30" spans="1:5">
      <c r="A30" s="4" t="s">
        <v>1254</v>
      </c>
      <c r="B30" s="5" t="n">
        <v>0</v>
      </c>
      <c r="C30" s="5" t="n">
        <v>0</v>
      </c>
    </row>
    <row r="31" spans="1:5">
      <c r="A31" s="4" t="s">
        <v>1255</v>
      </c>
      <c r="B31" s="5" t="n">
        <v>241</v>
      </c>
      <c r="C31" s="5" t="n">
        <v>152</v>
      </c>
    </row>
    <row r="32" spans="1:5">
      <c r="A32" s="4" t="s">
        <v>66</v>
      </c>
      <c r="B32" s="5" t="n">
        <v>445517</v>
      </c>
      <c r="C32" s="5" t="n">
        <v>211173</v>
      </c>
    </row>
    <row r="33" spans="1:5">
      <c r="A33" s="4" t="s">
        <v>67</v>
      </c>
      <c r="B33" s="5" t="n">
        <v>44627</v>
      </c>
      <c r="C33" s="5" t="n">
        <v>29290</v>
      </c>
    </row>
    <row r="34" spans="1:5">
      <c r="A34" s="4" t="s">
        <v>1256</v>
      </c>
      <c r="B34" s="5" t="n">
        <v>-106</v>
      </c>
      <c r="C34" s="5" t="n">
        <v>-209</v>
      </c>
    </row>
    <row r="35" spans="1:5">
      <c r="A35" s="4" t="s">
        <v>1257</v>
      </c>
      <c r="B35" s="5" t="n">
        <v>-1280</v>
      </c>
      <c r="C35" s="5" t="n">
        <v>-1248</v>
      </c>
    </row>
    <row r="36" spans="1:5">
      <c r="A36" s="4" t="s">
        <v>1258</v>
      </c>
      <c r="B36" s="5" t="n">
        <v>-70</v>
      </c>
      <c r="C36" s="5" t="n">
        <v>-70</v>
      </c>
    </row>
    <row r="37" spans="1:5">
      <c r="A37" s="4" t="s">
        <v>71</v>
      </c>
      <c r="B37" s="5" t="n">
        <v>488929</v>
      </c>
      <c r="C37" s="5" t="n">
        <v>239088</v>
      </c>
    </row>
    <row r="38" spans="1:5">
      <c r="A38" s="4" t="s">
        <v>72</v>
      </c>
      <c r="B38" s="6" t="n">
        <v>508645</v>
      </c>
      <c r="C38" s="6" t="n">
        <v>24772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1</v>
      </c>
      <c r="B1" s="2" t="s">
        <v>520</v>
      </c>
      <c r="J1" s="2" t="s">
        <v>1</v>
      </c>
    </row>
    <row r="2" spans="1:12">
      <c r="B2" s="2" t="s">
        <v>2</v>
      </c>
      <c r="C2" s="2" t="s">
        <v>521</v>
      </c>
      <c r="D2" s="2" t="s">
        <v>4</v>
      </c>
      <c r="E2" s="2" t="s">
        <v>522</v>
      </c>
      <c r="F2" s="2" t="s">
        <v>30</v>
      </c>
      <c r="G2" s="2" t="s">
        <v>523</v>
      </c>
      <c r="H2" s="2" t="s">
        <v>524</v>
      </c>
      <c r="I2" s="2" t="s">
        <v>525</v>
      </c>
      <c r="J2" s="2" t="s">
        <v>2</v>
      </c>
      <c r="K2" s="2" t="s">
        <v>30</v>
      </c>
      <c r="L2" s="2" t="s">
        <v>88</v>
      </c>
    </row>
    <row r="3" spans="1:12">
      <c r="A3" s="3" t="s">
        <v>89</v>
      </c>
    </row>
    <row r="4" spans="1:12">
      <c r="A4" s="4" t="s">
        <v>106</v>
      </c>
      <c r="J4" s="6" t="n">
        <v>8</v>
      </c>
      <c r="K4" s="6" t="n">
        <v>2</v>
      </c>
      <c r="L4" s="6" t="n">
        <v>2</v>
      </c>
    </row>
    <row r="5" spans="1:12">
      <c r="A5" s="3" t="s">
        <v>95</v>
      </c>
    </row>
    <row r="6" spans="1:12">
      <c r="A6" s="4" t="s">
        <v>97</v>
      </c>
      <c r="J6" s="5" t="n">
        <v>1166</v>
      </c>
      <c r="K6" s="5" t="n">
        <v>652</v>
      </c>
      <c r="L6" s="5" t="n">
        <v>543</v>
      </c>
    </row>
    <row r="7" spans="1:12">
      <c r="A7" s="4" t="s">
        <v>99</v>
      </c>
      <c r="B7" s="6" t="n">
        <v>25750</v>
      </c>
      <c r="C7" s="6" t="n">
        <v>19129</v>
      </c>
      <c r="D7" s="6" t="n">
        <v>12376</v>
      </c>
      <c r="E7" s="6" t="n">
        <v>11253</v>
      </c>
      <c r="F7" s="6" t="n">
        <v>10520</v>
      </c>
      <c r="G7" s="6" t="n">
        <v>10517</v>
      </c>
      <c r="H7" s="6" t="n">
        <v>10228</v>
      </c>
      <c r="I7" s="6" t="n">
        <v>9690</v>
      </c>
      <c r="J7" s="5" t="n">
        <v>68508</v>
      </c>
      <c r="K7" s="5" t="n">
        <v>40955</v>
      </c>
      <c r="L7" s="5" t="n">
        <v>31459</v>
      </c>
    </row>
    <row r="8" spans="1:12">
      <c r="A8" s="3" t="s">
        <v>108</v>
      </c>
    </row>
    <row r="9" spans="1:12">
      <c r="A9" s="4" t="s">
        <v>109</v>
      </c>
      <c r="J9" s="5" t="n">
        <v>20828</v>
      </c>
      <c r="K9" s="5" t="n">
        <v>14332</v>
      </c>
      <c r="L9" s="5" t="n">
        <v>11265</v>
      </c>
    </row>
    <row r="10" spans="1:12">
      <c r="A10" s="4" t="s">
        <v>111</v>
      </c>
      <c r="J10" s="5" t="n">
        <v>5672</v>
      </c>
      <c r="K10" s="5" t="n">
        <v>2804</v>
      </c>
      <c r="L10" s="5" t="n">
        <v>2023</v>
      </c>
    </row>
    <row r="11" spans="1:12">
      <c r="A11" s="4" t="s">
        <v>106</v>
      </c>
      <c r="J11" s="5" t="n">
        <v>4118</v>
      </c>
      <c r="K11" s="5" t="n">
        <v>1840</v>
      </c>
      <c r="L11" s="5" t="n">
        <v>1506</v>
      </c>
    </row>
    <row r="12" spans="1:12">
      <c r="A12" s="4" t="s">
        <v>118</v>
      </c>
      <c r="B12" s="5" t="n">
        <v>15035</v>
      </c>
      <c r="C12" s="5" t="n">
        <v>12522</v>
      </c>
      <c r="D12" s="5" t="n">
        <v>7782</v>
      </c>
      <c r="E12" s="5" t="n">
        <v>7450</v>
      </c>
      <c r="F12" s="5" t="n">
        <v>7085</v>
      </c>
      <c r="G12" s="5" t="n">
        <v>7029</v>
      </c>
      <c r="H12" s="5" t="n">
        <v>6301</v>
      </c>
      <c r="I12" s="5" t="n">
        <v>5975</v>
      </c>
      <c r="J12" s="5" t="n">
        <v>42789</v>
      </c>
      <c r="K12" s="5" t="n">
        <v>26390</v>
      </c>
      <c r="L12" s="5" t="n">
        <v>21388</v>
      </c>
    </row>
    <row r="13" spans="1:12">
      <c r="A13" s="4" t="s">
        <v>119</v>
      </c>
      <c r="J13" s="5" t="n">
        <v>28181</v>
      </c>
      <c r="K13" s="5" t="n">
        <v>19018</v>
      </c>
      <c r="L13" s="5" t="n">
        <v>12907</v>
      </c>
    </row>
    <row r="14" spans="1:12">
      <c r="A14" s="4" t="s">
        <v>120</v>
      </c>
      <c r="B14" s="5" t="n">
        <v>7227</v>
      </c>
      <c r="C14" s="5" t="n">
        <v>2650</v>
      </c>
      <c r="D14" s="5" t="n">
        <v>1802</v>
      </c>
      <c r="E14" s="5" t="n">
        <v>1350</v>
      </c>
      <c r="F14" s="5" t="n">
        <v>1630</v>
      </c>
      <c r="G14" s="5" t="n">
        <v>1768</v>
      </c>
      <c r="H14" s="5" t="n">
        <v>1639</v>
      </c>
      <c r="I14" s="5" t="n">
        <v>1430</v>
      </c>
      <c r="J14" s="5" t="n">
        <v>13029</v>
      </c>
      <c r="K14" s="5" t="n">
        <v>6467</v>
      </c>
      <c r="L14" s="5" t="n">
        <v>4117</v>
      </c>
    </row>
    <row r="15" spans="1:12">
      <c r="A15" s="4" t="s">
        <v>121</v>
      </c>
      <c r="B15" s="6" t="n">
        <v>3257</v>
      </c>
      <c r="C15" s="6" t="n">
        <v>5182</v>
      </c>
      <c r="D15" s="6" t="n">
        <v>3615</v>
      </c>
      <c r="E15" s="6" t="n">
        <v>3098</v>
      </c>
      <c r="F15" s="6" t="n">
        <v>3190</v>
      </c>
      <c r="G15" s="6" t="n">
        <v>3375</v>
      </c>
      <c r="H15" s="6" t="n">
        <v>3173</v>
      </c>
      <c r="I15" s="6" t="n">
        <v>2813</v>
      </c>
      <c r="J15" s="5" t="n">
        <v>15152</v>
      </c>
      <c r="K15" s="5" t="n">
        <v>12551</v>
      </c>
      <c r="L15" s="5" t="n">
        <v>8790</v>
      </c>
    </row>
    <row r="16" spans="1:12">
      <c r="A16" s="4" t="s">
        <v>7</v>
      </c>
    </row>
    <row r="17" spans="1:12">
      <c r="A17" s="3" t="s">
        <v>89</v>
      </c>
    </row>
    <row r="18" spans="1:12">
      <c r="A18" s="4" t="s">
        <v>106</v>
      </c>
      <c r="J18" s="5" t="n">
        <v>8</v>
      </c>
      <c r="K18" s="5" t="n">
        <v>2</v>
      </c>
      <c r="L18" s="5" t="n">
        <v>2</v>
      </c>
    </row>
    <row r="19" spans="1:12">
      <c r="A19" s="3" t="s">
        <v>95</v>
      </c>
    </row>
    <row r="20" spans="1:12">
      <c r="A20" s="4" t="s">
        <v>97</v>
      </c>
      <c r="J20" s="5" t="n">
        <v>598</v>
      </c>
      <c r="K20" s="5" t="n">
        <v>388</v>
      </c>
      <c r="L20" s="5" t="n">
        <v>376</v>
      </c>
    </row>
    <row r="21" spans="1:12">
      <c r="A21" s="4" t="s">
        <v>99</v>
      </c>
      <c r="J21" s="5" t="n">
        <v>-590</v>
      </c>
      <c r="K21" s="5" t="n">
        <v>-386</v>
      </c>
      <c r="L21" s="5" t="n">
        <v>-374</v>
      </c>
    </row>
    <row r="22" spans="1:12">
      <c r="A22" s="3" t="s">
        <v>108</v>
      </c>
    </row>
    <row r="23" spans="1:12">
      <c r="A23" s="4" t="s">
        <v>109</v>
      </c>
      <c r="J23" s="5" t="n">
        <v>712</v>
      </c>
      <c r="K23" s="5" t="n">
        <v>161</v>
      </c>
      <c r="L23" s="5" t="n">
        <v>161</v>
      </c>
    </row>
    <row r="24" spans="1:12">
      <c r="A24" s="4" t="s">
        <v>111</v>
      </c>
      <c r="J24" s="5" t="n">
        <v>2256</v>
      </c>
      <c r="K24" s="5" t="n">
        <v>828</v>
      </c>
      <c r="L24" s="5" t="n">
        <v>799</v>
      </c>
    </row>
    <row r="25" spans="1:12">
      <c r="A25" s="4" t="s">
        <v>106</v>
      </c>
      <c r="J25" s="5" t="n">
        <v>0</v>
      </c>
      <c r="K25" s="5" t="n">
        <v>1</v>
      </c>
      <c r="L25" s="5" t="n">
        <v>2</v>
      </c>
    </row>
    <row r="26" spans="1:12">
      <c r="A26" s="4" t="s">
        <v>118</v>
      </c>
      <c r="J26" s="5" t="n">
        <v>2968</v>
      </c>
      <c r="K26" s="5" t="n">
        <v>990</v>
      </c>
      <c r="L26" s="5" t="n">
        <v>962</v>
      </c>
    </row>
    <row r="27" spans="1:12">
      <c r="A27" s="4" t="s">
        <v>119</v>
      </c>
      <c r="J27" s="5" t="n">
        <v>-3558</v>
      </c>
      <c r="K27" s="5" t="n">
        <v>-1376</v>
      </c>
      <c r="L27" s="5" t="n">
        <v>-1336</v>
      </c>
    </row>
    <row r="28" spans="1:12">
      <c r="A28" s="4" t="s">
        <v>120</v>
      </c>
      <c r="J28" s="5" t="n">
        <v>-730</v>
      </c>
      <c r="K28" s="5" t="n">
        <v>-480</v>
      </c>
      <c r="L28" s="5" t="n">
        <v>-454</v>
      </c>
    </row>
    <row r="29" spans="1:12">
      <c r="A29" s="4" t="s">
        <v>1262</v>
      </c>
      <c r="J29" s="5" t="n">
        <v>-2828</v>
      </c>
      <c r="K29" s="5" t="n">
        <v>-896</v>
      </c>
      <c r="L29" s="5" t="n">
        <v>-882</v>
      </c>
    </row>
    <row r="30" spans="1:12">
      <c r="A30" s="4" t="s">
        <v>1263</v>
      </c>
      <c r="J30" s="5" t="n">
        <v>17980</v>
      </c>
      <c r="K30" s="5" t="n">
        <v>13447</v>
      </c>
      <c r="L30" s="5" t="n">
        <v>9672</v>
      </c>
    </row>
    <row r="31" spans="1:12">
      <c r="A31" s="4" t="s">
        <v>121</v>
      </c>
      <c r="J31" s="6" t="n">
        <v>15152</v>
      </c>
      <c r="K31" s="6" t="n">
        <v>12551</v>
      </c>
      <c r="L31" s="6" t="n">
        <v>879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4</v>
      </c>
      <c r="B1" s="2" t="s">
        <v>520</v>
      </c>
      <c r="J1" s="2" t="s">
        <v>1</v>
      </c>
    </row>
    <row r="2" spans="1:12">
      <c r="B2" s="2" t="s">
        <v>2</v>
      </c>
      <c r="C2" s="2" t="s">
        <v>521</v>
      </c>
      <c r="D2" s="2" t="s">
        <v>4</v>
      </c>
      <c r="E2" s="2" t="s">
        <v>522</v>
      </c>
      <c r="F2" s="2" t="s">
        <v>30</v>
      </c>
      <c r="G2" s="2" t="s">
        <v>523</v>
      </c>
      <c r="H2" s="2" t="s">
        <v>524</v>
      </c>
      <c r="I2" s="2" t="s">
        <v>525</v>
      </c>
      <c r="J2" s="2" t="s">
        <v>2</v>
      </c>
      <c r="K2" s="2" t="s">
        <v>30</v>
      </c>
      <c r="L2" s="2" t="s">
        <v>88</v>
      </c>
    </row>
    <row r="3" spans="1:12">
      <c r="A3" s="3" t="s">
        <v>183</v>
      </c>
    </row>
    <row r="4" spans="1:12">
      <c r="A4" s="4" t="s">
        <v>121</v>
      </c>
      <c r="B4" s="6" t="n">
        <v>3257</v>
      </c>
      <c r="C4" s="6" t="n">
        <v>5182</v>
      </c>
      <c r="D4" s="6" t="n">
        <v>3615</v>
      </c>
      <c r="E4" s="6" t="n">
        <v>3098</v>
      </c>
      <c r="F4" s="6" t="n">
        <v>3190</v>
      </c>
      <c r="G4" s="6" t="n">
        <v>3375</v>
      </c>
      <c r="H4" s="6" t="n">
        <v>3173</v>
      </c>
      <c r="I4" s="6" t="n">
        <v>2813</v>
      </c>
      <c r="J4" s="6" t="n">
        <v>15152</v>
      </c>
      <c r="K4" s="6" t="n">
        <v>12551</v>
      </c>
      <c r="L4" s="6" t="n">
        <v>8790</v>
      </c>
    </row>
    <row r="5" spans="1:12">
      <c r="A5" s="3" t="s">
        <v>1265</v>
      </c>
    </row>
    <row r="6" spans="1:12">
      <c r="A6" s="4" t="s">
        <v>201</v>
      </c>
      <c r="J6" s="5" t="n">
        <v>26662</v>
      </c>
      <c r="K6" s="5" t="n">
        <v>10860</v>
      </c>
      <c r="L6" s="5" t="n">
        <v>16207</v>
      </c>
    </row>
    <row r="7" spans="1:12">
      <c r="A7" s="3" t="s">
        <v>202</v>
      </c>
    </row>
    <row r="8" spans="1:12">
      <c r="A8" s="4" t="s">
        <v>212</v>
      </c>
      <c r="J8" s="5" t="n">
        <v>-124855</v>
      </c>
      <c r="K8" s="5" t="n">
        <v>-203316</v>
      </c>
      <c r="L8" s="5" t="n">
        <v>-145973</v>
      </c>
    </row>
    <row r="9" spans="1:12">
      <c r="A9" s="3" t="s">
        <v>213</v>
      </c>
    </row>
    <row r="10" spans="1:12">
      <c r="A10" s="4" t="s">
        <v>219</v>
      </c>
      <c r="J10" s="5" t="n">
        <v>175</v>
      </c>
      <c r="K10" s="5" t="n">
        <v>0</v>
      </c>
      <c r="L10" s="5" t="n">
        <v>210</v>
      </c>
    </row>
    <row r="11" spans="1:12">
      <c r="A11" s="4" t="s">
        <v>157</v>
      </c>
      <c r="J11" s="5" t="n">
        <v>-24500</v>
      </c>
      <c r="K11" s="5" t="n">
        <v>0</v>
      </c>
      <c r="L11" s="5" t="n">
        <v>-8000</v>
      </c>
    </row>
    <row r="12" spans="1:12">
      <c r="A12" s="4" t="s">
        <v>221</v>
      </c>
      <c r="J12" s="5" t="n">
        <v>109</v>
      </c>
      <c r="K12" s="5" t="n">
        <v>109</v>
      </c>
      <c r="L12" s="5" t="n">
        <v>109</v>
      </c>
    </row>
    <row r="13" spans="1:12">
      <c r="A13" s="4" t="s">
        <v>222</v>
      </c>
      <c r="J13" s="5" t="n">
        <v>-772</v>
      </c>
      <c r="K13" s="5" t="n">
        <v>0</v>
      </c>
      <c r="L13" s="5" t="n">
        <v>-252</v>
      </c>
    </row>
    <row r="14" spans="1:12">
      <c r="A14" s="4" t="s">
        <v>218</v>
      </c>
      <c r="J14" s="5" t="n">
        <v>-227</v>
      </c>
      <c r="K14" s="5" t="n">
        <v>0</v>
      </c>
      <c r="L14" s="5" t="n">
        <v>-98</v>
      </c>
    </row>
    <row r="15" spans="1:12">
      <c r="A15" s="4" t="s">
        <v>223</v>
      </c>
      <c r="J15" s="5" t="n">
        <v>12446</v>
      </c>
      <c r="K15" s="5" t="n">
        <v>355696</v>
      </c>
      <c r="L15" s="5" t="n">
        <v>108066</v>
      </c>
    </row>
    <row r="16" spans="1:12">
      <c r="A16" s="4" t="s">
        <v>224</v>
      </c>
      <c r="J16" s="5" t="n">
        <v>-85747</v>
      </c>
      <c r="K16" s="5" t="n">
        <v>163240</v>
      </c>
      <c r="L16" s="5" t="n">
        <v>-21700</v>
      </c>
    </row>
    <row r="17" spans="1:12">
      <c r="A17" s="4" t="s">
        <v>225</v>
      </c>
      <c r="E17" s="5" t="n">
        <v>234791</v>
      </c>
      <c r="I17" s="5" t="n">
        <v>71551</v>
      </c>
      <c r="J17" s="5" t="n">
        <v>234791</v>
      </c>
      <c r="K17" s="5" t="n">
        <v>71551</v>
      </c>
      <c r="L17" s="5" t="n">
        <v>93251</v>
      </c>
    </row>
    <row r="18" spans="1:12">
      <c r="A18" s="4" t="s">
        <v>226</v>
      </c>
      <c r="B18" s="5" t="n">
        <v>149044</v>
      </c>
      <c r="F18" s="5" t="n">
        <v>234791</v>
      </c>
      <c r="J18" s="5" t="n">
        <v>149044</v>
      </c>
      <c r="K18" s="5" t="n">
        <v>234791</v>
      </c>
      <c r="L18" s="5" t="n">
        <v>71551</v>
      </c>
    </row>
    <row r="19" spans="1:12">
      <c r="A19" s="4" t="s">
        <v>7</v>
      </c>
    </row>
    <row r="20" spans="1:12">
      <c r="A20" s="3" t="s">
        <v>183</v>
      </c>
    </row>
    <row r="21" spans="1:12">
      <c r="A21" s="4" t="s">
        <v>121</v>
      </c>
      <c r="J21" s="5" t="n">
        <v>15152</v>
      </c>
      <c r="K21" s="5" t="n">
        <v>12551</v>
      </c>
      <c r="L21" s="5" t="n">
        <v>8790</v>
      </c>
    </row>
    <row r="22" spans="1:12">
      <c r="A22" s="3" t="s">
        <v>1265</v>
      </c>
    </row>
    <row r="23" spans="1:12">
      <c r="A23" s="4" t="s">
        <v>1266</v>
      </c>
      <c r="J23" s="5" t="n">
        <v>45</v>
      </c>
      <c r="K23" s="5" t="n">
        <v>8</v>
      </c>
      <c r="L23" s="5" t="n">
        <v>2</v>
      </c>
    </row>
    <row r="24" spans="1:12">
      <c r="A24" s="4" t="s">
        <v>1267</v>
      </c>
      <c r="J24" s="5" t="n">
        <v>-17980</v>
      </c>
      <c r="K24" s="5" t="n">
        <v>-13447</v>
      </c>
      <c r="L24" s="5" t="n">
        <v>-9672</v>
      </c>
    </row>
    <row r="25" spans="1:12">
      <c r="A25" s="4" t="s">
        <v>1268</v>
      </c>
      <c r="J25" s="5" t="n">
        <v>3523</v>
      </c>
      <c r="K25" s="5" t="n">
        <v>-155</v>
      </c>
      <c r="L25" s="5" t="n">
        <v>9</v>
      </c>
    </row>
    <row r="26" spans="1:12">
      <c r="A26" s="4" t="s">
        <v>1269</v>
      </c>
      <c r="J26" s="5" t="n">
        <v>1353</v>
      </c>
      <c r="K26" s="5" t="n">
        <v>270</v>
      </c>
      <c r="L26" s="5" t="n">
        <v>-144</v>
      </c>
    </row>
    <row r="27" spans="1:12">
      <c r="A27" s="4" t="s">
        <v>201</v>
      </c>
      <c r="J27" s="5" t="n">
        <v>2093</v>
      </c>
      <c r="K27" s="5" t="n">
        <v>-773</v>
      </c>
      <c r="L27" s="5" t="n">
        <v>-1015</v>
      </c>
    </row>
    <row r="28" spans="1:12">
      <c r="A28" s="3" t="s">
        <v>202</v>
      </c>
    </row>
    <row r="29" spans="1:12">
      <c r="A29" s="4" t="s">
        <v>1270</v>
      </c>
      <c r="J29" s="5" t="n">
        <v>0</v>
      </c>
      <c r="K29" s="5" t="n">
        <v>-10000</v>
      </c>
      <c r="L29" s="5" t="n">
        <v>0</v>
      </c>
    </row>
    <row r="30" spans="1:12">
      <c r="A30" s="4" t="s">
        <v>212</v>
      </c>
      <c r="J30" s="5" t="n">
        <v>-80761</v>
      </c>
      <c r="K30" s="5" t="n">
        <v>-10000</v>
      </c>
      <c r="L30" s="5" t="n">
        <v>-3841</v>
      </c>
    </row>
    <row r="31" spans="1:12">
      <c r="A31" s="3" t="s">
        <v>213</v>
      </c>
    </row>
    <row r="32" spans="1:12">
      <c r="A32" s="4" t="s">
        <v>216</v>
      </c>
      <c r="J32" s="5" t="n">
        <v>56681</v>
      </c>
      <c r="K32" s="5" t="n">
        <v>94518</v>
      </c>
      <c r="L32" s="5" t="n">
        <v>0</v>
      </c>
    </row>
    <row r="33" spans="1:12">
      <c r="A33" s="4" t="s">
        <v>157</v>
      </c>
      <c r="J33" s="5" t="n">
        <v>-24500</v>
      </c>
      <c r="K33" s="5" t="n">
        <v>0</v>
      </c>
      <c r="L33" s="5" t="n">
        <v>0</v>
      </c>
    </row>
    <row r="34" spans="1:12">
      <c r="A34" s="4" t="s">
        <v>217</v>
      </c>
      <c r="J34" s="5" t="n">
        <v>-4625</v>
      </c>
      <c r="K34" s="5" t="n">
        <v>0</v>
      </c>
      <c r="L34" s="5" t="n">
        <v>0</v>
      </c>
    </row>
    <row r="35" spans="1:12">
      <c r="A35" s="4" t="s">
        <v>219</v>
      </c>
      <c r="J35" s="5" t="n">
        <v>175</v>
      </c>
      <c r="K35" s="5" t="n">
        <v>0</v>
      </c>
      <c r="L35" s="5" t="n">
        <v>210</v>
      </c>
    </row>
    <row r="36" spans="1:12">
      <c r="A36" s="4" t="s">
        <v>157</v>
      </c>
      <c r="J36" s="5" t="n">
        <v>0</v>
      </c>
      <c r="K36" s="5" t="n">
        <v>0</v>
      </c>
      <c r="L36" s="5" t="n">
        <v>-8000</v>
      </c>
    </row>
    <row r="37" spans="1:12">
      <c r="A37" s="4" t="s">
        <v>221</v>
      </c>
      <c r="J37" s="5" t="n">
        <v>109</v>
      </c>
      <c r="K37" s="5" t="n">
        <v>109</v>
      </c>
      <c r="L37" s="5" t="n">
        <v>109</v>
      </c>
    </row>
    <row r="38" spans="1:12">
      <c r="A38" s="4" t="s">
        <v>222</v>
      </c>
      <c r="J38" s="5" t="n">
        <v>-772</v>
      </c>
      <c r="K38" s="5" t="n">
        <v>0</v>
      </c>
      <c r="L38" s="5" t="n">
        <v>-252</v>
      </c>
    </row>
    <row r="39" spans="1:12">
      <c r="A39" s="4" t="s">
        <v>218</v>
      </c>
      <c r="J39" s="5" t="n">
        <v>-42</v>
      </c>
      <c r="K39" s="5" t="n">
        <v>0</v>
      </c>
      <c r="L39" s="5" t="n">
        <v>-98</v>
      </c>
    </row>
    <row r="40" spans="1:12">
      <c r="A40" s="4" t="s">
        <v>223</v>
      </c>
      <c r="J40" s="5" t="n">
        <v>27026</v>
      </c>
      <c r="K40" s="5" t="n">
        <v>94627</v>
      </c>
      <c r="L40" s="5" t="n">
        <v>-8031</v>
      </c>
    </row>
    <row r="41" spans="1:12">
      <c r="A41" s="4" t="s">
        <v>224</v>
      </c>
      <c r="J41" s="5" t="n">
        <v>-51642</v>
      </c>
      <c r="K41" s="5" t="n">
        <v>83854</v>
      </c>
      <c r="L41" s="5" t="n">
        <v>-12887</v>
      </c>
    </row>
    <row r="42" spans="1:12">
      <c r="A42" s="4" t="s">
        <v>225</v>
      </c>
      <c r="E42" s="6" t="n">
        <v>98366</v>
      </c>
      <c r="I42" s="6" t="n">
        <v>14512</v>
      </c>
      <c r="J42" s="5" t="n">
        <v>98366</v>
      </c>
      <c r="K42" s="5" t="n">
        <v>14512</v>
      </c>
      <c r="L42" s="5" t="n">
        <v>27399</v>
      </c>
    </row>
    <row r="43" spans="1:12">
      <c r="A43" s="4" t="s">
        <v>226</v>
      </c>
      <c r="B43" s="6" t="n">
        <v>46724</v>
      </c>
      <c r="F43" s="6" t="n">
        <v>98366</v>
      </c>
      <c r="J43" s="5" t="n">
        <v>46724</v>
      </c>
      <c r="K43" s="5" t="n">
        <v>98366</v>
      </c>
      <c r="L43" s="5" t="n">
        <v>14512</v>
      </c>
    </row>
    <row r="44" spans="1:12">
      <c r="A44" s="4" t="s">
        <v>1271</v>
      </c>
    </row>
    <row r="45" spans="1:12">
      <c r="A45" s="3" t="s">
        <v>202</v>
      </c>
    </row>
    <row r="46" spans="1:12">
      <c r="A46" s="4" t="s">
        <v>1272</v>
      </c>
      <c r="J46" s="5" t="n">
        <v>-55949</v>
      </c>
      <c r="K46" s="5" t="n">
        <v>0</v>
      </c>
      <c r="L46" s="5" t="n">
        <v>0</v>
      </c>
    </row>
    <row r="47" spans="1:12">
      <c r="A47" s="4" t="s">
        <v>1273</v>
      </c>
    </row>
    <row r="48" spans="1:12">
      <c r="A48" s="3" t="s">
        <v>202</v>
      </c>
    </row>
    <row r="49" spans="1:12">
      <c r="A49" s="4" t="s">
        <v>1272</v>
      </c>
      <c r="J49" s="5" t="n">
        <v>-24812</v>
      </c>
      <c r="K49" s="5" t="n">
        <v>0</v>
      </c>
      <c r="L49" s="5" t="n">
        <v>0</v>
      </c>
    </row>
    <row r="50" spans="1:12">
      <c r="A50" s="4" t="s">
        <v>228</v>
      </c>
    </row>
    <row r="51" spans="1:12">
      <c r="A51" s="3" t="s">
        <v>202</v>
      </c>
    </row>
    <row r="52" spans="1:12">
      <c r="A52" s="4" t="s">
        <v>1272</v>
      </c>
      <c r="J52" s="5" t="n">
        <v>0</v>
      </c>
      <c r="K52" s="5" t="n">
        <v>0</v>
      </c>
      <c r="L52" s="5" t="n">
        <v>11150</v>
      </c>
    </row>
    <row r="53" spans="1:12">
      <c r="A53" s="4" t="s">
        <v>1274</v>
      </c>
    </row>
    <row r="54" spans="1:12">
      <c r="A54" s="3" t="s">
        <v>202</v>
      </c>
    </row>
    <row r="55" spans="1:12">
      <c r="A55" s="4" t="s">
        <v>1272</v>
      </c>
      <c r="J55" s="6" t="n">
        <v>0</v>
      </c>
      <c r="K55" s="6" t="n">
        <v>0</v>
      </c>
      <c r="L55" s="6" t="n">
        <v>-3841</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5</v>
      </c>
      <c r="B1" s="2" t="s">
        <v>520</v>
      </c>
      <c r="J1" s="2" t="s">
        <v>1</v>
      </c>
    </row>
    <row r="2" spans="1:12">
      <c r="B2" s="2" t="s">
        <v>2</v>
      </c>
      <c r="C2" s="2" t="s">
        <v>521</v>
      </c>
      <c r="D2" s="2" t="s">
        <v>4</v>
      </c>
      <c r="E2" s="2" t="s">
        <v>522</v>
      </c>
      <c r="F2" s="2" t="s">
        <v>30</v>
      </c>
      <c r="G2" s="2" t="s">
        <v>523</v>
      </c>
      <c r="H2" s="2" t="s">
        <v>524</v>
      </c>
      <c r="I2" s="2" t="s">
        <v>525</v>
      </c>
      <c r="J2" s="2" t="s">
        <v>2</v>
      </c>
      <c r="K2" s="2" t="s">
        <v>30</v>
      </c>
      <c r="L2" s="2" t="s">
        <v>88</v>
      </c>
    </row>
    <row r="3" spans="1:12">
      <c r="A3" s="3" t="s">
        <v>302</v>
      </c>
    </row>
    <row r="4" spans="1:12">
      <c r="A4" s="4" t="s">
        <v>1276</v>
      </c>
      <c r="B4" s="6" t="n">
        <v>29897</v>
      </c>
      <c r="C4" s="6" t="n">
        <v>22279</v>
      </c>
      <c r="D4" s="6" t="n">
        <v>14307</v>
      </c>
      <c r="E4" s="6" t="n">
        <v>13069</v>
      </c>
      <c r="F4" s="6" t="n">
        <v>12281</v>
      </c>
      <c r="G4" s="6" t="n">
        <v>12054</v>
      </c>
      <c r="H4" s="6" t="n">
        <v>11477</v>
      </c>
      <c r="I4" s="6" t="n">
        <v>10783</v>
      </c>
      <c r="J4" s="6" t="n">
        <v>79552</v>
      </c>
      <c r="K4" s="6" t="n">
        <v>46595</v>
      </c>
      <c r="L4" s="6" t="n">
        <v>34920</v>
      </c>
    </row>
    <row r="5" spans="1:12">
      <c r="A5" s="4" t="s">
        <v>1277</v>
      </c>
      <c r="B5" s="5" t="n">
        <v>4147</v>
      </c>
      <c r="C5" s="5" t="n">
        <v>3150</v>
      </c>
      <c r="D5" s="5" t="n">
        <v>1931</v>
      </c>
      <c r="E5" s="5" t="n">
        <v>1816</v>
      </c>
      <c r="F5" s="5" t="n">
        <v>1761</v>
      </c>
      <c r="G5" s="5" t="n">
        <v>1537</v>
      </c>
      <c r="H5" s="5" t="n">
        <v>1249</v>
      </c>
      <c r="I5" s="5" t="n">
        <v>1093</v>
      </c>
      <c r="J5" s="5" t="n">
        <v>11044</v>
      </c>
      <c r="K5" s="5" t="n">
        <v>5640</v>
      </c>
      <c r="L5" s="5" t="n">
        <v>3461</v>
      </c>
    </row>
    <row r="6" spans="1:12">
      <c r="A6" s="4" t="s">
        <v>99</v>
      </c>
      <c r="B6" s="5" t="n">
        <v>25750</v>
      </c>
      <c r="C6" s="5" t="n">
        <v>19129</v>
      </c>
      <c r="D6" s="5" t="n">
        <v>12376</v>
      </c>
      <c r="E6" s="5" t="n">
        <v>11253</v>
      </c>
      <c r="F6" s="5" t="n">
        <v>10520</v>
      </c>
      <c r="G6" s="5" t="n">
        <v>10517</v>
      </c>
      <c r="H6" s="5" t="n">
        <v>10228</v>
      </c>
      <c r="I6" s="5" t="n">
        <v>9690</v>
      </c>
      <c r="J6" s="5" t="n">
        <v>68508</v>
      </c>
      <c r="K6" s="5" t="n">
        <v>40955</v>
      </c>
      <c r="L6" s="5" t="n">
        <v>31459</v>
      </c>
    </row>
    <row r="7" spans="1:12">
      <c r="A7" s="4" t="s">
        <v>100</v>
      </c>
      <c r="B7" s="5" t="n">
        <v>2529</v>
      </c>
      <c r="C7" s="5" t="n">
        <v>752</v>
      </c>
      <c r="D7" s="5" t="n">
        <v>943</v>
      </c>
      <c r="E7" s="5" t="n">
        <v>890</v>
      </c>
      <c r="F7" s="5" t="n">
        <v>440</v>
      </c>
      <c r="G7" s="5" t="n">
        <v>238</v>
      </c>
      <c r="H7" s="5" t="n">
        <v>527</v>
      </c>
      <c r="I7" s="5" t="n">
        <v>845</v>
      </c>
      <c r="J7" s="5" t="n">
        <v>5114</v>
      </c>
      <c r="K7" s="5" t="n">
        <v>2050</v>
      </c>
      <c r="L7" s="5" t="n">
        <v>868</v>
      </c>
    </row>
    <row r="8" spans="1:12">
      <c r="A8" s="4" t="s">
        <v>1278</v>
      </c>
      <c r="B8" s="5" t="n">
        <v>2298</v>
      </c>
      <c r="C8" s="5" t="n">
        <v>1977</v>
      </c>
      <c r="D8" s="5" t="n">
        <v>1766</v>
      </c>
      <c r="E8" s="5" t="n">
        <v>1535</v>
      </c>
      <c r="F8" s="5" t="n">
        <v>1825</v>
      </c>
      <c r="G8" s="5" t="n">
        <v>1893</v>
      </c>
      <c r="H8" s="5" t="n">
        <v>1412</v>
      </c>
      <c r="I8" s="5" t="n">
        <v>1373</v>
      </c>
      <c r="J8" s="5" t="n">
        <v>7576</v>
      </c>
      <c r="K8" s="5" t="n">
        <v>6503</v>
      </c>
      <c r="L8" s="5" t="n">
        <v>3704</v>
      </c>
    </row>
    <row r="9" spans="1:12">
      <c r="A9" s="4" t="s">
        <v>1279</v>
      </c>
      <c r="B9" s="5" t="n">
        <v>15035</v>
      </c>
      <c r="C9" s="5" t="n">
        <v>12522</v>
      </c>
      <c r="D9" s="5" t="n">
        <v>7782</v>
      </c>
      <c r="E9" s="5" t="n">
        <v>7450</v>
      </c>
      <c r="F9" s="5" t="n">
        <v>7085</v>
      </c>
      <c r="G9" s="5" t="n">
        <v>7029</v>
      </c>
      <c r="H9" s="5" t="n">
        <v>6301</v>
      </c>
      <c r="I9" s="5" t="n">
        <v>5975</v>
      </c>
      <c r="J9" s="5" t="n">
        <v>42789</v>
      </c>
      <c r="K9" s="5" t="n">
        <v>26390</v>
      </c>
      <c r="L9" s="5" t="n">
        <v>21388</v>
      </c>
    </row>
    <row r="10" spans="1:12">
      <c r="A10" s="4" t="s">
        <v>120</v>
      </c>
      <c r="B10" s="5" t="n">
        <v>7227</v>
      </c>
      <c r="C10" s="5" t="n">
        <v>2650</v>
      </c>
      <c r="D10" s="5" t="n">
        <v>1802</v>
      </c>
      <c r="E10" s="5" t="n">
        <v>1350</v>
      </c>
      <c r="F10" s="5" t="n">
        <v>1630</v>
      </c>
      <c r="G10" s="5" t="n">
        <v>1768</v>
      </c>
      <c r="H10" s="5" t="n">
        <v>1639</v>
      </c>
      <c r="I10" s="5" t="n">
        <v>1430</v>
      </c>
      <c r="J10" s="5" t="n">
        <v>13029</v>
      </c>
      <c r="K10" s="5" t="n">
        <v>6467</v>
      </c>
      <c r="L10" s="5" t="n">
        <v>4117</v>
      </c>
    </row>
    <row r="11" spans="1:12">
      <c r="A11" s="4" t="s">
        <v>121</v>
      </c>
      <c r="B11" s="5" t="n">
        <v>3257</v>
      </c>
      <c r="C11" s="5" t="n">
        <v>5182</v>
      </c>
      <c r="D11" s="5" t="n">
        <v>3615</v>
      </c>
      <c r="E11" s="5" t="n">
        <v>3098</v>
      </c>
      <c r="F11" s="5" t="n">
        <v>3190</v>
      </c>
      <c r="G11" s="5" t="n">
        <v>3375</v>
      </c>
      <c r="H11" s="5" t="n">
        <v>3173</v>
      </c>
      <c r="I11" s="5" t="n">
        <v>2813</v>
      </c>
      <c r="J11" s="5" t="n">
        <v>15152</v>
      </c>
      <c r="K11" s="5" t="n">
        <v>12551</v>
      </c>
      <c r="L11" s="5" t="n">
        <v>8790</v>
      </c>
    </row>
    <row r="12" spans="1:12">
      <c r="A12" s="4" t="s">
        <v>122</v>
      </c>
      <c r="B12" s="5" t="n">
        <v>0</v>
      </c>
      <c r="C12" s="5" t="n">
        <v>42</v>
      </c>
      <c r="D12" s="5" t="n">
        <v>0</v>
      </c>
      <c r="E12" s="5" t="n">
        <v>0</v>
      </c>
      <c r="F12" s="5" t="n">
        <v>0</v>
      </c>
      <c r="G12" s="5" t="n">
        <v>0</v>
      </c>
      <c r="H12" s="5" t="n">
        <v>0</v>
      </c>
      <c r="I12" s="5" t="n">
        <v>0</v>
      </c>
      <c r="J12" s="5" t="n">
        <v>42</v>
      </c>
      <c r="K12" s="5" t="n">
        <v>0</v>
      </c>
      <c r="L12" s="5" t="n">
        <v>98</v>
      </c>
    </row>
    <row r="13" spans="1:12">
      <c r="A13" s="4" t="s">
        <v>123</v>
      </c>
      <c r="B13" s="6" t="n">
        <v>3257</v>
      </c>
      <c r="C13" s="6" t="n">
        <v>5140</v>
      </c>
      <c r="D13" s="6" t="n">
        <v>3615</v>
      </c>
      <c r="E13" s="6" t="n">
        <v>3098</v>
      </c>
      <c r="F13" s="6" t="n">
        <v>3190</v>
      </c>
      <c r="G13" s="6" t="n">
        <v>3375</v>
      </c>
      <c r="H13" s="6" t="n">
        <v>3173</v>
      </c>
      <c r="I13" s="6" t="n">
        <v>2813</v>
      </c>
      <c r="J13" s="6" t="n">
        <v>15110</v>
      </c>
      <c r="K13" s="5" t="n">
        <v>12551</v>
      </c>
      <c r="L13" s="5" t="n">
        <v>8692</v>
      </c>
    </row>
    <row r="14" spans="1:12">
      <c r="A14" s="4" t="s">
        <v>162</v>
      </c>
      <c r="K14" s="6" t="n">
        <v>94518</v>
      </c>
      <c r="L14" s="6" t="n">
        <v>17453</v>
      </c>
    </row>
    <row r="15" spans="1:12">
      <c r="A15" s="4" t="s">
        <v>533</v>
      </c>
      <c r="B15" s="7" t="n">
        <v>0.14</v>
      </c>
      <c r="C15" s="7" t="n">
        <v>0.26</v>
      </c>
      <c r="D15" s="7" t="n">
        <v>0.24</v>
      </c>
      <c r="E15" s="7" t="n">
        <v>0.2</v>
      </c>
      <c r="F15" s="7" t="n">
        <v>0.28</v>
      </c>
      <c r="G15" s="7" t="n">
        <v>0.32</v>
      </c>
      <c r="H15" s="7" t="n">
        <v>0.3</v>
      </c>
      <c r="I15" s="7" t="n">
        <v>0.26</v>
      </c>
      <c r="J15" s="7" t="n">
        <v>0.82</v>
      </c>
      <c r="K15" s="7" t="n">
        <v>1.16</v>
      </c>
      <c r="L15" s="7" t="n">
        <v>0.86</v>
      </c>
    </row>
    <row r="16" spans="1:12">
      <c r="A16" s="4" t="s">
        <v>125</v>
      </c>
      <c r="B16" s="7" t="n">
        <v>0.14</v>
      </c>
      <c r="C16" s="7" t="n">
        <v>0.25</v>
      </c>
      <c r="D16" s="7" t="n">
        <v>0.23</v>
      </c>
      <c r="E16" s="7" t="n">
        <v>0.2</v>
      </c>
      <c r="F16" s="7" t="n">
        <v>0.27</v>
      </c>
      <c r="G16" s="7" t="n">
        <v>0.31</v>
      </c>
      <c r="H16" s="7" t="n">
        <v>0.29</v>
      </c>
      <c r="I16" s="7" t="n">
        <v>0.26</v>
      </c>
      <c r="J16" s="7" t="n">
        <v>0.8</v>
      </c>
      <c r="K16" s="7" t="n">
        <v>1.13</v>
      </c>
      <c r="L16" s="7" t="n">
        <v>0.84</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0"/>
  </cols>
  <sheetData>
    <row r="1" spans="1:3">
      <c r="A1" s="1" t="s">
        <v>1280</v>
      </c>
      <c r="B1" s="1" t="s">
        <v>1281</v>
      </c>
      <c r="C1" s="2" t="s">
        <v>1282</v>
      </c>
    </row>
    <row r="2" spans="1:3">
      <c r="A2" s="4" t="s">
        <v>1283</v>
      </c>
    </row>
    <row r="3" spans="1:3">
      <c r="A3" s="4" t="s">
        <v>1284</v>
      </c>
      <c r="B3" s="4" t="s">
        <v>1285</v>
      </c>
      <c r="C3" s="7" t="n">
        <v>13.29</v>
      </c>
    </row>
    <row r="4" spans="1:3">
      <c r="A4" s="4" t="s">
        <v>1286</v>
      </c>
    </row>
    <row r="5" spans="1:3">
      <c r="A5" s="4" t="s">
        <v>1287</v>
      </c>
      <c r="B5" s="4" t="s">
        <v>1288</v>
      </c>
      <c r="C5" s="7" t="n">
        <v>9.44999999999999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251</v>
      </c>
    </row>
    <row r="4" spans="1:2">
      <c r="A4" s="4" t="s">
        <v>45</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5</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243</v>
      </c>
      <c r="C3" s="6" t="n">
        <v>15631</v>
      </c>
    </row>
    <row r="4" spans="1:3">
      <c r="A4" s="4" t="s">
        <v>33</v>
      </c>
      <c r="B4" s="5" t="n">
        <v>110801</v>
      </c>
      <c r="C4" s="5" t="n">
        <v>219160</v>
      </c>
    </row>
    <row r="5" spans="1:3">
      <c r="A5" s="4" t="s">
        <v>34</v>
      </c>
      <c r="B5" s="5" t="n">
        <v>149044</v>
      </c>
      <c r="C5" s="5" t="n">
        <v>234791</v>
      </c>
    </row>
    <row r="6" spans="1:3">
      <c r="A6" s="4" t="s">
        <v>35</v>
      </c>
      <c r="B6" s="5" t="n">
        <v>228117</v>
      </c>
      <c r="C6" s="5" t="n">
        <v>102559</v>
      </c>
    </row>
    <row r="7" spans="1:3">
      <c r="A7" s="4" t="s">
        <v>36</v>
      </c>
      <c r="B7" s="5" t="n">
        <v>841</v>
      </c>
      <c r="C7" s="5" t="n">
        <v>5208</v>
      </c>
    </row>
    <row r="8" spans="1:3">
      <c r="A8" s="4" t="s">
        <v>37</v>
      </c>
      <c r="B8" s="5" t="n">
        <v>2220682</v>
      </c>
      <c r="C8" s="5" t="n">
        <v>983318</v>
      </c>
    </row>
    <row r="9" spans="1:3">
      <c r="A9" s="4" t="s">
        <v>38</v>
      </c>
      <c r="B9" s="5" t="n">
        <v>7676</v>
      </c>
      <c r="C9" s="5" t="n">
        <v>2907</v>
      </c>
    </row>
    <row r="10" spans="1:3">
      <c r="A10" s="4" t="s">
        <v>39</v>
      </c>
      <c r="B10" s="5" t="n">
        <v>21476</v>
      </c>
      <c r="C10" s="5" t="n">
        <v>20077</v>
      </c>
    </row>
    <row r="11" spans="1:3">
      <c r="A11" s="4" t="s">
        <v>40</v>
      </c>
      <c r="B11" s="5" t="n">
        <v>75251</v>
      </c>
      <c r="C11" s="5" t="n">
        <v>17413</v>
      </c>
    </row>
    <row r="12" spans="1:3">
      <c r="A12" s="4" t="s">
        <v>41</v>
      </c>
      <c r="B12" s="5" t="n">
        <v>13732</v>
      </c>
      <c r="C12" s="5" t="n">
        <v>7366</v>
      </c>
    </row>
    <row r="13" spans="1:3">
      <c r="A13" s="4" t="s">
        <v>42</v>
      </c>
      <c r="B13" s="5" t="n">
        <v>352</v>
      </c>
      <c r="C13" s="5" t="n">
        <v>93</v>
      </c>
    </row>
    <row r="14" spans="1:3">
      <c r="A14" s="4" t="s">
        <v>43</v>
      </c>
      <c r="B14" s="5" t="n">
        <v>449</v>
      </c>
      <c r="C14" s="5" t="n">
        <v>662</v>
      </c>
    </row>
    <row r="15" spans="1:3">
      <c r="A15" s="4" t="s">
        <v>44</v>
      </c>
      <c r="B15" s="5" t="n">
        <v>20441</v>
      </c>
      <c r="C15" s="5" t="n">
        <v>2181</v>
      </c>
    </row>
    <row r="16" spans="1:3">
      <c r="A16" s="4" t="s">
        <v>45</v>
      </c>
      <c r="B16" s="5" t="n">
        <v>159452</v>
      </c>
      <c r="C16" s="5" t="n">
        <v>26865</v>
      </c>
    </row>
    <row r="17" spans="1:3">
      <c r="A17" s="4" t="s">
        <v>46</v>
      </c>
      <c r="B17" s="5" t="n">
        <v>14518</v>
      </c>
      <c r="C17" s="5" t="n">
        <v>5067</v>
      </c>
    </row>
    <row r="18" spans="1:3">
      <c r="A18" s="4" t="s">
        <v>47</v>
      </c>
      <c r="B18" s="5" t="n">
        <v>33552</v>
      </c>
      <c r="C18" s="5" t="n">
        <v>0</v>
      </c>
    </row>
    <row r="19" spans="1:3">
      <c r="A19" s="4" t="s">
        <v>48</v>
      </c>
      <c r="B19" s="5" t="n">
        <v>2945583</v>
      </c>
      <c r="C19" s="5" t="n">
        <v>1408507</v>
      </c>
    </row>
    <row r="20" spans="1:3">
      <c r="A20" s="3" t="s">
        <v>49</v>
      </c>
    </row>
    <row r="21" spans="1:3">
      <c r="A21" s="4" t="s">
        <v>50</v>
      </c>
      <c r="B21" s="5" t="n">
        <v>612830</v>
      </c>
      <c r="C21" s="5" t="n">
        <v>327614</v>
      </c>
    </row>
    <row r="22" spans="1:3">
      <c r="A22" s="4" t="s">
        <v>51</v>
      </c>
      <c r="B22" s="5" t="n">
        <v>1665800</v>
      </c>
      <c r="C22" s="5" t="n">
        <v>792016</v>
      </c>
    </row>
    <row r="23" spans="1:3">
      <c r="A23" s="4" t="s">
        <v>52</v>
      </c>
      <c r="B23" s="5" t="n">
        <v>2278630</v>
      </c>
      <c r="C23" s="5" t="n">
        <v>1119630</v>
      </c>
    </row>
    <row r="24" spans="1:3">
      <c r="A24" s="4" t="s">
        <v>53</v>
      </c>
      <c r="B24" s="5" t="n">
        <v>5098</v>
      </c>
      <c r="C24" s="5" t="n">
        <v>2914</v>
      </c>
    </row>
    <row r="25" spans="1:3">
      <c r="A25" s="4" t="s">
        <v>54</v>
      </c>
      <c r="B25" s="5" t="n">
        <v>5446</v>
      </c>
      <c r="C25" s="5" t="n">
        <v>534</v>
      </c>
    </row>
    <row r="26" spans="1:3">
      <c r="A26" s="4" t="s">
        <v>55</v>
      </c>
      <c r="B26" s="5" t="n">
        <v>71164</v>
      </c>
      <c r="C26" s="5" t="n">
        <v>38306</v>
      </c>
    </row>
    <row r="27" spans="1:3">
      <c r="A27" s="4" t="s">
        <v>56</v>
      </c>
      <c r="B27" s="5" t="n">
        <v>11702</v>
      </c>
      <c r="C27" s="5" t="n">
        <v>3093</v>
      </c>
    </row>
    <row r="28" spans="1:3">
      <c r="A28" s="4" t="s">
        <v>57</v>
      </c>
      <c r="B28" s="5" t="n">
        <v>4987</v>
      </c>
      <c r="C28" s="5" t="n">
        <v>4942</v>
      </c>
    </row>
    <row r="29" spans="1:3">
      <c r="A29" s="4" t="s">
        <v>58</v>
      </c>
      <c r="B29" s="5" t="n">
        <v>15000</v>
      </c>
      <c r="C29" s="5" t="n">
        <v>0</v>
      </c>
    </row>
    <row r="30" spans="1:3">
      <c r="A30" s="4" t="s">
        <v>59</v>
      </c>
      <c r="B30" s="5" t="n">
        <v>64627</v>
      </c>
      <c r="C30" s="5" t="n">
        <v>0</v>
      </c>
    </row>
    <row r="31" spans="1:3">
      <c r="A31" s="4" t="s">
        <v>60</v>
      </c>
      <c r="B31" s="5" t="n">
        <v>2456654</v>
      </c>
      <c r="C31" s="5" t="n">
        <v>1169419</v>
      </c>
    </row>
    <row r="32" spans="1:3">
      <c r="A32" s="4" t="s">
        <v>61</v>
      </c>
      <c r="B32" s="4" t="s">
        <v>62</v>
      </c>
      <c r="C32" s="4" t="s">
        <v>62</v>
      </c>
    </row>
    <row r="33" spans="1:3">
      <c r="A33" s="3" t="s">
        <v>63</v>
      </c>
    </row>
    <row r="34" spans="1:3">
      <c r="A34" s="4" t="s">
        <v>64</v>
      </c>
      <c r="B34" s="5" t="n">
        <v>0</v>
      </c>
      <c r="C34" s="5" t="n">
        <v>0</v>
      </c>
    </row>
    <row r="35" spans="1:3">
      <c r="A35" s="4" t="s">
        <v>65</v>
      </c>
      <c r="B35" s="5" t="n">
        <v>241</v>
      </c>
      <c r="C35" s="5" t="n">
        <v>152</v>
      </c>
    </row>
    <row r="36" spans="1:3">
      <c r="A36" s="4" t="s">
        <v>66</v>
      </c>
      <c r="B36" s="5" t="n">
        <v>445517</v>
      </c>
      <c r="C36" s="5" t="n">
        <v>211173</v>
      </c>
    </row>
    <row r="37" spans="1:3">
      <c r="A37" s="4" t="s">
        <v>67</v>
      </c>
      <c r="B37" s="5" t="n">
        <v>44627</v>
      </c>
      <c r="C37" s="5" t="n">
        <v>29290</v>
      </c>
    </row>
    <row r="38" spans="1:3">
      <c r="A38" s="4" t="s">
        <v>68</v>
      </c>
      <c r="B38" s="5" t="n">
        <v>-106</v>
      </c>
      <c r="C38" s="5" t="n">
        <v>-209</v>
      </c>
    </row>
    <row r="39" spans="1:3">
      <c r="A39" s="4" t="s">
        <v>69</v>
      </c>
      <c r="B39" s="5" t="n">
        <v>-1280</v>
      </c>
      <c r="C39" s="5" t="n">
        <v>-1248</v>
      </c>
    </row>
    <row r="40" spans="1:3">
      <c r="A40" s="4" t="s">
        <v>70</v>
      </c>
      <c r="B40" s="5" t="n">
        <v>-70</v>
      </c>
      <c r="C40" s="5" t="n">
        <v>-70</v>
      </c>
    </row>
    <row r="41" spans="1:3">
      <c r="A41" s="4" t="s">
        <v>71</v>
      </c>
      <c r="B41" s="5" t="n">
        <v>488929</v>
      </c>
      <c r="C41" s="5" t="n">
        <v>239088</v>
      </c>
    </row>
    <row r="42" spans="1:3">
      <c r="A42" s="4" t="s">
        <v>72</v>
      </c>
      <c r="B42" s="6" t="n">
        <v>2945583</v>
      </c>
      <c r="C42" s="6" t="n">
        <v>1408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0</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72</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0</v>
      </c>
    </row>
    <row r="2" spans="1:3">
      <c r="A2" s="3" t="s">
        <v>74</v>
      </c>
    </row>
    <row r="3" spans="1:3">
      <c r="A3" s="4" t="s">
        <v>75</v>
      </c>
      <c r="B3" s="6" t="n">
        <v>12808</v>
      </c>
      <c r="C3" s="6" t="n">
        <v>8524</v>
      </c>
    </row>
    <row r="4" spans="1:3">
      <c r="A4" s="4" t="s">
        <v>76</v>
      </c>
      <c r="B4" s="6" t="n">
        <v>3468</v>
      </c>
      <c r="C4" s="6" t="n">
        <v>2198</v>
      </c>
    </row>
    <row r="5" spans="1:3">
      <c r="A5" s="4" t="s">
        <v>77</v>
      </c>
      <c r="B5" s="7" t="n">
        <v>0.01</v>
      </c>
      <c r="C5" s="7" t="n">
        <v>0.01</v>
      </c>
    </row>
    <row r="6" spans="1:3">
      <c r="A6" s="4" t="s">
        <v>78</v>
      </c>
      <c r="B6" s="5" t="n">
        <v>10000000</v>
      </c>
      <c r="C6" s="5" t="n">
        <v>10000000</v>
      </c>
    </row>
    <row r="7" spans="1:3">
      <c r="A7" s="4" t="s">
        <v>79</v>
      </c>
      <c r="B7" s="5" t="n">
        <v>0</v>
      </c>
      <c r="C7" s="5" t="n">
        <v>0</v>
      </c>
    </row>
    <row r="8" spans="1:3">
      <c r="A8" s="4" t="s">
        <v>80</v>
      </c>
      <c r="B8" s="5" t="n">
        <v>0</v>
      </c>
      <c r="C8" s="5" t="n">
        <v>0</v>
      </c>
    </row>
    <row r="9" spans="1:3">
      <c r="A9" s="4" t="s">
        <v>81</v>
      </c>
      <c r="B9" s="7" t="n">
        <v>0.01</v>
      </c>
      <c r="C9" s="7" t="n">
        <v>0.01</v>
      </c>
    </row>
    <row r="10" spans="1:3">
      <c r="A10" s="4" t="s">
        <v>82</v>
      </c>
      <c r="B10" s="5" t="n">
        <v>75000000</v>
      </c>
      <c r="C10" s="5" t="n">
        <v>75000000</v>
      </c>
    </row>
    <row r="11" spans="1:3">
      <c r="A11" s="4" t="s">
        <v>83</v>
      </c>
      <c r="B11" s="5" t="n">
        <v>24109515</v>
      </c>
      <c r="C11" s="5" t="n">
        <v>15195328</v>
      </c>
    </row>
    <row r="12" spans="1:3">
      <c r="A12" s="4" t="s">
        <v>84</v>
      </c>
      <c r="B12" s="5" t="n">
        <v>24109515</v>
      </c>
      <c r="C12" s="5" t="n">
        <v>15195328</v>
      </c>
    </row>
    <row r="13" spans="1:3">
      <c r="A13" s="4" t="s">
        <v>85</v>
      </c>
      <c r="B13" s="5" t="n">
        <v>9771</v>
      </c>
      <c r="C13" s="5" t="n">
        <v>18783</v>
      </c>
    </row>
    <row r="14" spans="1:3">
      <c r="A14" s="4" t="s">
        <v>86</v>
      </c>
      <c r="B14" s="5" t="n">
        <v>10000</v>
      </c>
      <c r="C14"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288</v>
      </c>
    </row>
    <row r="4" spans="1:2">
      <c r="A4" s="4" t="s">
        <v>137</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255</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0</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238</v>
      </c>
      <c r="B10" s="4" t="s">
        <v>318</v>
      </c>
    </row>
    <row r="11" spans="1:2">
      <c r="A11" s="4" t="s">
        <v>319</v>
      </c>
      <c r="B11" s="4" t="s">
        <v>320</v>
      </c>
    </row>
    <row r="12" spans="1:2">
      <c r="A12" s="4" t="s">
        <v>241</v>
      </c>
      <c r="B12" s="4" t="s">
        <v>321</v>
      </c>
    </row>
    <row r="13" spans="1:2">
      <c r="A13" s="4" t="s">
        <v>322</v>
      </c>
      <c r="B13" s="4" t="s">
        <v>323</v>
      </c>
    </row>
    <row r="14" spans="1:2">
      <c r="A14" s="4" t="s">
        <v>324</v>
      </c>
      <c r="B14" s="4" t="s">
        <v>325</v>
      </c>
    </row>
    <row r="15" spans="1:2">
      <c r="A15" s="4" t="s">
        <v>244</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295</v>
      </c>
      <c r="B21" s="4" t="s">
        <v>337</v>
      </c>
    </row>
    <row r="22" spans="1:2">
      <c r="A22" s="4" t="s">
        <v>338</v>
      </c>
      <c r="B22" s="4" t="s">
        <v>339</v>
      </c>
    </row>
    <row r="23" spans="1:2">
      <c r="A23" s="4" t="s">
        <v>264</v>
      </c>
      <c r="B23" s="4" t="s">
        <v>340</v>
      </c>
    </row>
    <row r="24" spans="1:2">
      <c r="A24" s="4" t="s">
        <v>341</v>
      </c>
      <c r="B24" s="4" t="s">
        <v>342</v>
      </c>
    </row>
    <row r="25" spans="1:2">
      <c r="A25" s="4" t="s">
        <v>343</v>
      </c>
      <c r="B25" s="4" t="s">
        <v>344</v>
      </c>
    </row>
    <row r="26" spans="1:2">
      <c r="A26" s="4" t="s">
        <v>143</v>
      </c>
      <c r="B26" s="4" t="s">
        <v>345</v>
      </c>
    </row>
    <row r="27" spans="1:2">
      <c r="A27" s="4" t="s">
        <v>346</v>
      </c>
      <c r="B27" s="4" t="s">
        <v>347</v>
      </c>
    </row>
    <row r="28" spans="1:2">
      <c r="A28" s="4" t="s">
        <v>348</v>
      </c>
      <c r="B28" s="4" t="s">
        <v>349</v>
      </c>
    </row>
    <row r="29" spans="1:2">
      <c r="A29" s="4" t="s">
        <v>292</v>
      </c>
      <c r="B29" s="4" t="s">
        <v>350</v>
      </c>
    </row>
    <row r="30" spans="1:2">
      <c r="A30" s="4" t="s">
        <v>351</v>
      </c>
      <c r="B30" s="4" t="s">
        <v>352</v>
      </c>
    </row>
    <row r="31" spans="1:2">
      <c r="A31" s="4" t="s">
        <v>235</v>
      </c>
      <c r="B31"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0</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3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9</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7</v>
      </c>
      <c r="B1" s="2" t="s">
        <v>1</v>
      </c>
    </row>
    <row r="2" spans="1:4">
      <c r="B2" s="2" t="s">
        <v>2</v>
      </c>
      <c r="C2" s="2" t="s">
        <v>30</v>
      </c>
      <c r="D2" s="2" t="s">
        <v>88</v>
      </c>
    </row>
    <row r="3" spans="1:4">
      <c r="A3" s="3" t="s">
        <v>89</v>
      </c>
    </row>
    <row r="4" spans="1:4">
      <c r="A4" s="4" t="s">
        <v>90</v>
      </c>
      <c r="B4" s="6" t="n">
        <v>73795</v>
      </c>
      <c r="C4" s="6" t="n">
        <v>44681</v>
      </c>
      <c r="D4" s="6" t="n">
        <v>33680</v>
      </c>
    </row>
    <row r="5" spans="1:4">
      <c r="A5" s="4" t="s">
        <v>91</v>
      </c>
      <c r="B5" s="5" t="n">
        <v>3462</v>
      </c>
      <c r="C5" s="5" t="n">
        <v>1409</v>
      </c>
      <c r="D5" s="5" t="n">
        <v>997</v>
      </c>
    </row>
    <row r="6" spans="1:4">
      <c r="A6" s="4" t="s">
        <v>92</v>
      </c>
      <c r="B6" s="5" t="n">
        <v>2287</v>
      </c>
      <c r="C6" s="5" t="n">
        <v>503</v>
      </c>
      <c r="D6" s="5" t="n">
        <v>241</v>
      </c>
    </row>
    <row r="7" spans="1:4">
      <c r="A7" s="4" t="s">
        <v>93</v>
      </c>
      <c r="B7" s="5" t="n">
        <v>8</v>
      </c>
      <c r="C7" s="5" t="n">
        <v>2</v>
      </c>
      <c r="D7" s="5" t="n">
        <v>2</v>
      </c>
    </row>
    <row r="8" spans="1:4">
      <c r="A8" s="4" t="s">
        <v>94</v>
      </c>
      <c r="B8" s="5" t="n">
        <v>79552</v>
      </c>
      <c r="C8" s="5" t="n">
        <v>46595</v>
      </c>
      <c r="D8" s="5" t="n">
        <v>34920</v>
      </c>
    </row>
    <row r="9" spans="1:4">
      <c r="A9" s="3" t="s">
        <v>95</v>
      </c>
    </row>
    <row r="10" spans="1:4">
      <c r="A10" s="4" t="s">
        <v>96</v>
      </c>
      <c r="B10" s="5" t="n">
        <v>9878</v>
      </c>
      <c r="C10" s="5" t="n">
        <v>4988</v>
      </c>
      <c r="D10" s="5" t="n">
        <v>2918</v>
      </c>
    </row>
    <row r="11" spans="1:4">
      <c r="A11" s="4" t="s">
        <v>97</v>
      </c>
      <c r="B11" s="5" t="n">
        <v>1166</v>
      </c>
      <c r="C11" s="5" t="n">
        <v>652</v>
      </c>
      <c r="D11" s="5" t="n">
        <v>543</v>
      </c>
    </row>
    <row r="12" spans="1:4">
      <c r="A12" s="4" t="s">
        <v>98</v>
      </c>
      <c r="B12" s="5" t="n">
        <v>11044</v>
      </c>
      <c r="C12" s="5" t="n">
        <v>5640</v>
      </c>
      <c r="D12" s="5" t="n">
        <v>3461</v>
      </c>
    </row>
    <row r="13" spans="1:4">
      <c r="A13" s="4" t="s">
        <v>99</v>
      </c>
      <c r="B13" s="5" t="n">
        <v>68508</v>
      </c>
      <c r="C13" s="5" t="n">
        <v>40955</v>
      </c>
      <c r="D13" s="5" t="n">
        <v>31459</v>
      </c>
    </row>
    <row r="14" spans="1:4">
      <c r="A14" s="4" t="s">
        <v>100</v>
      </c>
      <c r="B14" s="5" t="n">
        <v>5114</v>
      </c>
      <c r="C14" s="5" t="n">
        <v>2050</v>
      </c>
      <c r="D14" s="5" t="n">
        <v>868</v>
      </c>
    </row>
    <row r="15" spans="1:4">
      <c r="A15" s="4" t="s">
        <v>101</v>
      </c>
      <c r="B15" s="5" t="n">
        <v>63394</v>
      </c>
      <c r="C15" s="5" t="n">
        <v>38905</v>
      </c>
      <c r="D15" s="5" t="n">
        <v>30591</v>
      </c>
    </row>
    <row r="16" spans="1:4">
      <c r="A16" s="3" t="s">
        <v>102</v>
      </c>
    </row>
    <row r="17" spans="1:4">
      <c r="A17" s="4" t="s">
        <v>103</v>
      </c>
      <c r="B17" s="5" t="n">
        <v>2502</v>
      </c>
      <c r="C17" s="5" t="n">
        <v>1846</v>
      </c>
      <c r="D17" s="5" t="n">
        <v>1326</v>
      </c>
    </row>
    <row r="18" spans="1:4">
      <c r="A18" s="4" t="s">
        <v>104</v>
      </c>
      <c r="B18" s="5" t="n">
        <v>222</v>
      </c>
      <c r="C18" s="5" t="n">
        <v>15</v>
      </c>
      <c r="D18" s="5" t="n">
        <v>7</v>
      </c>
    </row>
    <row r="19" spans="1:4">
      <c r="A19" s="4" t="s">
        <v>105</v>
      </c>
      <c r="B19" s="5" t="n">
        <v>3141</v>
      </c>
      <c r="C19" s="5" t="n">
        <v>3288</v>
      </c>
      <c r="D19" s="5" t="n">
        <v>1273</v>
      </c>
    </row>
    <row r="20" spans="1:4">
      <c r="A20" s="4" t="s">
        <v>39</v>
      </c>
      <c r="B20" s="5" t="n">
        <v>753</v>
      </c>
      <c r="C20" s="5" t="n">
        <v>771</v>
      </c>
      <c r="D20" s="5" t="n">
        <v>747</v>
      </c>
    </row>
    <row r="21" spans="1:4">
      <c r="A21" s="4" t="s">
        <v>106</v>
      </c>
      <c r="B21" s="5" t="n">
        <v>958</v>
      </c>
      <c r="C21" s="5" t="n">
        <v>583</v>
      </c>
      <c r="D21" s="5" t="n">
        <v>351</v>
      </c>
    </row>
    <row r="22" spans="1:4">
      <c r="A22" s="4" t="s">
        <v>107</v>
      </c>
      <c r="B22" s="5" t="n">
        <v>7576</v>
      </c>
      <c r="C22" s="5" t="n">
        <v>6503</v>
      </c>
      <c r="D22" s="5" t="n">
        <v>3704</v>
      </c>
    </row>
    <row r="23" spans="1:4">
      <c r="A23" s="3" t="s">
        <v>108</v>
      </c>
    </row>
    <row r="24" spans="1:4">
      <c r="A24" s="4" t="s">
        <v>109</v>
      </c>
      <c r="B24" s="5" t="n">
        <v>20828</v>
      </c>
      <c r="C24" s="5" t="n">
        <v>14332</v>
      </c>
      <c r="D24" s="5" t="n">
        <v>11265</v>
      </c>
    </row>
    <row r="25" spans="1:4">
      <c r="A25" s="4" t="s">
        <v>110</v>
      </c>
      <c r="B25" s="5" t="n">
        <v>5618</v>
      </c>
      <c r="C25" s="5" t="n">
        <v>3667</v>
      </c>
      <c r="D25" s="5" t="n">
        <v>3477</v>
      </c>
    </row>
    <row r="26" spans="1:4">
      <c r="A26" s="4" t="s">
        <v>111</v>
      </c>
      <c r="B26" s="5" t="n">
        <v>5672</v>
      </c>
      <c r="C26" s="5" t="n">
        <v>2804</v>
      </c>
      <c r="D26" s="5" t="n">
        <v>2023</v>
      </c>
    </row>
    <row r="27" spans="1:4">
      <c r="A27" s="4" t="s">
        <v>112</v>
      </c>
      <c r="B27" s="5" t="n">
        <v>2217</v>
      </c>
      <c r="C27" s="5" t="n">
        <v>1158</v>
      </c>
      <c r="D27" s="5" t="n">
        <v>1216</v>
      </c>
    </row>
    <row r="28" spans="1:4">
      <c r="A28" s="4" t="s">
        <v>113</v>
      </c>
      <c r="B28" s="5" t="n">
        <v>1177</v>
      </c>
      <c r="C28" s="5" t="n">
        <v>661</v>
      </c>
      <c r="D28" s="5" t="n">
        <v>448</v>
      </c>
    </row>
    <row r="29" spans="1:4">
      <c r="A29" s="4" t="s">
        <v>114</v>
      </c>
      <c r="B29" s="5" t="n">
        <v>1293</v>
      </c>
      <c r="C29" s="5" t="n">
        <v>983</v>
      </c>
      <c r="D29" s="5" t="n">
        <v>799</v>
      </c>
    </row>
    <row r="30" spans="1:4">
      <c r="A30" s="4" t="s">
        <v>115</v>
      </c>
      <c r="B30" s="5" t="n">
        <v>182</v>
      </c>
      <c r="C30" s="5" t="n">
        <v>163</v>
      </c>
      <c r="D30" s="5" t="n">
        <v>53</v>
      </c>
    </row>
    <row r="31" spans="1:4">
      <c r="A31" s="4" t="s">
        <v>116</v>
      </c>
      <c r="B31" s="5" t="n">
        <v>964</v>
      </c>
      <c r="C31" s="5" t="n">
        <v>380</v>
      </c>
      <c r="D31" s="5" t="n">
        <v>338</v>
      </c>
    </row>
    <row r="32" spans="1:4">
      <c r="A32" s="4" t="s">
        <v>117</v>
      </c>
      <c r="B32" s="5" t="n">
        <v>720</v>
      </c>
      <c r="C32" s="5" t="n">
        <v>402</v>
      </c>
      <c r="D32" s="5" t="n">
        <v>263</v>
      </c>
    </row>
    <row r="33" spans="1:4">
      <c r="A33" s="4" t="s">
        <v>106</v>
      </c>
      <c r="B33" s="5" t="n">
        <v>4118</v>
      </c>
      <c r="C33" s="5" t="n">
        <v>1840</v>
      </c>
      <c r="D33" s="5" t="n">
        <v>1506</v>
      </c>
    </row>
    <row r="34" spans="1:4">
      <c r="A34" s="4" t="s">
        <v>118</v>
      </c>
      <c r="B34" s="5" t="n">
        <v>42789</v>
      </c>
      <c r="C34" s="5" t="n">
        <v>26390</v>
      </c>
      <c r="D34" s="5" t="n">
        <v>21388</v>
      </c>
    </row>
    <row r="35" spans="1:4">
      <c r="A35" s="4" t="s">
        <v>119</v>
      </c>
      <c r="B35" s="5" t="n">
        <v>28181</v>
      </c>
      <c r="C35" s="5" t="n">
        <v>19018</v>
      </c>
      <c r="D35" s="5" t="n">
        <v>12907</v>
      </c>
    </row>
    <row r="36" spans="1:4">
      <c r="A36" s="4" t="s">
        <v>120</v>
      </c>
      <c r="B36" s="5" t="n">
        <v>13029</v>
      </c>
      <c r="C36" s="5" t="n">
        <v>6467</v>
      </c>
      <c r="D36" s="5" t="n">
        <v>4117</v>
      </c>
    </row>
    <row r="37" spans="1:4">
      <c r="A37" s="4" t="s">
        <v>121</v>
      </c>
      <c r="B37" s="5" t="n">
        <v>15152</v>
      </c>
      <c r="C37" s="5" t="n">
        <v>12551</v>
      </c>
      <c r="D37" s="5" t="n">
        <v>8790</v>
      </c>
    </row>
    <row r="38" spans="1:4">
      <c r="A38" s="4" t="s">
        <v>122</v>
      </c>
      <c r="B38" s="5" t="n">
        <v>42</v>
      </c>
      <c r="C38" s="5" t="n">
        <v>0</v>
      </c>
      <c r="D38" s="5" t="n">
        <v>98</v>
      </c>
    </row>
    <row r="39" spans="1:4">
      <c r="A39" s="4" t="s">
        <v>123</v>
      </c>
      <c r="B39" s="6" t="n">
        <v>15110</v>
      </c>
      <c r="C39" s="6" t="n">
        <v>12551</v>
      </c>
      <c r="D39" s="6" t="n">
        <v>8692</v>
      </c>
    </row>
    <row r="40" spans="1:4">
      <c r="A40" s="4" t="s">
        <v>124</v>
      </c>
      <c r="B40" s="7" t="n">
        <v>0.82</v>
      </c>
      <c r="C40" s="7" t="n">
        <v>1.16</v>
      </c>
      <c r="D40" s="7" t="n">
        <v>0.86</v>
      </c>
    </row>
    <row r="41" spans="1:4">
      <c r="A41" s="4" t="s">
        <v>125</v>
      </c>
      <c r="B41" s="7" t="n">
        <v>0.8</v>
      </c>
      <c r="C41" s="7" t="n">
        <v>1.13</v>
      </c>
      <c r="D41" s="7" t="n">
        <v>0.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2</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c r="B12" s="4" t="s">
        <v>392</v>
      </c>
    </row>
    <row r="13" spans="1:2">
      <c r="A13" s="4" t="s">
        <v>393</v>
      </c>
      <c r="B13"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5</v>
      </c>
      <c r="B1" s="2" t="s">
        <v>1</v>
      </c>
    </row>
    <row r="2" spans="1:2">
      <c r="B2" s="2" t="s">
        <v>2</v>
      </c>
    </row>
    <row r="3" spans="1:2">
      <c r="A3" s="3" t="s">
        <v>245</v>
      </c>
    </row>
    <row r="4" spans="1:2">
      <c r="A4" s="4" t="s">
        <v>396</v>
      </c>
      <c r="B4"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8</v>
      </c>
      <c r="B1" s="2" t="s">
        <v>1</v>
      </c>
    </row>
    <row r="2" spans="1:2">
      <c r="B2" s="2" t="s">
        <v>2</v>
      </c>
    </row>
    <row r="3" spans="1:2">
      <c r="A3" s="3" t="s">
        <v>248</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1</v>
      </c>
    </row>
    <row r="4" spans="1:2">
      <c r="A4" s="4" t="s">
        <v>356</v>
      </c>
      <c r="B4" s="4" t="s">
        <v>357</v>
      </c>
    </row>
    <row r="5" spans="1:2">
      <c r="A5" s="4" t="s">
        <v>402</v>
      </c>
      <c r="B5"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4</v>
      </c>
      <c r="B1" s="2" t="s">
        <v>1</v>
      </c>
    </row>
    <row r="2" spans="1:2">
      <c r="B2" s="2" t="s">
        <v>2</v>
      </c>
    </row>
    <row r="3" spans="1:2">
      <c r="A3" s="3" t="s">
        <v>251</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07</v>
      </c>
      <c r="B1" s="2" t="s">
        <v>1</v>
      </c>
    </row>
    <row r="2" spans="1:2">
      <c r="B2" s="2" t="s">
        <v>2</v>
      </c>
    </row>
    <row r="3" spans="1:2">
      <c r="A3" s="3" t="s">
        <v>255</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2</v>
      </c>
    </row>
    <row r="3" spans="1:2">
      <c r="A3" s="3" t="s">
        <v>255</v>
      </c>
    </row>
    <row r="4" spans="1:2">
      <c r="A4" s="4" t="s">
        <v>413</v>
      </c>
      <c r="B4"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5</v>
      </c>
      <c r="B1" s="2" t="s">
        <v>1</v>
      </c>
    </row>
    <row r="2" spans="1:2">
      <c r="B2" s="2" t="s">
        <v>2</v>
      </c>
    </row>
    <row r="3" spans="1:2">
      <c r="A3" s="3" t="s">
        <v>260</v>
      </c>
    </row>
    <row r="4" spans="1:2">
      <c r="A4" s="4" t="s">
        <v>416</v>
      </c>
      <c r="B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18</v>
      </c>
      <c r="B1" s="2" t="s">
        <v>1</v>
      </c>
    </row>
    <row r="2" spans="1:2">
      <c r="B2" s="2" t="s">
        <v>2</v>
      </c>
    </row>
    <row r="3" spans="1:2">
      <c r="A3" s="3" t="s">
        <v>265</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68</v>
      </c>
    </row>
    <row r="4" spans="1:2">
      <c r="A4" s="4" t="s">
        <v>426</v>
      </c>
      <c r="B4" s="4" t="s">
        <v>427</v>
      </c>
    </row>
    <row r="5" spans="1:2">
      <c r="A5" s="4" t="s">
        <v>428</v>
      </c>
      <c r="B5"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88</v>
      </c>
    </row>
    <row r="3" spans="1:4">
      <c r="A3" s="3" t="s">
        <v>127</v>
      </c>
    </row>
    <row r="4" spans="1:4">
      <c r="A4" s="4" t="s">
        <v>121</v>
      </c>
      <c r="B4" s="6" t="n">
        <v>15152</v>
      </c>
      <c r="C4" s="6" t="n">
        <v>12551</v>
      </c>
      <c r="D4" s="6" t="n">
        <v>8790</v>
      </c>
    </row>
    <row r="5" spans="1:4">
      <c r="A5" s="3" t="s">
        <v>128</v>
      </c>
    </row>
    <row r="6" spans="1:4">
      <c r="A6" s="4" t="s">
        <v>129</v>
      </c>
      <c r="B6" s="5" t="n">
        <v>493</v>
      </c>
      <c r="C6" s="5" t="n">
        <v>-1661</v>
      </c>
      <c r="D6" s="5" t="n">
        <v>-469</v>
      </c>
    </row>
    <row r="7" spans="1:4">
      <c r="A7" s="4" t="s">
        <v>130</v>
      </c>
      <c r="B7" s="5" t="n">
        <v>222</v>
      </c>
      <c r="C7" s="5" t="n">
        <v>15</v>
      </c>
      <c r="D7" s="5" t="n">
        <v>7</v>
      </c>
    </row>
    <row r="8" spans="1:4">
      <c r="A8" s="4" t="s">
        <v>131</v>
      </c>
      <c r="B8" s="5" t="n">
        <v>271</v>
      </c>
      <c r="C8" s="5" t="n">
        <v>-1676</v>
      </c>
      <c r="D8" s="5" t="n">
        <v>-476</v>
      </c>
    </row>
    <row r="9" spans="1:4">
      <c r="A9" s="4" t="s">
        <v>132</v>
      </c>
      <c r="B9" s="5" t="n">
        <v>76</v>
      </c>
      <c r="C9" s="5" t="n">
        <v>-570</v>
      </c>
      <c r="D9" s="5" t="n">
        <v>-162</v>
      </c>
    </row>
    <row r="10" spans="1:4">
      <c r="A10" s="4" t="s">
        <v>133</v>
      </c>
      <c r="B10" s="5" t="n">
        <v>195</v>
      </c>
      <c r="C10" s="5" t="n">
        <v>-1106</v>
      </c>
      <c r="D10" s="5" t="n">
        <v>-314</v>
      </c>
    </row>
    <row r="11" spans="1:4">
      <c r="A11" s="4" t="s">
        <v>134</v>
      </c>
      <c r="B11" s="6" t="n">
        <v>15347</v>
      </c>
      <c r="C11" s="6" t="n">
        <v>11445</v>
      </c>
      <c r="D11" s="6" t="n">
        <v>84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72</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72</v>
      </c>
    </row>
    <row r="4" spans="1:2">
      <c r="A4" s="4" t="s">
        <v>439</v>
      </c>
      <c r="B4"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41</v>
      </c>
      <c r="B1" s="2" t="s">
        <v>1</v>
      </c>
    </row>
    <row r="2" spans="1:2">
      <c r="B2" s="2" t="s">
        <v>2</v>
      </c>
    </row>
    <row r="3" spans="1:2">
      <c r="A3" s="3" t="s">
        <v>277</v>
      </c>
    </row>
    <row r="4" spans="1:2">
      <c r="A4" s="4" t="s">
        <v>442</v>
      </c>
      <c r="B4"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80</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55</v>
      </c>
    </row>
    <row r="4" spans="1:2">
      <c r="A4" s="4" t="s">
        <v>454</v>
      </c>
      <c r="B4" s="4" t="s">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56</v>
      </c>
      <c r="B1" s="2" t="s">
        <v>1</v>
      </c>
    </row>
    <row r="2" spans="1:2">
      <c r="B2" s="2" t="s">
        <v>2</v>
      </c>
    </row>
    <row r="3" spans="1:2">
      <c r="A3" s="3" t="s">
        <v>293</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5</v>
      </c>
      <c r="B1" s="2" t="s">
        <v>1</v>
      </c>
    </row>
    <row r="2" spans="1:2">
      <c r="B2" s="2" t="s">
        <v>2</v>
      </c>
    </row>
    <row r="3" spans="1:2">
      <c r="A3" s="3" t="s">
        <v>296</v>
      </c>
    </row>
    <row r="4" spans="1:2">
      <c r="A4" s="4" t="s">
        <v>466</v>
      </c>
      <c r="B4" s="4" t="s">
        <v>4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68</v>
      </c>
      <c r="B1" s="2" t="s">
        <v>1</v>
      </c>
    </row>
    <row r="2" spans="1:2">
      <c r="B2" s="2" t="s">
        <v>2</v>
      </c>
    </row>
    <row r="3" spans="1:2">
      <c r="A3" s="3" t="s">
        <v>299</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5</v>
      </c>
      <c r="B1" s="2" t="s">
        <v>1</v>
      </c>
    </row>
    <row r="2" spans="1:2">
      <c r="B2" s="2" t="s">
        <v>2</v>
      </c>
    </row>
    <row r="3" spans="1:2">
      <c r="A3" s="3" t="s">
        <v>302</v>
      </c>
    </row>
    <row r="4" spans="1:2">
      <c r="A4" s="4" t="s">
        <v>476</v>
      </c>
      <c r="B4" s="4" t="s">
        <v>4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0"/>
  </cols>
  <sheetData>
    <row r="1" spans="1:2">
      <c r="A1" s="1" t="s">
        <v>478</v>
      </c>
      <c r="B1" s="2" t="s">
        <v>1</v>
      </c>
    </row>
    <row r="2" spans="1:2">
      <c r="B2" s="2" t="s">
        <v>479</v>
      </c>
    </row>
    <row r="3" spans="1:2">
      <c r="A3" s="3" t="s">
        <v>480</v>
      </c>
    </row>
    <row r="4" spans="1:2">
      <c r="A4" s="4" t="s">
        <v>481</v>
      </c>
      <c r="B4" s="5" t="n">
        <v>1</v>
      </c>
    </row>
    <row r="5" spans="1:2">
      <c r="A5" s="4" t="s">
        <v>482</v>
      </c>
    </row>
    <row r="6" spans="1:2">
      <c r="A6" s="3" t="s">
        <v>480</v>
      </c>
    </row>
    <row r="7" spans="1:2">
      <c r="A7" s="4" t="s">
        <v>483</v>
      </c>
      <c r="B7" s="5" t="n">
        <v>20</v>
      </c>
    </row>
    <row r="8" spans="1:2">
      <c r="A8" s="4" t="s">
        <v>484</v>
      </c>
    </row>
    <row r="9" spans="1:2">
      <c r="A9" s="3" t="s">
        <v>480</v>
      </c>
    </row>
    <row r="10" spans="1:2">
      <c r="A10" s="4" t="s">
        <v>483</v>
      </c>
      <c r="B10"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46"/>
    <col customWidth="1" max="8" min="8" width="49"/>
    <col customWidth="1" max="9" min="9" width="15"/>
    <col customWidth="1" max="10" min="10" width="15"/>
    <col customWidth="1" max="11" min="11" width="27"/>
    <col customWidth="1" max="12" min="12" width="41"/>
    <col customWidth="1" max="13" min="13" width="20"/>
    <col customWidth="1" max="14" min="14" width="32"/>
    <col customWidth="1" max="15" min="15" width="46"/>
  </cols>
  <sheetData>
    <row r="1" spans="1:15">
      <c r="A1" s="1" t="s">
        <v>135</v>
      </c>
      <c r="B1" s="2" t="s">
        <v>136</v>
      </c>
      <c r="C1" s="2" t="s">
        <v>137</v>
      </c>
      <c r="D1" s="2" t="s">
        <v>138</v>
      </c>
      <c r="E1" s="2" t="s">
        <v>139</v>
      </c>
      <c r="F1" s="2" t="s">
        <v>140</v>
      </c>
      <c r="G1" s="2" t="s">
        <v>141</v>
      </c>
      <c r="H1" s="2" t="s">
        <v>142</v>
      </c>
      <c r="I1" s="2" t="s">
        <v>143</v>
      </c>
      <c r="J1" s="2" t="s">
        <v>144</v>
      </c>
      <c r="K1" s="2" t="s">
        <v>145</v>
      </c>
      <c r="L1" s="2" t="s">
        <v>146</v>
      </c>
      <c r="M1" s="2" t="s">
        <v>147</v>
      </c>
      <c r="N1" s="2" t="s">
        <v>148</v>
      </c>
      <c r="O1" s="2" t="s">
        <v>149</v>
      </c>
    </row>
    <row r="2" spans="1:15">
      <c r="A2" s="4" t="s">
        <v>150</v>
      </c>
      <c r="B2" s="6" t="n">
        <v>113312</v>
      </c>
      <c r="C2" s="6" t="n">
        <v>8000</v>
      </c>
      <c r="D2" s="6" t="n">
        <v>95</v>
      </c>
      <c r="E2" s="6" t="n">
        <v>97469</v>
      </c>
      <c r="F2" s="6" t="n">
        <v>8047</v>
      </c>
      <c r="G2" s="6" t="n">
        <v>172</v>
      </c>
      <c r="H2" s="6" t="n">
        <v>-401</v>
      </c>
      <c r="I2" s="6" t="n">
        <v>-70</v>
      </c>
    </row>
    <row r="3" spans="1:15">
      <c r="A3" s="4" t="s">
        <v>151</v>
      </c>
      <c r="D3" s="5" t="n">
        <v>9470832</v>
      </c>
    </row>
    <row r="4" spans="1:15">
      <c r="A4" s="3" t="s">
        <v>152</v>
      </c>
    </row>
    <row r="5" spans="1:15">
      <c r="A5" s="4" t="s">
        <v>153</v>
      </c>
      <c r="D5" s="5" t="n">
        <v>26426</v>
      </c>
    </row>
    <row r="6" spans="1:15">
      <c r="A6" s="4" t="s">
        <v>154</v>
      </c>
      <c r="B6" s="5" t="n">
        <v>-159</v>
      </c>
      <c r="E6" s="5" t="n">
        <v>-159</v>
      </c>
    </row>
    <row r="7" spans="1:15">
      <c r="A7" s="4" t="s">
        <v>155</v>
      </c>
      <c r="D7" s="5" t="n">
        <v>21000</v>
      </c>
    </row>
    <row r="8" spans="1:15">
      <c r="A8" s="4" t="s">
        <v>156</v>
      </c>
      <c r="B8" s="5" t="n">
        <v>210</v>
      </c>
      <c r="E8" s="5" t="n">
        <v>210</v>
      </c>
    </row>
    <row r="9" spans="1:15">
      <c r="A9" s="4" t="s">
        <v>122</v>
      </c>
      <c r="B9" s="5" t="n">
        <v>-98</v>
      </c>
      <c r="F9" s="5" t="n">
        <v>-98</v>
      </c>
    </row>
    <row r="10" spans="1:15">
      <c r="A10" s="4" t="s">
        <v>157</v>
      </c>
      <c r="B10" s="5" t="n">
        <v>-8000</v>
      </c>
      <c r="C10" s="5" t="n">
        <v>-8000</v>
      </c>
    </row>
    <row r="11" spans="1:15">
      <c r="A11" s="4" t="s">
        <v>158</v>
      </c>
      <c r="D11" s="5" t="n">
        <v>9147</v>
      </c>
    </row>
    <row r="12" spans="1:15">
      <c r="A12" s="4" t="s">
        <v>159</v>
      </c>
      <c r="B12" s="5" t="n">
        <v>110</v>
      </c>
      <c r="E12" s="5" t="n">
        <v>115</v>
      </c>
      <c r="H12" s="5" t="n">
        <v>-5</v>
      </c>
    </row>
    <row r="13" spans="1:15">
      <c r="A13" s="4" t="s">
        <v>160</v>
      </c>
      <c r="B13" s="6" t="n">
        <v>109</v>
      </c>
      <c r="E13" s="5" t="n">
        <v>12</v>
      </c>
      <c r="H13" s="5" t="n">
        <v>97</v>
      </c>
    </row>
    <row r="14" spans="1:15">
      <c r="A14" s="4" t="s">
        <v>161</v>
      </c>
      <c r="B14" s="5" t="n">
        <v>1185067</v>
      </c>
      <c r="D14" s="5" t="n">
        <v>1185067</v>
      </c>
    </row>
    <row r="15" spans="1:15">
      <c r="A15" s="4" t="s">
        <v>162</v>
      </c>
      <c r="B15" s="6" t="n">
        <v>17453</v>
      </c>
      <c r="D15" s="6" t="n">
        <v>12</v>
      </c>
      <c r="E15" s="5" t="n">
        <v>17441</v>
      </c>
    </row>
    <row r="16" spans="1:15">
      <c r="A16" s="4" t="s">
        <v>163</v>
      </c>
      <c r="B16" s="5" t="n">
        <v>633</v>
      </c>
      <c r="E16" s="5" t="n">
        <v>633</v>
      </c>
    </row>
    <row r="17" spans="1:15">
      <c r="A17" s="4" t="s">
        <v>121</v>
      </c>
      <c r="B17" s="5" t="n">
        <v>8790</v>
      </c>
      <c r="F17" s="5" t="n">
        <v>8790</v>
      </c>
    </row>
    <row r="18" spans="1:15">
      <c r="A18" s="4" t="s">
        <v>164</v>
      </c>
      <c r="B18" s="5" t="n">
        <v>-314</v>
      </c>
      <c r="G18" s="5" t="n">
        <v>-314</v>
      </c>
    </row>
    <row r="19" spans="1:15">
      <c r="A19" s="4" t="s">
        <v>165</v>
      </c>
      <c r="B19" s="5" t="n">
        <v>132046</v>
      </c>
      <c r="C19" s="5" t="n">
        <v>0</v>
      </c>
      <c r="D19" s="6" t="n">
        <v>107</v>
      </c>
      <c r="E19" s="5" t="n">
        <v>115721</v>
      </c>
      <c r="F19" s="5" t="n">
        <v>16739</v>
      </c>
      <c r="G19" s="5" t="n">
        <v>-142</v>
      </c>
      <c r="H19" s="5" t="n">
        <v>-309</v>
      </c>
      <c r="I19" s="5" t="n">
        <v>-70</v>
      </c>
    </row>
    <row r="20" spans="1:15">
      <c r="A20" s="4" t="s">
        <v>166</v>
      </c>
      <c r="D20" s="5" t="n">
        <v>10712472</v>
      </c>
    </row>
    <row r="21" spans="1:15">
      <c r="A21" s="3" t="s">
        <v>152</v>
      </c>
    </row>
    <row r="22" spans="1:15">
      <c r="A22" s="4" t="s">
        <v>153</v>
      </c>
      <c r="D22" s="5" t="n">
        <v>38106</v>
      </c>
    </row>
    <row r="23" spans="1:15">
      <c r="A23" s="4" t="s">
        <v>154</v>
      </c>
      <c r="B23" s="5" t="n">
        <v>-175</v>
      </c>
      <c r="E23" s="5" t="n">
        <v>-175</v>
      </c>
    </row>
    <row r="24" spans="1:15">
      <c r="A24" s="4" t="s">
        <v>159</v>
      </c>
      <c r="B24" s="5" t="n">
        <v>0</v>
      </c>
    </row>
    <row r="25" spans="1:15">
      <c r="A25" s="4" t="s">
        <v>160</v>
      </c>
      <c r="B25" s="5" t="n">
        <v>109</v>
      </c>
      <c r="E25" s="5" t="n">
        <v>9</v>
      </c>
      <c r="H25" s="5" t="n">
        <v>100</v>
      </c>
    </row>
    <row r="26" spans="1:15">
      <c r="A26" s="4" t="s">
        <v>161</v>
      </c>
      <c r="D26" s="5" t="n">
        <v>4444750</v>
      </c>
    </row>
    <row r="27" spans="1:15">
      <c r="A27" s="4" t="s">
        <v>162</v>
      </c>
      <c r="B27" s="5" t="n">
        <v>94518</v>
      </c>
      <c r="D27" s="6" t="n">
        <v>45</v>
      </c>
      <c r="E27" s="5" t="n">
        <v>94473</v>
      </c>
    </row>
    <row r="28" spans="1:15">
      <c r="A28" s="4" t="s">
        <v>163</v>
      </c>
      <c r="B28" s="5" t="n">
        <v>983</v>
      </c>
      <c r="E28" s="5" t="n">
        <v>983</v>
      </c>
    </row>
    <row r="29" spans="1:15">
      <c r="A29" s="4" t="s">
        <v>167</v>
      </c>
      <c r="B29" s="5" t="n">
        <v>162</v>
      </c>
      <c r="E29" s="5" t="n">
        <v>162</v>
      </c>
    </row>
    <row r="30" spans="1:15">
      <c r="A30" s="4" t="s">
        <v>121</v>
      </c>
      <c r="B30" s="5" t="n">
        <v>12551</v>
      </c>
      <c r="F30" s="5" t="n">
        <v>12551</v>
      </c>
    </row>
    <row r="31" spans="1:15">
      <c r="A31" s="4" t="s">
        <v>164</v>
      </c>
      <c r="B31" s="5" t="n">
        <v>-1106</v>
      </c>
      <c r="G31" s="5" t="n">
        <v>-1106</v>
      </c>
    </row>
    <row r="32" spans="1:15">
      <c r="A32" s="4" t="s">
        <v>168</v>
      </c>
      <c r="B32" s="6" t="n">
        <v>239088</v>
      </c>
      <c r="C32" s="5" t="n">
        <v>0</v>
      </c>
      <c r="D32" s="6" t="n">
        <v>152</v>
      </c>
      <c r="E32" s="5" t="n">
        <v>211173</v>
      </c>
      <c r="F32" s="5" t="n">
        <v>29290</v>
      </c>
      <c r="G32" s="5" t="n">
        <v>-1248</v>
      </c>
      <c r="H32" s="5" t="n">
        <v>-209</v>
      </c>
      <c r="I32" s="5" t="n">
        <v>-70</v>
      </c>
    </row>
    <row r="33" spans="1:15">
      <c r="A33" s="4" t="s">
        <v>169</v>
      </c>
      <c r="B33" s="5" t="n">
        <v>15195328</v>
      </c>
      <c r="D33" s="5" t="n">
        <v>15195328</v>
      </c>
    </row>
    <row r="34" spans="1:15">
      <c r="A34" s="3" t="s">
        <v>152</v>
      </c>
    </row>
    <row r="35" spans="1:15">
      <c r="A35" s="4" t="s">
        <v>153</v>
      </c>
      <c r="D35" s="5" t="n">
        <v>43602</v>
      </c>
    </row>
    <row r="36" spans="1:15">
      <c r="A36" s="4" t="s">
        <v>154</v>
      </c>
      <c r="B36" s="6" t="n">
        <v>-312</v>
      </c>
      <c r="E36" s="5" t="n">
        <v>-312</v>
      </c>
    </row>
    <row r="37" spans="1:15">
      <c r="A37" s="4" t="s">
        <v>155</v>
      </c>
      <c r="D37" s="5" t="n">
        <v>17949</v>
      </c>
    </row>
    <row r="38" spans="1:15">
      <c r="A38" s="4" t="s">
        <v>156</v>
      </c>
      <c r="B38" s="5" t="n">
        <v>169</v>
      </c>
      <c r="E38" s="5" t="n">
        <v>169</v>
      </c>
    </row>
    <row r="39" spans="1:15">
      <c r="A39" s="4" t="s">
        <v>122</v>
      </c>
      <c r="B39" s="5" t="n">
        <v>-42</v>
      </c>
      <c r="F39" s="5" t="n">
        <v>-42</v>
      </c>
    </row>
    <row r="40" spans="1:15">
      <c r="A40" s="4" t="s">
        <v>157</v>
      </c>
      <c r="B40" s="5" t="n">
        <v>-49000</v>
      </c>
      <c r="C40" s="5" t="n">
        <v>-24500</v>
      </c>
      <c r="E40" s="5" t="n">
        <v>-24500</v>
      </c>
    </row>
    <row r="41" spans="1:15">
      <c r="A41" s="4" t="s">
        <v>159</v>
      </c>
      <c r="B41" s="5" t="n">
        <v>0</v>
      </c>
    </row>
    <row r="42" spans="1:15">
      <c r="A42" s="4" t="s">
        <v>160</v>
      </c>
      <c r="B42" s="5" t="n">
        <v>109</v>
      </c>
      <c r="E42" s="5" t="n">
        <v>6</v>
      </c>
      <c r="H42" s="5" t="n">
        <v>103</v>
      </c>
    </row>
    <row r="43" spans="1:15">
      <c r="A43" s="4" t="s">
        <v>161</v>
      </c>
      <c r="K43" s="5" t="n">
        <v>5117642</v>
      </c>
      <c r="N43" s="5" t="n">
        <v>1449944</v>
      </c>
    </row>
    <row r="44" spans="1:15">
      <c r="A44" s="4" t="s">
        <v>162</v>
      </c>
      <c r="J44" s="6" t="n">
        <v>135947</v>
      </c>
      <c r="K44" s="6" t="n">
        <v>51</v>
      </c>
      <c r="L44" s="6" t="n">
        <v>135896</v>
      </c>
      <c r="M44" s="6" t="n">
        <v>40003</v>
      </c>
      <c r="N44" s="6" t="n">
        <v>14</v>
      </c>
      <c r="O44" s="6" t="n">
        <v>39989</v>
      </c>
    </row>
    <row r="45" spans="1:15">
      <c r="A45" s="4" t="s">
        <v>163</v>
      </c>
      <c r="B45" s="5" t="n">
        <v>1939</v>
      </c>
      <c r="E45" s="5" t="n">
        <v>1939</v>
      </c>
    </row>
    <row r="46" spans="1:15">
      <c r="A46" s="4" t="s">
        <v>170</v>
      </c>
      <c r="D46" s="5" t="n">
        <v>2285050</v>
      </c>
    </row>
    <row r="47" spans="1:15">
      <c r="A47" s="4" t="s">
        <v>171</v>
      </c>
      <c r="B47" s="5" t="n">
        <v>56681</v>
      </c>
      <c r="D47" s="6" t="n">
        <v>24</v>
      </c>
      <c r="E47" s="5" t="n">
        <v>56657</v>
      </c>
    </row>
    <row r="48" spans="1:15">
      <c r="A48" s="4" t="s">
        <v>172</v>
      </c>
      <c r="B48" s="5" t="n">
        <v>49000</v>
      </c>
      <c r="C48" s="5" t="n">
        <v>24500</v>
      </c>
      <c r="E48" s="5" t="n">
        <v>24500</v>
      </c>
    </row>
    <row r="49" spans="1:15">
      <c r="A49" s="4" t="s">
        <v>121</v>
      </c>
      <c r="B49" s="5" t="n">
        <v>15152</v>
      </c>
      <c r="F49" s="5" t="n">
        <v>15152</v>
      </c>
    </row>
    <row r="50" spans="1:15">
      <c r="A50" s="4" t="s">
        <v>173</v>
      </c>
      <c r="B50" s="5" t="n">
        <v>0</v>
      </c>
      <c r="F50" s="5" t="n">
        <v>227</v>
      </c>
      <c r="G50" s="5" t="n">
        <v>-227</v>
      </c>
    </row>
    <row r="51" spans="1:15">
      <c r="A51" s="4" t="s">
        <v>164</v>
      </c>
      <c r="B51" s="5" t="n">
        <v>195</v>
      </c>
      <c r="G51" s="5" t="n">
        <v>195</v>
      </c>
    </row>
    <row r="52" spans="1:15">
      <c r="A52" s="4" t="s">
        <v>174</v>
      </c>
      <c r="B52" s="6" t="n">
        <v>488929</v>
      </c>
      <c r="C52" s="6" t="n">
        <v>0</v>
      </c>
      <c r="D52" s="6" t="n">
        <v>241</v>
      </c>
      <c r="E52" s="6" t="n">
        <v>445517</v>
      </c>
      <c r="F52" s="6" t="n">
        <v>44627</v>
      </c>
      <c r="G52" s="6" t="n">
        <v>-1280</v>
      </c>
      <c r="H52" s="6" t="n">
        <v>-106</v>
      </c>
      <c r="I52" s="6" t="n">
        <v>-70</v>
      </c>
    </row>
    <row r="53" spans="1:15">
      <c r="A53" s="4" t="s">
        <v>175</v>
      </c>
      <c r="B53" s="5" t="n">
        <v>24109515</v>
      </c>
      <c r="D53" s="5" t="n">
        <v>241095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486</v>
      </c>
    </row>
    <row r="3" spans="1:2">
      <c r="A3" s="3" t="s">
        <v>230</v>
      </c>
    </row>
    <row r="4" spans="1:2">
      <c r="A4" s="4" t="s">
        <v>487</v>
      </c>
      <c r="B4"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88</v>
      </c>
    </row>
    <row r="3" spans="1:4">
      <c r="A3" s="3" t="s">
        <v>489</v>
      </c>
    </row>
    <row r="4" spans="1:4">
      <c r="A4" s="4" t="s">
        <v>220</v>
      </c>
      <c r="B4" s="6" t="n">
        <v>-318</v>
      </c>
      <c r="C4" s="6" t="n">
        <v>-175</v>
      </c>
      <c r="D4" s="6" t="n">
        <v>-159</v>
      </c>
    </row>
    <row r="5" spans="1:4">
      <c r="A5" s="4" t="s">
        <v>173</v>
      </c>
      <c r="B5" s="5" t="n">
        <v>0</v>
      </c>
    </row>
    <row r="6" spans="1:4">
      <c r="A6" s="4" t="s">
        <v>140</v>
      </c>
    </row>
    <row r="7" spans="1:4">
      <c r="A7" s="3" t="s">
        <v>489</v>
      </c>
    </row>
    <row r="8" spans="1:4">
      <c r="A8" s="4" t="s">
        <v>173</v>
      </c>
      <c r="B8" s="6" t="n">
        <v>2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0</v>
      </c>
    </row>
    <row r="2" spans="1:3">
      <c r="A2" s="3" t="s">
        <v>230</v>
      </c>
    </row>
    <row r="3" spans="1:3">
      <c r="A3" s="4" t="s">
        <v>491</v>
      </c>
      <c r="B3" s="8" t="n">
        <v>64.3</v>
      </c>
      <c r="C3" s="8" t="n">
        <v>2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0</v>
      </c>
      <c r="D2" s="2" t="s">
        <v>88</v>
      </c>
    </row>
    <row r="3" spans="1:4">
      <c r="A3" s="3" t="s">
        <v>230</v>
      </c>
    </row>
    <row r="4" spans="1:4">
      <c r="A4" s="4" t="s">
        <v>493</v>
      </c>
      <c r="B4" s="6" t="n">
        <v>0</v>
      </c>
      <c r="C4" s="6" t="n">
        <v>0</v>
      </c>
      <c r="D4"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94</v>
      </c>
      <c r="B1" s="2" t="s">
        <v>1</v>
      </c>
    </row>
    <row r="2" spans="1:2">
      <c r="B2" s="2" t="s">
        <v>2</v>
      </c>
    </row>
    <row r="3" spans="1:2">
      <c r="A3" s="4" t="s">
        <v>495</v>
      </c>
    </row>
    <row r="4" spans="1:2">
      <c r="A4" s="3" t="s">
        <v>496</v>
      </c>
    </row>
    <row r="5" spans="1:2">
      <c r="A5" s="4" t="s">
        <v>497</v>
      </c>
      <c r="B5" s="4" t="s">
        <v>498</v>
      </c>
    </row>
    <row r="6" spans="1:2">
      <c r="A6" s="4" t="s">
        <v>499</v>
      </c>
    </row>
    <row r="7" spans="1:2">
      <c r="A7" s="3" t="s">
        <v>496</v>
      </c>
    </row>
    <row r="8" spans="1:2">
      <c r="A8" s="4" t="s">
        <v>497</v>
      </c>
      <c r="B8" s="4" t="s">
        <v>500</v>
      </c>
    </row>
    <row r="9" spans="1:2">
      <c r="A9" s="4" t="s">
        <v>501</v>
      </c>
    </row>
    <row r="10" spans="1:2">
      <c r="A10" s="3" t="s">
        <v>496</v>
      </c>
    </row>
    <row r="11" spans="1:2">
      <c r="A11" s="4" t="s">
        <v>497</v>
      </c>
      <c r="B11" s="4" t="s">
        <v>502</v>
      </c>
    </row>
    <row r="12" spans="1:2">
      <c r="A12" s="4" t="s">
        <v>503</v>
      </c>
    </row>
    <row r="13" spans="1:2">
      <c r="A13" s="3" t="s">
        <v>496</v>
      </c>
    </row>
    <row r="14" spans="1:2">
      <c r="A14" s="4" t="s">
        <v>497</v>
      </c>
      <c r="B14" s="4" t="s">
        <v>504</v>
      </c>
    </row>
    <row r="15" spans="1:2">
      <c r="A15" s="4" t="s">
        <v>505</v>
      </c>
    </row>
    <row r="16" spans="1:2">
      <c r="A16" s="3" t="s">
        <v>496</v>
      </c>
    </row>
    <row r="17" spans="1:2">
      <c r="A17" s="4" t="s">
        <v>497</v>
      </c>
      <c r="B17" s="4" t="s">
        <v>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0</v>
      </c>
      <c r="D2" s="2" t="s">
        <v>88</v>
      </c>
    </row>
    <row r="3" spans="1:4">
      <c r="A3" s="3" t="s">
        <v>507</v>
      </c>
    </row>
    <row r="4" spans="1:4">
      <c r="A4" s="4" t="s">
        <v>508</v>
      </c>
      <c r="B4" s="6" t="n">
        <v>0</v>
      </c>
      <c r="C4" s="6" t="n">
        <v>0</v>
      </c>
      <c r="D4" s="6" t="n">
        <v>0</v>
      </c>
    </row>
    <row r="5" spans="1:4">
      <c r="A5" s="4" t="s">
        <v>509</v>
      </c>
    </row>
    <row r="6" spans="1:4">
      <c r="A6" s="3" t="s">
        <v>507</v>
      </c>
    </row>
    <row r="7" spans="1:4">
      <c r="A7" s="4" t="s">
        <v>510</v>
      </c>
      <c r="B7" s="4" t="s">
        <v>511</v>
      </c>
    </row>
    <row r="8" spans="1:4">
      <c r="A8" s="4" t="s">
        <v>512</v>
      </c>
    </row>
    <row r="9" spans="1:4">
      <c r="A9" s="3" t="s">
        <v>507</v>
      </c>
    </row>
    <row r="10" spans="1:4">
      <c r="A10" s="4" t="s">
        <v>510</v>
      </c>
      <c r="B10" s="4" t="s">
        <v>5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88</v>
      </c>
    </row>
    <row r="3" spans="1:4">
      <c r="A3" s="3" t="s">
        <v>514</v>
      </c>
    </row>
    <row r="4" spans="1:4">
      <c r="A4" s="4" t="s">
        <v>515</v>
      </c>
      <c r="B4" s="6" t="n">
        <v>1293</v>
      </c>
      <c r="C4" s="6" t="n">
        <v>983</v>
      </c>
      <c r="D4" s="6" t="n">
        <v>7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0</v>
      </c>
      <c r="D2" s="2" t="s">
        <v>88</v>
      </c>
    </row>
    <row r="3" spans="1:4">
      <c r="A3" s="3" t="s">
        <v>230</v>
      </c>
    </row>
    <row r="4" spans="1:4">
      <c r="A4" s="4" t="s">
        <v>517</v>
      </c>
      <c r="B4" s="6" t="n">
        <v>3051000</v>
      </c>
      <c r="C4" s="6" t="n">
        <v>0</v>
      </c>
      <c r="D4" s="6" t="n">
        <v>0</v>
      </c>
    </row>
    <row r="5" spans="1:4">
      <c r="A5" s="4" t="s">
        <v>518</v>
      </c>
      <c r="B5" s="6" t="n">
        <v>0</v>
      </c>
      <c r="C5" s="6" t="n">
        <v>0</v>
      </c>
      <c r="D5"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520</v>
      </c>
      <c r="J1" s="2" t="s">
        <v>1</v>
      </c>
    </row>
    <row r="2" spans="1:12">
      <c r="B2" s="2" t="s">
        <v>2</v>
      </c>
      <c r="C2" s="2" t="s">
        <v>521</v>
      </c>
      <c r="D2" s="2" t="s">
        <v>4</v>
      </c>
      <c r="E2" s="2" t="s">
        <v>522</v>
      </c>
      <c r="F2" s="2" t="s">
        <v>30</v>
      </c>
      <c r="G2" s="2" t="s">
        <v>523</v>
      </c>
      <c r="H2" s="2" t="s">
        <v>524</v>
      </c>
      <c r="I2" s="2" t="s">
        <v>525</v>
      </c>
      <c r="J2" s="2" t="s">
        <v>2</v>
      </c>
      <c r="K2" s="2" t="s">
        <v>30</v>
      </c>
      <c r="L2" s="2" t="s">
        <v>88</v>
      </c>
    </row>
    <row r="3" spans="1:12">
      <c r="A3" s="3" t="s">
        <v>526</v>
      </c>
    </row>
    <row r="4" spans="1:12">
      <c r="A4" s="4" t="s">
        <v>121</v>
      </c>
      <c r="B4" s="6" t="n">
        <v>3257</v>
      </c>
      <c r="C4" s="6" t="n">
        <v>5182</v>
      </c>
      <c r="D4" s="6" t="n">
        <v>3615</v>
      </c>
      <c r="E4" s="6" t="n">
        <v>3098</v>
      </c>
      <c r="F4" s="6" t="n">
        <v>3190</v>
      </c>
      <c r="G4" s="6" t="n">
        <v>3375</v>
      </c>
      <c r="H4" s="6" t="n">
        <v>3173</v>
      </c>
      <c r="I4" s="6" t="n">
        <v>2813</v>
      </c>
      <c r="J4" s="6" t="n">
        <v>15152</v>
      </c>
      <c r="K4" s="6" t="n">
        <v>12551</v>
      </c>
      <c r="L4" s="6" t="n">
        <v>8790</v>
      </c>
    </row>
    <row r="5" spans="1:12">
      <c r="A5" s="4" t="s">
        <v>527</v>
      </c>
      <c r="B5" s="5" t="n">
        <v>0</v>
      </c>
      <c r="C5" s="5" t="n">
        <v>42</v>
      </c>
      <c r="D5" s="5" t="n">
        <v>0</v>
      </c>
      <c r="E5" s="5" t="n">
        <v>0</v>
      </c>
      <c r="F5" s="5" t="n">
        <v>0</v>
      </c>
      <c r="G5" s="5" t="n">
        <v>0</v>
      </c>
      <c r="H5" s="5" t="n">
        <v>0</v>
      </c>
      <c r="I5" s="5" t="n">
        <v>0</v>
      </c>
      <c r="J5" s="5" t="n">
        <v>42</v>
      </c>
      <c r="K5" s="5" t="n">
        <v>0</v>
      </c>
      <c r="L5" s="5" t="n">
        <v>98</v>
      </c>
    </row>
    <row r="6" spans="1:12">
      <c r="A6" s="4" t="s">
        <v>123</v>
      </c>
      <c r="B6" s="6" t="n">
        <v>3257</v>
      </c>
      <c r="C6" s="6" t="n">
        <v>5140</v>
      </c>
      <c r="D6" s="6" t="n">
        <v>3615</v>
      </c>
      <c r="E6" s="6" t="n">
        <v>3098</v>
      </c>
      <c r="F6" s="6" t="n">
        <v>3190</v>
      </c>
      <c r="G6" s="6" t="n">
        <v>3375</v>
      </c>
      <c r="H6" s="6" t="n">
        <v>3173</v>
      </c>
      <c r="I6" s="6" t="n">
        <v>2813</v>
      </c>
      <c r="J6" s="6" t="n">
        <v>15110</v>
      </c>
      <c r="K6" s="6" t="n">
        <v>12551</v>
      </c>
      <c r="L6" s="6" t="n">
        <v>8692</v>
      </c>
    </row>
    <row r="7" spans="1:12">
      <c r="A7" s="3" t="s">
        <v>528</v>
      </c>
    </row>
    <row r="8" spans="1:12">
      <c r="A8" s="4" t="s">
        <v>529</v>
      </c>
      <c r="J8" s="5" t="n">
        <v>18404</v>
      </c>
      <c r="K8" s="5" t="n">
        <v>10849</v>
      </c>
      <c r="L8" s="5" t="n">
        <v>10061</v>
      </c>
    </row>
    <row r="9" spans="1:12">
      <c r="A9" s="4" t="s">
        <v>530</v>
      </c>
      <c r="J9" s="5" t="n">
        <v>406</v>
      </c>
      <c r="K9" s="5" t="n">
        <v>209</v>
      </c>
      <c r="L9" s="5" t="n">
        <v>271</v>
      </c>
    </row>
    <row r="10" spans="1:12">
      <c r="A10" s="4" t="s">
        <v>531</v>
      </c>
      <c r="J10" s="5" t="n">
        <v>18810</v>
      </c>
      <c r="K10" s="5" t="n">
        <v>11058</v>
      </c>
      <c r="L10" s="5" t="n">
        <v>10332</v>
      </c>
    </row>
    <row r="11" spans="1:12">
      <c r="A11" s="3" t="s">
        <v>532</v>
      </c>
    </row>
    <row r="12" spans="1:12">
      <c r="A12" s="4" t="s">
        <v>533</v>
      </c>
      <c r="B12" s="7" t="n">
        <v>0.14</v>
      </c>
      <c r="C12" s="7" t="n">
        <v>0.26</v>
      </c>
      <c r="D12" s="7" t="n">
        <v>0.24</v>
      </c>
      <c r="E12" s="7" t="n">
        <v>0.2</v>
      </c>
      <c r="F12" s="7" t="n">
        <v>0.28</v>
      </c>
      <c r="G12" s="7" t="n">
        <v>0.32</v>
      </c>
      <c r="H12" s="7" t="n">
        <v>0.3</v>
      </c>
      <c r="I12" s="7" t="n">
        <v>0.26</v>
      </c>
      <c r="J12" s="7" t="n">
        <v>0.82</v>
      </c>
      <c r="K12" s="7" t="n">
        <v>1.16</v>
      </c>
      <c r="L12" s="7" t="n">
        <v>0.86</v>
      </c>
    </row>
    <row r="13" spans="1:12">
      <c r="A13" s="4" t="s">
        <v>534</v>
      </c>
      <c r="B13" s="7" t="n">
        <v>0.14</v>
      </c>
      <c r="C13" s="7" t="n">
        <v>0.25</v>
      </c>
      <c r="D13" s="7" t="n">
        <v>0.23</v>
      </c>
      <c r="E13" s="7" t="n">
        <v>0.2</v>
      </c>
      <c r="F13" s="7" t="n">
        <v>0.27</v>
      </c>
      <c r="G13" s="7" t="n">
        <v>0.31</v>
      </c>
      <c r="H13" s="7" t="n">
        <v>0.29</v>
      </c>
      <c r="I13" s="7" t="n">
        <v>0.26</v>
      </c>
      <c r="J13" s="7" t="n">
        <v>0.8</v>
      </c>
      <c r="K13" s="7" t="n">
        <v>1.13</v>
      </c>
      <c r="L13" s="7" t="n">
        <v>0.84</v>
      </c>
    </row>
    <row r="14" spans="1:12">
      <c r="A14" s="4" t="s">
        <v>535</v>
      </c>
      <c r="J14" s="5" t="n">
        <v>0</v>
      </c>
      <c r="K14" s="5" t="n">
        <v>0</v>
      </c>
      <c r="L14" s="5" t="n">
        <v>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36</v>
      </c>
      <c r="B1" s="2" t="s">
        <v>537</v>
      </c>
      <c r="C1" s="2" t="s">
        <v>2</v>
      </c>
      <c r="D1" s="2" t="s">
        <v>30</v>
      </c>
      <c r="E1" s="2" t="s">
        <v>88</v>
      </c>
    </row>
    <row r="2" spans="1:5">
      <c r="A2" s="3" t="s">
        <v>538</v>
      </c>
    </row>
    <row r="3" spans="1:5">
      <c r="A3" s="4" t="s">
        <v>539</v>
      </c>
      <c r="C3" s="6" t="n">
        <v>10680</v>
      </c>
      <c r="D3" s="6" t="n">
        <v>5607</v>
      </c>
      <c r="E3" s="6" t="n">
        <v>3520</v>
      </c>
    </row>
    <row r="4" spans="1:5">
      <c r="A4" s="4" t="s">
        <v>540</v>
      </c>
      <c r="C4" s="5" t="n">
        <v>9761</v>
      </c>
      <c r="D4" s="5" t="n">
        <v>8250</v>
      </c>
      <c r="E4" s="5" t="n">
        <v>4100</v>
      </c>
    </row>
    <row r="5" spans="1:5">
      <c r="A5" s="3" t="s">
        <v>541</v>
      </c>
    </row>
    <row r="6" spans="1:5">
      <c r="A6" s="4" t="s">
        <v>159</v>
      </c>
      <c r="C6" s="5" t="n">
        <v>0</v>
      </c>
      <c r="D6" s="5" t="n">
        <v>0</v>
      </c>
      <c r="E6" s="5" t="n">
        <v>110</v>
      </c>
    </row>
    <row r="7" spans="1:5">
      <c r="A7" s="4" t="s">
        <v>542</v>
      </c>
      <c r="C7" s="5" t="n">
        <v>312</v>
      </c>
      <c r="D7" s="5" t="n">
        <v>175</v>
      </c>
      <c r="E7" s="5" t="n">
        <v>159</v>
      </c>
    </row>
    <row r="8" spans="1:5">
      <c r="A8" s="4" t="s">
        <v>543</v>
      </c>
      <c r="C8" s="5" t="n">
        <v>1037</v>
      </c>
      <c r="D8" s="5" t="n">
        <v>283</v>
      </c>
      <c r="E8" s="5" t="n">
        <v>493</v>
      </c>
    </row>
    <row r="9" spans="1:5">
      <c r="A9" s="4" t="s">
        <v>544</v>
      </c>
      <c r="C9" s="5" t="n">
        <v>33552</v>
      </c>
      <c r="D9" s="5" t="n">
        <v>0</v>
      </c>
      <c r="E9" s="5" t="n">
        <v>0</v>
      </c>
    </row>
    <row r="10" spans="1:5">
      <c r="A10" s="4" t="s">
        <v>545</v>
      </c>
      <c r="C10" s="5" t="n">
        <v>64627</v>
      </c>
      <c r="D10" s="5" t="n">
        <v>0</v>
      </c>
      <c r="E10" s="5" t="n">
        <v>0</v>
      </c>
    </row>
    <row r="11" spans="1:5">
      <c r="A11" s="3" t="s">
        <v>546</v>
      </c>
    </row>
    <row r="12" spans="1:5">
      <c r="A12" s="4" t="s">
        <v>35</v>
      </c>
      <c r="C12" s="5" t="n">
        <v>220444</v>
      </c>
      <c r="D12" s="5" t="n">
        <v>0</v>
      </c>
      <c r="E12" s="5" t="n">
        <v>5436</v>
      </c>
    </row>
    <row r="13" spans="1:5">
      <c r="A13" s="4" t="s">
        <v>547</v>
      </c>
      <c r="C13" s="5" t="n">
        <v>1065058</v>
      </c>
      <c r="D13" s="5" t="n">
        <v>0</v>
      </c>
      <c r="E13" s="5" t="n">
        <v>88459</v>
      </c>
    </row>
    <row r="14" spans="1:5">
      <c r="A14" s="4" t="s">
        <v>38</v>
      </c>
      <c r="C14" s="5" t="n">
        <v>4293</v>
      </c>
      <c r="D14" s="5" t="n">
        <v>0</v>
      </c>
      <c r="E14" s="5" t="n">
        <v>250</v>
      </c>
    </row>
    <row r="15" spans="1:5">
      <c r="A15" s="4" t="s">
        <v>548</v>
      </c>
      <c r="C15" s="5" t="n">
        <v>23950</v>
      </c>
      <c r="D15" s="5" t="n">
        <v>0</v>
      </c>
      <c r="E15" s="5" t="n">
        <v>4947</v>
      </c>
    </row>
    <row r="16" spans="1:5">
      <c r="A16" s="4" t="s">
        <v>41</v>
      </c>
      <c r="C16" s="5" t="n">
        <v>8847</v>
      </c>
      <c r="D16" s="5" t="n">
        <v>0</v>
      </c>
      <c r="E16" s="5" t="n">
        <v>0</v>
      </c>
    </row>
    <row r="17" spans="1:5">
      <c r="A17" s="4" t="s">
        <v>43</v>
      </c>
      <c r="C17" s="5" t="n">
        <v>448</v>
      </c>
      <c r="D17" s="5" t="n">
        <v>0</v>
      </c>
    </row>
    <row r="18" spans="1:5">
      <c r="A18" s="4" t="s">
        <v>549</v>
      </c>
      <c r="C18" s="5" t="n">
        <v>15973</v>
      </c>
      <c r="D18" s="5" t="n">
        <v>0</v>
      </c>
      <c r="E18" s="5" t="n">
        <v>1078</v>
      </c>
    </row>
    <row r="19" spans="1:5">
      <c r="A19" s="4" t="s">
        <v>45</v>
      </c>
      <c r="C19" s="5" t="n">
        <v>132587</v>
      </c>
      <c r="D19" s="5" t="n">
        <v>0</v>
      </c>
      <c r="E19" s="5" t="n">
        <v>7717</v>
      </c>
    </row>
    <row r="20" spans="1:5">
      <c r="A20" s="4" t="s">
        <v>46</v>
      </c>
      <c r="C20" s="5" t="n">
        <v>15657</v>
      </c>
      <c r="D20" s="5" t="n">
        <v>0</v>
      </c>
      <c r="E20" s="5" t="n">
        <v>1347</v>
      </c>
    </row>
    <row r="21" spans="1:5">
      <c r="A21" s="4" t="s">
        <v>48</v>
      </c>
      <c r="C21" s="5" t="n">
        <v>1487257</v>
      </c>
      <c r="D21" s="5" t="n">
        <v>0</v>
      </c>
      <c r="E21" s="5" t="n">
        <v>109234</v>
      </c>
    </row>
    <row r="22" spans="1:5">
      <c r="A22" s="3" t="s">
        <v>550</v>
      </c>
    </row>
    <row r="23" spans="1:5">
      <c r="A23" s="4" t="s">
        <v>254</v>
      </c>
      <c r="C23" s="5" t="n">
        <v>1205217</v>
      </c>
      <c r="D23" s="5" t="n">
        <v>0</v>
      </c>
      <c r="E23" s="5" t="n">
        <v>97426</v>
      </c>
    </row>
    <row r="24" spans="1:5">
      <c r="A24" s="4" t="s">
        <v>53</v>
      </c>
      <c r="C24" s="5" t="n">
        <v>7571</v>
      </c>
      <c r="D24" s="5" t="n">
        <v>0</v>
      </c>
    </row>
    <row r="25" spans="1:5">
      <c r="A25" s="4" t="s">
        <v>54</v>
      </c>
      <c r="C25" s="5" t="n">
        <v>948</v>
      </c>
      <c r="D25" s="5" t="n">
        <v>0</v>
      </c>
      <c r="E25" s="5" t="n">
        <v>824</v>
      </c>
    </row>
    <row r="26" spans="1:5">
      <c r="A26" s="4" t="s">
        <v>551</v>
      </c>
      <c r="C26" s="5" t="n">
        <v>80000</v>
      </c>
      <c r="E26" s="5" t="n">
        <v>3503</v>
      </c>
    </row>
    <row r="27" spans="1:5">
      <c r="A27" s="4" t="s">
        <v>58</v>
      </c>
      <c r="C27" s="5" t="n">
        <v>13234</v>
      </c>
      <c r="D27" s="5" t="n">
        <v>0</v>
      </c>
      <c r="E27" s="5" t="n">
        <v>926</v>
      </c>
    </row>
    <row r="28" spans="1:5">
      <c r="A28" s="4" t="s">
        <v>60</v>
      </c>
      <c r="C28" s="5" t="n">
        <v>1306970</v>
      </c>
      <c r="D28" s="6" t="n">
        <v>0</v>
      </c>
      <c r="E28" s="5" t="n">
        <v>102679</v>
      </c>
    </row>
    <row r="29" spans="1:5">
      <c r="A29" s="4" t="s">
        <v>552</v>
      </c>
      <c r="E29" s="5" t="n">
        <v>17705</v>
      </c>
    </row>
    <row r="30" spans="1:5">
      <c r="A30" s="4" t="s">
        <v>553</v>
      </c>
      <c r="C30" s="5" t="n">
        <v>49000</v>
      </c>
      <c r="E30" s="6" t="n">
        <v>8000</v>
      </c>
    </row>
    <row r="31" spans="1:5">
      <c r="A31" s="4" t="s">
        <v>53</v>
      </c>
      <c r="C31" s="5" t="n">
        <v>185</v>
      </c>
    </row>
    <row r="32" spans="1:5">
      <c r="A32" s="4" t="s">
        <v>554</v>
      </c>
      <c r="E32" s="5" t="n">
        <v>1185067</v>
      </c>
    </row>
    <row r="33" spans="1:5">
      <c r="A33" s="4" t="s">
        <v>179</v>
      </c>
    </row>
    <row r="34" spans="1:5">
      <c r="A34" s="3" t="s">
        <v>550</v>
      </c>
    </row>
    <row r="35" spans="1:5">
      <c r="A35" s="4" t="s">
        <v>552</v>
      </c>
      <c r="C35" s="5" t="n">
        <v>136385</v>
      </c>
    </row>
    <row r="36" spans="1:5">
      <c r="A36" s="4" t="s">
        <v>553</v>
      </c>
      <c r="C36" s="6" t="n">
        <v>24500</v>
      </c>
    </row>
    <row r="37" spans="1:5">
      <c r="A37" s="4" t="s">
        <v>554</v>
      </c>
      <c r="C37" s="5" t="n">
        <v>5117642</v>
      </c>
    </row>
    <row r="38" spans="1:5">
      <c r="A38" s="4" t="s">
        <v>180</v>
      </c>
    </row>
    <row r="39" spans="1:5">
      <c r="A39" s="3" t="s">
        <v>550</v>
      </c>
    </row>
    <row r="40" spans="1:5">
      <c r="A40" s="4" t="s">
        <v>552</v>
      </c>
      <c r="B40" s="6" t="n">
        <v>40337</v>
      </c>
    </row>
    <row r="41" spans="1:5">
      <c r="A41" s="4" t="s">
        <v>554</v>
      </c>
      <c r="C41" s="5" t="n">
        <v>14499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0</v>
      </c>
      <c r="D2" s="2" t="s">
        <v>88</v>
      </c>
    </row>
    <row r="3" spans="1:4">
      <c r="A3" s="4" t="s">
        <v>177</v>
      </c>
      <c r="C3" s="6" t="n">
        <v>489</v>
      </c>
      <c r="D3" s="6" t="n">
        <v>252</v>
      </c>
    </row>
    <row r="4" spans="1:4">
      <c r="A4" s="4" t="s">
        <v>178</v>
      </c>
      <c r="B4" s="5" t="n">
        <v>11601</v>
      </c>
      <c r="C4" s="5" t="n">
        <v>10384</v>
      </c>
      <c r="D4" s="5" t="n">
        <v>10025</v>
      </c>
    </row>
    <row r="5" spans="1:4">
      <c r="A5" s="4" t="s">
        <v>179</v>
      </c>
    </row>
    <row r="6" spans="1:4">
      <c r="A6" s="4" t="s">
        <v>177</v>
      </c>
      <c r="B6" s="6" t="n">
        <v>438</v>
      </c>
    </row>
    <row r="7" spans="1:4">
      <c r="A7" s="4" t="s">
        <v>180</v>
      </c>
    </row>
    <row r="8" spans="1:4">
      <c r="A8" s="4" t="s">
        <v>177</v>
      </c>
      <c r="B8" s="5" t="n">
        <v>334</v>
      </c>
    </row>
    <row r="9" spans="1:4">
      <c r="A9" s="4" t="s">
        <v>181</v>
      </c>
    </row>
    <row r="10" spans="1:4">
      <c r="A10" s="4" t="s">
        <v>177</v>
      </c>
      <c r="B10" s="6" t="n">
        <v>2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55</v>
      </c>
      <c r="B1" s="2" t="s">
        <v>1</v>
      </c>
    </row>
    <row r="2" spans="1:4">
      <c r="B2" s="2" t="s">
        <v>2</v>
      </c>
      <c r="C2" s="2" t="s">
        <v>30</v>
      </c>
      <c r="D2" s="2" t="s">
        <v>88</v>
      </c>
    </row>
    <row r="3" spans="1:4">
      <c r="A3" s="3" t="s">
        <v>489</v>
      </c>
    </row>
    <row r="4" spans="1:4">
      <c r="A4" s="4" t="s">
        <v>173</v>
      </c>
      <c r="B4" s="6" t="n">
        <v>0</v>
      </c>
    </row>
    <row r="5" spans="1:4">
      <c r="A5" s="4" t="s">
        <v>167</v>
      </c>
      <c r="B5" s="5" t="n">
        <v>-268</v>
      </c>
      <c r="C5" s="6" t="n">
        <v>-162</v>
      </c>
      <c r="D5" s="6" t="n">
        <v>0</v>
      </c>
    </row>
    <row r="6" spans="1:4">
      <c r="A6" s="4" t="s">
        <v>140</v>
      </c>
    </row>
    <row r="7" spans="1:4">
      <c r="A7" s="3" t="s">
        <v>489</v>
      </c>
    </row>
    <row r="8" spans="1:4">
      <c r="A8" s="4" t="s">
        <v>173</v>
      </c>
      <c r="B8" s="6" t="n">
        <v>2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6</v>
      </c>
      <c r="B1" s="2" t="s">
        <v>2</v>
      </c>
      <c r="C1" s="2" t="s">
        <v>30</v>
      </c>
    </row>
    <row r="2" spans="1:3">
      <c r="A2" s="3" t="s">
        <v>557</v>
      </c>
    </row>
    <row r="3" spans="1:3">
      <c r="A3" s="4" t="s">
        <v>558</v>
      </c>
      <c r="B3" s="6" t="n">
        <v>229737</v>
      </c>
      <c r="C3" s="6" t="n">
        <v>104450</v>
      </c>
    </row>
    <row r="4" spans="1:3">
      <c r="A4" s="4" t="s">
        <v>559</v>
      </c>
      <c r="B4" s="5" t="n">
        <v>602</v>
      </c>
      <c r="C4" s="5" t="n">
        <v>128</v>
      </c>
    </row>
    <row r="5" spans="1:3">
      <c r="A5" s="4" t="s">
        <v>560</v>
      </c>
      <c r="B5" s="5" t="n">
        <v>2222</v>
      </c>
      <c r="C5" s="5" t="n">
        <v>2019</v>
      </c>
    </row>
    <row r="6" spans="1:3">
      <c r="A6" s="4" t="s">
        <v>561</v>
      </c>
      <c r="B6" s="5" t="n">
        <v>228117</v>
      </c>
      <c r="C6" s="5" t="n">
        <v>102559</v>
      </c>
    </row>
    <row r="7" spans="1:3">
      <c r="A7" s="4" t="s">
        <v>562</v>
      </c>
    </row>
    <row r="8" spans="1:3">
      <c r="A8" s="3" t="s">
        <v>557</v>
      </c>
    </row>
    <row r="9" spans="1:3">
      <c r="A9" s="4" t="s">
        <v>558</v>
      </c>
      <c r="B9" s="5" t="n">
        <v>10829</v>
      </c>
      <c r="C9" s="5" t="n">
        <v>732</v>
      </c>
    </row>
    <row r="10" spans="1:3">
      <c r="A10" s="4" t="s">
        <v>559</v>
      </c>
      <c r="B10" s="5" t="n">
        <v>9</v>
      </c>
      <c r="C10" s="5" t="n">
        <v>0</v>
      </c>
    </row>
    <row r="11" spans="1:3">
      <c r="A11" s="4" t="s">
        <v>560</v>
      </c>
      <c r="B11" s="5" t="n">
        <v>18</v>
      </c>
      <c r="C11" s="5" t="n">
        <v>36</v>
      </c>
    </row>
    <row r="12" spans="1:3">
      <c r="A12" s="4" t="s">
        <v>561</v>
      </c>
      <c r="B12" s="5" t="n">
        <v>10820</v>
      </c>
      <c r="C12" s="5" t="n">
        <v>696</v>
      </c>
    </row>
    <row r="13" spans="1:3">
      <c r="A13" s="4" t="s">
        <v>563</v>
      </c>
    </row>
    <row r="14" spans="1:3">
      <c r="A14" s="3" t="s">
        <v>557</v>
      </c>
    </row>
    <row r="15" spans="1:3">
      <c r="A15" s="4" t="s">
        <v>558</v>
      </c>
      <c r="B15" s="5" t="n">
        <v>17500</v>
      </c>
    </row>
    <row r="16" spans="1:3">
      <c r="A16" s="4" t="s">
        <v>559</v>
      </c>
      <c r="B16" s="5" t="n">
        <v>330</v>
      </c>
    </row>
    <row r="17" spans="1:3">
      <c r="A17" s="4" t="s">
        <v>560</v>
      </c>
      <c r="B17" s="5" t="n">
        <v>0</v>
      </c>
    </row>
    <row r="18" spans="1:3">
      <c r="A18" s="4" t="s">
        <v>561</v>
      </c>
      <c r="B18" s="5" t="n">
        <v>17830</v>
      </c>
    </row>
    <row r="19" spans="1:3">
      <c r="A19" s="4" t="s">
        <v>564</v>
      </c>
    </row>
    <row r="20" spans="1:3">
      <c r="A20" s="3" t="s">
        <v>557</v>
      </c>
    </row>
    <row r="21" spans="1:3">
      <c r="A21" s="4" t="s">
        <v>558</v>
      </c>
      <c r="B21" s="5" t="n">
        <v>55499</v>
      </c>
      <c r="C21" s="5" t="n">
        <v>14540</v>
      </c>
    </row>
    <row r="22" spans="1:3">
      <c r="A22" s="4" t="s">
        <v>559</v>
      </c>
      <c r="B22" s="5" t="n">
        <v>189</v>
      </c>
      <c r="C22" s="5" t="n">
        <v>2</v>
      </c>
    </row>
    <row r="23" spans="1:3">
      <c r="A23" s="4" t="s">
        <v>560</v>
      </c>
      <c r="B23" s="5" t="n">
        <v>211</v>
      </c>
      <c r="C23" s="5" t="n">
        <v>500</v>
      </c>
    </row>
    <row r="24" spans="1:3">
      <c r="A24" s="4" t="s">
        <v>561</v>
      </c>
      <c r="B24" s="5" t="n">
        <v>55477</v>
      </c>
      <c r="C24" s="5" t="n">
        <v>14042</v>
      </c>
    </row>
    <row r="25" spans="1:3">
      <c r="A25" s="4" t="s">
        <v>565</v>
      </c>
    </row>
    <row r="26" spans="1:3">
      <c r="A26" s="3" t="s">
        <v>557</v>
      </c>
    </row>
    <row r="27" spans="1:3">
      <c r="A27" s="4" t="s">
        <v>558</v>
      </c>
      <c r="B27" s="5" t="n">
        <v>91734</v>
      </c>
      <c r="C27" s="5" t="n">
        <v>49907</v>
      </c>
    </row>
    <row r="28" spans="1:3">
      <c r="A28" s="4" t="s">
        <v>559</v>
      </c>
      <c r="B28" s="5" t="n">
        <v>58</v>
      </c>
      <c r="C28" s="5" t="n">
        <v>83</v>
      </c>
    </row>
    <row r="29" spans="1:3">
      <c r="A29" s="4" t="s">
        <v>560</v>
      </c>
      <c r="B29" s="5" t="n">
        <v>1068</v>
      </c>
      <c r="C29" s="5" t="n">
        <v>871</v>
      </c>
    </row>
    <row r="30" spans="1:3">
      <c r="A30" s="4" t="s">
        <v>561</v>
      </c>
      <c r="B30" s="5" t="n">
        <v>90724</v>
      </c>
      <c r="C30" s="5" t="n">
        <v>49119</v>
      </c>
    </row>
    <row r="31" spans="1:3">
      <c r="A31" s="4" t="s">
        <v>566</v>
      </c>
    </row>
    <row r="32" spans="1:3">
      <c r="A32" s="3" t="s">
        <v>557</v>
      </c>
    </row>
    <row r="33" spans="1:3">
      <c r="A33" s="4" t="s">
        <v>558</v>
      </c>
      <c r="B33" s="5" t="n">
        <v>53559</v>
      </c>
      <c r="C33" s="5" t="n">
        <v>38507</v>
      </c>
    </row>
    <row r="34" spans="1:3">
      <c r="A34" s="4" t="s">
        <v>559</v>
      </c>
      <c r="B34" s="5" t="n">
        <v>9</v>
      </c>
      <c r="C34" s="5" t="n">
        <v>32</v>
      </c>
    </row>
    <row r="35" spans="1:3">
      <c r="A35" s="4" t="s">
        <v>560</v>
      </c>
      <c r="B35" s="5" t="n">
        <v>925</v>
      </c>
      <c r="C35" s="5" t="n">
        <v>612</v>
      </c>
    </row>
    <row r="36" spans="1:3">
      <c r="A36" s="4" t="s">
        <v>561</v>
      </c>
      <c r="B36" s="5" t="n">
        <v>52643</v>
      </c>
      <c r="C36" s="5" t="n">
        <v>37927</v>
      </c>
    </row>
    <row r="37" spans="1:3">
      <c r="A37" s="4" t="s">
        <v>567</v>
      </c>
    </row>
    <row r="38" spans="1:3">
      <c r="A38" s="3" t="s">
        <v>557</v>
      </c>
    </row>
    <row r="39" spans="1:3">
      <c r="A39" s="4" t="s">
        <v>558</v>
      </c>
      <c r="B39" s="5" t="n">
        <v>616</v>
      </c>
      <c r="C39" s="5" t="n">
        <v>764</v>
      </c>
    </row>
    <row r="40" spans="1:3">
      <c r="A40" s="4" t="s">
        <v>559</v>
      </c>
      <c r="B40" s="5" t="n">
        <v>7</v>
      </c>
      <c r="C40" s="5" t="n">
        <v>11</v>
      </c>
    </row>
    <row r="41" spans="1:3">
      <c r="A41" s="4" t="s">
        <v>560</v>
      </c>
      <c r="B41" s="5" t="n">
        <v>0</v>
      </c>
      <c r="C41" s="5" t="n">
        <v>0</v>
      </c>
    </row>
    <row r="42" spans="1:3">
      <c r="A42" s="4" t="s">
        <v>561</v>
      </c>
      <c r="B42" s="6" t="n">
        <v>623</v>
      </c>
      <c r="C42" s="6" t="n">
        <v>7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68</v>
      </c>
      <c r="B1" s="2" t="s">
        <v>569</v>
      </c>
      <c r="C1" s="2" t="s">
        <v>570</v>
      </c>
    </row>
    <row r="2" spans="1:3">
      <c r="A2" s="3" t="s">
        <v>571</v>
      </c>
    </row>
    <row r="3" spans="1:3">
      <c r="A3" s="4" t="s">
        <v>572</v>
      </c>
      <c r="B3" s="6" t="n">
        <v>101719</v>
      </c>
      <c r="C3" s="6" t="n">
        <v>78952</v>
      </c>
    </row>
    <row r="4" spans="1:3">
      <c r="A4" s="4" t="s">
        <v>573</v>
      </c>
      <c r="B4" s="5" t="n">
        <v>991</v>
      </c>
      <c r="C4" s="5" t="n">
        <v>1864</v>
      </c>
    </row>
    <row r="5" spans="1:3">
      <c r="A5" s="4" t="s">
        <v>574</v>
      </c>
      <c r="B5" s="5" t="n">
        <v>57511</v>
      </c>
      <c r="C5" s="5" t="n">
        <v>9680</v>
      </c>
    </row>
    <row r="6" spans="1:3">
      <c r="A6" s="4" t="s">
        <v>575</v>
      </c>
      <c r="B6" s="5" t="n">
        <v>1231</v>
      </c>
      <c r="C6" s="5" t="n">
        <v>155</v>
      </c>
    </row>
    <row r="7" spans="1:3">
      <c r="A7" s="4" t="s">
        <v>576</v>
      </c>
      <c r="B7" s="5" t="n">
        <v>159230</v>
      </c>
      <c r="C7" s="5" t="n">
        <v>88632</v>
      </c>
    </row>
    <row r="8" spans="1:3">
      <c r="A8" s="4" t="s">
        <v>577</v>
      </c>
      <c r="B8" s="6" t="n">
        <v>2222</v>
      </c>
      <c r="C8" s="6" t="n">
        <v>2019</v>
      </c>
    </row>
    <row r="9" spans="1:3">
      <c r="A9" s="4" t="s">
        <v>578</v>
      </c>
      <c r="B9" s="5" t="n">
        <v>118</v>
      </c>
      <c r="C9" s="5" t="n">
        <v>72</v>
      </c>
    </row>
    <row r="10" spans="1:3">
      <c r="A10" s="4" t="s">
        <v>562</v>
      </c>
    </row>
    <row r="11" spans="1:3">
      <c r="A11" s="3" t="s">
        <v>571</v>
      </c>
    </row>
    <row r="12" spans="1:3">
      <c r="A12" s="4" t="s">
        <v>572</v>
      </c>
      <c r="B12" s="6" t="n">
        <v>3470</v>
      </c>
      <c r="C12" s="6" t="n">
        <v>0</v>
      </c>
    </row>
    <row r="13" spans="1:3">
      <c r="A13" s="4" t="s">
        <v>573</v>
      </c>
      <c r="B13" s="5" t="n">
        <v>4</v>
      </c>
      <c r="C13" s="5" t="n">
        <v>0</v>
      </c>
    </row>
    <row r="14" spans="1:3">
      <c r="A14" s="4" t="s">
        <v>574</v>
      </c>
      <c r="B14" s="5" t="n">
        <v>629</v>
      </c>
      <c r="C14" s="5" t="n">
        <v>696</v>
      </c>
    </row>
    <row r="15" spans="1:3">
      <c r="A15" s="4" t="s">
        <v>575</v>
      </c>
      <c r="B15" s="5" t="n">
        <v>14</v>
      </c>
      <c r="C15" s="5" t="n">
        <v>36</v>
      </c>
    </row>
    <row r="16" spans="1:3">
      <c r="A16" s="4" t="s">
        <v>576</v>
      </c>
      <c r="B16" s="5" t="n">
        <v>4099</v>
      </c>
      <c r="C16" s="5" t="n">
        <v>696</v>
      </c>
    </row>
    <row r="17" spans="1:3">
      <c r="A17" s="4" t="s">
        <v>577</v>
      </c>
      <c r="B17" s="5" t="n">
        <v>18</v>
      </c>
      <c r="C17" s="5" t="n">
        <v>36</v>
      </c>
    </row>
    <row r="18" spans="1:3">
      <c r="A18" s="4" t="s">
        <v>564</v>
      </c>
    </row>
    <row r="19" spans="1:3">
      <c r="A19" s="3" t="s">
        <v>571</v>
      </c>
    </row>
    <row r="20" spans="1:3">
      <c r="A20" s="4" t="s">
        <v>572</v>
      </c>
      <c r="B20" s="5" t="n">
        <v>14593</v>
      </c>
      <c r="C20" s="5" t="n">
        <v>12060</v>
      </c>
    </row>
    <row r="21" spans="1:3">
      <c r="A21" s="4" t="s">
        <v>573</v>
      </c>
      <c r="B21" s="5" t="n">
        <v>79</v>
      </c>
      <c r="C21" s="5" t="n">
        <v>478</v>
      </c>
    </row>
    <row r="22" spans="1:3">
      <c r="A22" s="4" t="s">
        <v>574</v>
      </c>
      <c r="B22" s="5" t="n">
        <v>7092</v>
      </c>
      <c r="C22" s="5" t="n">
        <v>518</v>
      </c>
    </row>
    <row r="23" spans="1:3">
      <c r="A23" s="4" t="s">
        <v>575</v>
      </c>
      <c r="B23" s="5" t="n">
        <v>132</v>
      </c>
      <c r="C23" s="5" t="n">
        <v>22</v>
      </c>
    </row>
    <row r="24" spans="1:3">
      <c r="A24" s="4" t="s">
        <v>576</v>
      </c>
      <c r="B24" s="5" t="n">
        <v>21685</v>
      </c>
      <c r="C24" s="5" t="n">
        <v>12578</v>
      </c>
    </row>
    <row r="25" spans="1:3">
      <c r="A25" s="4" t="s">
        <v>577</v>
      </c>
      <c r="B25" s="5" t="n">
        <v>211</v>
      </c>
      <c r="C25" s="5" t="n">
        <v>500</v>
      </c>
    </row>
    <row r="26" spans="1:3">
      <c r="A26" s="4" t="s">
        <v>565</v>
      </c>
    </row>
    <row r="27" spans="1:3">
      <c r="A27" s="3" t="s">
        <v>571</v>
      </c>
    </row>
    <row r="28" spans="1:3">
      <c r="A28" s="4" t="s">
        <v>572</v>
      </c>
      <c r="B28" s="5" t="n">
        <v>52075</v>
      </c>
      <c r="C28" s="5" t="n">
        <v>37274</v>
      </c>
    </row>
    <row r="29" spans="1:3">
      <c r="A29" s="4" t="s">
        <v>573</v>
      </c>
      <c r="B29" s="5" t="n">
        <v>513</v>
      </c>
      <c r="C29" s="5" t="n">
        <v>802</v>
      </c>
    </row>
    <row r="30" spans="1:3">
      <c r="A30" s="4" t="s">
        <v>574</v>
      </c>
      <c r="B30" s="5" t="n">
        <v>29485</v>
      </c>
      <c r="C30" s="5" t="n">
        <v>6848</v>
      </c>
    </row>
    <row r="31" spans="1:3">
      <c r="A31" s="4" t="s">
        <v>575</v>
      </c>
      <c r="B31" s="5" t="n">
        <v>555</v>
      </c>
      <c r="C31" s="5" t="n">
        <v>69</v>
      </c>
    </row>
    <row r="32" spans="1:3">
      <c r="A32" s="4" t="s">
        <v>576</v>
      </c>
      <c r="B32" s="5" t="n">
        <v>81560</v>
      </c>
      <c r="C32" s="5" t="n">
        <v>44122</v>
      </c>
    </row>
    <row r="33" spans="1:3">
      <c r="A33" s="4" t="s">
        <v>577</v>
      </c>
      <c r="B33" s="5" t="n">
        <v>1068</v>
      </c>
      <c r="C33" s="5" t="n">
        <v>871</v>
      </c>
    </row>
    <row r="34" spans="1:3">
      <c r="A34" s="4" t="s">
        <v>566</v>
      </c>
    </row>
    <row r="35" spans="1:3">
      <c r="A35" s="3" t="s">
        <v>571</v>
      </c>
    </row>
    <row r="36" spans="1:3">
      <c r="A36" s="4" t="s">
        <v>572</v>
      </c>
      <c r="B36" s="5" t="n">
        <v>31581</v>
      </c>
      <c r="C36" s="5" t="n">
        <v>29618</v>
      </c>
    </row>
    <row r="37" spans="1:3">
      <c r="A37" s="4" t="s">
        <v>573</v>
      </c>
      <c r="B37" s="5" t="n">
        <v>395</v>
      </c>
      <c r="C37" s="5" t="n">
        <v>584</v>
      </c>
    </row>
    <row r="38" spans="1:3">
      <c r="A38" s="4" t="s">
        <v>574</v>
      </c>
      <c r="B38" s="5" t="n">
        <v>20305</v>
      </c>
      <c r="C38" s="5" t="n">
        <v>1618</v>
      </c>
    </row>
    <row r="39" spans="1:3">
      <c r="A39" s="4" t="s">
        <v>575</v>
      </c>
      <c r="B39" s="5" t="n">
        <v>530</v>
      </c>
      <c r="C39" s="5" t="n">
        <v>28</v>
      </c>
    </row>
    <row r="40" spans="1:3">
      <c r="A40" s="4" t="s">
        <v>576</v>
      </c>
      <c r="B40" s="5" t="n">
        <v>51886</v>
      </c>
      <c r="C40" s="5" t="n">
        <v>31236</v>
      </c>
    </row>
    <row r="41" spans="1:3">
      <c r="A41" s="4" t="s">
        <v>577</v>
      </c>
      <c r="B41" s="6" t="n">
        <v>925</v>
      </c>
      <c r="C41" s="6" t="n">
        <v>6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3" t="s">
        <v>580</v>
      </c>
    </row>
    <row r="3" spans="1:3">
      <c r="A3" s="4" t="s">
        <v>581</v>
      </c>
      <c r="B3" s="6" t="n">
        <v>2328</v>
      </c>
      <c r="C3" s="6" t="n">
        <v>0</v>
      </c>
    </row>
    <row r="4" spans="1:3">
      <c r="A4" s="4" t="s">
        <v>582</v>
      </c>
      <c r="B4" s="5" t="n">
        <v>29654</v>
      </c>
      <c r="C4" s="5" t="n">
        <v>4009</v>
      </c>
    </row>
    <row r="5" spans="1:3">
      <c r="A5" s="4" t="s">
        <v>583</v>
      </c>
      <c r="B5" s="5" t="n">
        <v>34480</v>
      </c>
      <c r="C5" s="5" t="n">
        <v>3522</v>
      </c>
    </row>
    <row r="6" spans="1:3">
      <c r="A6" s="4" t="s">
        <v>584</v>
      </c>
      <c r="B6" s="5" t="n">
        <v>17366</v>
      </c>
      <c r="C6" s="5" t="n">
        <v>7741</v>
      </c>
    </row>
    <row r="7" spans="1:3">
      <c r="A7" s="4" t="s">
        <v>585</v>
      </c>
      <c r="B7" s="5" t="n">
        <v>83828</v>
      </c>
      <c r="C7" s="5" t="n">
        <v>15272</v>
      </c>
    </row>
    <row r="8" spans="1:3">
      <c r="A8" s="4" t="s">
        <v>586</v>
      </c>
      <c r="B8" s="5" t="n">
        <v>229737</v>
      </c>
      <c r="C8" s="5" t="n">
        <v>104450</v>
      </c>
    </row>
    <row r="9" spans="1:3">
      <c r="A9" s="3" t="s">
        <v>587</v>
      </c>
    </row>
    <row r="10" spans="1:3">
      <c r="A10" s="4" t="s">
        <v>581</v>
      </c>
      <c r="B10" s="5" t="n">
        <v>2330</v>
      </c>
      <c r="C10" s="5" t="n">
        <v>0</v>
      </c>
    </row>
    <row r="11" spans="1:3">
      <c r="A11" s="4" t="s">
        <v>582</v>
      </c>
      <c r="B11" s="5" t="n">
        <v>29991</v>
      </c>
      <c r="C11" s="5" t="n">
        <v>3974</v>
      </c>
    </row>
    <row r="12" spans="1:3">
      <c r="A12" s="4" t="s">
        <v>583</v>
      </c>
      <c r="B12" s="5" t="n">
        <v>34474</v>
      </c>
      <c r="C12" s="5" t="n">
        <v>3346</v>
      </c>
    </row>
    <row r="13" spans="1:3">
      <c r="A13" s="4" t="s">
        <v>584</v>
      </c>
      <c r="B13" s="5" t="n">
        <v>17332</v>
      </c>
      <c r="C13" s="5" t="n">
        <v>7418</v>
      </c>
    </row>
    <row r="14" spans="1:3">
      <c r="A14" s="4" t="s">
        <v>588</v>
      </c>
      <c r="B14" s="5" t="n">
        <v>84127</v>
      </c>
      <c r="C14" s="5" t="n">
        <v>14738</v>
      </c>
    </row>
    <row r="15" spans="1:3">
      <c r="A15" s="4" t="s">
        <v>589</v>
      </c>
      <c r="B15" s="5" t="n">
        <v>228117</v>
      </c>
      <c r="C15" s="5" t="n">
        <v>102559</v>
      </c>
    </row>
    <row r="16" spans="1:3">
      <c r="A16" s="4" t="s">
        <v>565</v>
      </c>
    </row>
    <row r="17" spans="1:3">
      <c r="A17" s="3" t="s">
        <v>580</v>
      </c>
    </row>
    <row r="18" spans="1:3">
      <c r="A18" s="4" t="s">
        <v>590</v>
      </c>
      <c r="B18" s="5" t="n">
        <v>91734</v>
      </c>
      <c r="C18" s="5" t="n">
        <v>49907</v>
      </c>
    </row>
    <row r="19" spans="1:3">
      <c r="A19" s="3" t="s">
        <v>587</v>
      </c>
    </row>
    <row r="20" spans="1:3">
      <c r="A20" s="4" t="s">
        <v>591</v>
      </c>
      <c r="B20" s="5" t="n">
        <v>90724</v>
      </c>
      <c r="C20" s="5" t="n">
        <v>49119</v>
      </c>
    </row>
    <row r="21" spans="1:3">
      <c r="A21" s="4" t="s">
        <v>566</v>
      </c>
    </row>
    <row r="22" spans="1:3">
      <c r="A22" s="3" t="s">
        <v>580</v>
      </c>
    </row>
    <row r="23" spans="1:3">
      <c r="A23" s="4" t="s">
        <v>590</v>
      </c>
      <c r="B23" s="5" t="n">
        <v>53559</v>
      </c>
      <c r="C23" s="5" t="n">
        <v>38507</v>
      </c>
    </row>
    <row r="24" spans="1:3">
      <c r="A24" s="3" t="s">
        <v>587</v>
      </c>
    </row>
    <row r="25" spans="1:3">
      <c r="A25" s="4" t="s">
        <v>591</v>
      </c>
      <c r="B25" s="5" t="n">
        <v>52643</v>
      </c>
      <c r="C25" s="5" t="n">
        <v>37927</v>
      </c>
    </row>
    <row r="26" spans="1:3">
      <c r="A26" s="4" t="s">
        <v>567</v>
      </c>
    </row>
    <row r="27" spans="1:3">
      <c r="A27" s="3" t="s">
        <v>580</v>
      </c>
    </row>
    <row r="28" spans="1:3">
      <c r="A28" s="4" t="s">
        <v>590</v>
      </c>
      <c r="B28" s="5" t="n">
        <v>616</v>
      </c>
      <c r="C28" s="5" t="n">
        <v>764</v>
      </c>
    </row>
    <row r="29" spans="1:3">
      <c r="A29" s="3" t="s">
        <v>587</v>
      </c>
    </row>
    <row r="30" spans="1:3">
      <c r="A30" s="4" t="s">
        <v>591</v>
      </c>
      <c r="B30" s="6" t="n">
        <v>623</v>
      </c>
      <c r="C30" s="6" t="n">
        <v>7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2</v>
      </c>
      <c r="B1" s="2" t="s">
        <v>1</v>
      </c>
    </row>
    <row r="2" spans="1:4">
      <c r="B2" s="2" t="s">
        <v>2</v>
      </c>
      <c r="C2" s="2" t="s">
        <v>30</v>
      </c>
      <c r="D2" s="2" t="s">
        <v>88</v>
      </c>
    </row>
    <row r="3" spans="1:4">
      <c r="A3" s="3" t="s">
        <v>557</v>
      </c>
    </row>
    <row r="4" spans="1:4">
      <c r="A4" s="4" t="s">
        <v>593</v>
      </c>
      <c r="B4" s="6" t="n">
        <v>159869000</v>
      </c>
      <c r="C4" s="6" t="n">
        <v>8378000</v>
      </c>
      <c r="D4" s="6" t="n">
        <v>3779000</v>
      </c>
    </row>
    <row r="5" spans="1:4">
      <c r="A5" s="4" t="s">
        <v>594</v>
      </c>
      <c r="B5" s="5" t="n">
        <v>398000</v>
      </c>
      <c r="C5" s="5" t="n">
        <v>43000</v>
      </c>
      <c r="D5" s="5" t="n">
        <v>42000</v>
      </c>
    </row>
    <row r="6" spans="1:4">
      <c r="A6" s="4" t="s">
        <v>595</v>
      </c>
      <c r="B6" s="5" t="n">
        <v>176000</v>
      </c>
      <c r="C6" s="5" t="n">
        <v>40000</v>
      </c>
      <c r="D6" s="5" t="n">
        <v>35000</v>
      </c>
    </row>
    <row r="7" spans="1:4">
      <c r="A7" s="4" t="s">
        <v>596</v>
      </c>
    </row>
    <row r="8" spans="1:4">
      <c r="A8" s="3" t="s">
        <v>557</v>
      </c>
    </row>
    <row r="9" spans="1:4">
      <c r="A9" s="4" t="s">
        <v>597</v>
      </c>
      <c r="B9" s="6" t="n">
        <v>0</v>
      </c>
      <c r="C9" s="6" t="n">
        <v>0</v>
      </c>
      <c r="D9"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598</v>
      </c>
      <c r="B1" s="2" t="s">
        <v>1</v>
      </c>
    </row>
    <row r="2" spans="1:5">
      <c r="B2" s="2" t="s">
        <v>2</v>
      </c>
      <c r="C2" s="2" t="s">
        <v>30</v>
      </c>
      <c r="D2" s="2" t="s">
        <v>88</v>
      </c>
      <c r="E2" s="2" t="s">
        <v>599</v>
      </c>
    </row>
    <row r="3" spans="1:5">
      <c r="A3" s="3" t="s">
        <v>241</v>
      </c>
    </row>
    <row r="4" spans="1:5">
      <c r="A4" s="4" t="s">
        <v>600</v>
      </c>
      <c r="B4" s="6" t="n">
        <v>2233518</v>
      </c>
      <c r="C4" s="6" t="n">
        <v>991897</v>
      </c>
    </row>
    <row r="5" spans="1:5">
      <c r="A5" s="4" t="s">
        <v>601</v>
      </c>
      <c r="B5" s="5" t="n">
        <v>-28</v>
      </c>
      <c r="C5" s="5" t="n">
        <v>-55</v>
      </c>
    </row>
    <row r="6" spans="1:5">
      <c r="A6" s="4" t="s">
        <v>75</v>
      </c>
      <c r="B6" s="5" t="n">
        <v>-12808</v>
      </c>
      <c r="C6" s="5" t="n">
        <v>-8524</v>
      </c>
      <c r="D6" s="6" t="n">
        <v>-6772</v>
      </c>
      <c r="E6" s="6" t="n">
        <v>-5981</v>
      </c>
    </row>
    <row r="7" spans="1:5">
      <c r="A7" s="4" t="s">
        <v>602</v>
      </c>
      <c r="B7" s="5" t="n">
        <v>2220682</v>
      </c>
      <c r="C7" s="5" t="n">
        <v>983318</v>
      </c>
    </row>
    <row r="8" spans="1:5">
      <c r="A8" s="4" t="s">
        <v>603</v>
      </c>
      <c r="B8" s="5" t="n">
        <v>12135</v>
      </c>
      <c r="C8" s="5" t="n">
        <v>469</v>
      </c>
    </row>
    <row r="9" spans="1:5">
      <c r="A9" s="4" t="s">
        <v>604</v>
      </c>
      <c r="B9" s="5" t="n">
        <v>1189</v>
      </c>
      <c r="C9" s="5" t="n">
        <v>832</v>
      </c>
    </row>
    <row r="10" spans="1:5">
      <c r="A10" s="4" t="s">
        <v>605</v>
      </c>
    </row>
    <row r="11" spans="1:5">
      <c r="A11" s="3" t="s">
        <v>241</v>
      </c>
    </row>
    <row r="12" spans="1:5">
      <c r="A12" s="4" t="s">
        <v>600</v>
      </c>
      <c r="B12" s="5" t="n">
        <v>684551</v>
      </c>
      <c r="C12" s="5" t="n">
        <v>291416</v>
      </c>
    </row>
    <row r="13" spans="1:5">
      <c r="A13" s="4" t="s">
        <v>75</v>
      </c>
      <c r="B13" s="5" t="n">
        <v>-5588</v>
      </c>
      <c r="C13" s="5" t="n">
        <v>-2955</v>
      </c>
      <c r="D13" s="5" t="n">
        <v>-2324</v>
      </c>
      <c r="E13" s="5" t="n">
        <v>-2092</v>
      </c>
    </row>
    <row r="14" spans="1:5">
      <c r="A14" s="4" t="s">
        <v>606</v>
      </c>
    </row>
    <row r="15" spans="1:5">
      <c r="A15" s="3" t="s">
        <v>241</v>
      </c>
    </row>
    <row r="16" spans="1:5">
      <c r="A16" s="4" t="s">
        <v>600</v>
      </c>
      <c r="B16" s="5" t="n">
        <v>9648</v>
      </c>
      <c r="C16" s="5" t="n">
        <v>4089</v>
      </c>
    </row>
    <row r="17" spans="1:5">
      <c r="A17" s="4" t="s">
        <v>75</v>
      </c>
      <c r="B17" s="5" t="n">
        <v>-22</v>
      </c>
      <c r="C17" s="5" t="n">
        <v>-35</v>
      </c>
      <c r="D17" s="5" t="n">
        <v>-31</v>
      </c>
      <c r="E17" s="5" t="n">
        <v>-64</v>
      </c>
    </row>
    <row r="18" spans="1:5">
      <c r="A18" s="4" t="s">
        <v>607</v>
      </c>
    </row>
    <row r="19" spans="1:5">
      <c r="A19" s="3" t="s">
        <v>241</v>
      </c>
    </row>
    <row r="20" spans="1:5">
      <c r="A20" s="4" t="s">
        <v>600</v>
      </c>
      <c r="B20" s="5" t="n">
        <v>277825</v>
      </c>
      <c r="C20" s="5" t="n">
        <v>162614</v>
      </c>
    </row>
    <row r="21" spans="1:5">
      <c r="A21" s="4" t="s">
        <v>608</v>
      </c>
    </row>
    <row r="22" spans="1:5">
      <c r="A22" s="3" t="s">
        <v>241</v>
      </c>
    </row>
    <row r="23" spans="1:5">
      <c r="A23" s="4" t="s">
        <v>600</v>
      </c>
      <c r="B23" s="5" t="n">
        <v>9385</v>
      </c>
      <c r="C23" s="5" t="n">
        <v>8262</v>
      </c>
    </row>
    <row r="24" spans="1:5">
      <c r="A24" s="4" t="s">
        <v>609</v>
      </c>
    </row>
    <row r="25" spans="1:5">
      <c r="A25" s="3" t="s">
        <v>241</v>
      </c>
    </row>
    <row r="26" spans="1:5">
      <c r="A26" s="4" t="s">
        <v>600</v>
      </c>
      <c r="B26" s="5" t="n">
        <v>342817</v>
      </c>
      <c r="C26" s="5" t="n">
        <v>154820</v>
      </c>
    </row>
    <row r="27" spans="1:5">
      <c r="A27" s="4" t="s">
        <v>75</v>
      </c>
      <c r="B27" s="5" t="n">
        <v>-1473</v>
      </c>
      <c r="C27" s="5" t="n">
        <v>-1116</v>
      </c>
      <c r="D27" s="5" t="n">
        <v>-1124</v>
      </c>
      <c r="E27" s="5" t="n">
        <v>-1166</v>
      </c>
    </row>
    <row r="28" spans="1:5">
      <c r="A28" s="4" t="s">
        <v>610</v>
      </c>
    </row>
    <row r="29" spans="1:5">
      <c r="A29" s="3" t="s">
        <v>241</v>
      </c>
    </row>
    <row r="30" spans="1:5">
      <c r="A30" s="4" t="s">
        <v>600</v>
      </c>
      <c r="B30" s="5" t="n">
        <v>251665</v>
      </c>
      <c r="C30" s="5" t="n">
        <v>140137</v>
      </c>
    </row>
    <row r="31" spans="1:5">
      <c r="A31" s="4" t="s">
        <v>611</v>
      </c>
    </row>
    <row r="32" spans="1:5">
      <c r="A32" s="3" t="s">
        <v>241</v>
      </c>
    </row>
    <row r="33" spans="1:5">
      <c r="A33" s="4" t="s">
        <v>600</v>
      </c>
      <c r="B33" s="6" t="n">
        <v>91152</v>
      </c>
      <c r="C33" s="5" t="n">
        <v>14683</v>
      </c>
    </row>
    <row r="34" spans="1:5">
      <c r="A34" s="4" t="s">
        <v>612</v>
      </c>
    </row>
    <row r="35" spans="1:5">
      <c r="A35" s="3" t="s">
        <v>241</v>
      </c>
    </row>
    <row r="36" spans="1:5">
      <c r="A36" s="4" t="s">
        <v>613</v>
      </c>
      <c r="B36" s="4" t="s">
        <v>614</v>
      </c>
    </row>
    <row r="37" spans="1:5">
      <c r="A37" s="4" t="s">
        <v>615</v>
      </c>
    </row>
    <row r="38" spans="1:5">
      <c r="A38" s="3" t="s">
        <v>241</v>
      </c>
    </row>
    <row r="39" spans="1:5">
      <c r="A39" s="4" t="s">
        <v>600</v>
      </c>
      <c r="B39" s="6" t="n">
        <v>909292</v>
      </c>
      <c r="C39" s="5" t="n">
        <v>370696</v>
      </c>
    </row>
    <row r="40" spans="1:5">
      <c r="A40" s="4" t="s">
        <v>75</v>
      </c>
      <c r="B40" s="6" t="n">
        <v>-4410</v>
      </c>
      <c r="C40" s="6" t="n">
        <v>-3003</v>
      </c>
      <c r="D40" s="6" t="n">
        <v>-2189</v>
      </c>
      <c r="E40" s="6" t="n">
        <v>-1890</v>
      </c>
    </row>
    <row r="41" spans="1:5">
      <c r="A41" s="4" t="s">
        <v>616</v>
      </c>
    </row>
    <row r="42" spans="1:5">
      <c r="A42" s="3" t="s">
        <v>241</v>
      </c>
    </row>
    <row r="43" spans="1:5">
      <c r="A43" s="4" t="s">
        <v>613</v>
      </c>
      <c r="B43" s="4" t="s">
        <v>6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0</v>
      </c>
    </row>
    <row r="2" spans="1:3">
      <c r="A2" s="3" t="s">
        <v>241</v>
      </c>
    </row>
    <row r="3" spans="1:3">
      <c r="A3" s="4" t="s">
        <v>619</v>
      </c>
      <c r="B3" s="6" t="n">
        <v>465</v>
      </c>
      <c r="C3" s="6" t="n">
        <v>941</v>
      </c>
    </row>
    <row r="4" spans="1:3">
      <c r="A4" s="4" t="s">
        <v>605</v>
      </c>
    </row>
    <row r="5" spans="1:3">
      <c r="A5" s="3" t="s">
        <v>241</v>
      </c>
    </row>
    <row r="6" spans="1:3">
      <c r="A6" s="4" t="s">
        <v>619</v>
      </c>
      <c r="B6" s="5" t="n">
        <v>398</v>
      </c>
      <c r="C6" s="5" t="n">
        <v>930</v>
      </c>
    </row>
    <row r="7" spans="1:3">
      <c r="A7" s="4" t="s">
        <v>606</v>
      </c>
    </row>
    <row r="8" spans="1:3">
      <c r="A8" s="3" t="s">
        <v>241</v>
      </c>
    </row>
    <row r="9" spans="1:3">
      <c r="A9" s="4" t="s">
        <v>619</v>
      </c>
      <c r="B9" s="5" t="n">
        <v>6</v>
      </c>
      <c r="C9" s="5" t="n">
        <v>11</v>
      </c>
    </row>
    <row r="10" spans="1:3">
      <c r="A10" s="4" t="s">
        <v>607</v>
      </c>
    </row>
    <row r="11" spans="1:3">
      <c r="A11" s="3" t="s">
        <v>241</v>
      </c>
    </row>
    <row r="12" spans="1:3">
      <c r="A12" s="4" t="s">
        <v>619</v>
      </c>
      <c r="B12" s="5" t="n">
        <v>0</v>
      </c>
      <c r="C12" s="5" t="n">
        <v>0</v>
      </c>
    </row>
    <row r="13" spans="1:3">
      <c r="A13" s="4" t="s">
        <v>608</v>
      </c>
    </row>
    <row r="14" spans="1:3">
      <c r="A14" s="3" t="s">
        <v>241</v>
      </c>
    </row>
    <row r="15" spans="1:3">
      <c r="A15" s="4" t="s">
        <v>619</v>
      </c>
      <c r="B15" s="5" t="n">
        <v>0</v>
      </c>
      <c r="C15" s="5" t="n">
        <v>0</v>
      </c>
    </row>
    <row r="16" spans="1:3">
      <c r="A16" s="4" t="s">
        <v>615</v>
      </c>
    </row>
    <row r="17" spans="1:3">
      <c r="A17" s="3" t="s">
        <v>241</v>
      </c>
    </row>
    <row r="18" spans="1:3">
      <c r="A18" s="4" t="s">
        <v>619</v>
      </c>
      <c r="B18" s="5" t="n">
        <v>61</v>
      </c>
      <c r="C18" s="5" t="n">
        <v>0</v>
      </c>
    </row>
    <row r="19" spans="1:3">
      <c r="A19" s="4" t="s">
        <v>620</v>
      </c>
    </row>
    <row r="20" spans="1:3">
      <c r="A20" s="3" t="s">
        <v>241</v>
      </c>
    </row>
    <row r="21" spans="1:3">
      <c r="A21" s="4" t="s">
        <v>619</v>
      </c>
      <c r="B21" s="5" t="n">
        <v>0</v>
      </c>
      <c r="C21" s="5" t="n">
        <v>0</v>
      </c>
    </row>
    <row r="22" spans="1:3">
      <c r="A22" s="4" t="s">
        <v>621</v>
      </c>
    </row>
    <row r="23" spans="1:3">
      <c r="A23" s="3" t="s">
        <v>241</v>
      </c>
    </row>
    <row r="24" spans="1:3">
      <c r="A24" s="4" t="s">
        <v>619</v>
      </c>
      <c r="B24" s="6" t="n">
        <v>0</v>
      </c>
      <c r="C2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0</v>
      </c>
    </row>
    <row r="2" spans="1:3">
      <c r="A2" s="3" t="s">
        <v>623</v>
      </c>
    </row>
    <row r="3" spans="1:3">
      <c r="A3" s="4" t="s">
        <v>624</v>
      </c>
      <c r="B3" s="6" t="n">
        <v>6402</v>
      </c>
      <c r="C3" s="6" t="n">
        <v>4880</v>
      </c>
    </row>
    <row r="4" spans="1:3">
      <c r="A4" s="4" t="s">
        <v>625</v>
      </c>
      <c r="B4" s="5" t="n">
        <v>2227116</v>
      </c>
      <c r="C4" s="5" t="n">
        <v>987017</v>
      </c>
    </row>
    <row r="5" spans="1:3">
      <c r="A5" s="4" t="s">
        <v>626</v>
      </c>
      <c r="B5" s="5" t="n">
        <v>2233518</v>
      </c>
      <c r="C5" s="5" t="n">
        <v>991897</v>
      </c>
    </row>
    <row r="6" spans="1:3">
      <c r="A6" s="4" t="s">
        <v>627</v>
      </c>
      <c r="B6" s="5" t="n">
        <v>18</v>
      </c>
      <c r="C6" s="5" t="n">
        <v>835</v>
      </c>
    </row>
    <row r="7" spans="1:3">
      <c r="A7" s="4" t="s">
        <v>628</v>
      </c>
    </row>
    <row r="8" spans="1:3">
      <c r="A8" s="3" t="s">
        <v>623</v>
      </c>
    </row>
    <row r="9" spans="1:3">
      <c r="A9" s="4" t="s">
        <v>624</v>
      </c>
      <c r="B9" s="5" t="n">
        <v>5416</v>
      </c>
      <c r="C9" s="5" t="n">
        <v>2942</v>
      </c>
    </row>
    <row r="10" spans="1:3">
      <c r="A10" s="4" t="s">
        <v>629</v>
      </c>
    </row>
    <row r="11" spans="1:3">
      <c r="A11" s="3" t="s">
        <v>623</v>
      </c>
    </row>
    <row r="12" spans="1:3">
      <c r="A12" s="4" t="s">
        <v>624</v>
      </c>
      <c r="B12" s="5" t="n">
        <v>579</v>
      </c>
      <c r="C12" s="5" t="n">
        <v>652</v>
      </c>
    </row>
    <row r="13" spans="1:3">
      <c r="A13" s="4" t="s">
        <v>630</v>
      </c>
    </row>
    <row r="14" spans="1:3">
      <c r="A14" s="3" t="s">
        <v>623</v>
      </c>
    </row>
    <row r="15" spans="1:3">
      <c r="A15" s="4" t="s">
        <v>624</v>
      </c>
      <c r="B15" s="5" t="n">
        <v>407</v>
      </c>
      <c r="C15" s="5" t="n">
        <v>1286</v>
      </c>
    </row>
    <row r="16" spans="1:3">
      <c r="A16" s="4" t="s">
        <v>631</v>
      </c>
    </row>
    <row r="17" spans="1:3">
      <c r="A17" s="3" t="s">
        <v>623</v>
      </c>
    </row>
    <row r="18" spans="1:3">
      <c r="A18" s="4" t="s">
        <v>624</v>
      </c>
      <c r="B18" s="5" t="n">
        <v>320</v>
      </c>
      <c r="C18" s="5" t="n">
        <v>1047</v>
      </c>
    </row>
    <row r="19" spans="1:3">
      <c r="A19" s="4" t="s">
        <v>625</v>
      </c>
      <c r="B19" s="5" t="n">
        <v>277505</v>
      </c>
      <c r="C19" s="5" t="n">
        <v>161567</v>
      </c>
    </row>
    <row r="20" spans="1:3">
      <c r="A20" s="4" t="s">
        <v>626</v>
      </c>
      <c r="B20" s="5" t="n">
        <v>277825</v>
      </c>
      <c r="C20" s="5" t="n">
        <v>162614</v>
      </c>
    </row>
    <row r="21" spans="1:3">
      <c r="A21" s="4" t="s">
        <v>627</v>
      </c>
      <c r="B21" s="5" t="n">
        <v>0</v>
      </c>
      <c r="C21" s="5" t="n">
        <v>0</v>
      </c>
    </row>
    <row r="22" spans="1:3">
      <c r="A22" s="4" t="s">
        <v>632</v>
      </c>
    </row>
    <row r="23" spans="1:3">
      <c r="A23" s="3" t="s">
        <v>623</v>
      </c>
    </row>
    <row r="24" spans="1:3">
      <c r="A24" s="4" t="s">
        <v>624</v>
      </c>
      <c r="B24" s="5" t="n">
        <v>320</v>
      </c>
      <c r="C24" s="5" t="n">
        <v>1047</v>
      </c>
    </row>
    <row r="25" spans="1:3">
      <c r="A25" s="4" t="s">
        <v>633</v>
      </c>
    </row>
    <row r="26" spans="1:3">
      <c r="A26" s="3" t="s">
        <v>623</v>
      </c>
    </row>
    <row r="27" spans="1:3">
      <c r="A27" s="4" t="s">
        <v>624</v>
      </c>
      <c r="B27" s="5" t="n">
        <v>0</v>
      </c>
      <c r="C27" s="5" t="n">
        <v>0</v>
      </c>
    </row>
    <row r="28" spans="1:3">
      <c r="A28" s="4" t="s">
        <v>634</v>
      </c>
    </row>
    <row r="29" spans="1:3">
      <c r="A29" s="3" t="s">
        <v>623</v>
      </c>
    </row>
    <row r="30" spans="1:3">
      <c r="A30" s="4" t="s">
        <v>624</v>
      </c>
      <c r="B30" s="5" t="n">
        <v>0</v>
      </c>
      <c r="C30" s="5" t="n">
        <v>0</v>
      </c>
    </row>
    <row r="31" spans="1:3">
      <c r="A31" s="4" t="s">
        <v>635</v>
      </c>
    </row>
    <row r="32" spans="1:3">
      <c r="A32" s="3" t="s">
        <v>623</v>
      </c>
    </row>
    <row r="33" spans="1:3">
      <c r="A33" s="4" t="s">
        <v>624</v>
      </c>
      <c r="B33" s="5" t="n">
        <v>104</v>
      </c>
      <c r="C33" s="5" t="n">
        <v>0</v>
      </c>
    </row>
    <row r="34" spans="1:3">
      <c r="A34" s="4" t="s">
        <v>625</v>
      </c>
      <c r="B34" s="5" t="n">
        <v>9281</v>
      </c>
      <c r="C34" s="5" t="n">
        <v>8262</v>
      </c>
    </row>
    <row r="35" spans="1:3">
      <c r="A35" s="4" t="s">
        <v>626</v>
      </c>
      <c r="B35" s="5" t="n">
        <v>9385</v>
      </c>
      <c r="C35" s="5" t="n">
        <v>8262</v>
      </c>
    </row>
    <row r="36" spans="1:3">
      <c r="A36" s="4" t="s">
        <v>627</v>
      </c>
      <c r="B36" s="5" t="n">
        <v>0</v>
      </c>
      <c r="C36" s="5" t="n">
        <v>0</v>
      </c>
    </row>
    <row r="37" spans="1:3">
      <c r="A37" s="4" t="s">
        <v>636</v>
      </c>
    </row>
    <row r="38" spans="1:3">
      <c r="A38" s="3" t="s">
        <v>623</v>
      </c>
    </row>
    <row r="39" spans="1:3">
      <c r="A39" s="4" t="s">
        <v>624</v>
      </c>
      <c r="B39" s="5" t="n">
        <v>104</v>
      </c>
      <c r="C39" s="5" t="n">
        <v>0</v>
      </c>
    </row>
    <row r="40" spans="1:3">
      <c r="A40" s="4" t="s">
        <v>637</v>
      </c>
    </row>
    <row r="41" spans="1:3">
      <c r="A41" s="3" t="s">
        <v>623</v>
      </c>
    </row>
    <row r="42" spans="1:3">
      <c r="A42" s="4" t="s">
        <v>624</v>
      </c>
      <c r="B42" s="5" t="n">
        <v>0</v>
      </c>
      <c r="C42" s="5" t="n">
        <v>0</v>
      </c>
    </row>
    <row r="43" spans="1:3">
      <c r="A43" s="4" t="s">
        <v>638</v>
      </c>
    </row>
    <row r="44" spans="1:3">
      <c r="A44" s="3" t="s">
        <v>623</v>
      </c>
    </row>
    <row r="45" spans="1:3">
      <c r="A45" s="4" t="s">
        <v>624</v>
      </c>
      <c r="B45" s="5" t="n">
        <v>0</v>
      </c>
      <c r="C45" s="5" t="n">
        <v>0</v>
      </c>
    </row>
    <row r="46" spans="1:3">
      <c r="A46" s="4" t="s">
        <v>639</v>
      </c>
    </row>
    <row r="47" spans="1:3">
      <c r="A47" s="3" t="s">
        <v>623</v>
      </c>
    </row>
    <row r="48" spans="1:3">
      <c r="A48" s="4" t="s">
        <v>626</v>
      </c>
      <c r="B48" s="5" t="n">
        <v>342817</v>
      </c>
      <c r="C48" s="5" t="n">
        <v>154820</v>
      </c>
    </row>
    <row r="49" spans="1:3">
      <c r="A49" s="4" t="s">
        <v>640</v>
      </c>
    </row>
    <row r="50" spans="1:3">
      <c r="A50" s="3" t="s">
        <v>623</v>
      </c>
    </row>
    <row r="51" spans="1:3">
      <c r="A51" s="4" t="s">
        <v>624</v>
      </c>
      <c r="B51" s="5" t="n">
        <v>1830</v>
      </c>
      <c r="C51" s="5" t="n">
        <v>754</v>
      </c>
    </row>
    <row r="52" spans="1:3">
      <c r="A52" s="4" t="s">
        <v>625</v>
      </c>
      <c r="B52" s="5" t="n">
        <v>907462</v>
      </c>
      <c r="C52" s="5" t="n">
        <v>369942</v>
      </c>
    </row>
    <row r="53" spans="1:3">
      <c r="A53" s="4" t="s">
        <v>626</v>
      </c>
      <c r="B53" s="5" t="n">
        <v>909292</v>
      </c>
      <c r="C53" s="5" t="n">
        <v>370696</v>
      </c>
    </row>
    <row r="54" spans="1:3">
      <c r="A54" s="4" t="s">
        <v>627</v>
      </c>
      <c r="B54" s="5" t="n">
        <v>0</v>
      </c>
      <c r="C54" s="5" t="n">
        <v>754</v>
      </c>
    </row>
    <row r="55" spans="1:3">
      <c r="A55" s="4" t="s">
        <v>641</v>
      </c>
    </row>
    <row r="56" spans="1:3">
      <c r="A56" s="3" t="s">
        <v>623</v>
      </c>
    </row>
    <row r="57" spans="1:3">
      <c r="A57" s="4" t="s">
        <v>624</v>
      </c>
      <c r="B57" s="5" t="n">
        <v>1830</v>
      </c>
      <c r="C57" s="5" t="n">
        <v>0</v>
      </c>
    </row>
    <row r="58" spans="1:3">
      <c r="A58" s="4" t="s">
        <v>642</v>
      </c>
    </row>
    <row r="59" spans="1:3">
      <c r="A59" s="3" t="s">
        <v>623</v>
      </c>
    </row>
    <row r="60" spans="1:3">
      <c r="A60" s="4" t="s">
        <v>624</v>
      </c>
      <c r="B60" s="5" t="n">
        <v>0</v>
      </c>
      <c r="C60" s="5" t="n">
        <v>0</v>
      </c>
    </row>
    <row r="61" spans="1:3">
      <c r="A61" s="4" t="s">
        <v>643</v>
      </c>
    </row>
    <row r="62" spans="1:3">
      <c r="A62" s="3" t="s">
        <v>623</v>
      </c>
    </row>
    <row r="63" spans="1:3">
      <c r="A63" s="4" t="s">
        <v>624</v>
      </c>
      <c r="B63" s="5" t="n">
        <v>0</v>
      </c>
      <c r="C63" s="5" t="n">
        <v>754</v>
      </c>
    </row>
    <row r="64" spans="1:3">
      <c r="A64" s="4" t="s">
        <v>644</v>
      </c>
    </row>
    <row r="65" spans="1:3">
      <c r="A65" s="3" t="s">
        <v>623</v>
      </c>
    </row>
    <row r="66" spans="1:3">
      <c r="A66" s="4" t="s">
        <v>624</v>
      </c>
      <c r="B66" s="5" t="n">
        <v>1413</v>
      </c>
      <c r="C66" s="5" t="n">
        <v>724</v>
      </c>
    </row>
    <row r="67" spans="1:3">
      <c r="A67" s="4" t="s">
        <v>625</v>
      </c>
      <c r="B67" s="5" t="n">
        <v>250252</v>
      </c>
      <c r="C67" s="5" t="n">
        <v>139413</v>
      </c>
    </row>
    <row r="68" spans="1:3">
      <c r="A68" s="4" t="s">
        <v>626</v>
      </c>
      <c r="B68" s="5" t="n">
        <v>251665</v>
      </c>
      <c r="C68" s="5" t="n">
        <v>140137</v>
      </c>
    </row>
    <row r="69" spans="1:3">
      <c r="A69" s="4" t="s">
        <v>627</v>
      </c>
      <c r="B69" s="5" t="n">
        <v>0</v>
      </c>
      <c r="C69" s="5" t="n">
        <v>0</v>
      </c>
    </row>
    <row r="70" spans="1:3">
      <c r="A70" s="4" t="s">
        <v>645</v>
      </c>
    </row>
    <row r="71" spans="1:3">
      <c r="A71" s="3" t="s">
        <v>623</v>
      </c>
    </row>
    <row r="72" spans="1:3">
      <c r="A72" s="4" t="s">
        <v>624</v>
      </c>
      <c r="B72" s="5" t="n">
        <v>1274</v>
      </c>
      <c r="C72" s="5" t="n">
        <v>510</v>
      </c>
    </row>
    <row r="73" spans="1:3">
      <c r="A73" s="4" t="s">
        <v>646</v>
      </c>
    </row>
    <row r="74" spans="1:3">
      <c r="A74" s="3" t="s">
        <v>623</v>
      </c>
    </row>
    <row r="75" spans="1:3">
      <c r="A75" s="4" t="s">
        <v>624</v>
      </c>
      <c r="B75" s="5" t="n">
        <v>139</v>
      </c>
      <c r="C75" s="5" t="n">
        <v>214</v>
      </c>
    </row>
    <row r="76" spans="1:3">
      <c r="A76" s="4" t="s">
        <v>647</v>
      </c>
    </row>
    <row r="77" spans="1:3">
      <c r="A77" s="3" t="s">
        <v>623</v>
      </c>
    </row>
    <row r="78" spans="1:3">
      <c r="A78" s="4" t="s">
        <v>624</v>
      </c>
      <c r="B78" s="5" t="n">
        <v>0</v>
      </c>
      <c r="C78" s="5" t="n">
        <v>0</v>
      </c>
    </row>
    <row r="79" spans="1:3">
      <c r="A79" s="4" t="s">
        <v>648</v>
      </c>
    </row>
    <row r="80" spans="1:3">
      <c r="A80" s="3" t="s">
        <v>623</v>
      </c>
    </row>
    <row r="81" spans="1:3">
      <c r="A81" s="4" t="s">
        <v>624</v>
      </c>
      <c r="B81" s="5" t="n">
        <v>0</v>
      </c>
      <c r="C81" s="5" t="n">
        <v>0</v>
      </c>
    </row>
    <row r="82" spans="1:3">
      <c r="A82" s="4" t="s">
        <v>625</v>
      </c>
      <c r="B82" s="5" t="n">
        <v>91152</v>
      </c>
      <c r="C82" s="5" t="n">
        <v>14683</v>
      </c>
    </row>
    <row r="83" spans="1:3">
      <c r="A83" s="4" t="s">
        <v>626</v>
      </c>
      <c r="B83" s="5" t="n">
        <v>91152</v>
      </c>
      <c r="C83" s="5" t="n">
        <v>14683</v>
      </c>
    </row>
    <row r="84" spans="1:3">
      <c r="A84" s="4" t="s">
        <v>627</v>
      </c>
      <c r="B84" s="5" t="n">
        <v>0</v>
      </c>
      <c r="C84" s="5" t="n">
        <v>0</v>
      </c>
    </row>
    <row r="85" spans="1:3">
      <c r="A85" s="4" t="s">
        <v>649</v>
      </c>
    </row>
    <row r="86" spans="1:3">
      <c r="A86" s="3" t="s">
        <v>623</v>
      </c>
    </row>
    <row r="87" spans="1:3">
      <c r="A87" s="4" t="s">
        <v>624</v>
      </c>
      <c r="B87" s="5" t="n">
        <v>0</v>
      </c>
      <c r="C87" s="5" t="n">
        <v>0</v>
      </c>
    </row>
    <row r="88" spans="1:3">
      <c r="A88" s="4" t="s">
        <v>650</v>
      </c>
    </row>
    <row r="89" spans="1:3">
      <c r="A89" s="3" t="s">
        <v>623</v>
      </c>
    </row>
    <row r="90" spans="1:3">
      <c r="A90" s="4" t="s">
        <v>624</v>
      </c>
      <c r="B90" s="5" t="n">
        <v>0</v>
      </c>
      <c r="C90" s="5" t="n">
        <v>0</v>
      </c>
    </row>
    <row r="91" spans="1:3">
      <c r="A91" s="4" t="s">
        <v>651</v>
      </c>
    </row>
    <row r="92" spans="1:3">
      <c r="A92" s="3" t="s">
        <v>623</v>
      </c>
    </row>
    <row r="93" spans="1:3">
      <c r="A93" s="4" t="s">
        <v>624</v>
      </c>
      <c r="B93" s="5" t="n">
        <v>0</v>
      </c>
      <c r="C93" s="5" t="n">
        <v>0</v>
      </c>
    </row>
    <row r="94" spans="1:3">
      <c r="A94" s="4" t="s">
        <v>605</v>
      </c>
    </row>
    <row r="95" spans="1:3">
      <c r="A95" s="3" t="s">
        <v>623</v>
      </c>
    </row>
    <row r="96" spans="1:3">
      <c r="A96" s="4" t="s">
        <v>624</v>
      </c>
      <c r="B96" s="5" t="n">
        <v>2627</v>
      </c>
      <c r="C96" s="5" t="n">
        <v>2314</v>
      </c>
    </row>
    <row r="97" spans="1:3">
      <c r="A97" s="4" t="s">
        <v>625</v>
      </c>
      <c r="B97" s="5" t="n">
        <v>681924</v>
      </c>
      <c r="C97" s="5" t="n">
        <v>289102</v>
      </c>
    </row>
    <row r="98" spans="1:3">
      <c r="A98" s="4" t="s">
        <v>626</v>
      </c>
      <c r="B98" s="5" t="n">
        <v>684551</v>
      </c>
      <c r="C98" s="5" t="n">
        <v>291416</v>
      </c>
    </row>
    <row r="99" spans="1:3">
      <c r="A99" s="4" t="s">
        <v>627</v>
      </c>
      <c r="B99" s="5" t="n">
        <v>0</v>
      </c>
      <c r="C99" s="5" t="n">
        <v>81</v>
      </c>
    </row>
    <row r="100" spans="1:3">
      <c r="A100" s="4" t="s">
        <v>652</v>
      </c>
    </row>
    <row r="101" spans="1:3">
      <c r="A101" s="3" t="s">
        <v>623</v>
      </c>
    </row>
    <row r="102" spans="1:3">
      <c r="A102" s="4" t="s">
        <v>624</v>
      </c>
      <c r="B102" s="5" t="n">
        <v>1849</v>
      </c>
      <c r="C102" s="5" t="n">
        <v>1344</v>
      </c>
    </row>
    <row r="103" spans="1:3">
      <c r="A103" s="4" t="s">
        <v>653</v>
      </c>
    </row>
    <row r="104" spans="1:3">
      <c r="A104" s="3" t="s">
        <v>623</v>
      </c>
    </row>
    <row r="105" spans="1:3">
      <c r="A105" s="4" t="s">
        <v>624</v>
      </c>
      <c r="B105" s="5" t="n">
        <v>389</v>
      </c>
      <c r="C105" s="5" t="n">
        <v>438</v>
      </c>
    </row>
    <row r="106" spans="1:3">
      <c r="A106" s="4" t="s">
        <v>654</v>
      </c>
    </row>
    <row r="107" spans="1:3">
      <c r="A107" s="3" t="s">
        <v>623</v>
      </c>
    </row>
    <row r="108" spans="1:3">
      <c r="A108" s="4" t="s">
        <v>624</v>
      </c>
      <c r="B108" s="5" t="n">
        <v>389</v>
      </c>
      <c r="C108" s="5" t="n">
        <v>532</v>
      </c>
    </row>
    <row r="109" spans="1:3">
      <c r="A109" s="4" t="s">
        <v>606</v>
      </c>
    </row>
    <row r="110" spans="1:3">
      <c r="A110" s="3" t="s">
        <v>623</v>
      </c>
    </row>
    <row r="111" spans="1:3">
      <c r="A111" s="4" t="s">
        <v>624</v>
      </c>
      <c r="B111" s="5" t="n">
        <v>108</v>
      </c>
      <c r="C111" s="5" t="n">
        <v>41</v>
      </c>
    </row>
    <row r="112" spans="1:3">
      <c r="A112" s="4" t="s">
        <v>625</v>
      </c>
      <c r="B112" s="5" t="n">
        <v>9540</v>
      </c>
      <c r="C112" s="5" t="n">
        <v>4048</v>
      </c>
    </row>
    <row r="113" spans="1:3">
      <c r="A113" s="4" t="s">
        <v>626</v>
      </c>
      <c r="B113" s="5" t="n">
        <v>9648</v>
      </c>
      <c r="C113" s="5" t="n">
        <v>4089</v>
      </c>
    </row>
    <row r="114" spans="1:3">
      <c r="A114" s="4" t="s">
        <v>627</v>
      </c>
      <c r="B114" s="5" t="n">
        <v>18</v>
      </c>
      <c r="C114" s="5" t="n">
        <v>0</v>
      </c>
    </row>
    <row r="115" spans="1:3">
      <c r="A115" s="4" t="s">
        <v>655</v>
      </c>
    </row>
    <row r="116" spans="1:3">
      <c r="A116" s="3" t="s">
        <v>623</v>
      </c>
    </row>
    <row r="117" spans="1:3">
      <c r="A117" s="4" t="s">
        <v>624</v>
      </c>
      <c r="B117" s="5" t="n">
        <v>39</v>
      </c>
      <c r="C117" s="5" t="n">
        <v>41</v>
      </c>
    </row>
    <row r="118" spans="1:3">
      <c r="A118" s="4" t="s">
        <v>656</v>
      </c>
    </row>
    <row r="119" spans="1:3">
      <c r="A119" s="3" t="s">
        <v>623</v>
      </c>
    </row>
    <row r="120" spans="1:3">
      <c r="A120" s="4" t="s">
        <v>624</v>
      </c>
      <c r="B120" s="5" t="n">
        <v>51</v>
      </c>
      <c r="C120" s="5" t="n">
        <v>0</v>
      </c>
    </row>
    <row r="121" spans="1:3">
      <c r="A121" s="4" t="s">
        <v>657</v>
      </c>
    </row>
    <row r="122" spans="1:3">
      <c r="A122" s="3" t="s">
        <v>623</v>
      </c>
    </row>
    <row r="123" spans="1:3">
      <c r="A123" s="4" t="s">
        <v>624</v>
      </c>
      <c r="B123" s="6" t="n">
        <v>18</v>
      </c>
      <c r="C123"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0</v>
      </c>
    </row>
    <row r="3" spans="1:3">
      <c r="A3" s="3" t="s">
        <v>659</v>
      </c>
    </row>
    <row r="4" spans="1:3">
      <c r="A4" s="4" t="s">
        <v>660</v>
      </c>
      <c r="B4" s="6" t="n">
        <v>1068</v>
      </c>
      <c r="C4" s="6" t="n">
        <v>1593</v>
      </c>
    </row>
    <row r="5" spans="1:3">
      <c r="A5" s="4" t="s">
        <v>661</v>
      </c>
      <c r="B5" s="5" t="n">
        <v>952</v>
      </c>
      <c r="C5" s="5" t="n">
        <v>1008</v>
      </c>
    </row>
    <row r="6" spans="1:3">
      <c r="A6" s="4" t="s">
        <v>662</v>
      </c>
      <c r="B6" s="5" t="n">
        <v>116</v>
      </c>
      <c r="C6" s="5" t="n">
        <v>585</v>
      </c>
    </row>
    <row r="7" spans="1:3">
      <c r="A7" s="4" t="s">
        <v>663</v>
      </c>
      <c r="B7" s="5" t="n">
        <v>1068</v>
      </c>
      <c r="C7" s="5" t="n">
        <v>1593</v>
      </c>
    </row>
    <row r="8" spans="1:3">
      <c r="A8" s="4" t="s">
        <v>664</v>
      </c>
      <c r="B8" s="5" t="n">
        <v>12</v>
      </c>
      <c r="C8" s="5" t="n">
        <v>250</v>
      </c>
    </row>
    <row r="9" spans="1:3">
      <c r="A9" s="4" t="s">
        <v>665</v>
      </c>
      <c r="B9" s="5" t="n">
        <v>1194</v>
      </c>
      <c r="C9" s="5" t="n">
        <v>1180</v>
      </c>
    </row>
    <row r="10" spans="1:3">
      <c r="A10" s="4" t="s">
        <v>631</v>
      </c>
    </row>
    <row r="11" spans="1:3">
      <c r="A11" s="3" t="s">
        <v>659</v>
      </c>
    </row>
    <row r="12" spans="1:3">
      <c r="A12" s="4" t="s">
        <v>660</v>
      </c>
      <c r="B12" s="5" t="n">
        <v>0</v>
      </c>
      <c r="C12" s="5" t="n">
        <v>0</v>
      </c>
    </row>
    <row r="13" spans="1:3">
      <c r="A13" s="4" t="s">
        <v>661</v>
      </c>
      <c r="B13" s="5" t="n">
        <v>0</v>
      </c>
      <c r="C13" s="5" t="n">
        <v>0</v>
      </c>
    </row>
    <row r="14" spans="1:3">
      <c r="A14" s="4" t="s">
        <v>662</v>
      </c>
      <c r="B14" s="5" t="n">
        <v>0</v>
      </c>
      <c r="C14" s="5" t="n">
        <v>0</v>
      </c>
    </row>
    <row r="15" spans="1:3">
      <c r="A15" s="4" t="s">
        <v>663</v>
      </c>
      <c r="B15" s="5" t="n">
        <v>0</v>
      </c>
      <c r="C15" s="5" t="n">
        <v>0</v>
      </c>
    </row>
    <row r="16" spans="1:3">
      <c r="A16" s="4" t="s">
        <v>664</v>
      </c>
      <c r="B16" s="5" t="n">
        <v>0</v>
      </c>
      <c r="C16" s="5" t="n">
        <v>0</v>
      </c>
    </row>
    <row r="17" spans="1:3">
      <c r="A17" s="4" t="s">
        <v>665</v>
      </c>
      <c r="B17" s="5" t="n">
        <v>0</v>
      </c>
      <c r="C17" s="5" t="n">
        <v>0</v>
      </c>
    </row>
    <row r="18" spans="1:3">
      <c r="A18" s="4" t="s">
        <v>635</v>
      </c>
    </row>
    <row r="19" spans="1:3">
      <c r="A19" s="3" t="s">
        <v>659</v>
      </c>
    </row>
    <row r="20" spans="1:3">
      <c r="A20" s="4" t="s">
        <v>660</v>
      </c>
      <c r="B20" s="5" t="n">
        <v>0</v>
      </c>
      <c r="C20" s="5" t="n">
        <v>0</v>
      </c>
    </row>
    <row r="21" spans="1:3">
      <c r="A21" s="4" t="s">
        <v>661</v>
      </c>
      <c r="B21" s="5" t="n">
        <v>0</v>
      </c>
      <c r="C21" s="5" t="n">
        <v>0</v>
      </c>
    </row>
    <row r="22" spans="1:3">
      <c r="A22" s="4" t="s">
        <v>662</v>
      </c>
      <c r="B22" s="5" t="n">
        <v>0</v>
      </c>
      <c r="C22" s="5" t="n">
        <v>0</v>
      </c>
    </row>
    <row r="23" spans="1:3">
      <c r="A23" s="4" t="s">
        <v>663</v>
      </c>
      <c r="B23" s="5" t="n">
        <v>0</v>
      </c>
      <c r="C23" s="5" t="n">
        <v>0</v>
      </c>
    </row>
    <row r="24" spans="1:3">
      <c r="A24" s="4" t="s">
        <v>664</v>
      </c>
      <c r="B24" s="5" t="n">
        <v>0</v>
      </c>
      <c r="C24" s="5" t="n">
        <v>0</v>
      </c>
    </row>
    <row r="25" spans="1:3">
      <c r="A25" s="4" t="s">
        <v>665</v>
      </c>
      <c r="B25" s="5" t="n">
        <v>0</v>
      </c>
      <c r="C25" s="5" t="n">
        <v>0</v>
      </c>
    </row>
    <row r="26" spans="1:3">
      <c r="A26" s="4" t="s">
        <v>640</v>
      </c>
    </row>
    <row r="27" spans="1:3">
      <c r="A27" s="3" t="s">
        <v>659</v>
      </c>
    </row>
    <row r="28" spans="1:3">
      <c r="A28" s="4" t="s">
        <v>660</v>
      </c>
      <c r="B28" s="5" t="n">
        <v>434</v>
      </c>
      <c r="C28" s="5" t="n">
        <v>382</v>
      </c>
    </row>
    <row r="29" spans="1:3">
      <c r="A29" s="4" t="s">
        <v>661</v>
      </c>
      <c r="B29" s="5" t="n">
        <v>434</v>
      </c>
      <c r="C29" s="5" t="n">
        <v>382</v>
      </c>
    </row>
    <row r="30" spans="1:3">
      <c r="A30" s="4" t="s">
        <v>662</v>
      </c>
      <c r="B30" s="5" t="n">
        <v>0</v>
      </c>
      <c r="C30" s="5" t="n">
        <v>0</v>
      </c>
    </row>
    <row r="31" spans="1:3">
      <c r="A31" s="4" t="s">
        <v>663</v>
      </c>
      <c r="B31" s="5" t="n">
        <v>434</v>
      </c>
      <c r="C31" s="5" t="n">
        <v>382</v>
      </c>
    </row>
    <row r="32" spans="1:3">
      <c r="A32" s="4" t="s">
        <v>664</v>
      </c>
      <c r="B32" s="5" t="n">
        <v>0</v>
      </c>
      <c r="C32" s="5" t="n">
        <v>0</v>
      </c>
    </row>
    <row r="33" spans="1:3">
      <c r="A33" s="4" t="s">
        <v>665</v>
      </c>
      <c r="B33" s="5" t="n">
        <v>445</v>
      </c>
      <c r="C33" s="5" t="n">
        <v>440</v>
      </c>
    </row>
    <row r="34" spans="1:3">
      <c r="A34" s="4" t="s">
        <v>644</v>
      </c>
    </row>
    <row r="35" spans="1:3">
      <c r="A35" s="3" t="s">
        <v>659</v>
      </c>
    </row>
    <row r="36" spans="1:3">
      <c r="A36" s="4" t="s">
        <v>660</v>
      </c>
      <c r="B36" s="5" t="n">
        <v>161</v>
      </c>
      <c r="C36" s="5" t="n">
        <v>164</v>
      </c>
    </row>
    <row r="37" spans="1:3">
      <c r="A37" s="4" t="s">
        <v>661</v>
      </c>
      <c r="B37" s="5" t="n">
        <v>161</v>
      </c>
      <c r="C37" s="5" t="n">
        <v>164</v>
      </c>
    </row>
    <row r="38" spans="1:3">
      <c r="A38" s="4" t="s">
        <v>662</v>
      </c>
      <c r="B38" s="5" t="n">
        <v>0</v>
      </c>
      <c r="C38" s="5" t="n">
        <v>0</v>
      </c>
    </row>
    <row r="39" spans="1:3">
      <c r="A39" s="4" t="s">
        <v>663</v>
      </c>
      <c r="B39" s="5" t="n">
        <v>161</v>
      </c>
      <c r="C39" s="5" t="n">
        <v>164</v>
      </c>
    </row>
    <row r="40" spans="1:3">
      <c r="A40" s="4" t="s">
        <v>664</v>
      </c>
      <c r="B40" s="5" t="n">
        <v>0</v>
      </c>
      <c r="C40" s="5" t="n">
        <v>0</v>
      </c>
    </row>
    <row r="41" spans="1:3">
      <c r="A41" s="4" t="s">
        <v>665</v>
      </c>
      <c r="B41" s="5" t="n">
        <v>163</v>
      </c>
      <c r="C41" s="5" t="n">
        <v>265</v>
      </c>
    </row>
    <row r="42" spans="1:3">
      <c r="A42" s="4" t="s">
        <v>648</v>
      </c>
    </row>
    <row r="43" spans="1:3">
      <c r="A43" s="3" t="s">
        <v>659</v>
      </c>
    </row>
    <row r="44" spans="1:3">
      <c r="A44" s="4" t="s">
        <v>660</v>
      </c>
      <c r="B44" s="5" t="n">
        <v>0</v>
      </c>
      <c r="C44" s="5" t="n">
        <v>0</v>
      </c>
    </row>
    <row r="45" spans="1:3">
      <c r="A45" s="4" t="s">
        <v>661</v>
      </c>
      <c r="B45" s="5" t="n">
        <v>0</v>
      </c>
      <c r="C45" s="5" t="n">
        <v>0</v>
      </c>
    </row>
    <row r="46" spans="1:3">
      <c r="A46" s="4" t="s">
        <v>662</v>
      </c>
      <c r="B46" s="5" t="n">
        <v>0</v>
      </c>
      <c r="C46" s="5" t="n">
        <v>0</v>
      </c>
    </row>
    <row r="47" spans="1:3">
      <c r="A47" s="4" t="s">
        <v>663</v>
      </c>
      <c r="B47" s="5" t="n">
        <v>0</v>
      </c>
      <c r="C47" s="5" t="n">
        <v>0</v>
      </c>
    </row>
    <row r="48" spans="1:3">
      <c r="A48" s="4" t="s">
        <v>664</v>
      </c>
      <c r="B48" s="5" t="n">
        <v>0</v>
      </c>
      <c r="C48" s="5" t="n">
        <v>0</v>
      </c>
    </row>
    <row r="49" spans="1:3">
      <c r="A49" s="4" t="s">
        <v>665</v>
      </c>
      <c r="B49" s="5" t="n">
        <v>0</v>
      </c>
      <c r="C49" s="5" t="n">
        <v>0</v>
      </c>
    </row>
    <row r="50" spans="1:3">
      <c r="A50" s="4" t="s">
        <v>605</v>
      </c>
    </row>
    <row r="51" spans="1:3">
      <c r="A51" s="3" t="s">
        <v>659</v>
      </c>
    </row>
    <row r="52" spans="1:3">
      <c r="A52" s="4" t="s">
        <v>660</v>
      </c>
      <c r="B52" s="5" t="n">
        <v>398</v>
      </c>
      <c r="C52" s="5" t="n">
        <v>955</v>
      </c>
    </row>
    <row r="53" spans="1:3">
      <c r="A53" s="4" t="s">
        <v>661</v>
      </c>
      <c r="B53" s="5" t="n">
        <v>282</v>
      </c>
      <c r="C53" s="5" t="n">
        <v>381</v>
      </c>
    </row>
    <row r="54" spans="1:3">
      <c r="A54" s="4" t="s">
        <v>662</v>
      </c>
      <c r="B54" s="5" t="n">
        <v>116</v>
      </c>
      <c r="C54" s="5" t="n">
        <v>574</v>
      </c>
    </row>
    <row r="55" spans="1:3">
      <c r="A55" s="4" t="s">
        <v>663</v>
      </c>
      <c r="B55" s="5" t="n">
        <v>398</v>
      </c>
      <c r="C55" s="5" t="n">
        <v>955</v>
      </c>
    </row>
    <row r="56" spans="1:3">
      <c r="A56" s="4" t="s">
        <v>664</v>
      </c>
      <c r="B56" s="5" t="n">
        <v>12</v>
      </c>
      <c r="C56" s="5" t="n">
        <v>246</v>
      </c>
    </row>
    <row r="57" spans="1:3">
      <c r="A57" s="4" t="s">
        <v>665</v>
      </c>
      <c r="B57" s="5" t="n">
        <v>499</v>
      </c>
      <c r="C57" s="5" t="n">
        <v>463</v>
      </c>
    </row>
    <row r="58" spans="1:3">
      <c r="A58" s="4" t="s">
        <v>606</v>
      </c>
    </row>
    <row r="59" spans="1:3">
      <c r="A59" s="3" t="s">
        <v>659</v>
      </c>
    </row>
    <row r="60" spans="1:3">
      <c r="A60" s="4" t="s">
        <v>660</v>
      </c>
      <c r="B60" s="5" t="n">
        <v>75</v>
      </c>
      <c r="C60" s="5" t="n">
        <v>92</v>
      </c>
    </row>
    <row r="61" spans="1:3">
      <c r="A61" s="4" t="s">
        <v>661</v>
      </c>
      <c r="B61" s="5" t="n">
        <v>75</v>
      </c>
      <c r="C61" s="5" t="n">
        <v>81</v>
      </c>
    </row>
    <row r="62" spans="1:3">
      <c r="A62" s="4" t="s">
        <v>662</v>
      </c>
      <c r="B62" s="5" t="n">
        <v>0</v>
      </c>
      <c r="C62" s="5" t="n">
        <v>11</v>
      </c>
    </row>
    <row r="63" spans="1:3">
      <c r="A63" s="4" t="s">
        <v>663</v>
      </c>
      <c r="B63" s="5" t="n">
        <v>75</v>
      </c>
      <c r="C63" s="5" t="n">
        <v>92</v>
      </c>
    </row>
    <row r="64" spans="1:3">
      <c r="A64" s="4" t="s">
        <v>664</v>
      </c>
      <c r="B64" s="5" t="n">
        <v>0</v>
      </c>
      <c r="C64" s="5" t="n">
        <v>4</v>
      </c>
    </row>
    <row r="65" spans="1:3">
      <c r="A65" s="4" t="s">
        <v>665</v>
      </c>
      <c r="B65" s="6" t="n">
        <v>87</v>
      </c>
      <c r="C65" s="6" t="n">
        <v>1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66</v>
      </c>
      <c r="B1" s="2" t="s">
        <v>1</v>
      </c>
    </row>
    <row r="2" spans="1:4">
      <c r="B2" s="2" t="s">
        <v>667</v>
      </c>
      <c r="C2" s="2" t="s">
        <v>668</v>
      </c>
      <c r="D2" s="2" t="s">
        <v>669</v>
      </c>
    </row>
    <row r="3" spans="1:4">
      <c r="A3" s="3" t="s">
        <v>670</v>
      </c>
    </row>
    <row r="4" spans="1:4">
      <c r="A4" s="4" t="s">
        <v>671</v>
      </c>
      <c r="B4" s="6" t="n">
        <v>822</v>
      </c>
      <c r="D4" s="6" t="n">
        <v>618</v>
      </c>
    </row>
    <row r="5" spans="1:4">
      <c r="A5" s="4" t="s">
        <v>672</v>
      </c>
      <c r="B5" s="5" t="n">
        <v>3</v>
      </c>
      <c r="C5" s="5" t="n">
        <v>2</v>
      </c>
    </row>
    <row r="6" spans="1:4">
      <c r="A6" s="4" t="s">
        <v>673</v>
      </c>
      <c r="B6" s="6" t="n">
        <v>256</v>
      </c>
      <c r="C6" s="6" t="n">
        <v>667</v>
      </c>
    </row>
    <row r="7" spans="1:4">
      <c r="A7" s="4" t="s">
        <v>605</v>
      </c>
    </row>
    <row r="8" spans="1:4">
      <c r="A8" s="3" t="s">
        <v>670</v>
      </c>
    </row>
    <row r="9" spans="1:4">
      <c r="A9" s="4" t="s">
        <v>672</v>
      </c>
      <c r="B9" s="5" t="n">
        <v>2</v>
      </c>
      <c r="C9" s="5" t="n">
        <v>1</v>
      </c>
    </row>
    <row r="10" spans="1:4">
      <c r="A10" s="4" t="s">
        <v>673</v>
      </c>
      <c r="B10" s="6" t="n">
        <v>175</v>
      </c>
      <c r="C10" s="6" t="n">
        <v>399</v>
      </c>
    </row>
    <row r="11" spans="1:4">
      <c r="A11" s="4" t="s">
        <v>606</v>
      </c>
    </row>
    <row r="12" spans="1:4">
      <c r="A12" s="3" t="s">
        <v>670</v>
      </c>
    </row>
    <row r="13" spans="1:4">
      <c r="A13" s="4" t="s">
        <v>672</v>
      </c>
      <c r="B13" s="5" t="n">
        <v>1</v>
      </c>
      <c r="C13" s="5" t="n">
        <v>1</v>
      </c>
    </row>
    <row r="14" spans="1:4">
      <c r="A14" s="4" t="s">
        <v>673</v>
      </c>
      <c r="B14" s="6" t="n">
        <v>81</v>
      </c>
      <c r="C14" s="6" t="n">
        <v>268</v>
      </c>
    </row>
    <row r="15" spans="1:4">
      <c r="A15" s="4" t="s">
        <v>674</v>
      </c>
    </row>
    <row r="16" spans="1:4">
      <c r="A16" s="3" t="s">
        <v>670</v>
      </c>
    </row>
    <row r="17" spans="1:4">
      <c r="A17" s="4" t="s">
        <v>675</v>
      </c>
      <c r="B17" s="5" t="n">
        <v>0</v>
      </c>
      <c r="C17" s="5" t="n">
        <v>0</v>
      </c>
    </row>
    <row r="18" spans="1:4">
      <c r="A18" s="4" t="s">
        <v>676</v>
      </c>
    </row>
    <row r="19" spans="1:4">
      <c r="A19" s="3" t="s">
        <v>670</v>
      </c>
    </row>
    <row r="20" spans="1:4">
      <c r="A20" s="4" t="s">
        <v>675</v>
      </c>
      <c r="B20" s="5" t="n">
        <v>0</v>
      </c>
      <c r="C20" s="5" t="n">
        <v>0</v>
      </c>
    </row>
    <row r="21" spans="1:4">
      <c r="A21" s="4" t="s">
        <v>677</v>
      </c>
    </row>
    <row r="22" spans="1:4">
      <c r="A22" s="3" t="s">
        <v>670</v>
      </c>
    </row>
    <row r="23" spans="1:4">
      <c r="A23" s="4" t="s">
        <v>675</v>
      </c>
      <c r="B23" s="5" t="n">
        <v>0</v>
      </c>
      <c r="C23" s="5" t="n">
        <v>0</v>
      </c>
    </row>
    <row r="24" spans="1:4">
      <c r="A24" s="4" t="s">
        <v>678</v>
      </c>
    </row>
    <row r="25" spans="1:4">
      <c r="A25" s="3" t="s">
        <v>670</v>
      </c>
    </row>
    <row r="26" spans="1:4">
      <c r="A26" s="4" t="s">
        <v>675</v>
      </c>
      <c r="B26" s="5" t="n">
        <v>0</v>
      </c>
      <c r="C26" s="5" t="n">
        <v>0</v>
      </c>
    </row>
    <row r="27" spans="1:4">
      <c r="A27" s="4" t="s">
        <v>679</v>
      </c>
    </row>
    <row r="28" spans="1:4">
      <c r="A28" s="3" t="s">
        <v>670</v>
      </c>
    </row>
    <row r="29" spans="1:4">
      <c r="A29" s="4" t="s">
        <v>675</v>
      </c>
      <c r="B29" s="5" t="n">
        <v>0</v>
      </c>
      <c r="C29" s="5" t="n">
        <v>0</v>
      </c>
    </row>
    <row r="30" spans="1:4">
      <c r="A30" s="4" t="s">
        <v>680</v>
      </c>
    </row>
    <row r="31" spans="1:4">
      <c r="A31" s="3" t="s">
        <v>670</v>
      </c>
    </row>
    <row r="32" spans="1:4">
      <c r="A32" s="4" t="s">
        <v>675</v>
      </c>
      <c r="B32" s="5" t="n">
        <v>0</v>
      </c>
      <c r="C32" s="5" t="n">
        <v>0</v>
      </c>
    </row>
    <row r="33" spans="1:4">
      <c r="A33" s="4" t="s">
        <v>681</v>
      </c>
    </row>
    <row r="34" spans="1:4">
      <c r="A34" s="3" t="s">
        <v>670</v>
      </c>
    </row>
    <row r="35" spans="1:4">
      <c r="A35" s="4" t="s">
        <v>675</v>
      </c>
      <c r="B35" s="5" t="n">
        <v>250</v>
      </c>
      <c r="C35" s="5" t="n">
        <v>246</v>
      </c>
    </row>
    <row r="36" spans="1:4">
      <c r="A36" s="4" t="s">
        <v>682</v>
      </c>
    </row>
    <row r="37" spans="1:4">
      <c r="A37" s="3" t="s">
        <v>670</v>
      </c>
    </row>
    <row r="38" spans="1:4">
      <c r="A38" s="4" t="s">
        <v>675</v>
      </c>
      <c r="B38" s="5" t="n">
        <v>169</v>
      </c>
      <c r="C38" s="5" t="n">
        <v>0</v>
      </c>
    </row>
    <row r="39" spans="1:4">
      <c r="A39" s="4" t="s">
        <v>683</v>
      </c>
    </row>
    <row r="40" spans="1:4">
      <c r="A40" s="3" t="s">
        <v>670</v>
      </c>
    </row>
    <row r="41" spans="1:4">
      <c r="A41" s="4" t="s">
        <v>675</v>
      </c>
      <c r="B41" s="5" t="n">
        <v>81</v>
      </c>
      <c r="C41" s="5" t="n">
        <v>246</v>
      </c>
    </row>
    <row r="42" spans="1:4">
      <c r="A42" s="4" t="s">
        <v>684</v>
      </c>
    </row>
    <row r="43" spans="1:4">
      <c r="A43" s="3" t="s">
        <v>670</v>
      </c>
    </row>
    <row r="44" spans="1:4">
      <c r="A44" s="4" t="s">
        <v>675</v>
      </c>
      <c r="B44" s="5" t="n">
        <v>0</v>
      </c>
      <c r="C44" s="5" t="n">
        <v>391</v>
      </c>
    </row>
    <row r="45" spans="1:4">
      <c r="A45" s="4" t="s">
        <v>685</v>
      </c>
    </row>
    <row r="46" spans="1:4">
      <c r="A46" s="3" t="s">
        <v>670</v>
      </c>
    </row>
    <row r="47" spans="1:4">
      <c r="A47" s="4" t="s">
        <v>675</v>
      </c>
      <c r="B47" s="5" t="n">
        <v>0</v>
      </c>
      <c r="C47" s="5" t="n">
        <v>391</v>
      </c>
    </row>
    <row r="48" spans="1:4">
      <c r="A48" s="4" t="s">
        <v>686</v>
      </c>
    </row>
    <row r="49" spans="1:4">
      <c r="A49" s="3" t="s">
        <v>670</v>
      </c>
    </row>
    <row r="50" spans="1:4">
      <c r="A50" s="4" t="s">
        <v>675</v>
      </c>
      <c r="B50" s="6" t="n">
        <v>0</v>
      </c>
      <c r="C5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0</v>
      </c>
      <c r="D2" s="2" t="s">
        <v>88</v>
      </c>
    </row>
    <row r="3" spans="1:4">
      <c r="A3" s="3" t="s">
        <v>183</v>
      </c>
    </row>
    <row r="4" spans="1:4">
      <c r="A4" s="4" t="s">
        <v>121</v>
      </c>
      <c r="B4" s="6" t="n">
        <v>15152</v>
      </c>
      <c r="C4" s="6" t="n">
        <v>12551</v>
      </c>
      <c r="D4" s="6" t="n">
        <v>8790</v>
      </c>
    </row>
    <row r="5" spans="1:4">
      <c r="A5" s="3" t="s">
        <v>184</v>
      </c>
    </row>
    <row r="6" spans="1:4">
      <c r="A6" s="4" t="s">
        <v>185</v>
      </c>
      <c r="B6" s="5" t="n">
        <v>2836</v>
      </c>
      <c r="C6" s="5" t="n">
        <v>1704</v>
      </c>
      <c r="D6" s="5" t="n">
        <v>1418</v>
      </c>
    </row>
    <row r="7" spans="1:4">
      <c r="A7" s="4" t="s">
        <v>100</v>
      </c>
      <c r="B7" s="5" t="n">
        <v>5114</v>
      </c>
      <c r="C7" s="5" t="n">
        <v>2050</v>
      </c>
      <c r="D7" s="5" t="n">
        <v>868</v>
      </c>
    </row>
    <row r="8" spans="1:4">
      <c r="A8" s="4" t="s">
        <v>186</v>
      </c>
      <c r="B8" s="5" t="n">
        <v>-3783</v>
      </c>
      <c r="C8" s="5" t="n">
        <v>-425</v>
      </c>
      <c r="D8" s="5" t="n">
        <v>-194</v>
      </c>
    </row>
    <row r="9" spans="1:4">
      <c r="A9" s="4" t="s">
        <v>187</v>
      </c>
      <c r="B9" s="5" t="n">
        <v>1939</v>
      </c>
      <c r="C9" s="5" t="n">
        <v>983</v>
      </c>
      <c r="D9" s="5" t="n">
        <v>633</v>
      </c>
    </row>
    <row r="10" spans="1:4">
      <c r="A10" s="4" t="s">
        <v>167</v>
      </c>
      <c r="B10" s="5" t="n">
        <v>-268</v>
      </c>
      <c r="C10" s="5" t="n">
        <v>-162</v>
      </c>
      <c r="D10" s="5" t="n">
        <v>0</v>
      </c>
    </row>
    <row r="11" spans="1:4">
      <c r="A11" s="4" t="s">
        <v>188</v>
      </c>
      <c r="B11" s="5" t="n">
        <v>5143</v>
      </c>
      <c r="C11" s="5" t="n">
        <v>-1366</v>
      </c>
      <c r="D11" s="5" t="n">
        <v>-375</v>
      </c>
    </row>
    <row r="12" spans="1:4">
      <c r="A12" s="4" t="s">
        <v>189</v>
      </c>
      <c r="B12" s="5" t="n">
        <v>1771</v>
      </c>
      <c r="C12" s="5" t="n">
        <v>1025</v>
      </c>
      <c r="D12" s="5" t="n">
        <v>498</v>
      </c>
    </row>
    <row r="13" spans="1:4">
      <c r="A13" s="4" t="s">
        <v>190</v>
      </c>
      <c r="B13" s="5" t="n">
        <v>-589</v>
      </c>
      <c r="C13" s="5" t="n">
        <v>-618</v>
      </c>
      <c r="D13" s="5" t="n">
        <v>-613</v>
      </c>
    </row>
    <row r="14" spans="1:4">
      <c r="A14" s="4" t="s">
        <v>191</v>
      </c>
      <c r="B14" s="5" t="n">
        <v>-222</v>
      </c>
      <c r="C14" s="5" t="n">
        <v>-15</v>
      </c>
      <c r="D14" s="5" t="n">
        <v>-7</v>
      </c>
    </row>
    <row r="15" spans="1:4">
      <c r="A15" s="4" t="s">
        <v>192</v>
      </c>
      <c r="B15" s="5" t="n">
        <v>-942</v>
      </c>
      <c r="C15" s="5" t="n">
        <v>-3288</v>
      </c>
      <c r="D15" s="5" t="n">
        <v>-1254</v>
      </c>
    </row>
    <row r="16" spans="1:4">
      <c r="A16" s="4" t="s">
        <v>193</v>
      </c>
      <c r="B16" s="5" t="n">
        <v>-1940</v>
      </c>
      <c r="C16" s="5" t="n">
        <v>0</v>
      </c>
      <c r="D16" s="5" t="n">
        <v>0</v>
      </c>
    </row>
    <row r="17" spans="1:4">
      <c r="A17" s="4" t="s">
        <v>194</v>
      </c>
      <c r="B17" s="5" t="n">
        <v>-259</v>
      </c>
      <c r="C17" s="5" t="n">
        <v>0</v>
      </c>
      <c r="D17" s="5" t="n">
        <v>-19</v>
      </c>
    </row>
    <row r="18" spans="1:4">
      <c r="A18" s="4" t="s">
        <v>195</v>
      </c>
      <c r="B18" s="5" t="n">
        <v>45</v>
      </c>
      <c r="C18" s="5" t="n">
        <v>8</v>
      </c>
      <c r="D18" s="5" t="n">
        <v>2</v>
      </c>
    </row>
    <row r="19" spans="1:4">
      <c r="A19" s="4" t="s">
        <v>196</v>
      </c>
      <c r="B19" s="5" t="n">
        <v>-48567</v>
      </c>
      <c r="C19" s="5" t="n">
        <v>-70773</v>
      </c>
      <c r="D19" s="5" t="n">
        <v>-39614</v>
      </c>
    </row>
    <row r="20" spans="1:4">
      <c r="A20" s="4" t="s">
        <v>197</v>
      </c>
      <c r="B20" s="5" t="n">
        <v>53876</v>
      </c>
      <c r="C20" s="5" t="n">
        <v>69801</v>
      </c>
      <c r="D20" s="5" t="n">
        <v>46344</v>
      </c>
    </row>
    <row r="21" spans="1:4">
      <c r="A21" s="4" t="s">
        <v>198</v>
      </c>
      <c r="B21" s="5" t="n">
        <v>37</v>
      </c>
      <c r="C21" s="5" t="n">
        <v>114</v>
      </c>
      <c r="D21" s="5" t="n">
        <v>0</v>
      </c>
    </row>
    <row r="22" spans="1:4">
      <c r="A22" s="4" t="s">
        <v>199</v>
      </c>
      <c r="B22" s="5" t="n">
        <v>-1204</v>
      </c>
      <c r="C22" s="5" t="n">
        <v>-1728</v>
      </c>
      <c r="D22" s="5" t="n">
        <v>-342</v>
      </c>
    </row>
    <row r="23" spans="1:4">
      <c r="A23" s="4" t="s">
        <v>200</v>
      </c>
      <c r="B23" s="5" t="n">
        <v>-1477</v>
      </c>
      <c r="C23" s="5" t="n">
        <v>999</v>
      </c>
      <c r="D23" s="5" t="n">
        <v>72</v>
      </c>
    </row>
    <row r="24" spans="1:4">
      <c r="A24" s="4" t="s">
        <v>201</v>
      </c>
      <c r="B24" s="5" t="n">
        <v>26662</v>
      </c>
      <c r="C24" s="5" t="n">
        <v>10860</v>
      </c>
      <c r="D24" s="5" t="n">
        <v>16207</v>
      </c>
    </row>
    <row r="25" spans="1:4">
      <c r="A25" s="3" t="s">
        <v>202</v>
      </c>
    </row>
    <row r="26" spans="1:4">
      <c r="A26" s="4" t="s">
        <v>203</v>
      </c>
      <c r="B26" s="5" t="n">
        <v>-839963</v>
      </c>
      <c r="C26" s="5" t="n">
        <v>-357187</v>
      </c>
      <c r="D26" s="5" t="n">
        <v>-344813</v>
      </c>
    </row>
    <row r="27" spans="1:4">
      <c r="A27" s="4" t="s">
        <v>204</v>
      </c>
      <c r="B27" s="5" t="n">
        <v>159869</v>
      </c>
      <c r="C27" s="5" t="n">
        <v>8378</v>
      </c>
      <c r="D27" s="5" t="n">
        <v>3779</v>
      </c>
    </row>
    <row r="28" spans="1:4">
      <c r="A28" s="4" t="s">
        <v>205</v>
      </c>
      <c r="B28" s="5" t="n">
        <v>773702</v>
      </c>
      <c r="C28" s="5" t="n">
        <v>319377</v>
      </c>
      <c r="D28" s="5" t="n">
        <v>314029</v>
      </c>
    </row>
    <row r="29" spans="1:4">
      <c r="A29" s="4" t="s">
        <v>206</v>
      </c>
      <c r="B29" s="5" t="n">
        <v>2481</v>
      </c>
      <c r="C29" s="5" t="n">
        <v>-3199</v>
      </c>
      <c r="D29" s="5" t="n">
        <v>762</v>
      </c>
    </row>
    <row r="30" spans="1:4">
      <c r="A30" s="4" t="s">
        <v>207</v>
      </c>
      <c r="B30" s="5" t="n">
        <v>-229402</v>
      </c>
      <c r="C30" s="5" t="n">
        <v>-190184</v>
      </c>
      <c r="D30" s="5" t="n">
        <v>-135977</v>
      </c>
    </row>
    <row r="31" spans="1:4">
      <c r="A31" s="4" t="s">
        <v>208</v>
      </c>
      <c r="B31" s="5" t="n">
        <v>30355</v>
      </c>
      <c r="C31" s="5" t="n">
        <v>20574</v>
      </c>
      <c r="D31" s="5" t="n">
        <v>7365</v>
      </c>
    </row>
    <row r="32" spans="1:4">
      <c r="A32" s="4" t="s">
        <v>209</v>
      </c>
      <c r="B32" s="5" t="n">
        <v>-40571</v>
      </c>
      <c r="C32" s="5" t="n">
        <v>-1075</v>
      </c>
      <c r="D32" s="5" t="n">
        <v>-2392</v>
      </c>
    </row>
    <row r="33" spans="1:4">
      <c r="A33" s="4" t="s">
        <v>210</v>
      </c>
      <c r="B33" s="5" t="n">
        <v>-4181</v>
      </c>
      <c r="C33" s="5" t="n">
        <v>0</v>
      </c>
      <c r="D33" s="5" t="n">
        <v>0</v>
      </c>
    </row>
    <row r="34" spans="1:4">
      <c r="A34" s="4" t="s">
        <v>211</v>
      </c>
      <c r="B34" s="5" t="n">
        <v>1920</v>
      </c>
      <c r="C34" s="5" t="n">
        <v>0</v>
      </c>
      <c r="D34" s="5" t="n">
        <v>124</v>
      </c>
    </row>
    <row r="35" spans="1:4">
      <c r="A35" s="4" t="s">
        <v>212</v>
      </c>
      <c r="B35" s="5" t="n">
        <v>-124855</v>
      </c>
      <c r="C35" s="5" t="n">
        <v>-203316</v>
      </c>
      <c r="D35" s="5" t="n">
        <v>-145973</v>
      </c>
    </row>
    <row r="36" spans="1:4">
      <c r="A36" s="3" t="s">
        <v>213</v>
      </c>
    </row>
    <row r="37" spans="1:4">
      <c r="A37" s="4" t="s">
        <v>214</v>
      </c>
      <c r="B37" s="5" t="n">
        <v>18065</v>
      </c>
      <c r="C37" s="5" t="n">
        <v>251220</v>
      </c>
      <c r="D37" s="5" t="n">
        <v>132241</v>
      </c>
    </row>
    <row r="38" spans="1:4">
      <c r="A38" s="4" t="s">
        <v>215</v>
      </c>
      <c r="B38" s="5" t="n">
        <v>-47142</v>
      </c>
      <c r="C38" s="5" t="n">
        <v>9862</v>
      </c>
      <c r="D38" s="5" t="n">
        <v>-15059</v>
      </c>
    </row>
    <row r="39" spans="1:4">
      <c r="A39" s="4" t="s">
        <v>216</v>
      </c>
      <c r="B39" s="5" t="n">
        <v>56681</v>
      </c>
      <c r="C39" s="5" t="n">
        <v>94518</v>
      </c>
      <c r="D39" s="5" t="n">
        <v>0</v>
      </c>
    </row>
    <row r="40" spans="1:4">
      <c r="A40" s="4" t="s">
        <v>217</v>
      </c>
      <c r="B40" s="5" t="n">
        <v>10375</v>
      </c>
      <c r="C40" s="5" t="n">
        <v>0</v>
      </c>
      <c r="D40" s="5" t="n">
        <v>-926</v>
      </c>
    </row>
    <row r="41" spans="1:4">
      <c r="A41" s="4" t="s">
        <v>157</v>
      </c>
      <c r="B41" s="5" t="n">
        <v>-24500</v>
      </c>
      <c r="C41" s="5" t="n">
        <v>0</v>
      </c>
      <c r="D41" s="5" t="n">
        <v>-8000</v>
      </c>
    </row>
    <row r="42" spans="1:4">
      <c r="A42" s="4" t="s">
        <v>218</v>
      </c>
      <c r="B42" s="5" t="n">
        <v>-227</v>
      </c>
      <c r="C42" s="5" t="n">
        <v>0</v>
      </c>
      <c r="D42" s="5" t="n">
        <v>-98</v>
      </c>
    </row>
    <row r="43" spans="1:4">
      <c r="A43" s="4" t="s">
        <v>219</v>
      </c>
      <c r="B43" s="5" t="n">
        <v>175</v>
      </c>
      <c r="C43" s="5" t="n">
        <v>0</v>
      </c>
      <c r="D43" s="5" t="n">
        <v>210</v>
      </c>
    </row>
    <row r="44" spans="1:4">
      <c r="A44" s="4" t="s">
        <v>220</v>
      </c>
      <c r="B44" s="5" t="n">
        <v>-318</v>
      </c>
      <c r="C44" s="5" t="n">
        <v>-175</v>
      </c>
      <c r="D44" s="5" t="n">
        <v>-159</v>
      </c>
    </row>
    <row r="45" spans="1:4">
      <c r="A45" s="4" t="s">
        <v>167</v>
      </c>
      <c r="B45" s="5" t="n">
        <v>0</v>
      </c>
      <c r="C45" s="5" t="n">
        <v>162</v>
      </c>
      <c r="D45" s="5" t="n">
        <v>0</v>
      </c>
    </row>
    <row r="46" spans="1:4">
      <c r="A46" s="4" t="s">
        <v>221</v>
      </c>
      <c r="B46" s="5" t="n">
        <v>109</v>
      </c>
      <c r="C46" s="5" t="n">
        <v>109</v>
      </c>
      <c r="D46" s="5" t="n">
        <v>109</v>
      </c>
    </row>
    <row r="47" spans="1:4">
      <c r="A47" s="4" t="s">
        <v>222</v>
      </c>
      <c r="B47" s="5" t="n">
        <v>-772</v>
      </c>
      <c r="C47" s="5" t="n">
        <v>0</v>
      </c>
      <c r="D47" s="5" t="n">
        <v>-252</v>
      </c>
    </row>
    <row r="48" spans="1:4">
      <c r="A48" s="4" t="s">
        <v>223</v>
      </c>
      <c r="B48" s="5" t="n">
        <v>12446</v>
      </c>
      <c r="C48" s="5" t="n">
        <v>355696</v>
      </c>
      <c r="D48" s="5" t="n">
        <v>108066</v>
      </c>
    </row>
    <row r="49" spans="1:4">
      <c r="A49" s="4" t="s">
        <v>224</v>
      </c>
      <c r="B49" s="5" t="n">
        <v>-85747</v>
      </c>
      <c r="C49" s="5" t="n">
        <v>163240</v>
      </c>
      <c r="D49" s="5" t="n">
        <v>-21700</v>
      </c>
    </row>
    <row r="50" spans="1:4">
      <c r="A50" s="4" t="s">
        <v>225</v>
      </c>
      <c r="B50" s="5" t="n">
        <v>234791</v>
      </c>
      <c r="C50" s="5" t="n">
        <v>71551</v>
      </c>
      <c r="D50" s="5" t="n">
        <v>93251</v>
      </c>
    </row>
    <row r="51" spans="1:4">
      <c r="A51" s="4" t="s">
        <v>226</v>
      </c>
      <c r="B51" s="5" t="n">
        <v>149044</v>
      </c>
      <c r="C51" s="5" t="n">
        <v>234791</v>
      </c>
      <c r="D51" s="5" t="n">
        <v>71551</v>
      </c>
    </row>
    <row r="52" spans="1:4">
      <c r="A52" s="4" t="s">
        <v>179</v>
      </c>
    </row>
    <row r="53" spans="1:4">
      <c r="A53" s="3" t="s">
        <v>202</v>
      </c>
    </row>
    <row r="54" spans="1:4">
      <c r="A54" s="4" t="s">
        <v>227</v>
      </c>
      <c r="B54" s="5" t="n">
        <v>-11440</v>
      </c>
      <c r="C54" s="5" t="n">
        <v>0</v>
      </c>
      <c r="D54" s="5" t="n">
        <v>0</v>
      </c>
    </row>
    <row r="55" spans="1:4">
      <c r="A55" s="4" t="s">
        <v>180</v>
      </c>
    </row>
    <row r="56" spans="1:4">
      <c r="A56" s="3" t="s">
        <v>202</v>
      </c>
    </row>
    <row r="57" spans="1:4">
      <c r="A57" s="4" t="s">
        <v>227</v>
      </c>
      <c r="B57" s="5" t="n">
        <v>32375</v>
      </c>
      <c r="C57" s="5" t="n">
        <v>0</v>
      </c>
      <c r="D57" s="5" t="n">
        <v>0</v>
      </c>
    </row>
    <row r="58" spans="1:4">
      <c r="A58" s="4" t="s">
        <v>228</v>
      </c>
    </row>
    <row r="59" spans="1:4">
      <c r="A59" s="3" t="s">
        <v>202</v>
      </c>
    </row>
    <row r="60" spans="1:4">
      <c r="A60" s="4" t="s">
        <v>227</v>
      </c>
      <c r="B60" s="6" t="n">
        <v>0</v>
      </c>
      <c r="C60" s="6" t="n">
        <v>0</v>
      </c>
      <c r="D60" s="6" t="n">
        <v>111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5"/>
  </cols>
  <sheetData>
    <row r="1" spans="1:4">
      <c r="A1" s="1" t="s">
        <v>687</v>
      </c>
      <c r="B1" s="2" t="s">
        <v>1</v>
      </c>
    </row>
    <row r="2" spans="1:4">
      <c r="B2" s="2" t="s">
        <v>688</v>
      </c>
      <c r="C2" s="2" t="s">
        <v>667</v>
      </c>
      <c r="D2" s="2" t="s">
        <v>668</v>
      </c>
    </row>
    <row r="3" spans="1:4">
      <c r="A3" s="3" t="s">
        <v>242</v>
      </c>
    </row>
    <row r="4" spans="1:4">
      <c r="A4" s="4" t="s">
        <v>689</v>
      </c>
      <c r="C4" s="5" t="n">
        <v>3</v>
      </c>
    </row>
    <row r="5" spans="1:4">
      <c r="A5" s="4" t="s">
        <v>690</v>
      </c>
      <c r="C5" s="5" t="n">
        <v>2</v>
      </c>
      <c r="D5" s="5" t="n">
        <v>2</v>
      </c>
    </row>
    <row r="6" spans="1:4">
      <c r="A6" s="4" t="s">
        <v>691</v>
      </c>
      <c r="C6" s="5" t="n">
        <v>1</v>
      </c>
    </row>
    <row r="7" spans="1:4">
      <c r="A7" s="4" t="s">
        <v>692</v>
      </c>
      <c r="C7" s="6" t="n">
        <v>38</v>
      </c>
      <c r="D7" s="6" t="n">
        <v>132</v>
      </c>
    </row>
    <row r="8" spans="1:4">
      <c r="A8" s="4" t="s">
        <v>693</v>
      </c>
      <c r="C8" s="5" t="n">
        <v>1</v>
      </c>
      <c r="D8" s="5" t="n">
        <v>1</v>
      </c>
    </row>
    <row r="9" spans="1:4">
      <c r="A9" s="4" t="s">
        <v>694</v>
      </c>
      <c r="C9" s="5" t="n">
        <v>3</v>
      </c>
      <c r="D9" s="5" t="n">
        <v>2</v>
      </c>
    </row>
    <row r="10" spans="1:4">
      <c r="A10" s="4" t="s">
        <v>695</v>
      </c>
      <c r="B10" s="5" t="n">
        <v>0</v>
      </c>
      <c r="C10" s="5"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0</v>
      </c>
    </row>
    <row r="2" spans="1:3">
      <c r="A2" s="3" t="s">
        <v>697</v>
      </c>
    </row>
    <row r="3" spans="1:3">
      <c r="A3" s="4" t="s">
        <v>547</v>
      </c>
      <c r="B3" s="6" t="n">
        <v>2233518</v>
      </c>
      <c r="C3" s="6" t="n">
        <v>991897</v>
      </c>
    </row>
    <row r="4" spans="1:3">
      <c r="A4" s="4" t="s">
        <v>698</v>
      </c>
    </row>
    <row r="5" spans="1:3">
      <c r="A5" s="3" t="s">
        <v>697</v>
      </c>
    </row>
    <row r="6" spans="1:3">
      <c r="A6" s="4" t="s">
        <v>547</v>
      </c>
      <c r="B6" s="5" t="n">
        <v>2155437</v>
      </c>
      <c r="C6" s="5" t="n">
        <v>986808</v>
      </c>
    </row>
    <row r="7" spans="1:3">
      <c r="A7" s="4" t="s">
        <v>699</v>
      </c>
    </row>
    <row r="8" spans="1:3">
      <c r="A8" s="3" t="s">
        <v>697</v>
      </c>
    </row>
    <row r="9" spans="1:3">
      <c r="A9" s="4" t="s">
        <v>547</v>
      </c>
      <c r="B9" s="5" t="n">
        <v>28209</v>
      </c>
      <c r="C9" s="5" t="n">
        <v>3722</v>
      </c>
    </row>
    <row r="10" spans="1:3">
      <c r="A10" s="4" t="s">
        <v>700</v>
      </c>
    </row>
    <row r="11" spans="1:3">
      <c r="A11" s="3" t="s">
        <v>697</v>
      </c>
    </row>
    <row r="12" spans="1:3">
      <c r="A12" s="4" t="s">
        <v>547</v>
      </c>
      <c r="B12" s="5" t="n">
        <v>2144</v>
      </c>
      <c r="C12" s="5" t="n">
        <v>1260</v>
      </c>
    </row>
    <row r="13" spans="1:3">
      <c r="A13" s="4" t="s">
        <v>701</v>
      </c>
    </row>
    <row r="14" spans="1:3">
      <c r="A14" s="3" t="s">
        <v>697</v>
      </c>
    </row>
    <row r="15" spans="1:3">
      <c r="A15" s="4" t="s">
        <v>547</v>
      </c>
      <c r="B15" s="5" t="n">
        <v>116</v>
      </c>
      <c r="C15" s="5" t="n">
        <v>107</v>
      </c>
    </row>
    <row r="16" spans="1:3">
      <c r="A16" s="4" t="s">
        <v>702</v>
      </c>
    </row>
    <row r="17" spans="1:3">
      <c r="A17" s="3" t="s">
        <v>697</v>
      </c>
    </row>
    <row r="18" spans="1:3">
      <c r="A18" s="4" t="s">
        <v>547</v>
      </c>
      <c r="B18" s="5" t="n">
        <v>47612</v>
      </c>
    </row>
    <row r="19" spans="1:3">
      <c r="A19" s="4" t="s">
        <v>631</v>
      </c>
    </row>
    <row r="20" spans="1:3">
      <c r="A20" s="3" t="s">
        <v>697</v>
      </c>
    </row>
    <row r="21" spans="1:3">
      <c r="A21" s="4" t="s">
        <v>547</v>
      </c>
      <c r="B21" s="5" t="n">
        <v>277825</v>
      </c>
      <c r="C21" s="5" t="n">
        <v>162614</v>
      </c>
    </row>
    <row r="22" spans="1:3">
      <c r="A22" s="4" t="s">
        <v>703</v>
      </c>
    </row>
    <row r="23" spans="1:3">
      <c r="A23" s="3" t="s">
        <v>697</v>
      </c>
    </row>
    <row r="24" spans="1:3">
      <c r="A24" s="4" t="s">
        <v>547</v>
      </c>
      <c r="B24" s="5" t="n">
        <v>277186</v>
      </c>
      <c r="C24" s="5" t="n">
        <v>162614</v>
      </c>
    </row>
    <row r="25" spans="1:3">
      <c r="A25" s="4" t="s">
        <v>704</v>
      </c>
    </row>
    <row r="26" spans="1:3">
      <c r="A26" s="3" t="s">
        <v>697</v>
      </c>
    </row>
    <row r="27" spans="1:3">
      <c r="A27" s="4" t="s">
        <v>547</v>
      </c>
      <c r="B27" s="5" t="n">
        <v>639</v>
      </c>
      <c r="C27" s="5" t="n">
        <v>0</v>
      </c>
    </row>
    <row r="28" spans="1:3">
      <c r="A28" s="4" t="s">
        <v>705</v>
      </c>
    </row>
    <row r="29" spans="1:3">
      <c r="A29" s="3" t="s">
        <v>697</v>
      </c>
    </row>
    <row r="30" spans="1:3">
      <c r="A30" s="4" t="s">
        <v>547</v>
      </c>
      <c r="B30" s="5" t="n">
        <v>0</v>
      </c>
      <c r="C30" s="5" t="n">
        <v>0</v>
      </c>
    </row>
    <row r="31" spans="1:3">
      <c r="A31" s="4" t="s">
        <v>706</v>
      </c>
    </row>
    <row r="32" spans="1:3">
      <c r="A32" s="3" t="s">
        <v>697</v>
      </c>
    </row>
    <row r="33" spans="1:3">
      <c r="A33" s="4" t="s">
        <v>547</v>
      </c>
      <c r="B33" s="5" t="n">
        <v>0</v>
      </c>
      <c r="C33" s="5" t="n">
        <v>0</v>
      </c>
    </row>
    <row r="34" spans="1:3">
      <c r="A34" s="4" t="s">
        <v>707</v>
      </c>
    </row>
    <row r="35" spans="1:3">
      <c r="A35" s="3" t="s">
        <v>697</v>
      </c>
    </row>
    <row r="36" spans="1:3">
      <c r="A36" s="4" t="s">
        <v>547</v>
      </c>
      <c r="B36" s="5" t="n">
        <v>0</v>
      </c>
    </row>
    <row r="37" spans="1:3">
      <c r="A37" s="4" t="s">
        <v>635</v>
      </c>
    </row>
    <row r="38" spans="1:3">
      <c r="A38" s="3" t="s">
        <v>697</v>
      </c>
    </row>
    <row r="39" spans="1:3">
      <c r="A39" s="4" t="s">
        <v>547</v>
      </c>
      <c r="B39" s="5" t="n">
        <v>9385</v>
      </c>
      <c r="C39" s="5" t="n">
        <v>8262</v>
      </c>
    </row>
    <row r="40" spans="1:3">
      <c r="A40" s="4" t="s">
        <v>708</v>
      </c>
    </row>
    <row r="41" spans="1:3">
      <c r="A41" s="3" t="s">
        <v>697</v>
      </c>
    </row>
    <row r="42" spans="1:3">
      <c r="A42" s="4" t="s">
        <v>547</v>
      </c>
      <c r="B42" s="5" t="n">
        <v>9336</v>
      </c>
      <c r="C42" s="5" t="n">
        <v>8262</v>
      </c>
    </row>
    <row r="43" spans="1:3">
      <c r="A43" s="4" t="s">
        <v>709</v>
      </c>
    </row>
    <row r="44" spans="1:3">
      <c r="A44" s="3" t="s">
        <v>697</v>
      </c>
    </row>
    <row r="45" spans="1:3">
      <c r="A45" s="4" t="s">
        <v>547</v>
      </c>
      <c r="B45" s="5" t="n">
        <v>0</v>
      </c>
      <c r="C45" s="5" t="n">
        <v>0</v>
      </c>
    </row>
    <row r="46" spans="1:3">
      <c r="A46" s="4" t="s">
        <v>710</v>
      </c>
    </row>
    <row r="47" spans="1:3">
      <c r="A47" s="3" t="s">
        <v>697</v>
      </c>
    </row>
    <row r="48" spans="1:3">
      <c r="A48" s="4" t="s">
        <v>547</v>
      </c>
      <c r="B48" s="5" t="n">
        <v>0</v>
      </c>
      <c r="C48" s="5" t="n">
        <v>0</v>
      </c>
    </row>
    <row r="49" spans="1:3">
      <c r="A49" s="4" t="s">
        <v>711</v>
      </c>
    </row>
    <row r="50" spans="1:3">
      <c r="A50" s="3" t="s">
        <v>697</v>
      </c>
    </row>
    <row r="51" spans="1:3">
      <c r="A51" s="4" t="s">
        <v>547</v>
      </c>
      <c r="B51" s="5" t="n">
        <v>0</v>
      </c>
      <c r="C51" s="5" t="n">
        <v>0</v>
      </c>
    </row>
    <row r="52" spans="1:3">
      <c r="A52" s="4" t="s">
        <v>712</v>
      </c>
    </row>
    <row r="53" spans="1:3">
      <c r="A53" s="3" t="s">
        <v>697</v>
      </c>
    </row>
    <row r="54" spans="1:3">
      <c r="A54" s="4" t="s">
        <v>547</v>
      </c>
      <c r="B54" s="5" t="n">
        <v>49</v>
      </c>
    </row>
    <row r="55" spans="1:3">
      <c r="A55" s="4" t="s">
        <v>639</v>
      </c>
    </row>
    <row r="56" spans="1:3">
      <c r="A56" s="3" t="s">
        <v>697</v>
      </c>
    </row>
    <row r="57" spans="1:3">
      <c r="A57" s="4" t="s">
        <v>547</v>
      </c>
      <c r="B57" s="5" t="n">
        <v>342817</v>
      </c>
      <c r="C57" s="5" t="n">
        <v>154820</v>
      </c>
    </row>
    <row r="58" spans="1:3">
      <c r="A58" s="4" t="s">
        <v>640</v>
      </c>
    </row>
    <row r="59" spans="1:3">
      <c r="A59" s="3" t="s">
        <v>697</v>
      </c>
    </row>
    <row r="60" spans="1:3">
      <c r="A60" s="4" t="s">
        <v>547</v>
      </c>
      <c r="B60" s="5" t="n">
        <v>909292</v>
      </c>
      <c r="C60" s="5" t="n">
        <v>370696</v>
      </c>
    </row>
    <row r="61" spans="1:3">
      <c r="A61" s="4" t="s">
        <v>713</v>
      </c>
    </row>
    <row r="62" spans="1:3">
      <c r="A62" s="3" t="s">
        <v>697</v>
      </c>
    </row>
    <row r="63" spans="1:3">
      <c r="A63" s="4" t="s">
        <v>547</v>
      </c>
      <c r="B63" s="5" t="n">
        <v>882523</v>
      </c>
      <c r="C63" s="5" t="n">
        <v>368370</v>
      </c>
    </row>
    <row r="64" spans="1:3">
      <c r="A64" s="4" t="s">
        <v>714</v>
      </c>
    </row>
    <row r="65" spans="1:3">
      <c r="A65" s="3" t="s">
        <v>697</v>
      </c>
    </row>
    <row r="66" spans="1:3">
      <c r="A66" s="4" t="s">
        <v>547</v>
      </c>
      <c r="B66" s="5" t="n">
        <v>8771</v>
      </c>
      <c r="C66" s="5" t="n">
        <v>2326</v>
      </c>
    </row>
    <row r="67" spans="1:3">
      <c r="A67" s="4" t="s">
        <v>715</v>
      </c>
    </row>
    <row r="68" spans="1:3">
      <c r="A68" s="3" t="s">
        <v>697</v>
      </c>
    </row>
    <row r="69" spans="1:3">
      <c r="A69" s="4" t="s">
        <v>547</v>
      </c>
      <c r="B69" s="5" t="n">
        <v>681</v>
      </c>
      <c r="C69" s="5" t="n">
        <v>0</v>
      </c>
    </row>
    <row r="70" spans="1:3">
      <c r="A70" s="4" t="s">
        <v>716</v>
      </c>
    </row>
    <row r="71" spans="1:3">
      <c r="A71" s="3" t="s">
        <v>697</v>
      </c>
    </row>
    <row r="72" spans="1:3">
      <c r="A72" s="4" t="s">
        <v>547</v>
      </c>
      <c r="B72" s="5" t="n">
        <v>0</v>
      </c>
      <c r="C72" s="5" t="n">
        <v>0</v>
      </c>
    </row>
    <row r="73" spans="1:3">
      <c r="A73" s="4" t="s">
        <v>717</v>
      </c>
    </row>
    <row r="74" spans="1:3">
      <c r="A74" s="3" t="s">
        <v>697</v>
      </c>
    </row>
    <row r="75" spans="1:3">
      <c r="A75" s="4" t="s">
        <v>547</v>
      </c>
      <c r="B75" s="5" t="n">
        <v>17317</v>
      </c>
    </row>
    <row r="76" spans="1:3">
      <c r="A76" s="4" t="s">
        <v>605</v>
      </c>
    </row>
    <row r="77" spans="1:3">
      <c r="A77" s="3" t="s">
        <v>697</v>
      </c>
    </row>
    <row r="78" spans="1:3">
      <c r="A78" s="4" t="s">
        <v>547</v>
      </c>
      <c r="B78" s="5" t="n">
        <v>684551</v>
      </c>
      <c r="C78" s="5" t="n">
        <v>291416</v>
      </c>
    </row>
    <row r="79" spans="1:3">
      <c r="A79" s="4" t="s">
        <v>718</v>
      </c>
    </row>
    <row r="80" spans="1:3">
      <c r="A80" s="3" t="s">
        <v>697</v>
      </c>
    </row>
    <row r="81" spans="1:3">
      <c r="A81" s="4" t="s">
        <v>547</v>
      </c>
      <c r="B81" s="5" t="n">
        <v>634796</v>
      </c>
      <c r="C81" s="5" t="n">
        <v>289589</v>
      </c>
    </row>
    <row r="82" spans="1:3">
      <c r="A82" s="4" t="s">
        <v>719</v>
      </c>
    </row>
    <row r="83" spans="1:3">
      <c r="A83" s="3" t="s">
        <v>697</v>
      </c>
    </row>
    <row r="84" spans="1:3">
      <c r="A84" s="4" t="s">
        <v>547</v>
      </c>
      <c r="B84" s="5" t="n">
        <v>18337</v>
      </c>
      <c r="C84" s="5" t="n">
        <v>686</v>
      </c>
    </row>
    <row r="85" spans="1:3">
      <c r="A85" s="4" t="s">
        <v>720</v>
      </c>
    </row>
    <row r="86" spans="1:3">
      <c r="A86" s="3" t="s">
        <v>697</v>
      </c>
    </row>
    <row r="87" spans="1:3">
      <c r="A87" s="4" t="s">
        <v>547</v>
      </c>
      <c r="B87" s="5" t="n">
        <v>1155</v>
      </c>
      <c r="C87" s="5" t="n">
        <v>1034</v>
      </c>
    </row>
    <row r="88" spans="1:3">
      <c r="A88" s="4" t="s">
        <v>721</v>
      </c>
    </row>
    <row r="89" spans="1:3">
      <c r="A89" s="3" t="s">
        <v>697</v>
      </c>
    </row>
    <row r="90" spans="1:3">
      <c r="A90" s="4" t="s">
        <v>547</v>
      </c>
      <c r="B90" s="5" t="n">
        <v>116</v>
      </c>
      <c r="C90" s="5" t="n">
        <v>107</v>
      </c>
    </row>
    <row r="91" spans="1:3">
      <c r="A91" s="4" t="s">
        <v>722</v>
      </c>
    </row>
    <row r="92" spans="1:3">
      <c r="A92" s="3" t="s">
        <v>697</v>
      </c>
    </row>
    <row r="93" spans="1:3">
      <c r="A93" s="4" t="s">
        <v>547</v>
      </c>
      <c r="B93" s="5" t="n">
        <v>30147</v>
      </c>
    </row>
    <row r="94" spans="1:3">
      <c r="A94" s="4" t="s">
        <v>606</v>
      </c>
    </row>
    <row r="95" spans="1:3">
      <c r="A95" s="3" t="s">
        <v>697</v>
      </c>
    </row>
    <row r="96" spans="1:3">
      <c r="A96" s="4" t="s">
        <v>547</v>
      </c>
      <c r="B96" s="5" t="n">
        <v>9648</v>
      </c>
      <c r="C96" s="5" t="n">
        <v>4089</v>
      </c>
    </row>
    <row r="97" spans="1:3">
      <c r="A97" s="4" t="s">
        <v>723</v>
      </c>
    </row>
    <row r="98" spans="1:3">
      <c r="A98" s="3" t="s">
        <v>697</v>
      </c>
    </row>
    <row r="99" spans="1:3">
      <c r="A99" s="4" t="s">
        <v>547</v>
      </c>
      <c r="B99" s="5" t="n">
        <v>9540</v>
      </c>
      <c r="C99" s="5" t="n">
        <v>4078</v>
      </c>
    </row>
    <row r="100" spans="1:3">
      <c r="A100" s="4" t="s">
        <v>724</v>
      </c>
    </row>
    <row r="101" spans="1:3">
      <c r="A101" s="3" t="s">
        <v>697</v>
      </c>
    </row>
    <row r="102" spans="1:3">
      <c r="A102" s="4" t="s">
        <v>547</v>
      </c>
      <c r="B102" s="5" t="n">
        <v>0</v>
      </c>
      <c r="C102" s="5" t="n">
        <v>0</v>
      </c>
    </row>
    <row r="103" spans="1:3">
      <c r="A103" s="4" t="s">
        <v>725</v>
      </c>
    </row>
    <row r="104" spans="1:3">
      <c r="A104" s="3" t="s">
        <v>697</v>
      </c>
    </row>
    <row r="105" spans="1:3">
      <c r="A105" s="4" t="s">
        <v>547</v>
      </c>
      <c r="B105" s="5" t="n">
        <v>108</v>
      </c>
      <c r="C105" s="5" t="n">
        <v>11</v>
      </c>
    </row>
    <row r="106" spans="1:3">
      <c r="A106" s="4" t="s">
        <v>726</v>
      </c>
    </row>
    <row r="107" spans="1:3">
      <c r="A107" s="3" t="s">
        <v>697</v>
      </c>
    </row>
    <row r="108" spans="1:3">
      <c r="A108" s="4" t="s">
        <v>547</v>
      </c>
      <c r="B108" s="5" t="n">
        <v>0</v>
      </c>
      <c r="C108" s="5" t="n">
        <v>0</v>
      </c>
    </row>
    <row r="109" spans="1:3">
      <c r="A109" s="4" t="s">
        <v>727</v>
      </c>
    </row>
    <row r="110" spans="1:3">
      <c r="A110" s="3" t="s">
        <v>697</v>
      </c>
    </row>
    <row r="111" spans="1:3">
      <c r="A111" s="4" t="s">
        <v>547</v>
      </c>
      <c r="B111" s="5" t="n">
        <v>0</v>
      </c>
    </row>
    <row r="112" spans="1:3">
      <c r="A112" s="4" t="s">
        <v>728</v>
      </c>
    </row>
    <row r="113" spans="1:3">
      <c r="A113" s="3" t="s">
        <v>697</v>
      </c>
    </row>
    <row r="114" spans="1:3">
      <c r="A114" s="4" t="s">
        <v>547</v>
      </c>
      <c r="B114" s="5" t="n">
        <v>251665</v>
      </c>
      <c r="C114" s="5" t="n">
        <v>140137</v>
      </c>
    </row>
    <row r="115" spans="1:3">
      <c r="A115" s="4" t="s">
        <v>729</v>
      </c>
    </row>
    <row r="116" spans="1:3">
      <c r="A116" s="3" t="s">
        <v>697</v>
      </c>
    </row>
    <row r="117" spans="1:3">
      <c r="A117" s="4" t="s">
        <v>547</v>
      </c>
      <c r="B117" s="5" t="n">
        <v>250904</v>
      </c>
      <c r="C117" s="5" t="n">
        <v>139212</v>
      </c>
    </row>
    <row r="118" spans="1:3">
      <c r="A118" s="4" t="s">
        <v>730</v>
      </c>
    </row>
    <row r="119" spans="1:3">
      <c r="A119" s="3" t="s">
        <v>697</v>
      </c>
    </row>
    <row r="120" spans="1:3">
      <c r="A120" s="4" t="s">
        <v>547</v>
      </c>
      <c r="B120" s="5" t="n">
        <v>462</v>
      </c>
      <c r="C120" s="5" t="n">
        <v>710</v>
      </c>
    </row>
    <row r="121" spans="1:3">
      <c r="A121" s="4" t="s">
        <v>731</v>
      </c>
    </row>
    <row r="122" spans="1:3">
      <c r="A122" s="3" t="s">
        <v>697</v>
      </c>
    </row>
    <row r="123" spans="1:3">
      <c r="A123" s="4" t="s">
        <v>547</v>
      </c>
      <c r="B123" s="5" t="n">
        <v>200</v>
      </c>
      <c r="C123" s="5" t="n">
        <v>215</v>
      </c>
    </row>
    <row r="124" spans="1:3">
      <c r="A124" s="4" t="s">
        <v>732</v>
      </c>
    </row>
    <row r="125" spans="1:3">
      <c r="A125" s="3" t="s">
        <v>697</v>
      </c>
    </row>
    <row r="126" spans="1:3">
      <c r="A126" s="4" t="s">
        <v>547</v>
      </c>
      <c r="B126" s="5" t="n">
        <v>0</v>
      </c>
      <c r="C126" s="5" t="n">
        <v>0</v>
      </c>
    </row>
    <row r="127" spans="1:3">
      <c r="A127" s="4" t="s">
        <v>733</v>
      </c>
    </row>
    <row r="128" spans="1:3">
      <c r="A128" s="3" t="s">
        <v>697</v>
      </c>
    </row>
    <row r="129" spans="1:3">
      <c r="A129" s="4" t="s">
        <v>547</v>
      </c>
      <c r="B129" s="5" t="n">
        <v>99</v>
      </c>
    </row>
    <row r="130" spans="1:3">
      <c r="A130" s="4" t="s">
        <v>734</v>
      </c>
    </row>
    <row r="131" spans="1:3">
      <c r="A131" s="3" t="s">
        <v>697</v>
      </c>
    </row>
    <row r="132" spans="1:3">
      <c r="A132" s="4" t="s">
        <v>547</v>
      </c>
      <c r="B132" s="5" t="n">
        <v>91152</v>
      </c>
      <c r="C132" s="5" t="n">
        <v>14683</v>
      </c>
    </row>
    <row r="133" spans="1:3">
      <c r="A133" s="4" t="s">
        <v>735</v>
      </c>
    </row>
    <row r="134" spans="1:3">
      <c r="A134" s="3" t="s">
        <v>697</v>
      </c>
    </row>
    <row r="135" spans="1:3">
      <c r="A135" s="4" t="s">
        <v>547</v>
      </c>
      <c r="B135" s="5" t="n">
        <v>91152</v>
      </c>
      <c r="C135" s="5" t="n">
        <v>14683</v>
      </c>
    </row>
    <row r="136" spans="1:3">
      <c r="A136" s="4" t="s">
        <v>736</v>
      </c>
    </row>
    <row r="137" spans="1:3">
      <c r="A137" s="3" t="s">
        <v>697</v>
      </c>
    </row>
    <row r="138" spans="1:3">
      <c r="A138" s="4" t="s">
        <v>547</v>
      </c>
      <c r="B138" s="5" t="n">
        <v>0</v>
      </c>
      <c r="C138" s="5" t="n">
        <v>0</v>
      </c>
    </row>
    <row r="139" spans="1:3">
      <c r="A139" s="4" t="s">
        <v>737</v>
      </c>
    </row>
    <row r="140" spans="1:3">
      <c r="A140" s="3" t="s">
        <v>697</v>
      </c>
    </row>
    <row r="141" spans="1:3">
      <c r="A141" s="4" t="s">
        <v>547</v>
      </c>
      <c r="B141" s="5" t="n">
        <v>0</v>
      </c>
      <c r="C141" s="5" t="n">
        <v>0</v>
      </c>
    </row>
    <row r="142" spans="1:3">
      <c r="A142" s="4" t="s">
        <v>738</v>
      </c>
    </row>
    <row r="143" spans="1:3">
      <c r="A143" s="3" t="s">
        <v>697</v>
      </c>
    </row>
    <row r="144" spans="1:3">
      <c r="A144" s="4" t="s">
        <v>547</v>
      </c>
      <c r="B144" s="5" t="n">
        <v>0</v>
      </c>
      <c r="C144" s="6" t="n">
        <v>0</v>
      </c>
    </row>
    <row r="145" spans="1:3">
      <c r="A145" s="4" t="s">
        <v>739</v>
      </c>
    </row>
    <row r="146" spans="1:3">
      <c r="A146" s="3" t="s">
        <v>697</v>
      </c>
    </row>
    <row r="147" spans="1:3">
      <c r="A147" s="4" t="s">
        <v>547</v>
      </c>
      <c r="B147"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40</v>
      </c>
      <c r="B1" s="2" t="s">
        <v>1</v>
      </c>
    </row>
    <row r="2" spans="1:7">
      <c r="B2" s="2" t="s">
        <v>2</v>
      </c>
      <c r="C2" s="2" t="s">
        <v>30</v>
      </c>
      <c r="D2" s="2" t="s">
        <v>88</v>
      </c>
      <c r="E2" s="2" t="s">
        <v>2</v>
      </c>
      <c r="F2" s="2" t="s">
        <v>30</v>
      </c>
      <c r="G2" s="2" t="s">
        <v>88</v>
      </c>
    </row>
    <row r="3" spans="1:7">
      <c r="A3" s="3" t="s">
        <v>741</v>
      </c>
    </row>
    <row r="4" spans="1:7">
      <c r="A4" s="4" t="s">
        <v>742</v>
      </c>
      <c r="B4" s="6" t="n">
        <v>8524</v>
      </c>
      <c r="C4" s="6" t="n">
        <v>6772</v>
      </c>
      <c r="D4" s="6" t="n">
        <v>5981</v>
      </c>
    </row>
    <row r="5" spans="1:7">
      <c r="A5" s="4" t="s">
        <v>743</v>
      </c>
      <c r="B5" s="5" t="n">
        <v>5114</v>
      </c>
      <c r="C5" s="5" t="n">
        <v>2050</v>
      </c>
      <c r="D5" s="5" t="n">
        <v>868</v>
      </c>
    </row>
    <row r="6" spans="1:7">
      <c r="A6" s="4" t="s">
        <v>744</v>
      </c>
      <c r="B6" s="5" t="n">
        <v>-839</v>
      </c>
      <c r="C6" s="5" t="n">
        <v>-333</v>
      </c>
      <c r="D6" s="5" t="n">
        <v>-140</v>
      </c>
    </row>
    <row r="7" spans="1:7">
      <c r="A7" s="4" t="s">
        <v>745</v>
      </c>
      <c r="B7" s="5" t="n">
        <v>9</v>
      </c>
      <c r="C7" s="5" t="n">
        <v>35</v>
      </c>
      <c r="D7" s="5" t="n">
        <v>63</v>
      </c>
    </row>
    <row r="8" spans="1:7">
      <c r="A8" s="4" t="s">
        <v>746</v>
      </c>
      <c r="B8" s="5" t="n">
        <v>-830</v>
      </c>
      <c r="C8" s="5" t="n">
        <v>-298</v>
      </c>
      <c r="D8" s="5" t="n">
        <v>-77</v>
      </c>
    </row>
    <row r="9" spans="1:7">
      <c r="A9" s="4" t="s">
        <v>747</v>
      </c>
      <c r="B9" s="5" t="n">
        <v>12808</v>
      </c>
      <c r="C9" s="5" t="n">
        <v>8524</v>
      </c>
      <c r="D9" s="5" t="n">
        <v>6772</v>
      </c>
    </row>
    <row r="10" spans="1:7">
      <c r="A10" s="4" t="s">
        <v>748</v>
      </c>
      <c r="E10" s="4" t="s">
        <v>749</v>
      </c>
      <c r="F10" s="4" t="s">
        <v>750</v>
      </c>
      <c r="G10" s="4" t="s">
        <v>751</v>
      </c>
    </row>
    <row r="11" spans="1:7">
      <c r="A11" s="3" t="s">
        <v>752</v>
      </c>
    </row>
    <row r="12" spans="1:7">
      <c r="A12" s="4" t="s">
        <v>753</v>
      </c>
      <c r="E12" s="6" t="n">
        <v>12</v>
      </c>
      <c r="F12" s="6" t="n">
        <v>250</v>
      </c>
      <c r="G12" s="6" t="n">
        <v>193</v>
      </c>
    </row>
    <row r="13" spans="1:7">
      <c r="A13" s="4" t="s">
        <v>754</v>
      </c>
      <c r="E13" s="5" t="n">
        <v>12796</v>
      </c>
      <c r="F13" s="5" t="n">
        <v>8274</v>
      </c>
      <c r="G13" s="5" t="n">
        <v>6579</v>
      </c>
    </row>
    <row r="14" spans="1:7">
      <c r="A14" s="4" t="s">
        <v>136</v>
      </c>
      <c r="B14" s="5" t="n">
        <v>8524</v>
      </c>
      <c r="C14" s="5" t="n">
        <v>6772</v>
      </c>
      <c r="D14" s="5" t="n">
        <v>5981</v>
      </c>
      <c r="E14" s="5" t="n">
        <v>12808</v>
      </c>
      <c r="F14" s="5" t="n">
        <v>8524</v>
      </c>
      <c r="G14" s="5" t="n">
        <v>6772</v>
      </c>
    </row>
    <row r="15" spans="1:7">
      <c r="A15" s="4" t="s">
        <v>755</v>
      </c>
    </row>
    <row r="16" spans="1:7">
      <c r="A16" s="3" t="s">
        <v>741</v>
      </c>
    </row>
    <row r="17" spans="1:7">
      <c r="A17" s="4" t="s">
        <v>742</v>
      </c>
      <c r="B17" s="5" t="n">
        <v>1415</v>
      </c>
      <c r="C17" s="5" t="n">
        <v>1104</v>
      </c>
      <c r="D17" s="5" t="n">
        <v>769</v>
      </c>
    </row>
    <row r="18" spans="1:7">
      <c r="A18" s="4" t="s">
        <v>743</v>
      </c>
      <c r="B18" s="5" t="n">
        <v>-100</v>
      </c>
      <c r="C18" s="5" t="n">
        <v>311</v>
      </c>
      <c r="D18" s="5" t="n">
        <v>383</v>
      </c>
    </row>
    <row r="19" spans="1:7">
      <c r="A19" s="4" t="s">
        <v>744</v>
      </c>
      <c r="B19" s="5" t="n">
        <v>0</v>
      </c>
      <c r="C19" s="5" t="n">
        <v>0</v>
      </c>
      <c r="D19" s="5" t="n">
        <v>-48</v>
      </c>
    </row>
    <row r="20" spans="1:7">
      <c r="A20" s="4" t="s">
        <v>745</v>
      </c>
      <c r="B20" s="5" t="n">
        <v>0</v>
      </c>
      <c r="C20" s="5" t="n">
        <v>0</v>
      </c>
      <c r="D20" s="5" t="n">
        <v>0</v>
      </c>
    </row>
    <row r="21" spans="1:7">
      <c r="A21" s="4" t="s">
        <v>746</v>
      </c>
      <c r="B21" s="5" t="n">
        <v>0</v>
      </c>
      <c r="C21" s="5" t="n">
        <v>0</v>
      </c>
      <c r="D21" s="5" t="n">
        <v>-48</v>
      </c>
    </row>
    <row r="22" spans="1:7">
      <c r="A22" s="4" t="s">
        <v>747</v>
      </c>
      <c r="B22" s="5" t="n">
        <v>1315</v>
      </c>
      <c r="C22" s="5" t="n">
        <v>1415</v>
      </c>
      <c r="D22" s="5" t="n">
        <v>1104</v>
      </c>
    </row>
    <row r="23" spans="1:7">
      <c r="A23" s="3" t="s">
        <v>752</v>
      </c>
    </row>
    <row r="24" spans="1:7">
      <c r="A24" s="4" t="s">
        <v>753</v>
      </c>
      <c r="E24" s="5" t="n">
        <v>0</v>
      </c>
      <c r="F24" s="5" t="n">
        <v>0</v>
      </c>
      <c r="G24" s="5" t="n">
        <v>0</v>
      </c>
    </row>
    <row r="25" spans="1:7">
      <c r="A25" s="4" t="s">
        <v>754</v>
      </c>
      <c r="E25" s="5" t="n">
        <v>1315</v>
      </c>
      <c r="F25" s="5" t="n">
        <v>1415</v>
      </c>
      <c r="G25" s="5" t="n">
        <v>1104</v>
      </c>
    </row>
    <row r="26" spans="1:7">
      <c r="A26" s="4" t="s">
        <v>136</v>
      </c>
      <c r="B26" s="5" t="n">
        <v>1415</v>
      </c>
      <c r="C26" s="5" t="n">
        <v>1104</v>
      </c>
      <c r="D26" s="5" t="n">
        <v>769</v>
      </c>
      <c r="E26" s="5" t="n">
        <v>1315</v>
      </c>
      <c r="F26" s="5" t="n">
        <v>1415</v>
      </c>
      <c r="G26" s="5" t="n">
        <v>1104</v>
      </c>
    </row>
    <row r="27" spans="1:7">
      <c r="A27" s="4" t="s">
        <v>639</v>
      </c>
    </row>
    <row r="28" spans="1:7">
      <c r="A28" s="3" t="s">
        <v>741</v>
      </c>
    </row>
    <row r="29" spans="1:7">
      <c r="A29" s="4" t="s">
        <v>742</v>
      </c>
      <c r="B29" s="5" t="n">
        <v>1116</v>
      </c>
      <c r="C29" s="5" t="n">
        <v>1124</v>
      </c>
      <c r="D29" s="5" t="n">
        <v>1166</v>
      </c>
    </row>
    <row r="30" spans="1:7">
      <c r="A30" s="4" t="s">
        <v>743</v>
      </c>
      <c r="B30" s="5" t="n">
        <v>368</v>
      </c>
      <c r="C30" s="5" t="n">
        <v>-8</v>
      </c>
      <c r="D30" s="5" t="n">
        <v>-42</v>
      </c>
    </row>
    <row r="31" spans="1:7">
      <c r="A31" s="4" t="s">
        <v>744</v>
      </c>
      <c r="B31" s="5" t="n">
        <v>-11</v>
      </c>
      <c r="C31" s="5" t="n">
        <v>0</v>
      </c>
      <c r="D31" s="5" t="n">
        <v>0</v>
      </c>
    </row>
    <row r="32" spans="1:7">
      <c r="A32" s="4" t="s">
        <v>745</v>
      </c>
      <c r="B32" s="5" t="n">
        <v>0</v>
      </c>
      <c r="C32" s="5" t="n">
        <v>0</v>
      </c>
      <c r="D32" s="5" t="n">
        <v>0</v>
      </c>
    </row>
    <row r="33" spans="1:7">
      <c r="A33" s="4" t="s">
        <v>746</v>
      </c>
      <c r="B33" s="5" t="n">
        <v>-11</v>
      </c>
      <c r="C33" s="5" t="n">
        <v>0</v>
      </c>
      <c r="D33" s="5" t="n">
        <v>0</v>
      </c>
    </row>
    <row r="34" spans="1:7">
      <c r="A34" s="4" t="s">
        <v>747</v>
      </c>
      <c r="B34" s="5" t="n">
        <v>1473</v>
      </c>
      <c r="C34" s="5" t="n">
        <v>1116</v>
      </c>
      <c r="D34" s="5" t="n">
        <v>1124</v>
      </c>
    </row>
    <row r="35" spans="1:7">
      <c r="A35" s="3" t="s">
        <v>752</v>
      </c>
    </row>
    <row r="36" spans="1:7">
      <c r="A36" s="4" t="s">
        <v>753</v>
      </c>
      <c r="E36" s="5" t="n">
        <v>0</v>
      </c>
      <c r="F36" s="5" t="n">
        <v>0</v>
      </c>
      <c r="G36" s="5" t="n">
        <v>0</v>
      </c>
    </row>
    <row r="37" spans="1:7">
      <c r="A37" s="4" t="s">
        <v>754</v>
      </c>
      <c r="E37" s="5" t="n">
        <v>1473</v>
      </c>
      <c r="F37" s="5" t="n">
        <v>1116</v>
      </c>
      <c r="G37" s="5" t="n">
        <v>1124</v>
      </c>
    </row>
    <row r="38" spans="1:7">
      <c r="A38" s="4" t="s">
        <v>136</v>
      </c>
      <c r="B38" s="5" t="n">
        <v>1116</v>
      </c>
      <c r="C38" s="5" t="n">
        <v>1124</v>
      </c>
      <c r="D38" s="5" t="n">
        <v>1166</v>
      </c>
      <c r="E38" s="5" t="n">
        <v>1473</v>
      </c>
      <c r="F38" s="5" t="n">
        <v>1116</v>
      </c>
      <c r="G38" s="5" t="n">
        <v>1124</v>
      </c>
    </row>
    <row r="39" spans="1:7">
      <c r="A39" s="4" t="s">
        <v>640</v>
      </c>
    </row>
    <row r="40" spans="1:7">
      <c r="A40" s="3" t="s">
        <v>741</v>
      </c>
    </row>
    <row r="41" spans="1:7">
      <c r="A41" s="4" t="s">
        <v>742</v>
      </c>
      <c r="B41" s="5" t="n">
        <v>3003</v>
      </c>
      <c r="C41" s="5" t="n">
        <v>2189</v>
      </c>
      <c r="D41" s="5" t="n">
        <v>1890</v>
      </c>
    </row>
    <row r="42" spans="1:7">
      <c r="A42" s="4" t="s">
        <v>743</v>
      </c>
      <c r="B42" s="5" t="n">
        <v>1407</v>
      </c>
      <c r="C42" s="5" t="n">
        <v>814</v>
      </c>
      <c r="D42" s="5" t="n">
        <v>294</v>
      </c>
    </row>
    <row r="43" spans="1:7">
      <c r="A43" s="4" t="s">
        <v>744</v>
      </c>
      <c r="B43" s="5" t="n">
        <v>0</v>
      </c>
      <c r="C43" s="5" t="n">
        <v>0</v>
      </c>
      <c r="D43" s="5" t="n">
        <v>0</v>
      </c>
    </row>
    <row r="44" spans="1:7">
      <c r="A44" s="4" t="s">
        <v>745</v>
      </c>
      <c r="B44" s="5" t="n">
        <v>0</v>
      </c>
      <c r="C44" s="5" t="n">
        <v>0</v>
      </c>
      <c r="D44" s="5" t="n">
        <v>5</v>
      </c>
    </row>
    <row r="45" spans="1:7">
      <c r="A45" s="4" t="s">
        <v>746</v>
      </c>
      <c r="B45" s="5" t="n">
        <v>0</v>
      </c>
      <c r="C45" s="5" t="n">
        <v>0</v>
      </c>
      <c r="D45" s="5" t="n">
        <v>5</v>
      </c>
    </row>
    <row r="46" spans="1:7">
      <c r="A46" s="4" t="s">
        <v>747</v>
      </c>
      <c r="B46" s="5" t="n">
        <v>4410</v>
      </c>
      <c r="C46" s="5" t="n">
        <v>3003</v>
      </c>
      <c r="D46" s="5" t="n">
        <v>2189</v>
      </c>
    </row>
    <row r="47" spans="1:7">
      <c r="A47" s="3" t="s">
        <v>752</v>
      </c>
    </row>
    <row r="48" spans="1:7">
      <c r="A48" s="4" t="s">
        <v>753</v>
      </c>
      <c r="E48" s="5" t="n">
        <v>0</v>
      </c>
      <c r="F48" s="5" t="n">
        <v>0</v>
      </c>
      <c r="G48" s="5" t="n">
        <v>0</v>
      </c>
    </row>
    <row r="49" spans="1:7">
      <c r="A49" s="4" t="s">
        <v>754</v>
      </c>
      <c r="E49" s="5" t="n">
        <v>4410</v>
      </c>
      <c r="F49" s="5" t="n">
        <v>3003</v>
      </c>
      <c r="G49" s="5" t="n">
        <v>2189</v>
      </c>
    </row>
    <row r="50" spans="1:7">
      <c r="A50" s="4" t="s">
        <v>136</v>
      </c>
      <c r="B50" s="5" t="n">
        <v>3003</v>
      </c>
      <c r="C50" s="5" t="n">
        <v>2189</v>
      </c>
      <c r="D50" s="5" t="n">
        <v>1890</v>
      </c>
      <c r="E50" s="5" t="n">
        <v>4410</v>
      </c>
      <c r="F50" s="5" t="n">
        <v>3003</v>
      </c>
      <c r="G50" s="5" t="n">
        <v>2189</v>
      </c>
    </row>
    <row r="51" spans="1:7">
      <c r="A51" s="4" t="s">
        <v>605</v>
      </c>
    </row>
    <row r="52" spans="1:7">
      <c r="A52" s="3" t="s">
        <v>741</v>
      </c>
    </row>
    <row r="53" spans="1:7">
      <c r="A53" s="4" t="s">
        <v>742</v>
      </c>
      <c r="B53" s="5" t="n">
        <v>2955</v>
      </c>
      <c r="C53" s="5" t="n">
        <v>2324</v>
      </c>
      <c r="D53" s="5" t="n">
        <v>2092</v>
      </c>
    </row>
    <row r="54" spans="1:7">
      <c r="A54" s="4" t="s">
        <v>743</v>
      </c>
      <c r="B54" s="5" t="n">
        <v>3452</v>
      </c>
      <c r="C54" s="5" t="n">
        <v>913</v>
      </c>
      <c r="D54" s="5" t="n">
        <v>262</v>
      </c>
    </row>
    <row r="55" spans="1:7">
      <c r="A55" s="4" t="s">
        <v>744</v>
      </c>
      <c r="B55" s="5" t="n">
        <v>-828</v>
      </c>
      <c r="C55" s="5" t="n">
        <v>-314</v>
      </c>
      <c r="D55" s="5" t="n">
        <v>-87</v>
      </c>
    </row>
    <row r="56" spans="1:7">
      <c r="A56" s="4" t="s">
        <v>745</v>
      </c>
      <c r="B56" s="5" t="n">
        <v>9</v>
      </c>
      <c r="C56" s="5" t="n">
        <v>32</v>
      </c>
      <c r="D56" s="5" t="n">
        <v>57</v>
      </c>
    </row>
    <row r="57" spans="1:7">
      <c r="A57" s="4" t="s">
        <v>746</v>
      </c>
      <c r="B57" s="5" t="n">
        <v>-819</v>
      </c>
      <c r="C57" s="5" t="n">
        <v>-282</v>
      </c>
      <c r="D57" s="5" t="n">
        <v>-30</v>
      </c>
    </row>
    <row r="58" spans="1:7">
      <c r="A58" s="4" t="s">
        <v>747</v>
      </c>
      <c r="B58" s="5" t="n">
        <v>5588</v>
      </c>
      <c r="C58" s="5" t="n">
        <v>2955</v>
      </c>
      <c r="D58" s="5" t="n">
        <v>2324</v>
      </c>
    </row>
    <row r="59" spans="1:7">
      <c r="A59" s="3" t="s">
        <v>752</v>
      </c>
    </row>
    <row r="60" spans="1:7">
      <c r="A60" s="4" t="s">
        <v>753</v>
      </c>
      <c r="E60" s="5" t="n">
        <v>12</v>
      </c>
      <c r="F60" s="5" t="n">
        <v>246</v>
      </c>
      <c r="G60" s="5" t="n">
        <v>186</v>
      </c>
    </row>
    <row r="61" spans="1:7">
      <c r="A61" s="4" t="s">
        <v>754</v>
      </c>
      <c r="E61" s="5" t="n">
        <v>5576</v>
      </c>
      <c r="F61" s="5" t="n">
        <v>2709</v>
      </c>
      <c r="G61" s="5" t="n">
        <v>2138</v>
      </c>
    </row>
    <row r="62" spans="1:7">
      <c r="A62" s="4" t="s">
        <v>136</v>
      </c>
      <c r="B62" s="5" t="n">
        <v>2955</v>
      </c>
      <c r="C62" s="5" t="n">
        <v>2324</v>
      </c>
      <c r="D62" s="5" t="n">
        <v>2092</v>
      </c>
      <c r="E62" s="5" t="n">
        <v>5588</v>
      </c>
      <c r="F62" s="5" t="n">
        <v>2955</v>
      </c>
      <c r="G62" s="5" t="n">
        <v>2324</v>
      </c>
    </row>
    <row r="63" spans="1:7">
      <c r="A63" s="4" t="s">
        <v>606</v>
      </c>
    </row>
    <row r="64" spans="1:7">
      <c r="A64" s="3" t="s">
        <v>741</v>
      </c>
    </row>
    <row r="65" spans="1:7">
      <c r="A65" s="4" t="s">
        <v>742</v>
      </c>
      <c r="B65" s="5" t="n">
        <v>35</v>
      </c>
      <c r="C65" s="5" t="n">
        <v>31</v>
      </c>
      <c r="D65" s="5" t="n">
        <v>64</v>
      </c>
    </row>
    <row r="66" spans="1:7">
      <c r="A66" s="4" t="s">
        <v>743</v>
      </c>
      <c r="B66" s="5" t="n">
        <v>-13</v>
      </c>
      <c r="C66" s="5" t="n">
        <v>20</v>
      </c>
      <c r="D66" s="5" t="n">
        <v>-29</v>
      </c>
    </row>
    <row r="67" spans="1:7">
      <c r="A67" s="4" t="s">
        <v>744</v>
      </c>
      <c r="B67" s="5" t="n">
        <v>0</v>
      </c>
      <c r="C67" s="5" t="n">
        <v>-19</v>
      </c>
      <c r="D67" s="5" t="n">
        <v>-5</v>
      </c>
    </row>
    <row r="68" spans="1:7">
      <c r="A68" s="4" t="s">
        <v>745</v>
      </c>
      <c r="B68" s="5" t="n">
        <v>0</v>
      </c>
      <c r="C68" s="5" t="n">
        <v>3</v>
      </c>
      <c r="D68" s="5" t="n">
        <v>1</v>
      </c>
    </row>
    <row r="69" spans="1:7">
      <c r="A69" s="4" t="s">
        <v>746</v>
      </c>
      <c r="B69" s="5" t="n">
        <v>0</v>
      </c>
      <c r="C69" s="5" t="n">
        <v>-16</v>
      </c>
      <c r="D69" s="5" t="n">
        <v>-4</v>
      </c>
    </row>
    <row r="70" spans="1:7">
      <c r="A70" s="4" t="s">
        <v>747</v>
      </c>
      <c r="B70" s="5" t="n">
        <v>22</v>
      </c>
      <c r="C70" s="5" t="n">
        <v>35</v>
      </c>
      <c r="D70" s="5" t="n">
        <v>31</v>
      </c>
    </row>
    <row r="71" spans="1:7">
      <c r="A71" s="3" t="s">
        <v>752</v>
      </c>
    </row>
    <row r="72" spans="1:7">
      <c r="A72" s="4" t="s">
        <v>753</v>
      </c>
      <c r="E72" s="5" t="n">
        <v>0</v>
      </c>
      <c r="F72" s="5" t="n">
        <v>4</v>
      </c>
      <c r="G72" s="5" t="n">
        <v>7</v>
      </c>
    </row>
    <row r="73" spans="1:7">
      <c r="A73" s="4" t="s">
        <v>754</v>
      </c>
      <c r="E73" s="5" t="n">
        <v>22</v>
      </c>
      <c r="F73" s="5" t="n">
        <v>31</v>
      </c>
      <c r="G73" s="5" t="n">
        <v>24</v>
      </c>
    </row>
    <row r="74" spans="1:7">
      <c r="A74" s="4" t="s">
        <v>136</v>
      </c>
      <c r="B74" s="6" t="n">
        <v>35</v>
      </c>
      <c r="C74" s="6" t="n">
        <v>31</v>
      </c>
      <c r="D74" s="6" t="n">
        <v>64</v>
      </c>
      <c r="E74" s="6" t="n">
        <v>22</v>
      </c>
      <c r="F74" s="6" t="n">
        <v>35</v>
      </c>
      <c r="G74" s="6" t="n">
        <v>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0</v>
      </c>
    </row>
    <row r="2" spans="1:3">
      <c r="A2" s="3" t="s">
        <v>757</v>
      </c>
    </row>
    <row r="3" spans="1:3">
      <c r="A3" s="4" t="s">
        <v>758</v>
      </c>
      <c r="B3" s="6" t="n">
        <v>1068</v>
      </c>
      <c r="C3" s="6" t="n">
        <v>1593</v>
      </c>
    </row>
    <row r="4" spans="1:3">
      <c r="A4" s="4" t="s">
        <v>759</v>
      </c>
      <c r="B4" s="5" t="n">
        <v>2184838</v>
      </c>
      <c r="C4" s="5" t="n">
        <v>990304</v>
      </c>
    </row>
    <row r="5" spans="1:3">
      <c r="A5" s="4" t="s">
        <v>626</v>
      </c>
      <c r="B5" s="5" t="n">
        <v>2233518</v>
      </c>
      <c r="C5" s="5" t="n">
        <v>991897</v>
      </c>
    </row>
    <row r="6" spans="1:3">
      <c r="A6" s="4" t="s">
        <v>755</v>
      </c>
    </row>
    <row r="7" spans="1:3">
      <c r="A7" s="3" t="s">
        <v>757</v>
      </c>
    </row>
    <row r="8" spans="1:3">
      <c r="A8" s="4" t="s">
        <v>758</v>
      </c>
      <c r="B8" s="5" t="n">
        <v>0</v>
      </c>
      <c r="C8" s="5" t="n">
        <v>0</v>
      </c>
    </row>
    <row r="9" spans="1:3">
      <c r="A9" s="4" t="s">
        <v>759</v>
      </c>
      <c r="B9" s="5" t="n">
        <v>287161</v>
      </c>
      <c r="C9" s="5" t="n">
        <v>170876</v>
      </c>
    </row>
    <row r="10" spans="1:3">
      <c r="A10" s="4" t="s">
        <v>626</v>
      </c>
      <c r="B10" s="5" t="n">
        <v>287210</v>
      </c>
      <c r="C10" s="5" t="n">
        <v>170876</v>
      </c>
    </row>
    <row r="11" spans="1:3">
      <c r="A11" s="4" t="s">
        <v>639</v>
      </c>
    </row>
    <row r="12" spans="1:3">
      <c r="A12" s="3" t="s">
        <v>757</v>
      </c>
    </row>
    <row r="13" spans="1:3">
      <c r="A13" s="4" t="s">
        <v>758</v>
      </c>
      <c r="B13" s="5" t="n">
        <v>161</v>
      </c>
      <c r="C13" s="5" t="n">
        <v>164</v>
      </c>
    </row>
    <row r="14" spans="1:3">
      <c r="A14" s="4" t="s">
        <v>759</v>
      </c>
      <c r="B14" s="5" t="n">
        <v>342557</v>
      </c>
      <c r="C14" s="5" t="n">
        <v>154656</v>
      </c>
    </row>
    <row r="15" spans="1:3">
      <c r="A15" s="4" t="s">
        <v>626</v>
      </c>
      <c r="B15" s="5" t="n">
        <v>342817</v>
      </c>
      <c r="C15" s="5" t="n">
        <v>154820</v>
      </c>
    </row>
    <row r="16" spans="1:3">
      <c r="A16" s="4" t="s">
        <v>640</v>
      </c>
    </row>
    <row r="17" spans="1:3">
      <c r="A17" s="3" t="s">
        <v>757</v>
      </c>
    </row>
    <row r="18" spans="1:3">
      <c r="A18" s="4" t="s">
        <v>758</v>
      </c>
      <c r="B18" s="5" t="n">
        <v>434</v>
      </c>
      <c r="C18" s="5" t="n">
        <v>382</v>
      </c>
    </row>
    <row r="19" spans="1:3">
      <c r="A19" s="4" t="s">
        <v>759</v>
      </c>
      <c r="B19" s="5" t="n">
        <v>891541</v>
      </c>
      <c r="C19" s="5" t="n">
        <v>370314</v>
      </c>
    </row>
    <row r="20" spans="1:3">
      <c r="A20" s="4" t="s">
        <v>626</v>
      </c>
      <c r="B20" s="5" t="n">
        <v>909292</v>
      </c>
      <c r="C20" s="5" t="n">
        <v>370696</v>
      </c>
    </row>
    <row r="21" spans="1:3">
      <c r="A21" s="4" t="s">
        <v>605</v>
      </c>
    </row>
    <row r="22" spans="1:3">
      <c r="A22" s="3" t="s">
        <v>757</v>
      </c>
    </row>
    <row r="23" spans="1:3">
      <c r="A23" s="4" t="s">
        <v>758</v>
      </c>
      <c r="B23" s="5" t="n">
        <v>398</v>
      </c>
      <c r="C23" s="5" t="n">
        <v>955</v>
      </c>
    </row>
    <row r="24" spans="1:3">
      <c r="A24" s="4" t="s">
        <v>759</v>
      </c>
      <c r="B24" s="5" t="n">
        <v>654006</v>
      </c>
      <c r="C24" s="5" t="n">
        <v>290461</v>
      </c>
    </row>
    <row r="25" spans="1:3">
      <c r="A25" s="4" t="s">
        <v>626</v>
      </c>
      <c r="B25" s="5" t="n">
        <v>684551</v>
      </c>
      <c r="C25" s="5" t="n">
        <v>291416</v>
      </c>
    </row>
    <row r="26" spans="1:3">
      <c r="A26" s="4" t="s">
        <v>606</v>
      </c>
    </row>
    <row r="27" spans="1:3">
      <c r="A27" s="3" t="s">
        <v>757</v>
      </c>
    </row>
    <row r="28" spans="1:3">
      <c r="A28" s="4" t="s">
        <v>758</v>
      </c>
      <c r="B28" s="5" t="n">
        <v>75</v>
      </c>
      <c r="C28" s="5" t="n">
        <v>92</v>
      </c>
    </row>
    <row r="29" spans="1:3">
      <c r="A29" s="4" t="s">
        <v>759</v>
      </c>
      <c r="B29" s="5" t="n">
        <v>9573</v>
      </c>
      <c r="C29" s="5" t="n">
        <v>3997</v>
      </c>
    </row>
    <row r="30" spans="1:3">
      <c r="A30" s="4" t="s">
        <v>626</v>
      </c>
      <c r="B30" s="5" t="n">
        <v>9648</v>
      </c>
      <c r="C30" s="6" t="n">
        <v>4089</v>
      </c>
    </row>
    <row r="31" spans="1:3">
      <c r="A31" s="4" t="s">
        <v>760</v>
      </c>
    </row>
    <row r="32" spans="1:3">
      <c r="A32" s="3" t="s">
        <v>757</v>
      </c>
    </row>
    <row r="33" spans="1:3">
      <c r="A33" s="4" t="s">
        <v>760</v>
      </c>
      <c r="B33" s="5" t="n">
        <v>47612</v>
      </c>
    </row>
    <row r="34" spans="1:3">
      <c r="A34" s="4" t="s">
        <v>626</v>
      </c>
      <c r="B34" s="5" t="n">
        <v>63940</v>
      </c>
    </row>
    <row r="35" spans="1:3">
      <c r="A35" s="4" t="s">
        <v>761</v>
      </c>
    </row>
    <row r="36" spans="1:3">
      <c r="A36" s="3" t="s">
        <v>757</v>
      </c>
    </row>
    <row r="37" spans="1:3">
      <c r="A37" s="4" t="s">
        <v>760</v>
      </c>
      <c r="B37" s="5" t="n">
        <v>49</v>
      </c>
    </row>
    <row r="38" spans="1:3">
      <c r="A38" s="4" t="s">
        <v>762</v>
      </c>
    </row>
    <row r="39" spans="1:3">
      <c r="A39" s="3" t="s">
        <v>757</v>
      </c>
    </row>
    <row r="40" spans="1:3">
      <c r="A40" s="4" t="s">
        <v>760</v>
      </c>
      <c r="B40" s="5" t="n">
        <v>99</v>
      </c>
    </row>
    <row r="41" spans="1:3">
      <c r="A41" s="4" t="s">
        <v>763</v>
      </c>
    </row>
    <row r="42" spans="1:3">
      <c r="A42" s="3" t="s">
        <v>757</v>
      </c>
    </row>
    <row r="43" spans="1:3">
      <c r="A43" s="4" t="s">
        <v>760</v>
      </c>
      <c r="B43" s="5" t="n">
        <v>17317</v>
      </c>
    </row>
    <row r="44" spans="1:3">
      <c r="A44" s="4" t="s">
        <v>764</v>
      </c>
    </row>
    <row r="45" spans="1:3">
      <c r="A45" s="3" t="s">
        <v>757</v>
      </c>
    </row>
    <row r="46" spans="1:3">
      <c r="A46" s="4" t="s">
        <v>760</v>
      </c>
      <c r="B46" s="5" t="n">
        <v>30147</v>
      </c>
    </row>
    <row r="47" spans="1:3">
      <c r="A47" s="4" t="s">
        <v>765</v>
      </c>
    </row>
    <row r="48" spans="1:3">
      <c r="A48" s="3" t="s">
        <v>757</v>
      </c>
    </row>
    <row r="49" spans="1:3">
      <c r="A49" s="4" t="s">
        <v>760</v>
      </c>
      <c r="B49"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0</v>
      </c>
    </row>
    <row r="2" spans="1:3">
      <c r="A2" s="3" t="s">
        <v>757</v>
      </c>
    </row>
    <row r="3" spans="1:3">
      <c r="A3" s="4" t="s">
        <v>600</v>
      </c>
      <c r="B3" s="6" t="n">
        <v>2233518</v>
      </c>
      <c r="C3" s="6" t="n">
        <v>991897</v>
      </c>
    </row>
    <row r="4" spans="1:3">
      <c r="A4" s="4" t="s">
        <v>760</v>
      </c>
    </row>
    <row r="5" spans="1:3">
      <c r="A5" s="3" t="s">
        <v>757</v>
      </c>
    </row>
    <row r="6" spans="1:3">
      <c r="A6" s="4" t="s">
        <v>760</v>
      </c>
      <c r="B6" s="5" t="n">
        <v>47612</v>
      </c>
    </row>
    <row r="7" spans="1:3">
      <c r="A7" s="4" t="s">
        <v>600</v>
      </c>
      <c r="B7" s="6" t="n">
        <v>639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1</v>
      </c>
    </row>
    <row r="2" spans="1:2">
      <c r="B2" s="2" t="s">
        <v>669</v>
      </c>
    </row>
    <row r="3" spans="1:2">
      <c r="A3" s="3" t="s">
        <v>768</v>
      </c>
    </row>
    <row r="4" spans="1:2">
      <c r="A4" s="4" t="s">
        <v>769</v>
      </c>
      <c r="B4" s="6" t="n">
        <v>0</v>
      </c>
    </row>
    <row r="5" spans="1:2">
      <c r="A5" s="4" t="s">
        <v>770</v>
      </c>
      <c r="B5" s="5" t="n">
        <v>3927</v>
      </c>
    </row>
    <row r="6" spans="1:2">
      <c r="A6" s="4" t="s">
        <v>771</v>
      </c>
      <c r="B6" s="5" t="n">
        <v>-1204</v>
      </c>
    </row>
    <row r="7" spans="1:2">
      <c r="A7" s="4" t="s">
        <v>772</v>
      </c>
      <c r="B7" s="6" t="n">
        <v>272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73</v>
      </c>
      <c r="B1" s="2" t="s">
        <v>1</v>
      </c>
    </row>
    <row r="2" spans="1:4">
      <c r="B2" s="2" t="s">
        <v>2</v>
      </c>
      <c r="C2" s="2" t="s">
        <v>30</v>
      </c>
      <c r="D2" s="2" t="s">
        <v>88</v>
      </c>
    </row>
    <row r="3" spans="1:4">
      <c r="A3" s="3" t="s">
        <v>774</v>
      </c>
    </row>
    <row r="4" spans="1:4">
      <c r="A4" s="4" t="s">
        <v>775</v>
      </c>
      <c r="B4" s="6" t="n">
        <v>74737000</v>
      </c>
      <c r="C4" s="6" t="n">
        <v>32905000</v>
      </c>
    </row>
    <row r="5" spans="1:4">
      <c r="A5" s="3" t="s">
        <v>776</v>
      </c>
    </row>
    <row r="6" spans="1:4">
      <c r="A6" s="4" t="s">
        <v>742</v>
      </c>
      <c r="B6" s="5" t="n">
        <v>601000</v>
      </c>
      <c r="C6" s="5" t="n">
        <v>426000</v>
      </c>
    </row>
    <row r="7" spans="1:4">
      <c r="A7" s="4" t="s">
        <v>777</v>
      </c>
      <c r="B7" s="5" t="n">
        <v>313000</v>
      </c>
      <c r="C7" s="5" t="n">
        <v>0</v>
      </c>
    </row>
    <row r="8" spans="1:4">
      <c r="A8" s="4" t="s">
        <v>778</v>
      </c>
      <c r="B8" s="5" t="n">
        <v>522000</v>
      </c>
      <c r="C8" s="5" t="n">
        <v>365000</v>
      </c>
    </row>
    <row r="9" spans="1:4">
      <c r="A9" s="4" t="s">
        <v>779</v>
      </c>
      <c r="B9" s="5" t="n">
        <v>-193000</v>
      </c>
      <c r="C9" s="5" t="n">
        <v>-190000</v>
      </c>
    </row>
    <row r="10" spans="1:4">
      <c r="A10" s="4" t="s">
        <v>780</v>
      </c>
      <c r="B10" s="5" t="n">
        <v>-28000</v>
      </c>
      <c r="C10" s="5" t="n">
        <v>0</v>
      </c>
    </row>
    <row r="11" spans="1:4">
      <c r="A11" s="4" t="s">
        <v>781</v>
      </c>
      <c r="B11" s="5" t="n">
        <v>1215000</v>
      </c>
      <c r="C11" s="5" t="n">
        <v>601000</v>
      </c>
      <c r="D11" s="6" t="n">
        <v>426000</v>
      </c>
    </row>
    <row r="12" spans="1:4">
      <c r="A12" s="4" t="s">
        <v>782</v>
      </c>
      <c r="B12" s="5" t="n">
        <v>0</v>
      </c>
      <c r="C12" s="5" t="n">
        <v>0</v>
      </c>
    </row>
    <row r="13" spans="1:4">
      <c r="A13" s="4" t="s">
        <v>783</v>
      </c>
      <c r="B13" s="5" t="n">
        <v>7676000</v>
      </c>
      <c r="C13" s="5" t="n">
        <v>2907000</v>
      </c>
    </row>
    <row r="14" spans="1:4">
      <c r="A14" s="4" t="s">
        <v>784</v>
      </c>
      <c r="B14" s="5" t="n">
        <v>53876000</v>
      </c>
      <c r="C14" s="5" t="n">
        <v>69801000</v>
      </c>
      <c r="D14" s="5" t="n">
        <v>46344000</v>
      </c>
    </row>
    <row r="15" spans="1:4">
      <c r="A15" s="4" t="s">
        <v>785</v>
      </c>
      <c r="B15" s="5" t="n">
        <v>942000</v>
      </c>
      <c r="C15" s="5" t="n">
        <v>3288000</v>
      </c>
      <c r="D15" s="5" t="n">
        <v>1254000</v>
      </c>
    </row>
    <row r="16" spans="1:4">
      <c r="A16" s="4" t="s">
        <v>786</v>
      </c>
    </row>
    <row r="17" spans="1:4">
      <c r="A17" s="3" t="s">
        <v>776</v>
      </c>
    </row>
    <row r="18" spans="1:4">
      <c r="A18" s="4" t="s">
        <v>784</v>
      </c>
      <c r="B18" s="5" t="n">
        <v>27747000</v>
      </c>
      <c r="C18" s="5" t="n">
        <v>18704000</v>
      </c>
      <c r="D18" s="5" t="n">
        <v>6724000</v>
      </c>
    </row>
    <row r="19" spans="1:4">
      <c r="A19" s="4" t="s">
        <v>785</v>
      </c>
      <c r="B19" s="5" t="n">
        <v>1940000</v>
      </c>
      <c r="C19" s="5" t="n">
        <v>1690000</v>
      </c>
      <c r="D19" s="6" t="n">
        <v>550000</v>
      </c>
    </row>
    <row r="20" spans="1:4">
      <c r="A20" s="4" t="s">
        <v>787</v>
      </c>
    </row>
    <row r="21" spans="1:4">
      <c r="A21" s="3" t="s">
        <v>776</v>
      </c>
    </row>
    <row r="22" spans="1:4">
      <c r="A22" s="4" t="s">
        <v>783</v>
      </c>
      <c r="B22" s="6" t="n">
        <v>0</v>
      </c>
      <c r="C22"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8</v>
      </c>
      <c r="B1" s="2" t="s">
        <v>1</v>
      </c>
    </row>
    <row r="2" spans="1:4">
      <c r="B2" s="2" t="s">
        <v>2</v>
      </c>
      <c r="C2" s="2" t="s">
        <v>30</v>
      </c>
      <c r="D2" s="2" t="s">
        <v>88</v>
      </c>
    </row>
    <row r="3" spans="1:4">
      <c r="A3" s="3" t="s">
        <v>496</v>
      </c>
    </row>
    <row r="4" spans="1:4">
      <c r="A4" s="4" t="s">
        <v>789</v>
      </c>
      <c r="B4" s="6" t="n">
        <v>82301</v>
      </c>
      <c r="C4" s="6" t="n">
        <v>22934</v>
      </c>
    </row>
    <row r="5" spans="1:4">
      <c r="A5" s="4" t="s">
        <v>790</v>
      </c>
      <c r="B5" s="5" t="n">
        <v>7050</v>
      </c>
      <c r="C5" s="5" t="n">
        <v>5521</v>
      </c>
    </row>
    <row r="6" spans="1:4">
      <c r="A6" s="4" t="s">
        <v>40</v>
      </c>
      <c r="B6" s="5" t="n">
        <v>75251</v>
      </c>
      <c r="C6" s="5" t="n">
        <v>17413</v>
      </c>
    </row>
    <row r="7" spans="1:4">
      <c r="A7" s="4" t="s">
        <v>791</v>
      </c>
      <c r="B7" s="5" t="n">
        <v>1566</v>
      </c>
      <c r="C7" s="5" t="n">
        <v>1111</v>
      </c>
      <c r="D7" s="6" t="n">
        <v>1040</v>
      </c>
    </row>
    <row r="8" spans="1:4">
      <c r="A8" s="4" t="s">
        <v>792</v>
      </c>
    </row>
    <row r="9" spans="1:4">
      <c r="A9" s="3" t="s">
        <v>496</v>
      </c>
    </row>
    <row r="10" spans="1:4">
      <c r="A10" s="4" t="s">
        <v>789</v>
      </c>
      <c r="B10" s="5" t="n">
        <v>35239</v>
      </c>
      <c r="C10" s="5" t="n">
        <v>7673</v>
      </c>
    </row>
    <row r="11" spans="1:4">
      <c r="A11" s="4" t="s">
        <v>495</v>
      </c>
    </row>
    <row r="12" spans="1:4">
      <c r="A12" s="3" t="s">
        <v>496</v>
      </c>
    </row>
    <row r="13" spans="1:4">
      <c r="A13" s="4" t="s">
        <v>789</v>
      </c>
      <c r="B13" s="5" t="n">
        <v>140</v>
      </c>
      <c r="C13" s="5" t="n">
        <v>0</v>
      </c>
    </row>
    <row r="14" spans="1:4">
      <c r="A14" s="4" t="s">
        <v>793</v>
      </c>
    </row>
    <row r="15" spans="1:4">
      <c r="A15" s="3" t="s">
        <v>496</v>
      </c>
    </row>
    <row r="16" spans="1:4">
      <c r="A16" s="4" t="s">
        <v>789</v>
      </c>
      <c r="B16" s="5" t="n">
        <v>744</v>
      </c>
      <c r="C16" s="5" t="n">
        <v>0</v>
      </c>
    </row>
    <row r="17" spans="1:4">
      <c r="A17" s="4" t="s">
        <v>794</v>
      </c>
    </row>
    <row r="18" spans="1:4">
      <c r="A18" s="3" t="s">
        <v>496</v>
      </c>
    </row>
    <row r="19" spans="1:4">
      <c r="A19" s="4" t="s">
        <v>789</v>
      </c>
      <c r="B19" s="5" t="n">
        <v>5132</v>
      </c>
      <c r="C19" s="5" t="n">
        <v>3119</v>
      </c>
    </row>
    <row r="20" spans="1:4">
      <c r="A20" s="4" t="s">
        <v>795</v>
      </c>
    </row>
    <row r="21" spans="1:4">
      <c r="A21" s="3" t="s">
        <v>496</v>
      </c>
    </row>
    <row r="22" spans="1:4">
      <c r="A22" s="4" t="s">
        <v>789</v>
      </c>
      <c r="B22" s="5" t="n">
        <v>33002</v>
      </c>
      <c r="C22" s="5" t="n">
        <v>6671</v>
      </c>
    </row>
    <row r="23" spans="1:4">
      <c r="A23" s="4" t="s">
        <v>796</v>
      </c>
    </row>
    <row r="24" spans="1:4">
      <c r="A24" s="3" t="s">
        <v>496</v>
      </c>
    </row>
    <row r="25" spans="1:4">
      <c r="A25" s="4" t="s">
        <v>789</v>
      </c>
      <c r="B25" s="5" t="n">
        <v>7588</v>
      </c>
      <c r="C25" s="5" t="n">
        <v>5106</v>
      </c>
    </row>
    <row r="26" spans="1:4">
      <c r="A26" s="4" t="s">
        <v>797</v>
      </c>
    </row>
    <row r="27" spans="1:4">
      <c r="A27" s="3" t="s">
        <v>496</v>
      </c>
    </row>
    <row r="28" spans="1:4">
      <c r="A28" s="4" t="s">
        <v>789</v>
      </c>
      <c r="B28" s="6" t="n">
        <v>456</v>
      </c>
      <c r="C28" s="6" t="n">
        <v>36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98</v>
      </c>
      <c r="B1" s="2" t="s">
        <v>2</v>
      </c>
      <c r="C1" s="2" t="s">
        <v>30</v>
      </c>
    </row>
    <row r="2" spans="1:3">
      <c r="A2" s="3" t="s">
        <v>248</v>
      </c>
    </row>
    <row r="3" spans="1:3">
      <c r="A3" s="4" t="s">
        <v>799</v>
      </c>
      <c r="B3" s="6" t="n">
        <v>6431</v>
      </c>
      <c r="C3" s="6" t="n">
        <v>3846</v>
      </c>
    </row>
    <row r="4" spans="1:3">
      <c r="A4" s="4" t="s">
        <v>800</v>
      </c>
      <c r="B4" s="5" t="n">
        <v>3482</v>
      </c>
      <c r="C4" s="5" t="n">
        <v>3470</v>
      </c>
    </row>
    <row r="5" spans="1:3">
      <c r="A5" s="4" t="s">
        <v>801</v>
      </c>
      <c r="B5" s="5" t="n">
        <v>3819</v>
      </c>
      <c r="C5" s="5" t="n">
        <v>50</v>
      </c>
    </row>
    <row r="6" spans="1:3">
      <c r="A6" s="4" t="s">
        <v>802</v>
      </c>
      <c r="B6" s="6" t="n">
        <v>13732</v>
      </c>
      <c r="C6" s="6" t="n">
        <v>736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03</v>
      </c>
      <c r="B1" s="2" t="s">
        <v>1</v>
      </c>
    </row>
    <row r="2" spans="1:4">
      <c r="B2" s="2" t="s">
        <v>2</v>
      </c>
      <c r="C2" s="2" t="s">
        <v>30</v>
      </c>
      <c r="D2" s="2" t="s">
        <v>88</v>
      </c>
    </row>
    <row r="3" spans="1:4">
      <c r="A3" s="3" t="s">
        <v>804</v>
      </c>
    </row>
    <row r="4" spans="1:4">
      <c r="A4" s="4" t="s">
        <v>805</v>
      </c>
      <c r="B4" s="6" t="n">
        <v>23909</v>
      </c>
      <c r="C4" s="6" t="n">
        <v>4379</v>
      </c>
    </row>
    <row r="5" spans="1:4">
      <c r="A5" s="4" t="s">
        <v>76</v>
      </c>
      <c r="B5" s="5" t="n">
        <v>3468</v>
      </c>
      <c r="C5" s="5" t="n">
        <v>2198</v>
      </c>
    </row>
    <row r="6" spans="1:4">
      <c r="A6" s="4" t="s">
        <v>806</v>
      </c>
      <c r="B6" s="5" t="n">
        <v>20441</v>
      </c>
      <c r="C6" s="5" t="n">
        <v>2181</v>
      </c>
    </row>
    <row r="7" spans="1:4">
      <c r="A7" s="4" t="s">
        <v>807</v>
      </c>
      <c r="B7" s="5" t="n">
        <v>964</v>
      </c>
      <c r="C7" s="5" t="n">
        <v>380</v>
      </c>
      <c r="D7" s="6" t="n">
        <v>338</v>
      </c>
    </row>
    <row r="8" spans="1:4">
      <c r="A8" s="4" t="s">
        <v>808</v>
      </c>
    </row>
    <row r="9" spans="1:4">
      <c r="A9" s="3" t="s">
        <v>804</v>
      </c>
    </row>
    <row r="10" spans="1:4">
      <c r="A10" s="4" t="s">
        <v>807</v>
      </c>
      <c r="B10" s="6" t="n">
        <v>1270</v>
      </c>
      <c r="C10" s="6" t="n">
        <v>595</v>
      </c>
      <c r="D10" s="6" t="n">
        <v>378</v>
      </c>
    </row>
    <row r="11" spans="1:4">
      <c r="A11" s="4" t="s">
        <v>809</v>
      </c>
    </row>
    <row r="12" spans="1:4">
      <c r="A12" s="3" t="s">
        <v>804</v>
      </c>
    </row>
    <row r="13" spans="1:4">
      <c r="A13" s="4" t="s">
        <v>810</v>
      </c>
      <c r="B13" s="4" t="s">
        <v>811</v>
      </c>
      <c r="C13" s="4" t="s">
        <v>812</v>
      </c>
    </row>
    <row r="14" spans="1:4">
      <c r="A14" s="4" t="s">
        <v>805</v>
      </c>
      <c r="B14" s="6" t="n">
        <v>17007</v>
      </c>
      <c r="C14" s="6" t="n">
        <v>3459</v>
      </c>
    </row>
    <row r="15" spans="1:4">
      <c r="A15" s="4" t="s">
        <v>76</v>
      </c>
      <c r="B15" s="5" t="n">
        <v>2694</v>
      </c>
      <c r="C15" s="5" t="n">
        <v>1914</v>
      </c>
    </row>
    <row r="16" spans="1:4">
      <c r="A16" s="4" t="s">
        <v>806</v>
      </c>
      <c r="B16" s="6" t="n">
        <v>14313</v>
      </c>
      <c r="C16" s="6" t="n">
        <v>1545</v>
      </c>
    </row>
    <row r="17" spans="1:4">
      <c r="A17" s="4" t="s">
        <v>775</v>
      </c>
    </row>
    <row r="18" spans="1:4">
      <c r="A18" s="3" t="s">
        <v>804</v>
      </c>
    </row>
    <row r="19" spans="1:4">
      <c r="A19" s="4" t="s">
        <v>810</v>
      </c>
      <c r="B19" s="4" t="s">
        <v>813</v>
      </c>
      <c r="C19" s="4" t="s">
        <v>814</v>
      </c>
    </row>
    <row r="20" spans="1:4">
      <c r="A20" s="4" t="s">
        <v>805</v>
      </c>
      <c r="B20" s="6" t="n">
        <v>1621</v>
      </c>
      <c r="C20" s="6" t="n">
        <v>814</v>
      </c>
    </row>
    <row r="21" spans="1:4">
      <c r="A21" s="4" t="s">
        <v>76</v>
      </c>
      <c r="B21" s="5" t="n">
        <v>406</v>
      </c>
      <c r="C21" s="5" t="n">
        <v>213</v>
      </c>
    </row>
    <row r="22" spans="1:4">
      <c r="A22" s="4" t="s">
        <v>806</v>
      </c>
      <c r="B22" s="6" t="n">
        <v>1215</v>
      </c>
      <c r="C22" s="6" t="n">
        <v>601</v>
      </c>
    </row>
    <row r="23" spans="1:4">
      <c r="A23" s="4" t="s">
        <v>815</v>
      </c>
    </row>
    <row r="24" spans="1:4">
      <c r="A24" s="3" t="s">
        <v>804</v>
      </c>
    </row>
    <row r="25" spans="1:4">
      <c r="A25" s="4" t="s">
        <v>810</v>
      </c>
      <c r="B25" s="4" t="s">
        <v>816</v>
      </c>
    </row>
    <row r="26" spans="1:4">
      <c r="A26" s="4" t="s">
        <v>805</v>
      </c>
      <c r="B26" s="6" t="n">
        <v>5281</v>
      </c>
    </row>
    <row r="27" spans="1:4">
      <c r="A27" s="4" t="s">
        <v>76</v>
      </c>
      <c r="B27" s="5" t="n">
        <v>368</v>
      </c>
    </row>
    <row r="28" spans="1:4">
      <c r="A28" s="4" t="s">
        <v>806</v>
      </c>
      <c r="B28" s="6" t="n">
        <v>4913</v>
      </c>
    </row>
    <row r="29" spans="1:4">
      <c r="A29" s="4" t="s">
        <v>817</v>
      </c>
    </row>
    <row r="30" spans="1:4">
      <c r="A30" s="3" t="s">
        <v>804</v>
      </c>
    </row>
    <row r="31" spans="1:4">
      <c r="A31" s="4" t="s">
        <v>810</v>
      </c>
      <c r="C31" s="4" t="s">
        <v>818</v>
      </c>
    </row>
    <row r="32" spans="1:4">
      <c r="A32" s="4" t="s">
        <v>805</v>
      </c>
      <c r="C32" s="6" t="n">
        <v>106</v>
      </c>
    </row>
    <row r="33" spans="1:4">
      <c r="A33" s="4" t="s">
        <v>76</v>
      </c>
      <c r="C33" s="5" t="n">
        <v>71</v>
      </c>
    </row>
    <row r="34" spans="1:4">
      <c r="A34" s="4" t="s">
        <v>806</v>
      </c>
      <c r="C34" s="6" t="n">
        <v>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0</v>
      </c>
    </row>
    <row r="2" spans="1:3">
      <c r="A2" s="3" t="s">
        <v>820</v>
      </c>
    </row>
    <row r="3" spans="1:3">
      <c r="A3" s="5" t="n">
        <v>2018</v>
      </c>
      <c r="B3" s="6" t="n">
        <v>3744</v>
      </c>
    </row>
    <row r="4" spans="1:3">
      <c r="A4" s="5" t="n">
        <v>2019</v>
      </c>
      <c r="B4" s="5" t="n">
        <v>2981</v>
      </c>
    </row>
    <row r="5" spans="1:3">
      <c r="A5" s="5" t="n">
        <v>2020</v>
      </c>
      <c r="B5" s="5" t="n">
        <v>2692</v>
      </c>
    </row>
    <row r="6" spans="1:3">
      <c r="A6" s="5" t="n">
        <v>2021</v>
      </c>
      <c r="B6" s="5" t="n">
        <v>2147</v>
      </c>
    </row>
    <row r="7" spans="1:3">
      <c r="A7" s="5" t="n">
        <v>2022</v>
      </c>
      <c r="B7" s="5" t="n">
        <v>1896</v>
      </c>
    </row>
    <row r="8" spans="1:3">
      <c r="A8" s="4" t="s">
        <v>821</v>
      </c>
      <c r="B8" s="5" t="n">
        <v>6981</v>
      </c>
    </row>
    <row r="9" spans="1:3">
      <c r="A9" s="4" t="s">
        <v>806</v>
      </c>
      <c r="B9" s="6" t="n">
        <v>20441</v>
      </c>
      <c r="C9" s="6" t="n">
        <v>218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22</v>
      </c>
      <c r="B1" s="2" t="s">
        <v>1</v>
      </c>
    </row>
    <row r="2" spans="1:3">
      <c r="B2" s="2" t="s">
        <v>2</v>
      </c>
      <c r="C2" s="2" t="s">
        <v>30</v>
      </c>
    </row>
    <row r="3" spans="1:3">
      <c r="A3" s="3" t="s">
        <v>823</v>
      </c>
    </row>
    <row r="4" spans="1:3">
      <c r="A4" s="4" t="s">
        <v>824</v>
      </c>
      <c r="B4" s="6" t="n">
        <v>26865</v>
      </c>
      <c r="C4" s="6" t="n">
        <v>26865</v>
      </c>
    </row>
    <row r="5" spans="1:3">
      <c r="A5" s="4" t="s">
        <v>825</v>
      </c>
      <c r="B5" s="5" t="n">
        <v>159452</v>
      </c>
      <c r="C5" s="5" t="n">
        <v>26865</v>
      </c>
    </row>
    <row r="6" spans="1:3">
      <c r="A6" s="4" t="s">
        <v>826</v>
      </c>
    </row>
    <row r="7" spans="1:3">
      <c r="A7" s="3" t="s">
        <v>823</v>
      </c>
    </row>
    <row r="8" spans="1:3">
      <c r="A8" s="4" t="s">
        <v>827</v>
      </c>
      <c r="B8" s="5" t="n">
        <v>109091</v>
      </c>
      <c r="C8" s="5" t="n">
        <v>0</v>
      </c>
    </row>
    <row r="9" spans="1:3">
      <c r="A9" s="4" t="s">
        <v>147</v>
      </c>
    </row>
    <row r="10" spans="1:3">
      <c r="A10" s="3" t="s">
        <v>823</v>
      </c>
    </row>
    <row r="11" spans="1:3">
      <c r="A11" s="4" t="s">
        <v>827</v>
      </c>
      <c r="B11" s="6" t="n">
        <v>23496</v>
      </c>
      <c r="C11"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28</v>
      </c>
      <c r="B1" s="2" t="s">
        <v>2</v>
      </c>
      <c r="C1" s="2" t="s">
        <v>30</v>
      </c>
    </row>
    <row r="2" spans="1:3">
      <c r="A2" s="3" t="s">
        <v>255</v>
      </c>
    </row>
    <row r="3" spans="1:3">
      <c r="A3" s="4" t="s">
        <v>829</v>
      </c>
      <c r="B3" s="6" t="n">
        <v>612830</v>
      </c>
      <c r="C3" s="6" t="n">
        <v>327614</v>
      </c>
    </row>
    <row r="4" spans="1:3">
      <c r="A4" s="4" t="s">
        <v>830</v>
      </c>
      <c r="B4" s="5" t="n">
        <v>187516</v>
      </c>
      <c r="C4" s="5" t="n">
        <v>69570</v>
      </c>
    </row>
    <row r="5" spans="1:3">
      <c r="A5" s="4" t="s">
        <v>831</v>
      </c>
      <c r="B5" s="5" t="n">
        <v>52822</v>
      </c>
      <c r="C5" s="5" t="n">
        <v>11166</v>
      </c>
    </row>
    <row r="6" spans="1:3">
      <c r="A6" s="4" t="s">
        <v>832</v>
      </c>
      <c r="B6" s="5" t="n">
        <v>960149</v>
      </c>
      <c r="C6" s="5" t="n">
        <v>579950</v>
      </c>
    </row>
    <row r="7" spans="1:3">
      <c r="A7" s="4" t="s">
        <v>833</v>
      </c>
      <c r="B7" s="5" t="n">
        <v>419888</v>
      </c>
      <c r="C7" s="5" t="n">
        <v>115214</v>
      </c>
    </row>
    <row r="8" spans="1:3">
      <c r="A8" s="4" t="s">
        <v>834</v>
      </c>
      <c r="B8" s="5" t="n">
        <v>45425</v>
      </c>
      <c r="C8" s="5" t="n">
        <v>16116</v>
      </c>
    </row>
    <row r="9" spans="1:3">
      <c r="A9" s="4" t="s">
        <v>52</v>
      </c>
      <c r="B9" s="6" t="n">
        <v>2278630</v>
      </c>
      <c r="C9" s="6" t="n">
        <v>11196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669</v>
      </c>
    </row>
    <row r="2" spans="1:2">
      <c r="A2" s="3" t="s">
        <v>255</v>
      </c>
    </row>
    <row r="3" spans="1:2">
      <c r="A3" s="5" t="n">
        <v>2018</v>
      </c>
      <c r="B3" s="6" t="n">
        <v>413269</v>
      </c>
    </row>
    <row r="4" spans="1:2">
      <c r="A4" s="5" t="n">
        <v>2019</v>
      </c>
      <c r="B4" s="5" t="n">
        <v>37788</v>
      </c>
    </row>
    <row r="5" spans="1:2">
      <c r="A5" s="5" t="n">
        <v>2020</v>
      </c>
      <c r="B5" s="5" t="n">
        <v>10508</v>
      </c>
    </row>
    <row r="6" spans="1:2">
      <c r="A6" s="5" t="n">
        <v>2021</v>
      </c>
      <c r="B6" s="5" t="n">
        <v>2120</v>
      </c>
    </row>
    <row r="7" spans="1:2">
      <c r="A7" s="5" t="n">
        <v>2022</v>
      </c>
      <c r="B7" s="5" t="n">
        <v>1628</v>
      </c>
    </row>
    <row r="8" spans="1:2">
      <c r="A8" s="5" t="n">
        <v>2023</v>
      </c>
      <c r="B8" s="5" t="n">
        <v>0</v>
      </c>
    </row>
    <row r="9" spans="1:2">
      <c r="A9" s="4" t="s">
        <v>136</v>
      </c>
      <c r="B9" s="6" t="n">
        <v>4653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6</v>
      </c>
      <c r="B1" s="2" t="s">
        <v>2</v>
      </c>
      <c r="C1" s="2" t="s">
        <v>30</v>
      </c>
    </row>
    <row r="2" spans="1:3">
      <c r="A2" s="3" t="s">
        <v>255</v>
      </c>
    </row>
    <row r="3" spans="1:3">
      <c r="A3" s="4" t="s">
        <v>837</v>
      </c>
      <c r="B3" s="6" t="n">
        <v>203</v>
      </c>
      <c r="C3" s="6" t="n">
        <v>30</v>
      </c>
    </row>
    <row r="4" spans="1:3">
      <c r="A4" s="4" t="s">
        <v>838</v>
      </c>
      <c r="B4" s="6" t="n">
        <v>88195</v>
      </c>
      <c r="C4" s="6" t="n">
        <v>2703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0</v>
      </c>
    </row>
    <row r="2" spans="1:3">
      <c r="A2" s="3" t="s">
        <v>840</v>
      </c>
    </row>
    <row r="3" spans="1:3">
      <c r="A3" s="4" t="s">
        <v>55</v>
      </c>
      <c r="B3" s="6" t="n">
        <v>71164</v>
      </c>
      <c r="C3" s="6" t="n">
        <v>38306</v>
      </c>
    </row>
    <row r="4" spans="1:3">
      <c r="A4" s="4" t="s">
        <v>841</v>
      </c>
      <c r="B4" s="6" t="n">
        <v>721594</v>
      </c>
    </row>
    <row r="5" spans="1:3">
      <c r="A5" s="4" t="s">
        <v>842</v>
      </c>
    </row>
    <row r="6" spans="1:3">
      <c r="A6" s="3" t="s">
        <v>840</v>
      </c>
    </row>
    <row r="7" spans="1:3">
      <c r="A7" s="4" t="s">
        <v>843</v>
      </c>
      <c r="B7" s="4" t="s">
        <v>84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0</v>
      </c>
    </row>
    <row r="2" spans="1:3">
      <c r="A2" s="3" t="s">
        <v>255</v>
      </c>
    </row>
    <row r="3" spans="1:3">
      <c r="A3" s="5" t="n">
        <v>2018</v>
      </c>
      <c r="B3" s="6" t="n">
        <v>68000</v>
      </c>
    </row>
    <row r="4" spans="1:3">
      <c r="A4" s="5" t="n">
        <v>2022</v>
      </c>
      <c r="B4" s="5" t="n">
        <v>3164</v>
      </c>
    </row>
    <row r="5" spans="1:3">
      <c r="A5" s="4" t="s">
        <v>821</v>
      </c>
      <c r="B5" s="5" t="n">
        <v>0</v>
      </c>
    </row>
    <row r="6" spans="1:3">
      <c r="A6" s="4" t="s">
        <v>136</v>
      </c>
      <c r="B6" s="6" t="n">
        <v>71164</v>
      </c>
      <c r="C6" s="6" t="n">
        <v>3830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36"/>
    <col customWidth="1" max="3" min="3" width="36"/>
  </cols>
  <sheetData>
    <row r="1" spans="1:3">
      <c r="A1" s="1" t="s">
        <v>846</v>
      </c>
      <c r="B1" s="2" t="s">
        <v>847</v>
      </c>
      <c r="C1" s="2" t="s">
        <v>848</v>
      </c>
    </row>
    <row r="2" spans="1:3">
      <c r="A2" s="4" t="s">
        <v>849</v>
      </c>
    </row>
    <row r="3" spans="1:3">
      <c r="A3" s="3" t="s">
        <v>259</v>
      </c>
    </row>
    <row r="4" spans="1:3">
      <c r="A4" s="4" t="s">
        <v>850</v>
      </c>
      <c r="B4" s="5" t="n">
        <v>2</v>
      </c>
      <c r="C4" s="5" t="n">
        <v>2</v>
      </c>
    </row>
    <row r="5" spans="1:3">
      <c r="A5" s="4" t="s">
        <v>851</v>
      </c>
      <c r="B5" s="6" t="n">
        <v>55000000</v>
      </c>
      <c r="C5" s="6" t="n">
        <v>14600000</v>
      </c>
    </row>
    <row r="6" spans="1:3">
      <c r="A6" s="4" t="s">
        <v>852</v>
      </c>
      <c r="B6" s="5" t="n">
        <v>0</v>
      </c>
      <c r="C6" s="5" t="n">
        <v>0</v>
      </c>
    </row>
    <row r="7" spans="1:3">
      <c r="A7" s="4" t="s">
        <v>853</v>
      </c>
    </row>
    <row r="8" spans="1:3">
      <c r="A8" s="3" t="s">
        <v>259</v>
      </c>
    </row>
    <row r="9" spans="1:3">
      <c r="A9" s="4" t="s">
        <v>851</v>
      </c>
      <c r="B9" s="5" t="n">
        <v>338592000</v>
      </c>
      <c r="C9" s="5" t="n">
        <v>197262000</v>
      </c>
    </row>
    <row r="10" spans="1:3">
      <c r="A10" s="4" t="s">
        <v>852</v>
      </c>
      <c r="B10" s="5" t="n">
        <v>0</v>
      </c>
      <c r="C10" s="5" t="n">
        <v>0</v>
      </c>
    </row>
    <row r="11" spans="1:3">
      <c r="A11" s="4" t="s">
        <v>854</v>
      </c>
      <c r="B11" s="6" t="n">
        <v>423062000</v>
      </c>
      <c r="C11" s="6" t="n">
        <v>265001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855</v>
      </c>
      <c r="B1" s="2" t="s">
        <v>2</v>
      </c>
      <c r="C1" s="2" t="s">
        <v>856</v>
      </c>
      <c r="D1" s="2" t="s">
        <v>30</v>
      </c>
    </row>
    <row r="2" spans="1:4">
      <c r="A2" s="3" t="s">
        <v>840</v>
      </c>
    </row>
    <row r="3" spans="1:4">
      <c r="A3" s="4" t="s">
        <v>56</v>
      </c>
      <c r="B3" s="6" t="n">
        <v>11702</v>
      </c>
      <c r="C3" s="6" t="n">
        <v>8609</v>
      </c>
      <c r="D3" s="6" t="n">
        <v>3093</v>
      </c>
    </row>
    <row r="4" spans="1:4">
      <c r="A4" s="4" t="s">
        <v>57</v>
      </c>
      <c r="B4" s="5" t="n">
        <v>4987</v>
      </c>
      <c r="D4" s="5" t="n">
        <v>4942</v>
      </c>
    </row>
    <row r="5" spans="1:4">
      <c r="A5" s="4" t="s">
        <v>857</v>
      </c>
      <c r="B5" s="5" t="n">
        <v>15000</v>
      </c>
      <c r="D5" s="5" t="n">
        <v>0</v>
      </c>
    </row>
    <row r="6" spans="1:4">
      <c r="A6" s="4" t="s">
        <v>858</v>
      </c>
      <c r="B6" s="5" t="n">
        <v>36</v>
      </c>
      <c r="D6" s="5" t="n">
        <v>43</v>
      </c>
    </row>
    <row r="7" spans="1:4">
      <c r="A7" s="4" t="s">
        <v>859</v>
      </c>
    </row>
    <row r="8" spans="1:4">
      <c r="A8" s="3" t="s">
        <v>840</v>
      </c>
    </row>
    <row r="9" spans="1:4">
      <c r="A9" s="4" t="s">
        <v>57</v>
      </c>
      <c r="B9" s="5" t="n">
        <v>4987</v>
      </c>
      <c r="D9" s="5" t="n">
        <v>4942</v>
      </c>
    </row>
    <row r="10" spans="1:4">
      <c r="A10" s="4" t="s">
        <v>860</v>
      </c>
      <c r="B10" s="6" t="n">
        <v>13</v>
      </c>
      <c r="D10" s="6" t="n">
        <v>1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21"/>
    <col customWidth="1" max="5" min="5" width="31"/>
    <col customWidth="1" max="6" min="6" width="21"/>
  </cols>
  <sheetData>
    <row r="1" spans="1:6">
      <c r="A1" s="1" t="s">
        <v>861</v>
      </c>
      <c r="B1" s="2" t="s">
        <v>1</v>
      </c>
    </row>
    <row r="2" spans="1:6">
      <c r="B2" s="2" t="s">
        <v>862</v>
      </c>
      <c r="C2" s="2" t="s">
        <v>863</v>
      </c>
      <c r="D2" s="2" t="s">
        <v>864</v>
      </c>
      <c r="E2" s="2" t="s">
        <v>865</v>
      </c>
      <c r="F2" s="2" t="s">
        <v>866</v>
      </c>
    </row>
    <row r="3" spans="1:6">
      <c r="A3" s="3" t="s">
        <v>840</v>
      </c>
    </row>
    <row r="4" spans="1:6">
      <c r="A4" s="4" t="s">
        <v>56</v>
      </c>
      <c r="B4" s="6" t="n">
        <v>11702000</v>
      </c>
      <c r="D4" s="6" t="n">
        <v>8609000</v>
      </c>
      <c r="E4" s="6" t="n">
        <v>3093000</v>
      </c>
    </row>
    <row r="5" spans="1:6">
      <c r="A5" s="4" t="s">
        <v>867</v>
      </c>
      <c r="B5" s="4" t="s">
        <v>868</v>
      </c>
    </row>
    <row r="6" spans="1:6">
      <c r="A6" s="4" t="s">
        <v>869</v>
      </c>
      <c r="B6" s="4" t="s">
        <v>870</v>
      </c>
    </row>
    <row r="7" spans="1:6">
      <c r="A7" s="4" t="s">
        <v>871</v>
      </c>
      <c r="B7" s="6" t="n">
        <v>5000000</v>
      </c>
    </row>
    <row r="8" spans="1:6">
      <c r="A8" s="4" t="s">
        <v>58</v>
      </c>
      <c r="B8" s="6" t="n">
        <v>15000000</v>
      </c>
      <c r="E8" s="6" t="n">
        <v>0</v>
      </c>
    </row>
    <row r="9" spans="1:6">
      <c r="A9" s="4" t="s">
        <v>872</v>
      </c>
      <c r="B9" s="4" t="s">
        <v>873</v>
      </c>
    </row>
    <row r="10" spans="1:6">
      <c r="A10" s="4" t="s">
        <v>874</v>
      </c>
    </row>
    <row r="11" spans="1:6">
      <c r="A11" s="3" t="s">
        <v>840</v>
      </c>
    </row>
    <row r="12" spans="1:6">
      <c r="A12" s="4" t="s">
        <v>875</v>
      </c>
      <c r="B12" s="5" t="n">
        <v>5</v>
      </c>
    </row>
    <row r="13" spans="1:6">
      <c r="A13" s="4" t="s">
        <v>876</v>
      </c>
    </row>
    <row r="14" spans="1:6">
      <c r="A14" s="3" t="s">
        <v>840</v>
      </c>
    </row>
    <row r="15" spans="1:6">
      <c r="A15" s="4" t="s">
        <v>871</v>
      </c>
      <c r="C15" s="6" t="n">
        <v>5000000</v>
      </c>
    </row>
    <row r="16" spans="1:6">
      <c r="A16" s="4" t="s">
        <v>877</v>
      </c>
      <c r="C16" s="4" t="s">
        <v>878</v>
      </c>
    </row>
    <row r="17" spans="1:6">
      <c r="A17" s="4" t="s">
        <v>859</v>
      </c>
    </row>
    <row r="18" spans="1:6">
      <c r="A18" s="3" t="s">
        <v>840</v>
      </c>
    </row>
    <row r="19" spans="1:6">
      <c r="A19" s="4" t="s">
        <v>879</v>
      </c>
      <c r="C19" s="5" t="n">
        <v>25000</v>
      </c>
    </row>
    <row r="20" spans="1:6">
      <c r="A20" s="4" t="s">
        <v>880</v>
      </c>
      <c r="C20" s="6" t="n">
        <v>11</v>
      </c>
    </row>
    <row r="21" spans="1:6">
      <c r="A21" s="4" t="s">
        <v>881</v>
      </c>
      <c r="E21" s="7" t="n">
        <v>0.8</v>
      </c>
    </row>
    <row r="22" spans="1:6">
      <c r="A22" s="4" t="s">
        <v>882</v>
      </c>
    </row>
    <row r="23" spans="1:6">
      <c r="A23" s="3" t="s">
        <v>840</v>
      </c>
    </row>
    <row r="24" spans="1:6">
      <c r="A24" s="4" t="s">
        <v>883</v>
      </c>
      <c r="F24" s="6" t="n">
        <v>3093000</v>
      </c>
    </row>
    <row r="25" spans="1:6">
      <c r="A25" s="4" t="s">
        <v>884</v>
      </c>
    </row>
    <row r="26" spans="1:6">
      <c r="A26" s="3" t="s">
        <v>840</v>
      </c>
    </row>
    <row r="27" spans="1:6">
      <c r="A27" s="4" t="s">
        <v>885</v>
      </c>
      <c r="B27" s="4" t="s">
        <v>886</v>
      </c>
      <c r="E27" s="4" t="s">
        <v>887</v>
      </c>
    </row>
    <row r="28" spans="1:6">
      <c r="A28" s="4" t="s">
        <v>888</v>
      </c>
    </row>
    <row r="29" spans="1:6">
      <c r="A29" s="3" t="s">
        <v>840</v>
      </c>
    </row>
    <row r="30" spans="1:6">
      <c r="A30" s="4" t="s">
        <v>889</v>
      </c>
      <c r="B30" s="4" t="s">
        <v>89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7:23:56Z</dcterms:created>
  <dcterms:modified xmlns:dcterms="http://purl.org/dc/terms/" xmlns:xsi="http://www.w3.org/2001/XMLSchema-instance" xsi:type="dcterms:W3CDTF">2018-03-14T17:23:56Z</dcterms:modified>
</cp:coreProperties>
</file>